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har" sheetId="6" r:id="rId6"/>
    <s:sheet name="Consolidated Statements of Cash" sheetId="7" r:id="rId7"/>
    <s:sheet name="Consolidated Statements of Cas8" sheetId="8" r:id="rId8"/>
    <s:sheet name="Note 1 - Organization and Descr" sheetId="9" r:id="rId9"/>
    <s:sheet name="Note 2 - Summary of Significant" sheetId="10" r:id="rId10"/>
    <s:sheet name="Note 3 - Acquisitions and Reorg" sheetId="11" r:id="rId11"/>
    <s:sheet name="Note 4 - Other Receivables" sheetId="12" r:id="rId12"/>
    <s:sheet name="Note 5 - Property, Plant and Eq" sheetId="13" r:id="rId13"/>
    <s:sheet name="Note 6 - Goodwill" sheetId="14" r:id="rId14"/>
    <s:sheet name="Note 7 - Investment in Affiliat" sheetId="15" r:id="rId15"/>
    <s:sheet name="Note 8 - Variable Interest Enti" sheetId="16" r:id="rId16"/>
    <s:sheet name="Note 9 - Other Payables and Acc" sheetId="17" r:id="rId17"/>
    <s:sheet name="Note 10 - Employee Benefit Plan" sheetId="18" r:id="rId18"/>
    <s:sheet name="Note 11 - Income Taxes" sheetId="19" r:id="rId19"/>
    <s:sheet name="Note 12 - Capital Structure" sheetId="20" r:id="rId20"/>
    <s:sheet name="Note 13 - Net Income Per Share" sheetId="21" r:id="rId21"/>
    <s:sheet name="Note 14 - Distribution of Profi" sheetId="22" r:id="rId22"/>
    <s:sheet name="Note 15 - Related Party Balance" sheetId="23" r:id="rId23"/>
    <s:sheet name="Note 16 - Commitments and Conti" sheetId="24" r:id="rId24"/>
    <s:sheet name="Note 17 - Concentrations of Cre" sheetId="25" r:id="rId25"/>
    <s:sheet name="Note 18 - Non-Cash Transactions" sheetId="26" r:id="rId26"/>
    <s:sheet name="Note 19 - Share-based Compensat" sheetId="27" r:id="rId27"/>
    <s:sheet name="Note 20 - Restricted Net Assets" sheetId="28" r:id="rId28"/>
    <s:sheet name="Note 21 - Segment Reporting" sheetId="29" r:id="rId29"/>
    <s:sheet name="Note 22 - Subsequent Event" sheetId="30" r:id="rId30"/>
    <s:sheet name="Schedule 1 - Condensed Financia" sheetId="31" r:id="rId31"/>
    <s:sheet name="Accounting Policies, by Policy " sheetId="32" r:id="rId32"/>
    <s:sheet name="Note 2 - Summary of Significa33" sheetId="33" r:id="rId33"/>
    <s:sheet name="Note 3 - Acquisitions and Reo34" sheetId="34" r:id="rId34"/>
    <s:sheet name="Note 4 - Other Receivables (Tab" sheetId="35" r:id="rId35"/>
    <s:sheet name="Note 5 - Property, Plant and 36" sheetId="36" r:id="rId36"/>
    <s:sheet name="Note 6 - Goodwill (Tables)" sheetId="37" r:id="rId37"/>
    <s:sheet name="Note 7 - Investment in Affili38" sheetId="38" r:id="rId38"/>
    <s:sheet name="Note 8 - Variable Interest En39" sheetId="39" r:id="rId39"/>
    <s:sheet name="Note 9 - Other Payables and A40" sheetId="40" r:id="rId40"/>
    <s:sheet name="Note 11 - Income Taxes (Tables)" sheetId="41" r:id="rId41"/>
    <s:sheet name="Note 13 - Net Income Per Share " sheetId="42" r:id="rId42"/>
    <s:sheet name="Note 15 - Related Party Balan43" sheetId="43" r:id="rId43"/>
    <s:sheet name="Note 16 - Commitments and Con44" sheetId="44" r:id="rId44"/>
    <s:sheet name="Note 17 - Concentrations of C45" sheetId="45" r:id="rId45"/>
    <s:sheet name="Note 18 - Non-Cash Transactio46" sheetId="46" r:id="rId46"/>
    <s:sheet name="Note 19 - Share-based Compens47" sheetId="47" r:id="rId47"/>
    <s:sheet name="Note 21 - Segment Reporting (Ta" sheetId="48" r:id="rId48"/>
    <s:sheet name="Schedule 1 - Condensed Financ49" sheetId="49" r:id="rId49"/>
    <s:sheet name="Note 2 - Summary of Significa50" sheetId="50" r:id="rId50"/>
    <s:sheet name="Note 2 - Summary of Significa51" sheetId="51" r:id="rId51"/>
    <s:sheet name="Note 2 - Summary of Significa52" sheetId="52" r:id="rId52"/>
    <s:sheet name="Note 2 - Summary of Significa53" sheetId="53" r:id="rId53"/>
    <s:sheet name="Note 2 - Summary of Significa54" sheetId="54" r:id="rId54"/>
    <s:sheet name="Note 2 - Summary of Significa55" sheetId="55" r:id="rId55"/>
    <s:sheet name="Note 2 - Summary of Significa56" sheetId="56" r:id="rId56"/>
    <s:sheet name="Note 3 - Acquisitions and Reo57" sheetId="57" r:id="rId57"/>
    <s:sheet name="Note 3 - Acquisitions and Reo58" sheetId="58" r:id="rId58"/>
    <s:sheet name="Note 3 - Acquisitions and Reo59" sheetId="59" r:id="rId59"/>
    <s:sheet name="Note 3 - Acquisitions and Reo60" sheetId="60" r:id="rId60"/>
    <s:sheet name="Note 3 - Acquisitions and Reo61" sheetId="61" r:id="rId61"/>
    <s:sheet name="Note 4 - Other Receivables (Det" sheetId="62" r:id="rId62"/>
    <s:sheet name="Note 4 - Other Receivables (D63" sheetId="63" r:id="rId63"/>
    <s:sheet name="Note 5 - Property, Plant and 64" sheetId="64" r:id="rId64"/>
    <s:sheet name="Note 5 - Property, Plant and 65" sheetId="65" r:id="rId65"/>
    <s:sheet name="Note 6 - Goodwill (Details)" sheetId="66" r:id="rId66"/>
    <s:sheet name="Note 6 - Goodwill (Details) - G" sheetId="67" r:id="rId67"/>
    <s:sheet name="Note 6 - Goodwill (Details) -68" sheetId="68" r:id="rId68"/>
    <s:sheet name="Note 7 - Investment in Affili69" sheetId="69" r:id="rId69"/>
    <s:sheet name="Note 7 - Investment in Affili70" sheetId="70" r:id="rId70"/>
    <s:sheet name="Note 7 - Investment in Affili71" sheetId="71" r:id="rId71"/>
    <s:sheet name="Note 7 - Investment in Affili72" sheetId="72" r:id="rId72"/>
    <s:sheet name="Note 8 - Variable Interest En73" sheetId="73" r:id="rId73"/>
    <s:sheet name="Note 8 - Variable Interest En74" sheetId="74" r:id="rId74"/>
    <s:sheet name="Note 8 - Variable Interest En75" sheetId="75" r:id="rId75"/>
    <s:sheet name="Note 9 - Other Payables and A76" sheetId="76" r:id="rId76"/>
    <s:sheet name="Note 9 - Other Payables and A77" sheetId="77" r:id="rId77"/>
    <s:sheet name="Note 10 - Employee Benefit Pl78" sheetId="78" r:id="rId78"/>
    <s:sheet name="Note 11 - Income Taxes (Details" sheetId="79" r:id="rId79"/>
    <s:sheet name="Note 11 - Income Taxes (Detai80" sheetId="80" r:id="rId80"/>
    <s:sheet name="Note 11 - Income Taxes (Detai81" sheetId="81" r:id="rId81"/>
    <s:sheet name="Note 11 - Income Taxes (Detai82" sheetId="82" r:id="rId82"/>
    <s:sheet name="Note 11 - Income Taxes (Detai83" sheetId="83" r:id="rId83"/>
    <s:sheet name="Note 12 - Capital Structure (De" sheetId="84" r:id="rId84"/>
    <s:sheet name="Note 13 - Net Income Per Shar85" sheetId="85" r:id="rId85"/>
    <s:sheet name="Note 13 - Net Income Per Shar86" sheetId="86" r:id="rId86"/>
    <s:sheet name="Note 14 - Distribution of Pro87" sheetId="87" r:id="rId87"/>
    <s:sheet name="Note 15 - Related Party Balan88" sheetId="88" r:id="rId88"/>
    <s:sheet name="Note 15 - Related Party Balan89" sheetId="89" r:id="rId89"/>
    <s:sheet name="Note 16 - Commitments and Con90" sheetId="90" r:id="rId90"/>
    <s:sheet name="Note 16 - Commitments and Con91" sheetId="91" r:id="rId91"/>
    <s:sheet name="Note 17 - Concentrations of C92" sheetId="92" r:id="rId92"/>
    <s:sheet name="Note 17 - Concentrations of C93" sheetId="93" r:id="rId93"/>
    <s:sheet name="Note 18 - Non-Cash Transactio94" sheetId="94" r:id="rId94"/>
    <s:sheet name="Note 19 - Share-based Compens95" sheetId="95" r:id="rId95"/>
    <s:sheet name="Note 19 - Share-based Compens96" sheetId="96" r:id="rId96"/>
    <s:sheet name="Note 19 - Share-based Compens97" sheetId="97" r:id="rId97"/>
    <s:sheet name="Note 19 - Share-based Compens98" sheetId="98" r:id="rId98"/>
    <s:sheet name="Note 19 - Share-based Compens99" sheetId="99" r:id="rId99"/>
    <s:sheet name="Note 19 - Share-based Compen100" sheetId="100" r:id="rId100"/>
    <s:sheet name="Note 19 - Share-based Compen101" sheetId="101" r:id="rId101"/>
    <s:sheet name="Note 19 - Share-based Compen102" sheetId="102" r:id="rId102"/>
    <s:sheet name="Note 20 - Restricted Net Ass103" sheetId="103" r:id="rId103"/>
    <s:sheet name="Note 21 - Segment Reporting (De" sheetId="104" r:id="rId104"/>
    <s:sheet name="Note 21 - Segment Reporting 105" sheetId="105" r:id="rId105"/>
    <s:sheet name="Note 21 - Segment Reporting 106" sheetId="106" r:id="rId106"/>
    <s:sheet name="Note 22 - Subsequent Event (Det" sheetId="107" r:id="rId107"/>
    <s:sheet name="Schedule 1 - Condensed Finan108" sheetId="108" r:id="rId108"/>
    <s:sheet name="Schedule 1 - Condensed Finan109" sheetId="109" r:id="rId109"/>
    <s:sheet name="Schedule 1 - Condensed Finan110" sheetId="110" r:id="rId110"/>
    <s:sheet name="Schedule 1 - Condensed Finan111" sheetId="111" r:id="rId111"/>
    <s:sheet name="Schedule 1 - Condensed Finan112" sheetId="112" r:id="rId112"/>
    <s:sheet name="Schedule 1 - Condensed Finan113" sheetId="113" r:id="rId113"/>
  </s:sheets>
  <s:definedNames/>
  <s:calcPr calcId="124519" calcMode="auto" fullCalcOnLoad="1"/>
</s:workbook>
</file>

<file path=xl/sharedStrings.xml><?xml version="1.0" encoding="utf-8"?>
<sst xmlns="http://schemas.openxmlformats.org/spreadsheetml/2006/main" uniqueCount="1232">
  <si>
    <t>Document And Entity Information</t>
  </si>
  <si>
    <t>12 Months Ended</t>
  </si>
  <si>
    <t>Dec. 31, 2015shares</t>
  </si>
  <si>
    <t>Document and Entity Information [Abstract]</t>
  </si>
  <si>
    <t>Entity Registrant Name</t>
  </si>
  <si>
    <t>CNINSURE INC.</t>
  </si>
  <si>
    <t>Trading Symbol</t>
  </si>
  <si>
    <t>cisg</t>
  </si>
  <si>
    <t>Document Type</t>
  </si>
  <si>
    <t>20-F</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in Thousands, $ in Thousands</t>
  </si>
  <si>
    <t>Dec. 31, 2015CNY (¥)</t>
  </si>
  <si>
    <t>Dec. 31, 2015USD ($)</t>
  </si>
  <si>
    <t>Dec. 31, 2014CNY (¥)</t>
  </si>
  <si>
    <t>Current assets:</t>
  </si>
  <si>
    <t>Cash and cash equivalents</t>
  </si>
  <si>
    <t>Restricted cash</t>
  </si>
  <si>
    <t>Short term investments</t>
  </si>
  <si>
    <t>Accounts receivable, net of allowance for doubtful accounts of RMB16,587 and RMB13,246 (US$2,045) as of December 31, 2014 and 2015, respectively (Note 2(e))</t>
  </si>
  <si>
    <t>Insurance premium receivables</t>
  </si>
  <si>
    <t>Other receivables (Note 4)</t>
  </si>
  <si>
    <t>Amounts due from related parties (Note 15)</t>
  </si>
  <si>
    <t>Other current assets</t>
  </si>
  <si>
    <t>Total current assets</t>
  </si>
  <si>
    <t>Non-current assets:</t>
  </si>
  <si>
    <t>Property, plant, and equipment, net (Note 5)</t>
  </si>
  <si>
    <t>Goodwill, net (Note 6)</t>
  </si>
  <si>
    <t>Intangible assets, net (Note 2(g))</t>
  </si>
  <si>
    <t>Deferred tax assets (Note 11)</t>
  </si>
  <si>
    <t>Investment in affiliates (Note 7)</t>
  </si>
  <si>
    <t>Other non-current assets</t>
  </si>
  <si>
    <t>Total non-current assets</t>
  </si>
  <si>
    <t>Total assets</t>
  </si>
  <si>
    <t>Current liabilities:</t>
  </si>
  <si>
    <t>Accounts payable (including accounts payable of the consolidated variable interest entities ("VIEs") without recourse to CNinsure Inc. of RMB4,453 and RMB4,141 (US$639) as of December 31, 2014 and 2015, respectively)</t>
  </si>
  <si>
    <t>Insurance premium payables (including insurance premium payables of the consolidated VIEs without recourse to CNinsure Inc. of RMB268 and RMB1,680 (US$259) as of December 31, 2014 and 2015, respectively)</t>
  </si>
  <si>
    <t>Other payables and accrued expenses (including other payables and accrued expenses of the consolidated VIEs without recourse to CNinsure Inc. of RMB7,099 and RMB5,720 (US$883) as of December 31, 2014 and 2015, respectively) (Note 9)</t>
  </si>
  <si>
    <t>Accrued payroll (including accrued payroll of the consolidated VIEs without recourse to CNinsure Inc. of RMB1,083 and RMB1,625 (US$251) as of December 31, 2014 and 2015, respectively )</t>
  </si>
  <si>
    <t>Income taxes payable (including income taxes payable of the consolidated VIEs without recourse to CNinsure Inc. of RMB2,571 and RMB1,152 (US$178) as of December 31, 2014 and 2015, respectively)</t>
  </si>
  <si>
    <t>Total current liabilities</t>
  </si>
  <si>
    <t>Non-current liabilities:</t>
  </si>
  <si>
    <t>Other tax liabilities (Note 11)</t>
  </si>
  <si>
    <t>Deferred tax liabilities (Note 11)</t>
  </si>
  <si>
    <t>Total non-current liabilities</t>
  </si>
  <si>
    <t>Total liabilities</t>
  </si>
  <si>
    <t>Commitments and contingencies (Note 16)</t>
  </si>
  <si>
    <t xml:space="preserve"> </t>
  </si>
  <si>
    <t>Ordinary shares (Authorized shares:10,000,000,000 at US$0.001 each; issued and outstanding shares: 1,150,565,906 and 1,155,059,526 as of December 31, 2014 and 2015, respectively) (Note 12)</t>
  </si>
  <si>
    <t>Additional paid-in capital</t>
  </si>
  <si>
    <t>Statutory reserves</t>
  </si>
  <si>
    <t>Retained earnings</t>
  </si>
  <si>
    <t>Accumulated other comprehensive loss</t>
  </si>
  <si>
    <t>Subscription receivables (Note 2(m))</t>
  </si>
  <si>
    <t>Total shareholders’ equity</t>
  </si>
  <si>
    <t>Noncontrolling interests</t>
  </si>
  <si>
    <t>Total equity</t>
  </si>
  <si>
    <t>Total liabilities and equity</t>
  </si>
  <si>
    <t>Variable Interest Entities Without Recourse [Member]</t>
  </si>
  <si>
    <t>Consolidated Balance Sheets (Parentheticals) ¥ in Thousands, $ in Thousands</t>
  </si>
  <si>
    <t>Dec. 31, 2015CNY (¥)¥ / sharesshares</t>
  </si>
  <si>
    <t>Dec. 31, 2015USD ($)$ / sharesshares</t>
  </si>
  <si>
    <t>Dec. 31, 2014CNY (¥)¥ / sharesshares</t>
  </si>
  <si>
    <t>Allowance for doubtful accounts</t>
  </si>
  <si>
    <t>Accounts payable</t>
  </si>
  <si>
    <t>Insurance premium payables</t>
  </si>
  <si>
    <t>Other payables and accrued expenses</t>
  </si>
  <si>
    <t>Accrued payroll</t>
  </si>
  <si>
    <t>Income taxes payable</t>
  </si>
  <si>
    <t>Authorized shares (in Shares)</t>
  </si>
  <si>
    <t>Par value (in Dollars per share and Yuan Renminbi per share) | (per share)</t>
  </si>
  <si>
    <t>Shares issued (in Shares)</t>
  </si>
  <si>
    <t>Shares outstanding (in Shares)</t>
  </si>
  <si>
    <t>Consolidated Statements of Income and Comprehensive Income (Loss) ¥ in Thousands, $ in Thousands</t>
  </si>
  <si>
    <t>Dec. 31, 2013CNY (¥)¥ / sharesshares</t>
  </si>
  <si>
    <t>Net revenues:</t>
  </si>
  <si>
    <t>Revenues</t>
  </si>
  <si>
    <t>Operating costs and expenses:</t>
  </si>
  <si>
    <t>Operating costs and expenses</t>
  </si>
  <si>
    <t>Selling expenses</t>
  </si>
  <si>
    <t>General and administrative expenses*</t>
  </si>
  <si>
    <t>[1]</t>
  </si>
  <si>
    <t>Total operating costs and expenses</t>
  </si>
  <si>
    <t>Income from operations</t>
  </si>
  <si>
    <t>Other income, net:</t>
  </si>
  <si>
    <t>Investment income</t>
  </si>
  <si>
    <t>Interest income</t>
  </si>
  <si>
    <t>Other, net</t>
  </si>
  <si>
    <t>Income from operations before income taxes and income of affiliates</t>
  </si>
  <si>
    <t>Income tax expense</t>
  </si>
  <si>
    <t>Share of income of affiliates</t>
  </si>
  <si>
    <t>Net income</t>
  </si>
  <si>
    <t>Less: Net income attributable to the noncontrolling interests</t>
  </si>
  <si>
    <t>Net income attributable to the Company's shareholders</t>
  </si>
  <si>
    <t>Net income per share:</t>
  </si>
  <si>
    <t>Basic (in Dollars per share and Yuan Renminbi per share) | (per share)</t>
  </si>
  <si>
    <t>Diluted (in Dollars per share and Yuan Renminbi per share) | (per share)</t>
  </si>
  <si>
    <t>Net income per American Depositary Shares ("ADS"):</t>
  </si>
  <si>
    <t>Basic (in Shares) | shares</t>
  </si>
  <si>
    <t>Diluted (in Shares) | shares</t>
  </si>
  <si>
    <t>Other comprehensive (loss) income, net of tax:</t>
  </si>
  <si>
    <t>Foreign currency translation adjustments</t>
  </si>
  <si>
    <t>Share of other comprehensive income of affiliates, net of tax</t>
  </si>
  <si>
    <t>Comprehensive income</t>
  </si>
  <si>
    <t>Less: Comprehensive income attributable to the noncontrolling interests</t>
  </si>
  <si>
    <t>Comprehensive income attributable to the CNinsure Inc’s shareholders</t>
  </si>
  <si>
    <t>Agency [Member]</t>
  </si>
  <si>
    <t>Brokerage [Member]</t>
  </si>
  <si>
    <t>Claims Adjusting Segment [Member]</t>
  </si>
  <si>
    <t>Other Segments [Member]</t>
  </si>
  <si>
    <t>Revenues | ¥</t>
  </si>
  <si>
    <t>Operating costs and expenses | ¥</t>
  </si>
  <si>
    <t>American Depositary Shares [Member]</t>
  </si>
  <si>
    <t>Including share-based compensation expenses of RMB45,317, RMB23,598 and RMB17,653 (US$2,725), for the years ended December 31, 2013, 2014 and 2015,respectively.</t>
  </si>
  <si>
    <t>Consolidated Statements of Income and Comprehensive Income (Loss) (Parentheticals) ¥ in Thousands, $ in Thousands</t>
  </si>
  <si>
    <t>Dec. 31, 2013CNY (¥)</t>
  </si>
  <si>
    <t>Share-based compensation expenses</t>
  </si>
  <si>
    <t>Consolidated Statements of Shareholder’s Equity ¥ in Thousands, $ in Thousands</t>
  </si>
  <si>
    <t>Common Stock [Member]CNY (¥)shares</t>
  </si>
  <si>
    <t>Common Stock [Member]USD ($)shares</t>
  </si>
  <si>
    <t>Additional Paid-in Capital [Member]CNY (¥)</t>
  </si>
  <si>
    <t>Additional Paid-in Capital [Member]USD ($)</t>
  </si>
  <si>
    <t>Retained Earnings, Appropriated [Member]CNY (¥)</t>
  </si>
  <si>
    <t>Retained Earnings, Appropriated [Member]USD ($)</t>
  </si>
  <si>
    <t>Retained Earnings [Member]CNY (¥)</t>
  </si>
  <si>
    <t>Retained Earnings [Member]USD ($)</t>
  </si>
  <si>
    <t>AOCI Attributable to Parent [Member]CNY (¥)</t>
  </si>
  <si>
    <t>AOCI Attributable to Parent [Member]USD ($)</t>
  </si>
  <si>
    <t>Subscription Receivables [Member]CNY (¥)</t>
  </si>
  <si>
    <t>Subscription Receivables [Member]USD ($)</t>
  </si>
  <si>
    <t>Noncontrolling Interest [Member]CNY (¥)</t>
  </si>
  <si>
    <t>Noncontrolling Interest [Member]USD ($)</t>
  </si>
  <si>
    <t>Treasury Stock [Member]CNY (¥)shares</t>
  </si>
  <si>
    <t>CNY (¥)shares</t>
  </si>
  <si>
    <t>USD ($)shares</t>
  </si>
  <si>
    <t>Balance as of December 31, 2015 in US$ (in Dollars)</t>
  </si>
  <si>
    <t>Balance at Dec. 31, 2012</t>
  </si>
  <si>
    <t>Balance (in Shares) at Dec. 31, 2012 | shares</t>
  </si>
  <si>
    <t>Foreign currency translation</t>
  </si>
  <si>
    <t>Share-based compensation</t>
  </si>
  <si>
    <t>Provision for statutory reserves</t>
  </si>
  <si>
    <t>Capital injection by noncontrolling interest</t>
  </si>
  <si>
    <t>Disposal of subsidiaries</t>
  </si>
  <si>
    <t>Balance at Dec. 31, 2013</t>
  </si>
  <si>
    <t>Balance (in Shares) at Dec. 31, 2013 | shares</t>
  </si>
  <si>
    <t>Issue new shares to employees</t>
  </si>
  <si>
    <t>Issue new shares to employees (in Shares) | shares</t>
  </si>
  <si>
    <t>Exercise of share options</t>
  </si>
  <si>
    <t>Exercise of share options (in Shares) | shares</t>
  </si>
  <si>
    <t>Acquisition of additional shares in subsidiaries</t>
  </si>
  <si>
    <t>Balance at Dec. 31, 2014</t>
  </si>
  <si>
    <t>Balance (in Shares) at Dec. 31, 2014 | shares</t>
  </si>
  <si>
    <t>Repurchase of ordinary shares</t>
  </si>
  <si>
    <t>Repurchase of ordinary shares (in Shares) | shares</t>
  </si>
  <si>
    <t>Share of other comprehensive income of affiliates</t>
  </si>
  <si>
    <t>Dividends distributed to noncontrolling interest</t>
  </si>
  <si>
    <t>Balance at Dec. 31, 2015</t>
  </si>
  <si>
    <t>Balance (in Shares) at Dec. 31, 2015 | shares</t>
  </si>
  <si>
    <t>Consolidated Statements of Cash Flows ¥ in Thousands, $ in Thousands</t>
  </si>
  <si>
    <t>OPERATING ACTIVITIES</t>
  </si>
  <si>
    <t>Adjustments to reconcile net income to net cash generated from operating activities:</t>
  </si>
  <si>
    <t>Depreciation</t>
  </si>
  <si>
    <t>Amortization of acquired intangible assets</t>
  </si>
  <si>
    <t>Allowance for doubtful receivables</t>
  </si>
  <si>
    <t>Compensation expenses associated with stock options</t>
  </si>
  <si>
    <t>Loss (gain) on disposal of property, plant and equipment</t>
  </si>
  <si>
    <t>Write down of dividend receivables</t>
  </si>
  <si>
    <t>Deferred taxes</t>
  </si>
  <si>
    <t>Changes in operating assets and liabilities:</t>
  </si>
  <si>
    <t>Accounts receivable</t>
  </si>
  <si>
    <t>Other receivables</t>
  </si>
  <si>
    <t>Amounts due from related parties</t>
  </si>
  <si>
    <t>Other tax liabilities</t>
  </si>
  <si>
    <t>Net cash generated from operating activities</t>
  </si>
  <si>
    <t>Cash flows from investing activities:</t>
  </si>
  <si>
    <t>Purchase of short term investments</t>
  </si>
  <si>
    <t>Proceeds from disposal of short term investments</t>
  </si>
  <si>
    <t>Purchase of property, plant and equipment</t>
  </si>
  <si>
    <t>Purchase of intangible asset</t>
  </si>
  <si>
    <t>Proceeds from disposal of property and equipment</t>
  </si>
  <si>
    <t>Acquisition of subsidiaries, net of cash acquired of nil, RMB1,291 and nil in 2013, 2014 and 2015, respectively</t>
  </si>
  <si>
    <t>Disposal of subsidiaries, net of cash disposed of RMB2,656, nil and RMB4,544 (US$701) in 2013, 2014 and 2015, respectively</t>
  </si>
  <si>
    <t>(Increase) decrease in restricted cash</t>
  </si>
  <si>
    <t>(Increase) decrease in other receivables</t>
  </si>
  <si>
    <t>Addition in investment in non-current assets</t>
  </si>
  <si>
    <t>Return of investment in non-current assets</t>
  </si>
  <si>
    <t>(Increase) decrease in amounts due from related parties</t>
  </si>
  <si>
    <t>Net cash used in investing activities</t>
  </si>
  <si>
    <t>Cash flows from financing activities:</t>
  </si>
  <si>
    <t>Acquisition of additional interests in subsidiaries</t>
  </si>
  <si>
    <t>Capital injection by noncontrolling interests</t>
  </si>
  <si>
    <t>Dividend distributed to noncontrolling interest</t>
  </si>
  <si>
    <t>Proceeds on exercise of stock options</t>
  </si>
  <si>
    <t>Net cash generated from (used in) financing activities</t>
  </si>
  <si>
    <t>Net decrease in cash and cash equivalents</t>
  </si>
  <si>
    <t>Cash and cash equivalents at beginning of year</t>
  </si>
  <si>
    <t>Effect of exchange rate changes on cash and cash equivalents</t>
  </si>
  <si>
    <t>Cash and cash equivalents at end of year</t>
  </si>
  <si>
    <t>Supplemental disclosure of cash flow information:</t>
  </si>
  <si>
    <t>Interest paid</t>
  </si>
  <si>
    <t>Income taxes paid</t>
  </si>
  <si>
    <t>Consolidated Statements of Cash Flows (Parentheticals) ¥ in Thousands, $ in Thousands</t>
  </si>
  <si>
    <t>Acquisition of subsidiaries, cash acquired</t>
  </si>
  <si>
    <t>Disposal of subsidiaries, cash disposed</t>
  </si>
  <si>
    <t>Note 1 - Organization and Description of Business</t>
  </si>
  <si>
    <t>Dec. 31, 2015</t>
  </si>
  <si>
    <t>Disclosure Text Block [Abstract]</t>
  </si>
  <si>
    <t>Organization, Consolidation and Presentation of Financial Statements Disclosure [Text Block]</t>
  </si>
  <si>
    <t>(1) Organization and Description of Business CNinsure Inc. (the "Company") was incorporated in the Cayman Islands on April 10, 2007. The Company, its subsidiaries and variable interest entities (the "VIEs") are collectively referred to as the "Group". The Group is principally engaged in the provision of insurance brokerage and agency services, and insurance claims adjusting services in the People’s Republic of China (the "PRC").</t>
  </si>
  <si>
    <t>Note 2 - Summary of Significant Accounting Policies</t>
  </si>
  <si>
    <t>Accounting Policies [Abstract]</t>
  </si>
  <si>
    <t>Significant Accounting Policies [Text Block]</t>
  </si>
  <si>
    <t xml:space="preserve">(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majority-owned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Group’s consolidated financial statements included the valuation of deferred tax assets, valuation of goodwill and intangible assets and liabilities of acquired businesses on acquisition day for impairment analysis, allowance for doubtful receivables, fair values of the subsidiaries being transferred within the Group at the dates of transactions, the valuation of non-controlling interests acquired from related parties at acquisition dates, valuation of transfer pricing and fair value of share based compensation. Actual results could differ from those estimates.
(c) Cash and Cash Equivalents and Restricted Cash Cash and cash equivalents consist of cash on hand, bank deposits and short-term, highly liquid investments that are readily convertible to known amounts of cash, and have insignificant risk of changes in value related to changes in interest rates. In its capacity as an insurance agent and broker, the Group collects premiums from certain insureds and remits the premiums to the appropriate insurance companies. Accordingly, as reported in the consolidated balance sheets, "premiums" are receivables from the insureds. Unremitted net insurance premiums are held in a fiduciary capacity until disbursed by the Group. The Group invests these unremitted funds only in cash accounts held for a short term, and reports such amounts as restricted cash in the consolidated balance sheets. Also included in the restricted cash represents guarantee deposits required by China Insurance Regulatory Commission ("CIRC") in order to protect insurance premium appropriation by insurance agency as well as entrustment deposit received from the members of eHuzhu, an online mutual aid platform operated by the Group in an escrow account of RMB4,536 and RMB12,398 as of December 31, 2014 and 2015, respectively.
(d) Short Term Investment Short term investments are mainly available-for-sale investments in debt securities that do not have a quoted market price in an active market. They are measured at costs which approximate their fair values in the consolidated balance sheets. The Group benchmark the costs against fair values of comparable investments as of balance sheet date, and categorized all fair value measures of short term investments as level 2 of the fair value hierarchy. No impairment loss on short term investments was identified for each of the years ended December 31, 2013, 2014 and 2015.
(e) Accounts Receivable and Insurance Premium Receivables Accounts receivable are recorded at the invoiced amount and do not bear interest. Accounts receivable represent fees receivable on agency, brokerage and claims adjusting services primarily from insurance companies. Amounts collected on accounts receivable are included in net cash provided by operating activities in the consolidated statements of cash flows. The allowance for doubtful accounts is the Group’s best estimate of the amount of probable credit losses in the Group’s existing accounts receivable. The Group determines the allowance based on historical write-off experience. The Group reviews its allowance for doubtful accounts regularly. Past due balances over 90 days and over a specified amount are reviewed individually for collectability. Accounts receivable, net is analyzed as follows:
As of December 31,
2014 2015
RMB RMB
Accounts receivable 202,737 254,510
Allowance for doubtful accounts (16,587 ) (13,246 )
Accounts receivable, net 186,150 241,264 The following table summarizes the movement of the Group's allowance for doubtful accounts:
2013 2014 2015
RMB RMB RMB
Balance at the beginning of the year 9,903 12,655 16,587
Provision for doubtful accounts 5,303 3,932 4,991
Write-offs (2,551 ) — (8,332 )
Balance at the ending of the year 12,655 16,587 13,246 Insurance premium receivables consist of insurance premium to be collected from insured, and is recorded at the invoiced amount and do not bear interest. Amounts collected on insurance premium receivables are included in net cash provided by operating activities in the consolidated statements of cash flows.
(f) Property, Plant and Equipment Property, plant and equipment are stated at cost. Depreciation and amortization are calculated using the straight-line method over the following estimated useful lives, taking into account residual value:
Estimated useful life (Years) Estimated residual value
Building 20 - 36 0%
Office equipment, furniture and fixtures 3 - 5 0% - 3%
Motor vehicles 5 - 10 0% - 3%
Leasehold improvements 5 0% The depreciation methods and estimated useful lives are reviewed regularly. The following table summarizes the depreciation recognized in the consolidated statement of income and comprehensive income:
2013 2014 2015
RMB RMB RMB
Commission and fees under operating costs 4,988 5,508 2,056
Selling expenses 1,636 1,282 1,180
General and administrative expenses 24,629 21,445 15,147
Depreciation for the year 31,253 28,235 18,383
(g) Goodwill and Other Intangible Assets Goodwill represents the excess of costs over fair value of net assets of businesses acquired. Goodwill is not amortized, but is tested for impairment at the reporting unit level at least on an annual basis at the balance sheet date or more frequently if certain indicators arise. The Group operated in three reporting units for the year ended December 31, 2015. The goodwill impairment review is a two-step process. Step 1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If the carrying amount of a reporting unit exceeds its fair value, step 2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 of the carrying amount over the implied fair value.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13, 2014 and 2015, management compared the carrying value of each reporting unit, inclusive of assigned goodwill, to its respective fair value which is the step one of the two-step impairment test. The fair value of all reporting units was estimated by using the income approach. Based on this quantitative test, it was determined that the fair value of each reporting unit tested exceeded its carrying amount and, therefore, step 2 of the two-step goodwill impairment test was unnecessary. The management concluded that goodwill was not impaired as of December 31, 2013, 2014 and 2015.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s assets of customer relationship is computed using the accelerated method, while amortization for other identifiable intangibles assets is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Separately identifiable intangible assets consist of brand name, trade name, customer relationship, non-compete agreement, agency agreement and license, and software and system. The intangible assets, net consisted of the following:
As of December 31, 2014
Useful life Cost Accumulated amortization Accumulated Net carrying values
RMB RMB RMB RMB
Brand name Indefinite 24,091 — (20,384 ) 3,707
Trade name 9.4 to 10 8,898 (3,867 ) — 5,031
Customer relationship 4.6 to 9.8 67,096 (48,012 ) (5,760 ) 13,324
Non-compete agreement 3 to 6.25 69,485 (32,557 ) (34,692 ) 2,236
Agency agreement and license 4.6 to 9.8 21,394 (14,789 ) (581 ) 6,024
Software and system 5 to 10 5,999 (4,723 ) — 1,276
196,963 (103,948 ) (61,417 ) 31,598
As of December 31, 2015
Useful life Cost Accumulated amortization Accumulated Net carrying values
RMB RMB RMB RMB
Brand name Indefinite 20,111 — (16,404 ) 3,707
Trade name 9.4 to 10 8,898 (4,808 ) — 4,090
Customer relationship 4.6 to 9.8 61,186 (51,264 ) (2,953 ) 6,969
Non-compete agreement 3 to 6.25 69,075 (33,819 ) (34,692 ) 564
Agency agreement and license 4.6 to 9.8 20,404 (15,949 ) (77 ) 4,378
Software and system 5 to 10 5,680 (5,680 ) — —
185,354 (111,520 ) (54,126 ) 19,708 Aggregate amortization expenses for intangible assets were RMB13,665, RMB16,826 and RMB11,571 for the years ended December 31, 2013, 2014 and 2015, respectively.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 with determinable useful live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13, 2014 and 2015, the Group recognized no impairment losses on identifiable intangible assets with determinable useful lives.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third party, if any. During the years ended December 31, 2013, 2014 and 2015, the Group recognized no impairment losses on its indefinite-lived intangible assets. The estimated amortization expenses for the next five years are: RMB5,204 in 2016, RMB3,881 in 2017, RMB3,667 in 2018, RMB2,502 in 2019 and RMB658 in 2020, and an aggregate amount of RMB89 in years thereafter.
(h) Other Receivables and Other Current Assets Other receivables and other current assets mainly consist of receivables from third parties, advances, deposits, interest receivables, value-added tax recoverable and prepaid expenses.
(i) Investment in Affiliates Investments in affiliates are accounted for using the equity method. The Group does not control the affiliates but exerts significant influence over them.
(j) Other Non-current Assets Other non-current assets represent investments in equity security of private companies which the group owns equity interest of less than 20%, over which the Group exerts no significant influence and are measured initially at cost.
(k) Impairment of Long-Lived Assets Property, plant, and equipment, and purchased intangible assets with definite lif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l) Insurance Premium Payables Insurance premium payables are insurance premiums collected on behalf of insurance companies but not yet remitted as of the balance sheet dates.
(m) Subscription Receivables The Group entered into share purchase agreements with companies established on behalf of our employees (the "Employee Companies") for the issuance of 100,000,000 ordinary shares at US$0.27 per ordinary share and 50,000,000 ordinary shares at US$0.29 per ordinary share in 2014. The issue prices are the average closing prices for the 20 trading days prior to the board approval dates of such subscriptions. The sale of shares to the Employee Companies was completed on December 17, 2014. In order to facilitate the purchase of shares by employees as described above, the Group has granted a loan to the Employee Companies. The loan bears interest at a rate of 3% per annum and is repayable upon the sale of the shares by employees, termination of employment or within two years, whichever comes first. Please refer to note 12 for details. The interest rate is determined with reference to fair market prices and therefore no interest-related compensation expense is recorded. According to FASB ASC 505-10-45, the loan is recorded as a separate line of deduction from equity in the Group’s consolidated balance sheet as of December 31, 2014 and 2015. Interest income accruing from the loan is recognized as non-operating income. None of the loans to employees have been repaid up to the date of this report and total balance thereof as of year-end was RMB268,829 (US$41,500).
(n) Treasury shares Treasury shares represents ordinary shares repurchased by the Group that are no longer outstanding and are held by the Group. The repurchase of ordinary shares is accounted for under the cost method whereby the entire cost of the acquired stock is recorded as treasury stock. During the year ended December 31, 2015, the Group had repurchased total of 2,261,100 shares from the market for a cash consideration of RMB6,276. As of December 31, 2015, all the treasury stock had been re-issued for the purpose of stock options exercised.
(o) Income Taxes Income taxes are accounted for under the asset and liability method. Deferred income taxes are recognized for temporary differences between the tax base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Since 2014, the Group has adopted FASB ASU No. 2013-11—Income Taxes (Topic 740): Presentation of an Unrecognized Tax Benefit When a Net Operating Loss Carryforward, a Similar Tax Loss, or a Tax Credit Carryforward Exists
(p) Share-based Compensation Employee share-based compensation All forms of share-based payments to employees, including employee stock options and employee stock purchase plans, are treated the same as any other form of compensation by recognizing the related cost in the consolidated statement of income and comprehensive income.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and no compensation cost is recognized if the requisite service is not rendered.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forfeit because a service condition or a performance condition is not satisfied. Non-employee share-based compensation Share-based compensation related to non-employees is recognized as compensation expenses ratably over the requisite service periods. The Group measures the cost of non-employee services received in exchange for share-based compensation based on the fair value of the equity instruments issued. The Group measures the fair value of the equity instruments in these transactions on the measurement date, which is determined as the earlier of the date at which a commitment for performance by the counterparty to earn the equity instruments is reached, or the date at which the counterparty’s performance is complete. The quantity and terms of the equity instruments issued to non-employees are not known up front as they are dependent upon counterparty performance conditions, the Group measures the equity instruments at their then-current lowest aggregate fair value at each reporting dates, and attributes the changes in those fair values over the future services period until the measurement date has been established. Modification of an Award A modification of the terms or conditions of an equity award is treated as an exchange of the original award for a new award. The Group measures the effects of a modification as follows: a. b. The Group records the incremental fair-value-based measure, if any, of the modified award, as compensation cost on the date of modification (for vested awards) or over the remaining service (vesting) period (for unvested awards). Cancellation of an Award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at the cancellation date. The Group uses the Black-Scholes or the Binominal option-pricing model to determine the fair value of stock options. Determining the value of share-based compensation expense in future periods requires the input of highly subjective assumptions, including estimated forfeitures and the price volatility of the underlying shares. The Group estimates the forfeitures of the shares based on past employee retention rates and its expectations of future retention rates, and prospectively revises the forfeiture rates based on actual history. The share compensation charges may change based on changes to the actual forfeitures. The actual share-based compensation expenses may be materially different from the current expectations. Share-based compensation expenses of RMB45,317, RMB23,598 and RMB17,653 for the years ended December 31, 2013, 2014 and 2015, respectively, were included in the general and administrative expenses.
(q) Employee Benefit Plans As stipulated by the regulations of the PRC, the Group’s subsidiaries and V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 of income and comprehensive income as they become payable in accordance with the rules of the above mentioned defined contribution plans.
(r) Revenue Recognition The Group’s revenue is derived principally from the provision of insurance brokerage, agency and claims adjusting services. The Group recognizes revenue when all of the following have occurred: persuasive evidence of an agreement with the insurance companies or insurance agencies exists, services have been provided, the fees for such services are fixed or determinable and collectability of the fee is reasonably assured. Insurance agency services are considered to be rendered and completed, and revenue is recognized, at the time an insurance policy becomes effective, that is, when the signed insurance policy is in place and the premium is collected from the insured. The Group has met all the four criteria of revenue recognition when the premiums are collected by the Group or the respective insurance companies and not before, because collectability is not ensured until receipt of the premium. Accordingly, the Group does not accrue any commission and fees prior to the receipt of the related premiums. Insurance brokerage services revenue is recognized when the signed insurance policy is in place and the premium is collected from the insured and the commission settlement confirmation is received from insurance companies, because the commission rate for brokerage services is negotiated case by case and the Group’s fees are fixed when such confirmation is received. No allowance for cancellation has been recognized for agency and brokerage businesses as the management of the Group estimates, based on its past experience that the cancellation of policies rarely occurs. Any subsequent commission adjustments in connection with policy cancellations which have been deminims to date are recognized upon notification from the insurance carriers. Actual commission and fee adjustments in connection with the cancellation of policies were 0.2%, 0.2% and 0.2% of the total commission and fee revenues during years ended December 31, 2013, 2014 and 2015, respectively. For property insurance and life insurance, agency and brokerage services, the Group may receive a performance bonus from insurance companies as agreed and per contract provisions. Once an agency and brokerage company achieves its performance target, typically a certain sales volume, the bonus will become due. The bonus amount is computed based on the insurance premium amount multiplied by an agreed-upon percentage. The contingent commissions are recorded when a performance target is being achieved. Insurance claims adjusting services are considered to be rendered and completed, and revenue is recognized at the time loss adjusting reports are confirmed being received by insurance companies. The Group has met all the four criteria of revenue recognition when the service is provided and the loss adjusting report is accept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Other service fees include commission revenues earned from distribution of wealth management products and revenue from the provision of IT services. Commission from distribution of wealth management products are recorded when the products have been sold to customers, at which time the Group has fulfilled all its services obligations. Revenue from the provision of IT services is recognized when the services are rendered. The Group presents revenue net of sales taxes incurred. The sales taxes amounted to RMB99,931, RMB120,965 and RMB157,234 for the years ended December 31, 2013, 2014 and 2015, respectively. According to the Announcement on the VAT Reform Pilot Program of the Transportation and Selected Modern Service Sectors issued by the State Tax Bureau in July 2012, the transportation and some selected modern service sectors, including research and development (R&amp;D) and technical services, information technology services, cultural creative services, logistics support services, tangible personal property leasing services, and assurance and consulting service, should pay value-added tax instead of business tax based on a predetermined timetable (hereinafter referred to as the “VAT Reform”), effective September 1,2012 for entities in Beijing and November 1, 2012 for entities in Guangdong. The VAT Reform expanded nation-wide from August 1, 2013. A total of seven subsidiaries or VIEs in the Group that engage in consulting and information technology services met the VAT Reform requirements, and have started to pay value-added tax since the respectively effective days. Total Value-added taxes paid by the Group during the years ended December 31, 2014 and 2015 amounted to RMB14,997 and RMB16,370. In March 2016, during the fourth session of the 12th National People’s Congress, it was announced that the VAT reform will be fully rolled out and extended to all industries including construction, real estate, financial services and lifestyle services. Subsequently, the State Administration of Taxation and Ministry of Finance jointly issued a Notice on Preparing for the Full Implementation of the VAT Reform (Cai Shui [2016] No. 32). Accordingly, the Group will pay value-added tax instead of business tax starting from May 1, 2016. The Group is in the process of evaluating the impact on the consolidated financial statements.
(s) Contingent Consideration The Group recognizes all the assets acquired and liabilities assumed in a business combination at the acquisition-date fair values, which will include an estimation of the fair value of contingent consideration payables if any. Subsequent changes in the fair value of contingent consideration payables will be recorded in the consolidated statement of income and comprehensive income when incurred. No change in fair value of contingent consideration payable was charged to consolidated statement of income and comprehensive income for the years ended December 31, 2013, 2014 and 2015. The selling shareholders of the acquired entities agreed to return part of considerations to the Group, if certain performance criteria cannot be met. The fair value of such contingent arrangements was charged to consolidated statement of income and comprehensive income in the amount of nil, nil and nil for the years ended December 31, 2013, 2014 and 2015, respectively.
(t)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receivables and payables, other receivables, accounts payable, amounts due from related parties, approximate their fair values due to the short term nature of these instruments. Measured at fair value on a recurring basis As of December 31, 2015 and 2014, information about inputs into the fair value measurements of the Group’s assets and liabilities that are measured at fair value on a recurring basis in periods subsequent to their initial recognition is as follows.
Fair Value Measurements at Reporting Date Using
Description As of Quoted Prices Significant Significant
RMB RMB RMB RMB
Short-term investments - debt security 2,026,256 — 2,026,256 —
Fair Value Measurements at Reporting Date Using
Description As of Quoted Prices Significant Significant
RMB RMB RMB RMB
Short-term investments - debt security 688,900 — 688,900 — The debt </t>
  </si>
  <si>
    <t>Note 3 - Acquisitions and Reorganisation</t>
  </si>
  <si>
    <t>Business Combinations [Abstract]</t>
  </si>
  <si>
    <t>Business Combination Disclosure [Text Block]</t>
  </si>
  <si>
    <t>(3) Acquisitions and reorganisation Acquisitions of additional interests in subsidiaries During the year ended December 31, 2015, the Group had entered into several agreements to acquire from the non-controlling shareholders of certain of the Group’s subsidiaries the additional interests in those subsidiaries for the total considerations of RMB187,810. The Group retains its controlling financial interests before and after the transactions. The schedule below discloses the effects of changes in the Group’s ownership in subsidiaries on the Group's equity:
Year ended December
RMB
Net income attributable to the Company's shareholders 210,086
Decrease in Company's additional paid-in capital for acquisitions of additional equity interests from noncontrolling interests (160,023 )
Changes from net income attributable to Company’s shareholders and transfers to noncontrolling interests 50,063 Reorganisation In 2015, the Group completed corporate restructuring relating to CNinsure Insurance Surveyors &amp; Loss Adjustors Holding Co., Ltd. ("CISLA"), or the CISLA Restructuring, the operating company for the claims adjusting segment. Prior to the CISLA Restructuring, the Group owned 51% of the equity interests of Guangdong CNinsure Fangzhong Investment Management Co., Ltd., ("Fangzhong"), which held 100% equity interests in CISLA. In June 2015, CISLA introduced two new investors, Shenzhen Yuanqian Investment Partnership (Limited Partnership) and Shenzhen Longqian Investment Partnership (Limited Partnership), hereinafter referred to as “Yuanqian” and “Longqian”. Yuanqian and Longqian are owned by certain members of the management of the claims adjusting segment. Yuanqian and Longqian together subscribed for total of 12.4% of the equity interests in CISLA for a cash consideration of RMB17,000. As a result, Fangzhong's shareholding in CISLA was diluted from 100% to 87.6%. In July 2015, Fangzhong transferred 44.7% and 42.9% of the equity interests in CISLA to Guangdong Meidiya Investment Co., Ltd. ("Meidiya Investments"), a subsidiary of the Group, and 22 individuals, among whom were management members of the claims adjusting segment, for total purchase prices of RMB61,200 and RMB58,800, respectively. These purchase prices were calculated on the basis of total capital contribution by Fangzhong to CISLA. After the CISLA Restructuring, the Group owns 44.7% of the equity interests and remains as the largest shareholder. The Group continue to exercise substantial control over CISLA pursuant to shareholders’ agreements signed with Yuanqian, Longqian and two executive officers of the claims adjusting segment. The Group recorded stock compensation expense of RMB3,400, being the excess of the estimated fair value of Yuanqian, Longqian and 22 individual’s equity interest in CISLA over the consideration paid by the investors. The excess is deemed compensation to the two partnerships’ shareholders, who are members of the claims adjusting segment’s management, for their past services. In July 2015, in order to align the interests of the founding team of Chetong.net with the growth of the platform, Fangzhong, the subsidiary of the Group that initially owned 100% of the equity interests in Chetong Network and operated Chetong.net, transferred 80.1% of the equity interests in Chetong Network to the management and employees of Chetong Network for cash consideration of RMB16,020, and 19.9% of the equity interests in Chetong Network to CISLA for cash consideration of RMB3,980 which approximated its fair value at the disposal date. As a result, CISLA and the management and employees of Chetong Network currently hold 19.9% and 80.1% of Chetong Network, respectively. As part of the Company’s growth strategy, CISLA filed an application in November 2015 with National Equities Exchange and Quotations (“NEEQ”) to list on the New Third Board, an emerging over-the-counter stock market for medium- and small-cap companies in China. Acquisitions in 2014 In April 2014, the Group entered into agreements to acquire 100% equity interests in Nanjing Yukai Insurance Agency Co., Ltd. ("Nanjing") and Wenzhou Huilian Insurance Agency Co., Ltd ("Wenzhou") at the cash consideration of RMB27,000 and RMB16,000, respectively. In April 2014, the Group also entered into an agreement to acquire the remaining 70% equity interests in Jiaxing Lianbao Insurance Agency Co., Ltd ("Jiaxing") at the cash consideration of RMB21,000. The fair value of 30% equity interests in Jiaxing previously held by the Group was remeasured to RMB9,000, hence the Group recognized gain from step acquisition of RMB8,812 at acquisition date. The acquisitions of Nanjing, Wenzhou and Jiaxing were completed on May 1, 2014. Pursuant to the agreements, the selling shareholders of Nanjing, Wenzhou and Jiaxing agreed to return part of considerations to the Group, if the performance criteria of Nanjing, Wenzhou and Jiaxing for years 2014 to 2016 cannot be met. The fair value of such contingent arrangements approximates to zero at the acquisition date. As for the year ended December 31, 2014, Wenzhou has met the performance criteria but Nanjing and Jiaxing has failed to meet the performance criteria. As for the year ended December 31, 2015, all of the three subsidiaries failed to meet the performance criteria. The Group has issued waivers to the sellers of the three subsidiaries to release the return of considerations related to these three companies’ under-performance for both 2014 and 2015. The following table summarizes the estimated fair values for major classes of assets acquired and liabilities assumed at the date of acquisition:
Nanjing Wenzhou Jiaxing
RMB RMB RMB
Net tangible (liabilities) assets acquired (4,116 ) 2,708 3,670
Intangible assets 7,650 4,110 7,290
Goodwill 23,850 10,209 20,862
Deferred tax assets 1,529 — —
Deferred tax liabilities (1,913 ) (1,027 ) (1,822 )
Total consideration 27,000 16,000 30,000 The excess of purchase price over tangible assets and identifiable intangible assets acquired and liabilities assumed was recorded as goodwill. The goodwill of RMB54,921 arising from the acquisitions consists largely of the synergies and economies of scale expected from combining the operations of the Group and the acquired companies. All of the goodwill was assigned to the Group’s agency segment. None of the goodwill recognized is expected to be deductible for income tax purposes. The acquired intangible assets were composed of the following:
Fair Value Acquired
Useful life RMB
(Years) Nanjing Wenzhou Jiaxing
Customer relationship 6.7 4,840 2,920 4,630
Non-compete agreement 3.0 520 270 480
Agency agreement 6 2,290 920 2,180
Total 7,650 4,110 7,290 The weighted average amortization period of the intangible asset acquired is 6.3 years. The following unaudited pro forma information summarizes the effect of the acquisitions, as if the acquisitions had occurred as of January 1, 2013. This unaudited pro forma information is presented for information purposes only. It is based on historical information and does not purport to represent the actual results that may have occurred had the Group consummated the acquisitions on January 1, 2013, nor is it necessarily indicative of future results of operations of the consolidated enterprises: Pro forma for year ended December 31, 2013
Nanjing Wenzhou Jiaxing
RMB RMB RMB
(unaudited) (unaudited) (unaudited)
Pro forma net revenues 1,769,665 1,769,428 1,780,360
Pro forma income from operations 16,561 17,531 16,348
Pro forma net income 94,541 95,289 94,215
Pro forma net income per share 0.09 0.10 0.09 Pro forma for year ended December 31, 2014
Nanjing Wenzhou Jiaxing
RMB RMB RMB
(unaudited) (unaudited) (unaudited)
Pro forma net revenues 2,159,466 2,155,319 2,163,231
Pro forma income from operations 30,612 30,840 31,355
Pro forma net income 161,580 161,736 162,318
Pro forma net income per share 0.16 0.16 0.16 The amounts of Nanjing, Wenzhou and Jiaxing’s net revenue and earnings included in the Group’s consolidated income statement from May 1, 2014 to December 31, 2014 are RMB19,060, RMB11,902 and RMB22,136, respectively and RMB2,323, RMB1,151 and RMB619, respectively.</t>
  </si>
  <si>
    <t>Note 4 - Other Receivables</t>
  </si>
  <si>
    <t>Receivables [Abstract]</t>
  </si>
  <si>
    <t>Loans, Notes, Trade and Other Receivables Disclosure [Text Block]</t>
  </si>
  <si>
    <t>(4) Other Receivables Other receivables, net are analyzed as follows:
As of December 31,
2014 2015
RMB RMB
Advances to staff (i) 8,159 6,492
Advances to entrepreneurial agents (ii) 981 367
Rental deposits 5,701 7,655
Interest income receivables (iii) 46,472 29,708
Value-added tax recoverable (iv) 2,786 —
Receivable from third parties (v) 17,020 —
Other 7,030 7,606
88,149 51,828
(i) This represented advances to staff of the Group for daily business operations which are unsecured, interest-free and repayable on demand.
(ii) This represented advances to entrepreneurial agents who provide services to the Group. The advances are used by agents to develop business. The advances were unsecured, interest-free and repayable on demand.
(iii) This represented accrued interest income on bank deposits, interest bearing receivable from third parties as described in (v) and accrued interest on subscription receivables (note 2(m)).
(iv) As of December 31, 2014, the amount represented value-added tax to be refunded from tax bureau. The amount of value-added tax outstanding as of December 31, 2014 had been refunded during the year 2015.
(v) As of December 31, 2014, receivable from third party represented the amount due from Guangdong Jintaiping Asset Management Co. Ltd in an amount of 17,020, which has been fully settled in 2015.</t>
  </si>
  <si>
    <t>Note 5 - Property, Plant and Equipment</t>
  </si>
  <si>
    <t>Property, Plant and Equipment [Abstract]</t>
  </si>
  <si>
    <t>Property, Plant and Equipment Disclosure [Text Block]</t>
  </si>
  <si>
    <t>(5) Property, Plant and Equipment Property, plant and equipment, net, is comprised of the following:
As of December 31,
2014 2015
RMB RMB
Building 12,317 12,317
Office equipment, furniture and fixtures 127,498 128,401
Motor vehicles 35,229 26,341
Leasehold improvements 10,817 9,657
Total 185,861 176,716
Less: Accumulated depreciation (138,690 ) (142,571 )
Property, plant and equipment, net 47,171 34,145 No impairment for property, plant and equipment was recorded for the years ended December 31, 2013, 2014 and 2015.</t>
  </si>
  <si>
    <t>Note 6 - Goodwill</t>
  </si>
  <si>
    <t>Disclosure Text Block Supplement [Abstract]</t>
  </si>
  <si>
    <t>Goodwill Disclosure [Text Block]</t>
  </si>
  <si>
    <t>(6) Goodwill The movements in carrying amount of goodwill by reportable segments are as follows:
Agency
RMB
Balance as of January 1, 2014 78,553
Addition for acquisitions in 2014 54,921
Balance as of December 31, 2014 133,474
Balance as of December 31, 2015 133,474 The gross amount and accumulated impairment losses by segment as of December 31, 2014 and 2015 are as follows:
Agency Claims Total
RMB RMB RMB
Gross as of January 1, 2014 and December 31, 2014 1,096,102 38,077 1,134,179
Eliminated on disposal of a subsidiary — (16,940 ) (16,940 )
Gross as of December 31, 2015 1,096,102 21,137 1,117,239
Accumulated impairment loss as of January 1, 2014 and December 31, 2014 (962,628 ) (38,077 ) (1,000,705 )
Eliminated on disposal of a subsidiary — 16,940 16,940
Accumulated impairment loss as of December 31, 2015 (962,628 ) (21,137 ) (983,765 )
Net as of January 1, 2014, December 31, 2014 and 2015 133,474 — 133,474 The Group performed the annual impairment analysis as of the balance sheet date. There has been no impairment loss recognized in goodwill for the years ended December 31, 2013, 2014 and 2015, respectively.</t>
  </si>
  <si>
    <t>Note 7 - Investment in Affiliates</t>
  </si>
  <si>
    <t>Equity Method Investments and Joint Ventures [Abstract]</t>
  </si>
  <si>
    <t>Equity Method Investments and Joint Ventures Disclosure [Text Block]</t>
  </si>
  <si>
    <t xml:space="preserve">(7) Investment in Affiliates As of December 31, 2014 and 2015, investments in affiliates represent (i) 40% equity interest in Shanghai Teamhead Automobile Surveyors Co., Ltd. ("Teamhead Automobile") which is a PRC registered company that provides insurance surveyor and loss adjustors services, and (ii) 20.6% equity interest in Sincere Fame International Limited ("Sincere Fame") which is financial services company registered in BVI and based in Guangzhou, PRC, primarily engaged in the origination and management of small loans made to individuals, loan repackaging transaction, asset management-related services to financial institutions and mortgage agency services to individuals. During the years ended December 31, 2013, 2014 and 2015, the Group recognized its share of income of affiliates in the amount of RMB20,621, RMB30,649 and RMB26,924 respectively. During the years ended December 31, 2013, 2014 and 2015, the Group recognized its share of other comprehensive income of affiliates in the amount of nil, nil and RMB37,567, respectively. Investment as of December 31, 2014 and 2015 were as follows:
As of December 31,
2014 2015
RMB RMB
Teamhead Automobile 498 528
Sincere Fame 219,205 283,666
Total 219,703 284,194 The summarized financial information of equity method investees is illustrated as below:
As of December 31,
2014 2015
RMB RMB
Balance sheet
Current assets 364,045 1,348,637
Non-current assets 1,335,315 2,190,168
Current liabilities 929,731 2,389,167
Non-current liabilities 2,904 69,615
Year Ended December 31,
2013 2014 2015
Results of operation RMB RMB RMB
Net Revenues 365,521 403,908 599,372
Gross profit 295,954 346,688 427,258
Income from operations 139,211 184,531 158,846
Net profit 116,674 148,891 130,647 </t>
  </si>
  <si>
    <t>Note 8 - Variable Interest Entities</t>
  </si>
  <si>
    <t>Variable Interest Entities Disclosure [Abstract]</t>
  </si>
  <si>
    <t>Variable Interest Entities Disclosure [Text Block]</t>
  </si>
  <si>
    <t xml:space="preserve">(8) Variable Interest Entities PRC laws and regulations place certain restrictions on foreign investment in and ownership of insurance agencies, brokerages and on-line business. Accordingly, the Group conducts some of its operations in China through contractual arrangements among its PRC subsidiaries, two PRC affiliated entities and the equity shareholders of these PRC affiliated entities, who are PRC nationals. The contractual arrangements include a series of contracts entered into between the Group’s PRC subsidiaries and the equity shareholders of these PRC affiliated entities and these PRC affiliated entities, including loan agreements, equity pledge agreements, irrevocable powers of attorney, exclusive purchase option agreements, consulting and service agreements, information technology ("IT") platform service agreements and technology service agreements. Through these contractual arrangements, the Group is entitled to: (1) receive service fees from the subsidiaries of these PRC affiliated entities; (2) exercise all of the voting powers of the owners of these PRC affiliated entities; (3) receive dividends declared by these PRC affiliated entities and their subsidiaries; (4) acquire all the equity interests of these PRC affiliated entities and their subsidiaries once PRC laws permit; and (5) exercise its substantive kick out right under the terms of the exclusive purchase option agreement. As the Company is the sole primary beneficiary of these VIEs, the Company consolidates them into its consolidated financial statements. In recent years, some rules and regulations governing the insurance intermediary sector in China have begun to encourage foreign investment. The Group has commenced a restructuring which has resulted in obtaining controlling equity ownership in a majority of its affiliated insurance intermediary companies. However, there remains uncertainty regarding the interpretation and implementation of the relevant regulations and the timing of the restructuring process. In addition, restrictions by PRC laws and regulations on foreign investments in and ownership of internet businesses still exists and the Group is still in the process to complete its restructuring plan. Therefore, as of December 31, 2015, the Group still conducts part of its operations in China through contractual arrangements among its PRC subsidiaries and consolidated affiliated entities, Shenzhen Xinbao Investment Management Co., Ltd. ("Xinbao Investment") and Shenzhen Dianliang Information Technology Co., Ltd ("Dianliang Information") (collectively referred as the "Two PRC Affiliated Entities") and the equity holders of the Two PRC Affiliated Entities who are PRC nationals. To provide the Company effective control over the Two PRC Affiliated Entities, and the ability to receive substantially all of the economic benefits of the Two PRC Affiliated Entities and their subsidiaries, a series of contractual arrangements were entered amongst CNinsure Xinlian Information Technology Consulting (Shenzhen) Co., Ltd. ("Xinlian Information"), CNinsure Zhonglian Enterprise Image Planning (Shenzhen) Co., Ltd. ("Zhonglian Enterprise"), Litian Zhuoyue Software (Beijing) Co., Ltd ("Litian") and Ying Si Kang Information Technology (Shenzhen) Co., Ltd. ("Ying Si Kang Information"), which are PRC subsidiaries of the Company, and the Two PRC Affiliated Entities and their direct equity holders, refer to as the "VIE arrangements". Agreements that provide the Group effective control over the Two PRC Affiliated Entities Loan Agreements Each of the individual shareholders of Xinbao Investment entered into a loan agreement with the Group’s subsidiary Ying Si Kang Information, evidencing a zero interest loan granted to them, equal to their respective capital contributions to Xinbao Investment. When Ying Si Kang was transferred to Litian in 2014, each of the individual shareholders of Xinbao Investment was released from the agreement with Ying Si Kang and entered into a new loan agreement with another Group’s subsidiary Bao Si Kang Information Technology (Shenzhen) Co., Ltd. ("Bao Si Kang Information"). The terms of the loan agreement are substantially similar to those in the loan agreements of Ying Si Kang Information described above. In addition, the individual shareholder of Dianliang Information also entered into a loan agreement with the Group’s subsidiary Xinlian Information, evidencing a zero interest loan granted to the individual shareholder, equal to his capital contribution to Dianliang Information. The terms of the loan agreement are substantially similar to those in the loan agreements of Xinbao Investment described above. Equity Pledge Agreements Pursuant to the equity pledge agreements between (1) Xinbao Investment, Ying Si Kang Information, and from the later year of 2014 Bao Si Kang Information and the equity holders of Xinbao Investment; and (2) Dianliang Information, Xinlian Information and the equity holder of Dianliang Information, the equity holders of the Two PRC Affiliated Entities have pledged their equity interests in the Two PRC Affiliated Entities to Ying Si Kang Information (later year of 2014 to Bao Si Kang Information) and Xinlian Information to secure their obligations under the loan agreements between (1) Ying Si Kang Information (later year of 2014 replaced with Bao Si Kang Information) and Xinbao Investment; (2) Dianliang Information and Xinlian Information. During the term of the equity pledge agreements, Xinlian Information and Ying Si Kang Information (later year of 2014 replaced with Bao Si Kang Information) are entitled to all the dividends declared on the pledged equity interests. The equity pledge agreements will expire when the individual shareholder fully performed his obligations under the loan agreements. The individual shareholder of Dianliang Information entered into a pledge agreement with the Group’s subsidiary Xinlian Information. The terms of the pledge agreement are substantially similar to those in the pledge agreements of Xinbao Investment described above. Irrevocable Power of attorney Pursuant to the power of attorney, the nominee equity holders of the Two PRC Affiliated Entities each executed an irrevocable power of attorney, appointing a person designated by Xinlian Information or Ying Si Kang Information (later year of 2014 replaced with Bao Si Kang Information) as their attorney-in-fact to vote on their behalf on all matters of the Two PRC Affiliated Entities requiring equity holder approval. If Xinlian Information or Ying Si Kang Information (later year of 2014 replaced with Bao Si Kang Information) designates the individual shareholders of the Two PRC Affiliated Entities to attend shareholders' meetings of the Two PRC Affiliated Entities, each of the individual shareholders agrees to vote his shares as instructed by Xinlian Information or Ying Si Kang information (later year of 2014 replaced with Bao Si Kang Information). The Articles of Association of the Two PRC Affiliated Entities state that the major rights of the equity holders include the power to review and approve annual budget, operating strategy and investment plan, elect the members of board of directors and approve their compensation plan. Therefore, through the power of attorney arrangement, Xinlian Information and Ying Si Kang Information (later year of 2014 replaced with Bao Si Kang Information) have the ability to exercise effective control over the Two PRC Affiliated Entities through equity holder votes and, through such votes, to also control the composition of the board of directors. In addition, the senior management teams of the Two PRC Affiliated Entities are the same as that of Xinlian Information and Ying Si Kang Information (later year of 2014 replaced with Bao Si Kang Information). Agreements that provide the Group the option to purchase the equity interests in the Two PRC Affiliated Entities Exclusive Purchase Option Agreements Pursuant to the exclusive purchase right agreements, Xinlian Information and Ying Si Kang Information (later year of 2014 replaced with Bao Si Kang Information) may purchase the entire equity interests in, or all the assets of the Two PRC Affiliated Entities, for a purchase price equal to the amount of the individual shareholder’s actual capital contributions to the Two PRC Affiliated Entities or the minimum price permitted by PRC laws, if and when PRC laws are amended to permit such a transaction. Agreements that transfer economic benefits to Xinlian Information, Zhonglian Enterprise, and Litian IT platform related service, consulting service and technology service agreements Pursuant to IT platform service, technology service and consulting service agreements entered into between the Group’s PRC subsidiary Ying Si Kang Information and most of the subsidiaries of the Two PRC Affiliated Entities, Ying Si Kang Information agreed to grant rights to use the "CNinsure" brand and provide consulting and training services related to finance, taxation, IT platform and internal control compliance and services to ensure the normal operation of the mobile sales support system to most of subsidiaries of the Two PRC Affiliated Entities in exchange for fees payable quarterly calculated as a percentage of revenues of each insurance intermediary. Each of these agreements has an initial term of one year from the signing date and can be renewed each year upon mutual agreement. In 2013, we provided IT platform and software services to most of subsidiaries of the Two PRC Affiliated Entities through another of our PRC subsidiaries, Litian. We ceased providing IT services to these entities in 2014. But we resumed providing such services to these entities through Ying Si Kang Information in 2015. These contractual arrangements allow the Group to effectively control the Two PRC Affiliated Entities and their subsidiaries, and to derive substantially all of the economic benefits from them. Accordingly, the Group treats the Two PRC Affiliated Entities as VIEs and because the Group is the primary beneficiary of the Two PRC Affiliated Entities, the Group has consolidated the financial results of the Two PRC Affiliated Entities and their subsidiaries. In addition to the above agreements, which allow the Group to exercise effective control, have an exclusive option to purchase all or part of the equity interests and receive a substantial portion of the economic benefits from the Two PRC Affiliated Entities and their subsidiaries. The Group had also entered into similar contractual arrangements with the non-controlling interest shareholders of Guangdong Meidiya Investment before January, 2015 and Sichuan Yihe Investment Co., Ltd. ("Yihe Investments") before December 2015, respectively. In January 2015, the individual minority shareholders of Meidiya Investment transferred their respective equity interests in Meidiya Investment to CNinsure Group Company, the Group’s wholly-owned subsidiary. In addition, the contractual arrangements among Meidiya Investment, and their respective shareholders and subsidiaries were terminated. Consequently, Meidiya Investment became the Group’s wholly-owned subsidiary and ceased being a consolidated affiliated entity. In December 2015, the individual minority shareholders of Yihe Investment transferred their respective equity interests in Yihe Investment to Zhonglian Enterprise and Xinlian Information. As a result, Zhonglian Enterprise, Xinlian Information and CNinsure Group Company owns 39.1%, 40.9% and 20% of the equity interests of Yihe Investment, respectively. In addition, the contractual arrangements among Yihe Investment and their respective shareholders and subsidiaries were terminated. Consequently, Yihe Investment became the Group’s wholly-owned subsidiary and ceased being a consolidated affiliated entity. Risks in relation to VIE Arrangement The Company believes that the contractual arrangements with PRC Affiliated Entities and their subsidiaries and their current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ing the business and operating licenses of the Group's PRC subsidiaries and VIEs;
· restricting or prohibiting any related-party transactions among the Group's PRC subsidiaries and VIEs;
· imposing fines or other requirements with which the Group may not be able to comply;
· requiring the Group to restructure the relevant ownership structure or operations; or
· restricting or prohibiting the Group from providing additional funding for its business and operations in China. The Company's ability to conduct its business may be negatively affected if the PRC government were to carry out any of the aforementioned actions. As a result, the Company may not be able to consolidate the VIEs and their subsidiaries in its financial statements as it may lose the ability to exert effective control over the VIEs and their subsidiaries and its shareholders, and it may lose the ability to receive economic benefits from the VIEs and their subsidiaries. The interests of the shareholders of the PRC Affiliated Entities may diverge from that of the Company and that may potentially increase the risk that they would seek to act contrary to the contractual terms, for example by influencing the PRC Affiliated Entities not to pay the service fees when required to do so. The Company cannot assure that when conflicts of interest arise, shareholders of the PRC Affiliated Entities will act in the best interests of the Company or that conflicts of interests will be resolved in the Company’s favor. Currently, the Company does not have existing arrangements to address potential conflicts of interest the shareholders of PRC Affiliated Entities may encounter in their capacity as beneficial owners and directors of PRC Affiliated Entities, on the one hand, and as beneficial owners and directors of the Company, on the other hand. The Company believes the shareholders of PRC Affiliated Entities will not act contrary to any of the contractual arrangements and the exclusive option agreements provide the Company with a mechanism to remove the current shareholders of PRC Affiliated Entities should they act to the detriment of the Company. The Company relies on certain current shareholders of PRC Affiliated Entities, as directors and executive officers of the Company, to fulfill their fiduciary duties and abide by laws of the PRC and Cayman Islands and act in the best interest of the Company. If the Company cannot resolve any conflicts of interest or disputes between the Company and the shareholders of PRC Affiliated Entities, the Company would have to rely on legal proceedings, which could result in disruption of its business, and there is substantial uncertainty as to the outcome of any such legal proceedings. The Group have entered into contractual arrangements with the PRC Affiliated Entities which may be subject to scrutiny by the PRC tax authorities. A finding that the Group owe additional taxes could substantially reduce the consolidated net income of the PRC Affiliated Entities. The VIEs are principally engaged in the provision of agency and e-business in the PRC. Relevant PRC laws and regulations restrict the VIE from transferring a portion of its net assets, equivalent to the balance of its statutory reserve and its share capital, to the Company in the form of loans and advances or cash dividends. Please refer to note 20 for disclosure of restricted net assets. The Group through contractual arrangements with Dianliang Information and Xinbao Investment, it controls the remaining five VIEs as of December 31, 2015 (seven VIEs as of December 31, 2014). The financial information of the Company’s VIEs and VIEs' subsidiaries as of December 31, 2014 and 2015 and for the years ended December 31, 2013, 2014 and 2015, before intra-group eliminations between VIEs and other group entities, is as follows:
As of December 31,
2014 2015
RMB RMB
Total assets 63,090 103,740
Total liabilities 38,716 104,795
Year Ended December 31,
2013 2014 2015
RMB RMB RMB
Net Revenues 125,961 72,645 108,133
Net loss (3,767 ) (9,636 ) (14,554 )
Net cash used in operating activities (13,500 ) (49,782 ) 37,943
Net cash generated from (used in) investing activities 12,041 14,709 (31,682 )
Net cash generated from financing activities — 33,370 — </t>
  </si>
  <si>
    <t>Note 9 - Other Payables and Accrued Expenses</t>
  </si>
  <si>
    <t>Payables and Accruals [Abstract]</t>
  </si>
  <si>
    <t>Accounts Payable and Accrued Liabilities Disclosure [Text Block]</t>
  </si>
  <si>
    <t>(9) Other Payables and Accrued Expenses Components of other payables and accrued expenses are as follows:
As of December 31,
2014 2015
RMB RMB
Business and other tax payable 24,987 35,358
Refundable deposits from employees and agents 9,705 13,239
Professional fees 17,340 18,553
Accrued expenses to third parties (note i) 23,677 42,622
Payables for addition of office equipment, furniture and fixtures 8,618 8,618
Advance from third parties 8,542 35,808
Insurance compensation claim payable to customers 1,563 823
Payable for equity acquisition of investment in affiliates/subsidiaries 4,685 38,495
Contributions from members of eHuzhu mutual aid program 2,341 8,995
Others 7,954 11,051
Total 109,412 213,562
(i) As of December 31, 2015, included in accrued expenses to third parties represents an amount of RMB19,500 payable to Chengdu Puyi Bohui Information Technology Co., Ltd., the shareholder of CNinsure Puyi Fund Sales Co. Ltd. ("Puyi Fund Sales") for marketing activities. The Group beneficially owns 19.5% equity interests in Puyi Fund Sales. Other payables and accrued expenses are unsecured, interest-free and repayable on demand.</t>
  </si>
  <si>
    <t>Note 10 - Employee Benefit Plans</t>
  </si>
  <si>
    <t>Compensation and Retirement Disclosure [Abstract]</t>
  </si>
  <si>
    <t>Pension and Other Postretirement Benefits Disclosure [Text Block]</t>
  </si>
  <si>
    <t>(10) Employee Benefit Plans Employees of the Group located in the PRC are covered by the retirement schemes defined by local practice and regulations, which are essentially defined contribution plans. The calculation of contributions for these eligible employees is based on 10% to 22% of the applicable payroll cost according to the specific requirements of the local regime government. In addition, the Group is required by law to contribute certain percentage of applicable salaries for medical insurance benefits, unemployment and other statutory benefits. The contribution percentages may different from district to district which is subject to the specific requirement of local regime government. The PRC government is directly responsible for the payments of the benefits to these employees. For the years ended December 31, 2013, 2014 and 2015, the Group contributed RMB42,919, RMB45,467 and RMB47,955, respectively.</t>
  </si>
  <si>
    <t>Note 11 - Income Taxes</t>
  </si>
  <si>
    <t>Income Tax Disclosure [Abstract]</t>
  </si>
  <si>
    <t>Income Tax Disclosure [Text Block]</t>
  </si>
  <si>
    <t>(11) Income Taxes The Company is a tax exempted company incorporated in the Cayman Islands. Under the current laws of the Cayman Islands, the Company is not subject to tax on their income or capital gains. In addition, upon any payments of dividends by the Group to its shareholders, no Cayman Islands withholding tax is imposed. The Group’s subsidiaries and VIEs incorporated in PRC are subject to Income Tax in the PRC. The provision for current income taxes of the subsidiaries operating in Hong Kong has been calculated by applying the current rate of taxation of 16.5% for the years ended December 31, 2013, 2014 and 2015, if applicable. Pursuant to the relevant laws and regulations in the PRC, Litian, Shenzhen CNinsure Software Technology Co., Ltd ("CNinsure Software") and Ying Si Kang Information, the subsidiaries of the Group, were regarded as software companies and thus exempted from PRC Income Tax for two years starting from its first profit-making year, followed by a 50% reduction for the next three years. For Litian, year 2010 was the first profit-making year and accordingly, Litian has made a 12.5% tax provision for its profits for the years ended December 31, 2012, 2013 and 2014. For CNinsure Software, year 2012 was the first profit-making year and accordingly, CNinsure Software has not made any provision for PRC income tax for the years ended December 31, 2012 and 2013, and has made a 12.5% tax provision for its profits for the years ended December 31, 2014 and 2015. For Ying Si Kang Information, year 2014 is the first profit-making year and accordingly it has not made any provision for PRC income tax for the years ended December 31, 2014 and 2015. The Group accounts for uncertain income tax positions by prescribing a minimum recognition threshold in the financial statements. As of December 31, 2015, the Group’s liabilities for unrecognized tax benefits were included in other tax liabilities. The movements of unrecognized tax benefits are as follows:
RMB
Balance as of January 1, 2013 47,589
Gross increase in prior-period tax positions 3,146
Balance as of December 31, 2013 50,735
Offset per FASB ASU No. 2013-11—Income Taxes (Topic 740) (4,808 )
Gross increase in prior-period tax positions 7,928
Balance as of December 31, 2014 53,855
Effect per FASB ASU No. 2013-11—Income Taxes (Topic 740) 825
Gross increase in prior-period tax positions 15,674
Balance as of December 31, 2015 70,354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Group’s consolidated financial statements as of December 31, 2014 and 2015. In addition, the outcome of these examinations may impact the valuation of certain deferred tax assets (such as net operating losses) in future periods. The Group’s policy is to recognize interest and penalties accrued on any unrecognized tax benefits, if any, as a component of income tax expense. The Company does not anticipate any significant increases or decreases to its liability for unrecognized tax benefit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Income tax expenses are comprised of the following:
Year Ended December 31,
2013 2014 2015
RMB RMB RMB
Current tax expense 29,436 25,607 26,932
Deferred tax income (2,278 ) (1,318 ) (1,067 )
Income tax expense 27,158 24,289 25,865 The principal components of the deferred income tax assets and liabilities are as follows:
As of December 31,
2014 2015
RMB RMB
Current deferred tax assets:
Operating loss carryforward 4,313 1,079
Less: valuation allowances (4,313 ) (1,079 )
Current deferred tax asset, net — —
Non-current deferred tax assets:
Operating loss carryforward, after offset effect of ASU 2013-11 33,930 27,245
Less: valuation allowances (31,292 ) (25,587 )
Non-current deferred tax asset, net 2,638 1,658
Total 2,638 1,658
Deferred tax liabilities:
Intangible assets, net 6,769 3,895
Investment income 18,162 18,162
Total 24,931 22,057 Due to the uncertainty of the level of PRC subsidiaries or VIEs’ taxable income, management does not believe certain subsidiaries or VIEs will generate sufficient taxable income such that it is more likely than not that the deferred tax assets will not be realized. As such, a valuation allowance has been established for these deferred tax assets as of December 31, 2014 and 2015. The Group had total operating loss carry-forwards of RMB166,557 and RMB131,198 as of December 31, 2014 and 2015, respectively. Such operating loss carry-forwards expire five years after the PRC subsidiaries or VIEs incur the loss unless utilized. As of December 31, 2015, the operating loss carry-forwards of RMB14,039, RMB20,306, RMB28,200, RMB34,400 and RMB34,254 is to expire for the years ended December 31, 2016, 2017, 2018, 2019 and 2020, respectively. During the year ended December 31, 2013, 2014 and 2015, nil, nil and RMB4,251, respectively, of tax loss carried forward has been expired and canceled. Reconciliation between the provision for income taxes computed by applying the PRC enterprise income rate of 25% to net income before income taxes and income of affiliates, and the actual provision for income taxes is as follows:
Year Ended December 31,
2013 2014 2015
RMB RMB RMB
Income before income taxes and income of affiliates 106,521 159,720 214,422
PRC statutory tax rate 25 % 25 % 25 %
Income tax at statutory tax rate 26,630 39,930 53,605
Expenses not deductible for tax purposes:
Entertainment 494 579 685
Other 12,974 6,482 5,176
Tax exemption and tax relief:
Tax rate differential (27,686 ) (34,315 ) (44,381 )
Change in valuation allowance 13,812 2,934 (4,194 )
Uncertain tax provisions 3,148 7,928 15,674
Other (2,214 ) 751 (700 )
Income tax expense 27,158 24,289 25,865 Additional PRC income taxes that would have been payable without the tax exemption amounted to approximately RMB27,686, RMB34,315 and RMB44,381 for the years ended December 31, 2013, 2014 and 2015, respectively. Without such exemption, the Group’s basic and diluted net profit per share for the year ended December 31, 2013, 2014, and 2015 would have been decreased by RMB0.03, RMB0.03, and RMB0.04 respectively. Under the New Taxation Law, enterprises are classified as either resident or non-resident. A resident enterprise refers to one that is incorporated under the PRC law or under the law of a jurisdiction outside the PRC with its "de facto management organization" located within the PRC. Non-resident enterprise refers to one that is incorporated under the law of a jurisdiction outside the PRC with its "de facto management organization" located also outside the PRC, but which has either set up institutions or establishments in the PRC or has income originating from the PRC without setting up any institution or establishment in the PRC. Under the New Enterprise Income Tax ("EIT") Implementation Regulation, "de facto management organization" is defined as the organization of an enterprise through which substantial and comprehensive management and control over the business, operations, personnel, accounting and properties of the enterprise are exercised. Under the New Taxation Law and the New EIT Implementation Regulation, a resident enterprise’s global net income will be subject to a 25% EIT rate. On April 22, 2009, the State Administration of Taxation (the "SAT"), issued SAT Circular 82,which provides certain specific criteria for determining whether the "de facto management body" of a PRC-controlled enterprise that is incorporated offshore is located in China. In addition, the SAT issued a bulletin on July 27, 2012 providing more guidance on the implementation of Circular 82 and clarifies matters such as resident status determination. Due to the present uncertainties resulting from the limited PRC tax guidance on this issue, it is unclear that the legal entities organized outside of PRC should be treated as residents for New Taxation Law purposes. Nevertheless, even if one or more of those entities were characterized as PRC tax residents, no significant impact would be expected on the net current tax payable balance and the net deferred tax balance. If the entities were to be non-resident for PRC tax purpose,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AR, the withholding tax would be 5%. Aggregate undistributed earnings of the Group’s subsidiaries and VIEs in the PRC that are available for distribution to the Group of approximately RMB1,967,287 and RMB1,954,541 as of December 31, 2014 and 2015 respectively, are considered to be indefinitely reinvested, and accordingly, no provision has been made for the dividend withholding taxes that would be payable upon the distribution of those amounts to the Group. If those earnings were to be distributed or they were determined to be no longer permanently reinvested, the Group would have to record a deferred tax liability in respect of those undistributed earnings of approximately RMB196,729 and RMB195,454, respectively. Under applicable accounting principles, a deferred tax liability should be recorded for taxable temporary differences attributable to the excess of financial reporting over tax basis, including those differences attributable to a more-than-50-percent-owned domestic subsidiary.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 in VIE affiliates because the Group believes such excess earnings can be distributed in a manner that would not be subject to tax.</t>
  </si>
  <si>
    <t>Note 12 - Capital Structure</t>
  </si>
  <si>
    <t>Stockholders' Equity Note [Abstract]</t>
  </si>
  <si>
    <t>Stockholders' Equity Note Disclosure [Text Block]</t>
  </si>
  <si>
    <t>(12) Capital Structure During 2015, the Company issued 6,754,720 new shares for the exercise of options, representing 0.59% of the total shares outstanding as of December 31, 2015. During 2015, the Company repurchased 2,261,100 shares from the public market, representing 0.20% of the total shares outstanding as of December 31, 2015. During 2014, the Company issued 1,704,380 new shares for the exercise of options, representing 0.15% of the total shares outstanding as of December 31, 2014. In November 2014, the Group entered into share purchase agreements with the Employee Companies, for the issuance of up to 100,000,000 ordinary shares of the Group. In December 2014, the Group increased the new shares issued to the Employee Companies to 150,000,000 ordinary shares. The total 150,000,000 ordinary shares represented approximately 13.04% of the total enlarged outstanding share capital as of December 31, 2014. The subscription price for the 100,000,000 ordinary shares is US$0.27 per ordinary share or US$5.40 per ADS, while the subscription price for the additional 50,000,000 ordinary shares is US$0.29 per ordinary share or US$5.8 per ADS, both of which were the average closing prices for the 20 trading days prior to the board approvals of such transactions. Accordingly, the Group considers that the employees have subscribed these shares at prices that were set at the best estimation of the future market prices on issuance date, and the Group has no intention to compensate the employees with a below market price subscription; therefore, the Group has not recorded any share-based compensation expenses related to any price deviations of the Group’s ordinary shares from the board approval dates to issuances of these shares. The shares purchased by the Employee Companies are subject to 180 days lock-up. The sale of shares to the Employee Companies was completed on December 17, 2014. In order to facilitate the purchase of shares by employees as described above, the Group has granted a loan to Employee Companies. The loans bear interest at a rate of 3% per annum and is repayable upon the sale of the shares by employees, termination of employment or within two years, whichever comes first. The interest rate is determined with reference to fair market prices and therefore no interest-related compensation expense is recorded. Please refer to note 2(m) for accounting policy details.</t>
  </si>
  <si>
    <t>Note 13 - Net Income Per Share</t>
  </si>
  <si>
    <t>Earnings Per Share [Abstract]</t>
  </si>
  <si>
    <t>Earnings Per Share [Text Block]</t>
  </si>
  <si>
    <t>(13) Net Income per Share The computation of basic and diluted net income per ordinary share is as follows:
Year Ended December 31,
2013 2014 2015
RMB RMB RMB
Basic:
Net income 99,984 166,080 215,481
Less: Net income attributable to the noncontrolling interests 4,341 4,320 5,395
Net income attributable to the Company’s shareholders 95,643 161,760 210,086
Weighted average number of ordinary shares outstanding 998,861,526 1,005,842,212 1,151,705,374
Basic net income per ordinary share 0.10 0.16 0.18
Basic net income per ADS 1.92 3.22 3.65
Diluted:
Net income 99,984 166,080 215,481
Less: Net income attributable to the noncontrolling interests 4,341 4,320 5,395
Net income attributable to the Company’s shareholders 95,643 161,760 210,086
Weighted average number of ordinary shares outstanding 998,861,526 1,005,842,212 1,151,705,374
Weighted average number of dilutive potential ordinary shares from share options 1,708,492 6,749,175 51,618,147
Total 1,000,570,018 1,012,591,387 1,203,323,521
Diluted net income per ordinary share 0.10 0.16 0.17
Diluted net income per ADS 1.91 3.19 3.49 During the years ended December 31, 2013, 2014 and 2015, the Company had share options of which would potentially dilute earnings per share in the future, but which were excluded from the computation of diluted earnings per share as their effect would have been antidilutive, such share options consist of 38,222,880, 16,920 and nil, respectively.</t>
  </si>
  <si>
    <t>Note 14 - Distribution of Profits</t>
  </si>
  <si>
    <t>Distribution Of Profits Disclosure [Abstract]</t>
  </si>
  <si>
    <t>Distribution Of Profits Disclosure [Text Block]</t>
  </si>
  <si>
    <t>(14) Distribution of Profits As stipulated by the relevant PRC laws and regulations applicable to China’s foreign investment enterprise, the Group’s subsidiaries and VIEs in the PRC are required to maintain non-distributable reserves which include a statutory surplus reserve as of December 31, 2015. Appropriations to the statutory surplus reserve are required to be made at not less than 10% of individual company’s net profit as reported in the PRC statutory financial statements of the Company’s subsidiaries and VIEs. The appropriations to statutory surplus reserve are required until the balance reaches 50% of the registered capital of respective subsidiaries and VIEs. The statutory surplus reserve is used to offset future losses. These reserves represent appropriations of retained earnings determined according to PRC law and may not be distributed. There are no appropriations to reserves by the Company other than the Group’s subsidiaries and VIEs in the PRC during the periods presented. Amounts contributed to the statutory reserves were RMB198,422 and RMB302,115 as of December 31, 2014 and 2015, respectively.</t>
  </si>
  <si>
    <t>Note 15 - Related Party Balances and Transactions</t>
  </si>
  <si>
    <t>Related Party Transactions [Abstract]</t>
  </si>
  <si>
    <t>Related Party Transactions Disclosure [Text Block]</t>
  </si>
  <si>
    <t>(15) Related Party Balances and Transactions The principal related party balances and transactions as of and for the years ended December 31, 2014 and 2015 are as follows:
a) Amounts due from related parties:
As of December 31,
2014 2015
RMB RMB
Amount due from an affiliate and its subsidiaries, net (i) 209,601 36,508
Subscription receivables (note 2(m) &amp; note 12) 257,491 268,829
(i) The Group agreed to grant a revolving loan with a maximum amount of US$50,000 (equivalent to RMB317,990 as per the agreement) to Sincere Fame and its subsidiaries pursuant to a facility letter entered in October 2011 (the “Facility"). The Facility is valid for two years and is renewed upon mutual agreement for another two years in October 2013 and October 2015. On January 1, 2012, the Group and Sincere Fame further entered into a supplemental loan agreement, which established the legal rights to offset the interests and amounts receivable or payable between the Group and Sincere Fame, and all the subsidiaries of the Group and Sincere Fame. The amounts are unsecured and bear interest at 7.3% and are repayable on demand. As of December 31, 2014 and 2015, the amount due from Sincere Fame and its subsidiaries represented RMB179,681 and nil principal receivable, respectively, and RMB28,420 and RMB36,508 interest receivable respectively. In addition, as of December 31, 2014 and 2015, RMB1,500 and nil account receivables represent the amount due from Sincere Fame and its subsidiaries which are unsecured, interest-free and repayable on demand.
b) A subsidiary of the Company provided information technology service to an affiliate and charged RMB1,415, nil and nil for the years ended December 31, 2013, 2014, and 2015, respectively.
The Group charged affiliates interest income of RMB6,843, RMB12,170 and RMB8,088 for loans receivable for the years ended December 31, 2013, 2014, and 2015, respectively.
c) A subsidiary of the Group held a 30% equity interest in Beijing Fanhua Micro-credit Company Limited, on behalf of Shenzhen Fanhua United Investment Group, which is a subsidiary of Sincere Fame.</t>
  </si>
  <si>
    <t>Note 16 - Commitments and Contingencies</t>
  </si>
  <si>
    <t>Commitments and Contingencies Disclosure [Abstract]</t>
  </si>
  <si>
    <t>Commitments and Contingencies Disclosure [Text Block]</t>
  </si>
  <si>
    <t>(16) Commitments and Contingencies (i) The Group has several non-cancelable operating leases, primarily for office premises. Future minimum lease payments under non-cancelable operating leases (with initial or remaining lease terms in excess of one year) and future minimum operating lease payments as of December 31, 2015 are:
Minimum Lease Payment
RMB
Year ending December 31:
2016 31,152
2017 16,080
2018 7,516
2019 6,535
2020 4,121
Total 65,404 Rental expenses incurred under operating leases for the years ended December 31, 2013, 2014 and 2015 amounted to RMB30,509, RMB27,455 and RMB36,206, respectively. (ii) The Group entered into various acquisition agreements which contain certain purchase considerations that are contingent upon future performance of the acquired companies. Please refer to note 3 for more details.</t>
  </si>
  <si>
    <t>Note 17 - Concentrations of Credit Risk</t>
  </si>
  <si>
    <t>Risks and Uncertainties [Abstract]</t>
  </si>
  <si>
    <t>Concentration Risk Disclosure [Text Block]</t>
  </si>
  <si>
    <t>(17) Concentrations of Credit Risk Concentration risks Details of the customers accounting for 10% or more of total net revenues from commissions and fees are as follows:
Year ended December 31,
2013 % of sales 2014 % of sales 2015 % of sales
RMB RMB RMB
PICC Property and Casualty Company Limited ("PICC") 346,405 20 % 442,608 21 % 676,939 24 %
China Pacific Property Insurance Co., Ltd. ("CPIC") 204,983 12 % 255,655 12 % 315,961 11 %
Ping An Property &amp; Casualty Insurance Company of China, Ltd. ("Ping An"). 248,102 14 % 294,228 14 % 283,935 10 %
799,490 46 % 992,491 47 % 1,276,835 45 % Details of the customers which accounted for 10% or more of accounts receivable are as follows:
As of December 31,
2014 % 2015 %
RMB RMB
PICC. 32,117 17 % 53,851 22 %
CPIC 22,927 12 % 28,947 12 %
Ping An. 28,903 16 % * *
Huaxia Life Insurance Company Limited * * 26,456 11 %
83,947 45 % 109,254 45 % * represented less than 10% of account receivables as of the year end. The Group performs ongoing credit evaluations of its customers and related parties and generally does not require collateral on accounts receivable. The Group places its cash and cash equivalents with financial institutions with high-credit ratings and quality. The Group performs ongoing credit evaluations on the amounts due from Sincere Fame and its subsidiaries (note 15(a)(i)). As the Group has significant influences over the operations of Sincere Fame through its equity investment in Sincere Fame, and in view of the historically positive operating results of Sincere Fame and its subsidiaries, the Group considered that the credit risks on the amounts due from an affiliate and its subsidiaries are not significant. Currency risk Except for the proceeds from the initial public offering and the follow-on offering (which were in USD), substantially all of the revenue-generating operations of the Group are transacted in RMB, which is not freely convertible into foreign currencies. On January 1, 1994, the PRC government abolished the dual rate system and introduced a single rate of exchange as quoted by the People’s Bank of China. However, the unification of the exchange rate does not imply convertibility of RMB into USD or other foreign currencies. All foreign exchange transactions must take place either through the People’s Bank of China or other institutions authorized to buy and sell foreign exchange or at a swap center. Approval of foreign currency payments by the People’s Bank of China or other institutions requires submitting a payment application form together with suppliers’ invoices, shipping documents and signed contracts.</t>
  </si>
  <si>
    <t>Note 18 - Non-Cash Transactions</t>
  </si>
  <si>
    <t>Supplemental Cash Flow Elements [Abstract]</t>
  </si>
  <si>
    <t>Cash Flow, Supplemental Disclosures [Text Block]</t>
  </si>
  <si>
    <t xml:space="preserve">(18) Non-Cash Transactions The Group entered into the following non-cash investing and financing activities:
Year ended December 31,
2013 2014 2015
RMB RMB RMB
Considerations payable in connection with acquisition of additional interests in subsidiaries — 4,685 34,310
Considerations payable in connection with other investment 3,720 — —
Subscription receivables from employee companies (Note 2(m) &amp; Note 12) — 257,491 — </t>
  </si>
  <si>
    <t>Note 19 - Share-based Compensation</t>
  </si>
  <si>
    <t>Disclosure of Compensation Related Costs, Share-based Payments [Abstract]</t>
  </si>
  <si>
    <t>Disclosure of Compensation Related Costs, Share-based Payments [Text Block]</t>
  </si>
  <si>
    <t xml:space="preserve">(19) Share-based Compensation 2014 InsCom Options On March 29, 2012, the shareholders of InsCom Holdings Limited ("InsCom"), a private subsidiary of which the Group has a 65.1% equity interest, have resolved on the adoption of a share incentive plan, under which the maximum number of ordinary shares that can be granted is 202,400,000 shares, equal to 20% of the total number of ordinary shares outstanding at InsCom as at March 28, 2012, and that the board of directors are authorized to grant such options. On July 1, 2014, InsCom granted stock options to purchase 3,477,281 of its ordinary shares to its entrepreneurial agents and 8,189,000 ordinary shares to its employees (the "2014 InsCom Options"). The number of options that the grantees are entitled to in each year will be calculated based on the key performance indicator scores of the grantees in the respective prior year and subject to their continued services to the InsCom and the Group. For options granted to agents, 3,477,281 ordinary shares ("Option K1") shall vest on June 30, 2015, and the expiration date is December 31, 2016. For options granted to employees, ordinary shares of 4,259,000 ("Option K2") shall vest on July 1, 2014, and the remaining ordinary shares of 3,930,000 ("Option K3") shall vest on June 30, 2015, the expiration date is June 30, 2020. The 2014 InsCom Options have an exercise price of RMB0.028 per ordinary share. There is no intrinsic value of the options as of the date of grant. As of the grant date and the periods presented, the fair values of the 2014 InsCom Options were estimated to be of nominal values. The share-based compensation expenses related to the 2014 InsCom Options was RMB109 and nil for the years ended December 31, 2014 and 2015, respectively. No shares of 2014 InsCom Options had been exercised. 2013 InsCom Options On June 24, 2013, InsCom granted stock options to purchase 5,914,312 of its ordinary shares to its entrepreneurial agents and 14,744,000 ordinary shares to its and the Group's employees (the "2013 InsCom Options"). The number of options that the grantees are entitled to in each year will be calculated based on the key performance indicator scores of the grantees in the respective prior year and subject to their continued services to the InsCom and the Group. For options granted to agents, 60,000 ordinary shares ("Option J1") was vested immediately on June 24, 2013, and the remaining ("Option J2") of the award options shall vest on June 30, 2014, the expiration date for options granted to agents is December 31, 2014. For options granted to employees ("Option J3"), the vesting date is June 30, 2014, and the expiration date is June 30, 2018. The 2013 InsCom Options have an exercise price of RMB1.20 per ordinary share. The exercise price and expiration date for 2013 InsCom Options was later modified) (See "option modification" section of the note). There is no intrinsic value of the options as of the date of grant. As of the grant date and the periods presented, the fair values of the 2013 InsCom Options were estimated to be of nominal values. The share-based compensation expenses related to the 2013 InsCom Options was RMB6, nil and nil for the years ended December 31, 2013, 2014 and 2015, respectively. No shares of 2013 InsCom Options had been exercised. 2012 InsCom Options On April 2, 2012, InsCom granted stock options to purchase 36,515,586 of its ordinary shares to its entrepreneurial agents and 24,492,750 ordinary shares to its and the Group's employees (the "2012 InsCom Options"). Pursuant to the option agreements entered into between the Company and the option grantees, the options shall vest over a two-year period from 2012 to 2013. The number of options that the grantees are entitled to in each year will be calculated based on the key performance indicator scores of the grantees in the respective prior year and subject to their continued services to the InsCom and the Group. For options granted to agents, 86% ("Option I1") was vested immediately on April 2, 2012, and the remaining 14% ("Option I2") of the award options shall vest on June 30, 2013. The expiration date for options granted to agents is December 31, 2014. For options granted to employees, 36% ("Option I3") was vested immediately on April 2, 2012, and the remaining 64% ("Option I4") of the award options shall vest on June 30, 2013, and the expiration date for options granted to employees is June 30, 2017. The 2012 InsCom Options have an exercise price of RMB1.00 per ordinary share. The exercise price and expiration date for 2012 InsCom Options was later modified) (See "option modification" section of the note). There is no intrinsic value of the options as of the date of grant. As of the grant date and the periods presented, the fair values of the 2012 InsCom Options were estimated to be of nominal values. The share-based compensation expenses related to the 2012 InsCom Options was RMB6, nil and nil for the years ended December 31, 2013, 2014 and 2015 respectively. As of December31, 2015, no shares of 2012 InsCom Options had been exercised. 2012 Option
a. 2012 Options G On March 12, 2012, the Company granted options ("2012 Options G") to its directors and employees to purchase up to 92,845,000 ordinary shares of the Company. Pursuant to the option agreements entered into between the Company and the option grantees, the options shall vest over a five-year service period from 2012 to 2016. The members of the board of directors of the Company received 8,800,000 stock options, which require continued services to the Company but with no other performance conditions. For the rest of the 2012 Option G awards, the number of options that the grantees are entitled to in each year will be calculated based on the key performance indicator scores of the grantees in the respective prior year and subject to their continued employment with the Company. Accordingly, 20% ("Option G1"), 20% ("Option G2"), 25% ("Option G3"), 20% ("Option G4") and 15% ("Option G5") of the award options shall vest on May 31 each of the years 2012 to 2016, respectively. The expiration date of the 2012 Options is March 12, 2022. The 2012 Options G had an exercise price of US$0.30 (RMB1.90) and an intrinsic value of US$0.04 (RMB0.26) per ordinary share, except for the 3,200,000 options granted to the two independent directors which had an exercise price of US$0.31 (RMB1.98) and an intrinsic value of US$0.03(RMB0.17) per ordinary share. The exercise price for Option G was later modified to US$0.001 (RMB0.006) and the number of shares are reduced by half (See "option modification" section of the note). The fair value of the options was determined by using the Black-Scholes option pricing model with the following assumptions:
Option G1 Option G2 Option G3 Option G4 Option G5
Weight average assumptions – expected dividend yield 0 % 0 % 0 % 0 % 0 %
Risk-free interest rate 2.02 % 2.16 % 2.29 % 2.42 % 2.55 %
Expected life (years) 5.11 5.61 6.11 6.61 7.11
Expected volatility 74.54 % 74.54 % 74.54 % 74.54 % 74.54 % The expected dividend yield was estimated by the Company based on its dividend policy over the expected life of the options. Risk-free interest rate was estimated based on the USD Treasury Bond Yield and pro-rated according to the tenor of the options plus a risk premium of 1.05% to cater the higher sovereign risk of China. The expected term was estimated by taking into consideration the expiration period and the vesting terms. Expected volatility was estimated based on the longest available historical annualized daily volatilities of the Company. For the years ended December 31, 2013, 2014 and 2015, share-based compensation expenses of RMB35,732, RMB22,200 and RMB12,940 were recognized in connection with the 2012 Options G, respectively. During the years ended December 31, 2015, 5,923,620 shares of 2012 Options G had been exercised. During the years ended December 31, 2013, 2014 and 2015, 786,670, 932,305 and 114,250 shares of 2012 Options G, respectively, were forfeited due to employee resignations. No share-based compensation expense related to the forfeited options was recognized.
b. 2012 Options H On March 12, 2012, the Company granted options ("2012 Options H") to its entrepreneurial agents and captains (non-employees) to purchase 3,800,000 ordinary shares of the Company, of which 3,000,000 and 800,000 options were granted to agents and captains respectively. Pursuant to the option agreements entered into between the Company and the option grantees, 40% ("Option H1"), 40% ("Option H2") and 20% ("Option H3") of the 3,000,000 award options granted to agents shall vest in May 31, 2014, 2015 and 2016 of each year respectively; and 40% ("Option H4"), 40% ("Option H5") and 20% ("Option H6") of the 800,000 award options granted to captains shall vest in May 31, 2013, 2014 and 2015 of each year respectively. The number of options that the grantees are entitled to in each year of 2013 to 2016 will be calculated based on the key performance indicator scores of the grantees in the respective prior year and subject to their continued agent services with the Company. The expiration date of the 2012 Options H is March 12, 2022. The 2012 Options H had an exercise price of US$0.30 (RMB1.90), which was later modified to US$0.001 (RMB0.006) (See "option modification" section of the note) and an intrinsic value of US$0.04 (RMB0.26) per ordinary share as of the date of grant. The fair value of the options was determined by using the Black-Scholes option pricing model with the following assumptions as of December 31, 2015, exclude Option H1, H4 and H5, and H2 and H6 which were vested on May 31, 2013, May 31, 2014 and May 31, 2015 respectively:
Option H3
Stock price per underlying ordinary shares US$0.46
Weight average assumptions – expected dividend yield 0 %
Risk-free interest rate 1.60 %
Expected life 4.31
Expected volatility 64.83 % The expected dividend yield was estimated by the Company based on its dividend policy over the expected life of the options. Risk-free interest rate was estimated based on the USD Treasury Bond Yield and pro-rated according to the tenor of the options plus a risk premium of 1.05% to cater the higher sovereign risk of China. The expected term was estimated by taking into consideration the expiration period and the vesting terms. Expected volatility was estimated based on daily stock prices of comparable companies for a period with length commensurate to expected term. For the years ended December 31, 2013, 2014 and 2015, share-based compensation expenses of RMB1,288, RMB1,289 and RMB1,213 were recognized in connection with the 2012 Options H, respectively. During the year ended December 31, 2015, 62,140 of 2012 Options H had been exercised. During the years ended December 31, 2013, 2014 and 2015,143,664, 898,740 and 284,978 shares of 2012 Options H, respectively, were forfeited due to termination of agency contracts. No share-based compensation expense related to the forfeited options was recognized. 2009 Options On March 9, 2009, the Company granted options ("2009 Options") to its employees to purchase 10,000,000 ordinary shares of the Company. Pursuant to the option agreements entered into between the Company and the option grantees, the options shall vest over a four-year period, with 30% ("Option D1"), 30% ("Option D2"), 20% ("Option D3") and the remaining 20% ("Option D4") of the options vesting on March 31 of each of the years 2010 to 2013, respectively, subject to the continuous employment of the option grantees and their key performance indicators ("KPI") results for the year 2009. The expiration date of the 2009 Options is March 31, 2015, which was later modified to December 31, 2017 (See "option modification" section of the note). The 2009 Options have an exercise price of US$0.34 (RMB2.30) per ordinary share, equal to the price per ordinary share quoted on the Nasdaq Global Select Market at the date of passing the resolutions. There is no intrinsic value of the options as of the date of grant. The fair value of the options was determined by using the Black-Scholes option pricing model with the following assumptions:
Option D1 Option D2 Option D3 Option D4
Weight average assumptions – expected dividend yield 0 % 0 % 0 % 0 %
Risk-free interest rate 3.35 % 3.51 % 3.55 % 3.61 %
Expected life (years) 3.56 4.06 4.56 5.06
Expected volatility 33.0 % 31.9 % 32.2 % 31.2 % During the years ended December 31, 2015, 394,420 shares of 2009 Options had been exercised. The expected term was estimated by taking into consideration the expiration period and the vesting terms. Expected volatility was estimated based on daily stock prices of comparable companies for a period with length commensurate to expected term. For the years ended December 31, 2013, 2014 and 2015, share-based compensation expenses of RMB238, nil and nil was recognized in connection with the 2009 Options respectively, excluding the incremental expenses related to the option modification in December 2013 (See "option modification" section of the note). During the years ended December 31, 2013, 2014 and 2015, 231,600, 110,900 and 30,100 shares of 2009 Options, respectively, were forfeited due to employee resignations. No share-based compensation expense related to the forfeited options was recognized. 2008 Options On November 21, 2008, the Company granted options to purchase 32,000,000 ordinary shares of the Company to certain directors and employees ("2008 Options"). Pursuant to the option agreements entered into between the Company and the option grantees, the options shall vest over a four-year period, with 30% ("Option C1"), 30% ("Option C2"), 20% ("Option C3") and the remaining 20% ("Option C4") of the options vesting on March 31 of each of the years 2010 to 2013, respectively, subject to the continuous employment of the option grantees and their KPI results for the year 2009. The expiration date of the 2008 Options is March 31, 2015, which was later modified to December 31, 2017 (See "option modification" section of the note). The 2008 Options have an exercise price of US$0.28 (RMB1.90), equal to the fair value of the Company’s share price at the grant date. There is no intrinsic value of the options as of the date of grant. The fair value of the options was determined by using the Black-Scholes option pricing model with the following assumptions:
Option C1 Option C2 Option C3 Option C4
Weight average assumptions – expected dividend yield 0 % 0 % 0 % 0 %
Risk-free interest rate 3.70 % 3.71 % 3.93 % 4.07 %
Expected life (years) 3.86 4.36 4.86 5.36
Expected volatility 28.2 % 28.9 % 28.0 % 27.6 % During the year ended December 31, 2015, 374,540 shares of 2008 Options had been exercised. The expected term was estimated by taking into consideration the expiration period and the vesting terms. Expected volatility was estimated based on daily stock prices of comparable companies for a period with length commensurate to expected term. For the years ended December 31, 2013, 2014 and 2015, share-based compensation expenses of RMB946, nil and nil, respectively, was recognized in connection with 2008 Options, excluding the incremental expenses related to the option modification in December 2013 (See "option modification" section of the note). During the years ended December 31, 2013, 2014 and 2015 respectively, 269,800, 171,700 and nil shares of 2008 Options, respectively, were forfeited due to employee resignations. No share-based compensation expense related to the forfeited options was recognized. Option modification In December 2013, the board of directors approved an option modification to extend the expiration dates of the outstanding 2008 Options and 2009 Options to December 31, 2017. Other terms of the options grants remain unchanged. The Company had taken a modification charge for the incremental compensation cost of RMB6,700 to the consolidated statement of income and comprehensive income for the year ended December 31, 2013, the period in which the modification occurred. In December 2013, the chairman of InsCom approved an option modification to extend the expiration dates of all InsCom options for one year and revised the exercise price of the options to RMB0.025 per ordinary share, the fair value as of the modification date. The Company had taken a modification charge for the incremental compensation cost of RMB401 to the consolidated statement of income and comprehensive income for the year ended December 31, 2013, the period in which the modification occurred. In November 2014, the board and compensation committee passed a resolution to modify the exercise price of the 2012 Options. The exercise price of the remaining unexercised the 2012 Options was reduced from $0.30 per ordinary share (for certain directors, officers, key employees and sales agents) and $0.31 per ordinary share (for one independent director who is a resident of the United States) to $0.001 per ordinary share while the maximum aggregate award of 96,645,000 ordinary shares was reduced to 46,722,500 ordinary shares. The options are subject to the same service period. As of December 31, 2014, except for the options granted to one of the independent directors, outstanding options to purchase 91,327,722 ordinary shares were modified into 45,663,861 shares options. There was no incremental cost as a result of such option modification. In October 2015, the chairman of InsCom approved an option modification to extend the expiration dates of 2012 InsCom options and 2013 InsCom options to December 31, 2020. Other terms of the options grants remain unchanged. The Company had taken a modification charge for the incremental compensation cost of RMB100 to the consolidated statement of income and comprehensive income for the year ended December 31, 2015, the period in which the modification occurred. For each of the three years ended December 31, 2013, 2014 and 2015, changes in the status of outstanding options, excluding the InsCom options, were as follows:
Number of Weighted average exercise price in RMB Aggregate Intrinsic Value
Outstanding as of January 1, 2013 133,161,231 1.92 15,436
Forfeited (1,431,734 ) 1.96
Outstanding as of December 31, 2013 131,729,497 1.92 15,436
Exercised (1,704,380 ) 2.09
Forfeited (2,113,656 ) 1.92
Modification of the 2012 Options (45,663,861 ) 1.90
Outstanding as of December 31, 2014 82,247,600 1.93 10,177
Exercised (6,754,720 ) 1.92
Forfeited (429,328 ) 1.93
Outstanding as of December 31, 2015 75,063,552 1.93 70,931
Exercisable as of December 31, 2015 67,775,401 1.94 63,801 As of December 31, 2015, there were a total of 7,288,151 outstanding unvested options for the Group. As of December 31, 2015, there was RMB4,893 of total unrecognized compensation cost related to share options granted in 2012, which was expected to be recognized in the year of 2016. No 2012 InsCom Options was exercised, or cancelled during the years ended December 31, 2014 and 2015. There was negligible unrecognized cost as of December 31, 2015. As of December 31, 2015, 6,036,035 shares of 2012 InsCom Options were forfeited because of resignation of the option holders. As of December 31, 2015, 54,972,301 shares of the 2012 InsCom Options were outstanding and exercisable, with weighted average remaining contractual life of 5 years and exercise price of RMB0.025 per ordinary share. No 2013 InsCom Options was exercised or cancelled during the years ended December 31, 2014 and 2015, and there was no unrecognized cost expected to be recognized as of December 31, 2015. As of December 31, 2015, 4,119,879 shares were forfeited. As of December 31, 2015, 16,538,433 shares of the 2013 InsCom Options were outstanding and exercisable, with weighted average remaining contractual life of 5 years and exercise price of RMB0.025 per ordinary share. No 2014 InsCom Options was exercised or cancelled during the years ended December 31, 2014 and 2015, and there was no unrecognized cost expected to be recognized as of December 31, 2015. As of December 31, 2015, 2,073,794 shares were forfeited. As of December 31, 2015, 9,592,487 shares of the 2014 InsCom Options were outstanding and exercisable, with weighted average remaining contractual life of 3.8 years and exercise price of RMB0.028 per ordinary share. The following table summarizes information about the Company’s share option plans for the years ended December 31, 2013, 2014 and 2015, excluding the InsCom options, were:
Year ended December 31,
2013 2014 2015
RMB RMB RMB
Weighted-average grant-date fair value per share of options granted — — —
Total intrinsic value of options exercised — 837 17,399
Total fair value of share options vested 34,362 44,912 38,178 The following table summarizes information about the Company’s stock option plans as of December 31, 2015, excluding the InsCom options, were:
Options outstanding Weighted average remaining contractual life (Years) Weighted average exercise price in RMB Options Exercisable
2012 Options G 39,838,822 6.25 0.006 32,770,447
2012 Options H 1,023,310 6.25 0.006 803,534
2009 Options 6,575,480 2.00 2.30 6,575,480
2008 Options 27,625,940 2.00 1.90 27,625,940
Total 75,063,552 67,775,401 </t>
  </si>
  <si>
    <t>Note 20 - Restricted Net Assets</t>
  </si>
  <si>
    <t>Restricted Assets Disclosure [Text Block]</t>
  </si>
  <si>
    <t>(20) Restricted Net Assets Relevant PRC statutory laws and regulations permit payments of dividends by the Group’s PRC subsidiaries only out of their retained earnings, if any, as determined in accordance with PRC accounting standards and regulations. As a result of these PRC laws and regulations, the Group’s PRC subsidiaries are restricted in their ability to transfer a portion of their net assets either in the form of dividends, loans or advances. As of December 31, 2014 and 2015, the Company had restricted net assets of RMB2,055,417 and RMB2,164,132 (including RMB131,313 and RMB78,847 restricted share capital and statutory reserve of the VIEs), respectively, which were not eligible to be distributed. These amounts were comprised of the registered capital of the Company’s PRC subsidiaries and the statutory reserves disclosed in note 14.</t>
  </si>
  <si>
    <t>Note 21 - Segment Reporting</t>
  </si>
  <si>
    <t>Segment Reporting [Abstract]</t>
  </si>
  <si>
    <t>Segment Reporting Disclosure [Text Block]</t>
  </si>
  <si>
    <t>(21) Segment Reporting The Group operated three operating segments: (1) insurance agency business segment, which mainly consists of providing agency services for P&amp;C insurance products and life insurance products to individual clients, (2) insurance brokerage business segment, which mainly consists of providing P&amp;C and life insurance brokerage services to institutional clients, and (3) claims adjusting segment, which consists of providing pre-underwriting survey, claim adjusting, disposal of residual value, loading and unloading supervision and consulting services. Operating segments are defined as components of an enterprise about which separate financial information is available and evaluated regularly by the Group's chief operating decision maker in deciding how to allocate resources and in assessing performance. The following table shows the Group’s operations by business segment for the years ended December 31, 2013, 2014 and 2015. Other includes revenue and expenses that are not allocated to reportable segments and corporate related items.
Year ended December 31,
2013 2014 2015 2015
RMB RMB RMB US$
Net revenues
Agency 1,418,512 1,624,410 2,155,264 332,716
Brokerage 63,418 232,620 369,198 56,994
Claims Adjusting 261,206 292,981 303,846 46,906
Other 13,888 — — —
Total net revenues 1,757,024 2,150,011 2,828,308 436,616
Operating costs and expenses
Agency (1,305,306 ) (1,486,871 ) (1,969,329 ) (304,012 )
Brokerage (53,719 ) (197,017 ) (319,124 ) (49,264 )
Claims Adjusting (234,129 ) (275,539 ) (292,613 ) (45,171 )
Other (145,884 ) (159,685 ) (168,720 ) (26,046 )
Total operating costs and expenses (1,739,038 ) (2,119,112 ) (2,749,786 ) (424,493 )
Income (loss) from operations
Agency 113,206 137,539 185,935 28,704
Brokerage 9,699 35,603 50,074 7,730
Claims Adjusting 27,077 17,442 11,233 1,735
Other (131,996 ) (159,685 ) (168,720 ) (26,046 )
Total income from operations 17,986 30,899 78,522 12,123
As of December 31,
2014 2015 2015
RMB RMB US$
Segment assets
Agency 1,682,305 454,803 70,209
Brokerage 118,139 160,286 24,744
Claims Adjusting 116,877 226,121 34,907
Other 1,831,165 3,173,218 489,861
Total assets 3,748,486 4,014,428 619,721 Substantially all of the Group’s revenues for the three years ended December 31, 2013, 2014 and 2015 were generated from the PRC. A substantial portion of the identifiable assets of the Group is located in the PRC. Accordingly, no geographical segments are presented.</t>
  </si>
  <si>
    <t>Note 22 - Subsequent Event</t>
  </si>
  <si>
    <t>Subsequent Events [Abstract]</t>
  </si>
  <si>
    <t>Subsequent Events [Text Block]</t>
  </si>
  <si>
    <t>(22) Subsequent event In January 2016, the individual shareholder of Dianliang Information, transferred 100% of the equity interest of Dianliang Information to Tibet Zhuli Investment Co., Ltd., a wholly-owned subsidiary if the Group. As a result, Dianliang Information become the wholly-owned subsidiaries and the Group have obtained direct equity ownership in all of the insurance intermediary businesses and an online mutual aid platform in the PRC. In January 2016, the NEEQ reportedly informed brokerage firms that the listings of all non-mainstream financial services companies will be temporarily suspended. It is unclear whether or not CISLA will be treated as a non-mainstream financial services company and how the decision may affect the listing of CISLA. But it may prolong the review process by the NEEQ and increase uncertainty as to when and whether the listing application will be approved. The proposed listing may not be successful and the Group may incur substantial costs in connection with the proposed listing. In March 2016, during the fourth session of the 12th National People’s Congress, it was announced that the VAT reform will be fully rolled out and extended to all industries including construction, real estate, financial services and lifestyle services. Subsequently, the State Administration of Taxation and Ministry of Finance jointly issued a Notice on Preparing for the Full Implementation of the VAT Reform (Cai Shui [2016] No. 32). Accordingly, the Group will pay value-added tax instead of business tax starting from May 1, 2016. The Group is in the process of evaluating the impact on the consolidated financial statements.</t>
  </si>
  <si>
    <t>Schedule 1 - Condensed Financial Statements of the Company</t>
  </si>
  <si>
    <t>Condensed Financial Information of Parent Company Only Disclosure [Abstract]</t>
  </si>
  <si>
    <t>Condensed Financial Information of Parent Company Only Disclosure [Text Block]</t>
  </si>
  <si>
    <t>SCHEDULE 1—CONDENSED FINANCIAL STATEMENTS OF THE COMPANY Balance Sheets ( In thousands, except for shares
As of December 31,
2014 2015 2015
RMB RMB US$
ASSETS:
Current assets:
Cash and cash equivalents 9,707 5,349 826
Other receivables 296 213,806 33,006
Amounts due from subsidiaries 1,539,702 1,394,118 215,215
Total current assets 1,549,705 1,613,273 249,047
Non-current assets:
Investment in subsidiaries 1,700,295 1,736,488 268,067
Total assets 3,250,000 3,349,761 517,114
LIABILITIES AND SHAREHOLDERS’ EQUITY:
Current liabilities:
Other payables 2,723 4,602 710
Amounts due to subsidiaries 36,525 27,729 4,281
Total liabilities 39,248 32,331 4,991
Ordinary shares (Authorized shares:10,000,000,000 at US$0.001 each; issued and outstanding shares: 1,150,565,906 and 1,155,059,526 as of December 31, 2014 and 2015, respectively) 8,563 8,592 1,326
Additional paid-in capital 2,601,401 2,454,244 378,870
Retained earnings 963,385 1,173,471 181,153
Accumulated other comprehensive loss (105,106 ) (50,048 ) (7,726 )
Subscription receivables (257,491 ) (268,829 ) (41,500 )
Total shareholders’ equity 3,210,752 3,317,430 512,123
Total liabilities and shareholders' equity 3,250,000 3,349,761 517,114 Statements of Income and Comprehensive Income ( In thousands
Year Ended December 31,
2013 2014 2015 2015
RMB RMB RMB US$
General and administrative expenses (50,633 ) (31,191 ) (19,839 ) (3,062 )
Interest income 6,847 12,464 15,913 2,456
Equity in earnings of subsidiaries 139,429 180,487 214,012 33,038
Net income 95,643 161,760 210,086 32,432
Other comprehensive (loss) income, net of tax:
Foreign currency translation adjustments (6,982 ) 6,008 6,153 949
Share of other comprehensive income of affiliates, net of tax — — 37,567 5,799
Comprehensive income attributable to the Company's shareholders 88,661 167,768 253,806 39,180 Statements of Shareholders’ Equity ( In thousands, except for shares)
Share Capital Treasury Stock Accumulated
Number of Amounts Additional Number of Amounts Retained Other Subscription Receivables Total
RMB RMB RMB RMB RMB RMB RMB RMB RMB
Balance as of January 1, 2013 998,861,526 7,624 2,284,906 — — 705,982 (104,132 ) — 2,894,380
Net income — — — — — 95,643 — — 95,643
Foreign currency translation — — — — — — (6,982 ) — (6,982 )
Share-based compensation — — 44,904 — — — — — 44,904
Other — — 152 — — — — — 152
Balance as of December 31, 2013 998,861,526 7,624 2,329,962 — — 801,625 (111,114 ) — 3,028,097
Net income — — — — — 161,760 — — 161,760
Issue new shares to employees 150,000,000 928 256,563 — — — — (257,491 ) —
Foreign currency translation — — — — — — 6,008 — 6,008
Exercise of share options 1,704,380 11 3,172 — — — — — 3,183
Share-based compensation — — 23,598 — — — — — 23,598
Other — — (11,894 ) — — — — — (11,894 )
Balance as of December 31, 2014 1,150,565,906 8,563 2,601,401 — — 963,385 (105,106 ) (257,491 ) 3,210,752
Net income — — — — — 210,086 — — 210,086
Foreign currency translation — — — — — — 17,491 (11,338 ) 6,153
Repurchase of ordinary shares — — — (2,261,100 ) (6,276 ) — — — (6,276 )
Exercise of share options 4,493,620 29 (4,787 ) 2,261,100 6,276 — — — 1,518
Share-based compensation — — 17,653 — — — — — 17,653
Acquisition of additional interest in a subsidiary — — (160,023 ) — — — — — (160,023 )
Share of other comprehensive income in affiliates — — — — — — 37,567 — 37,567
Balance as of December 31, 2015 1,155,059,526 8,592 2,454,244 — — 1,173,471 (50,048 ) (268,829 ) 3,317,430
Balance as of December 31, 2015 in US$ 1,326 378,870 — 181,153 (7,726 ) (41,500 ) 512,123 Statements of Cash Flows ( In thousands
Year Ended December 31,
2013 2014 2015 2015
RMB RMB RMB US$
OPERATING ACTIVITIES
Net income 95,643 161,760 210,086 32,432
Adjustments to reconcile net income to net cash generated from (used in) operating activities:
Equity in earnings of subsidiaries (139,016 ) (180,487 ) (214,012 ) (33,038 )
Compensation expenses associated with stock options 44,904 23,598 17,653 2,725
Changes in operating assets and liabilities:
Other receivables 1,212 39,810 (213,510 ) (32,959 )
Other payables (582 ) (42,379 ) 1,879 291
Net cash generated from (used in) operating activities 2,161 2,302 (197,904 ) (30,549 )
Cash flows from investing activities
(Increase) decrease in investment in subsidiaries (34,102 ) 29,853 55,363 8,546
Advances from (to) subsidiaries 37,337 (43,110 ) 136,788 21,116
Disposal of subsidiaries (1,532 ) — — —
Net cash generated from (used in) investing activities 1,703 (13,257 ) 192,151 29,662
Cash flows from financing activities:
Proceeds on exercise of stock options — 3,183 1,518 234
Repurchase ordinary shares — — (6,276 ) (969 )
Net cash generated from (used in) financing activities — 3,183 (4,758 ) (735 )
Net increase (decrease) in cash and cash equivalents 3,864 (7,772 ) (10,511 ) (1,622 )
Cash and cash equivalents at beginning of year 14,589 11,471 9,707 1,499
Effect of exchange rate changes on cash and cash equivalents (6,982 ) 6,008 6,153 949
Cash and cash equivalents at end of year 11,471 9,707 5,349 826 Note to Schedule 1 ( In thousands, except for shares Schedule 1 has been provided pursuant to the requirements of Rule 12-04(a), 5-04(c) and 4-08(e)(3) of Regulation S-X, which require condensed financial statements as to the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December 31, 2015, RMB2,164,132 of the restricted capital and reserves are not available for distribution, and as such, the condensed financial statements of the Company have been presented for the years ended December 31, 2014 and 2015.</t>
  </si>
  <si>
    <t>Accounting Policies, by Policy (Policies)</t>
  </si>
  <si>
    <t>Consolidation, Policy [Policy Text Block]</t>
  </si>
  <si>
    <t>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majority-owned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t>
  </si>
  <si>
    <t>Use of Estimates, Policy [Policy Text Block]</t>
  </si>
  <si>
    <t>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Group’s consolidated financial statements included the valuation of deferred tax assets, valuation of goodwill and intangible assets and liabilities of acquired businesses on acquisition day for impairment analysis, allowance for doubtful receivables, fair values of the subsidiaries being transferred within the Group at the dates of transactions, the valuation of non-controlling interests acquired from related parties at acquisition dates, valuation of transfer pricing and fair value of share based compensation. Actual results could differ from those estimates.</t>
  </si>
  <si>
    <t>Cash and Cash Equivalents, Policy [Policy Text Block]</t>
  </si>
  <si>
    <t>Cash and Cash Equivalents and Restricted Cash Cash and cash equivalents consist of cash on hand, bank deposits and short-term, highly liquid investments that are readily convertible to known amounts of cash, and have insignificant risk of changes in value related to changes in interest rates. In its capacity as an insurance agent and broker, the Group collects premiums from certain insureds and remits the premiums to the appropriate insurance companies. Accordingly, as reported in the consolidated balance sheets, "premiums" are receivables from the insureds. Unremitted net insurance premiums are held in a fiduciary capacity until disbursed by the Group. The Group invests these unremitted funds only in cash accounts held for a short term, and reports such amounts as restricted cash in the consolidated balance sheets. Also included in the restricted cash represents guarantee deposits required by China Insurance Regulatory Commission ("CIRC") in order to protect insurance premium appropriation by insurance agency as well as entrustment deposit received from the members of eHuzhu, an online mutual aid platform operated by the Group in an escrow account of RMB4,536 and RMB12,398 as of December 31, 2014 and 2015, respectively.</t>
  </si>
  <si>
    <t>Short Term Investments [Policy Text Block]</t>
  </si>
  <si>
    <t>Short Term Investment Short term investments are mainly available-for-sale investments in debt securities that do not have a quoted market price in an active market. They are measured at costs which approximate their fair values in the consolidated balance sheets. The Group benchmark the costs against fair values of comparable investments as of balance sheet date, and categorized all fair value measures of short term investments as level 2 of the fair value hierarchy. No impairment loss on short term investments was identified for each of the years ended December 31, 2013, 2014 and 2015.</t>
  </si>
  <si>
    <t>Receivables, Policy [Policy Text Block]</t>
  </si>
  <si>
    <t>Accounts Receivable and Insurance Premium Receivables Accounts receivable are recorded at the invoiced amount and do not bear interest. Accounts receivable represent fees receivable on agency, brokerage and claims adjusting services primarily from insurance companies. Amounts collected on accounts receivable are included in net cash provided by operating activities in the consolidated statements of cash flows. The allowance for doubtful accounts is the Group’s best estimate of the amount of probable credit losses in the Group’s existing accounts receivable. The Group determines the allowance based on historical write-off experience. The Group reviews its allowance for doubtful accounts regularly. Past due balances over 90 days and over a specified amount are reviewed individually for collectability. Accounts receivable, net is analyzed as follows:
As of December 31,
2014 2015
RMB RMB
Accounts receivable 202,737 254,510
Allowance for doubtful accounts (16,587 ) (13,246 )
Accounts receivable, net 186,150 241,264 The following table summarizes the movement of the Group's allowance for doubtful accounts:
2013 2014 2015
RMB RMB RMB
Balance at the beginning of the year 9,903 12,655 16,587
Provision for doubtful accounts 5,303 3,932 4,991
Write-offs (2,551 ) — (8,332 )
Balance at the ending of the year 12,655 16,587 13,246 Insurance premium receivables consist of insurance premium to be collected from insured, and is recorded at the invoiced amount and do not bear interest. Amounts collected on insurance premium receivables are included in net cash provided by operating activities in the consolidated statements of cash flows.</t>
  </si>
  <si>
    <t>Property, Plant and Equipment, Policy [Policy Text Block]</t>
  </si>
  <si>
    <t xml:space="preserve">Property, Plant and Equipment Property, plant and equipment are stated at cost. Depreciation and amortization are calculated using the straight-line method over the following estimated useful lives, taking into account residual value:
Estimated useful life (Years) Estimated residual value
Building 20 - 36 0%
Office equipment, furniture and fixtures 3 - 5 0% - 3%
Motor vehicles 5 - 10 0% - 3%
Leasehold improvements 5 0% The depreciation methods and estimated useful lives are reviewed regularly. The following table summarizes the depreciation recognized in the consolidated statement of income and comprehensive income:
2013 2014 2015
RMB RMB RMB
Commission and fees under operating costs 4,988 5,508 2,056
Selling expenses 1,636 1,282 1,180
General and administrative expenses 24,629 21,445 15,147
Depreciation for the year 31,253 28,235 18,383 </t>
  </si>
  <si>
    <t>Goodwill and Intangible Assets, Policy [Policy Text Block]</t>
  </si>
  <si>
    <t>Goodwill and Other Intangible Assets Goodwill represents the excess of costs over fair value of net assets of businesses acquired. Goodwill is not amortized, but is tested for impairment at the reporting unit level at least on an annual basis at the balance sheet date or more frequently if certain indicators arise. The Group operated in three reporting units for the year ended December 31, 2015. The goodwill impairment review is a two-step process. Step 1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If the carrying amount of a reporting unit exceeds its fair value, step 2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 of the carrying amount over the implied fair value.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13, 2014 and 2015, management compared the carrying value of each reporting unit, inclusive of assigned goodwill, to its respective fair value which is the step one of the two-step impairment test. The fair value of all reporting units was estimated by using the income approach. Based on this quantitative test, it was determined that the fair value of each reporting unit tested exceeded its carrying amount and, therefore, step 2 of the two-step goodwill impairment test was unnecessary. The management concluded that goodwill was not impaired as of December 31, 2013, 2014 and 2015.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s assets of customer relationship is computed using the accelerated method, while amortization for other identifiable intangibles assets is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Separately identifiable intangible assets consist of brand name, trade name, customer relationship, non-compete agreement, agency agreement and license, and software and system. The intangible assets, net consisted of the following:
As of December 31, 2014
Useful life Cost Accumulated amortization Accumulated Net carrying values
RMB RMB RMB RMB
Brand name Indefinite 24,091 — (20,384 ) 3,707
Trade name 9.4 to 10 8,898 (3,867 ) — 5,031
Customer relationship 4.6 to 9.8 67,096 (48,012 ) (5,760 ) 13,324
Non-compete agreement 3 to 6.25 69,485 (32,557 ) (34,692 ) 2,236
Agency agreement and license 4.6 to 9.8 21,394 (14,789 ) (581 ) 6,024
Software and system 5 to 10 5,999 (4,723 ) — 1,276
196,963 (103,948 ) (61,417 ) 31,598
As of December 31, 2015
Useful life Cost Accumulated amortization Accumulated Net carrying values
RMB RMB RMB RMB
Brand name Indefinite 20,111 — (16,404 ) 3,707
Trade name 9.4 to 10 8,898 (4,808 ) — 4,090
Customer relationship 4.6 to 9.8 61,186 (51,264 ) (2,953 ) 6,969
Non-compete agreement 3 to 6.25 69,075 (33,819 ) (34,692 ) 564
Agency agreement and license 4.6 to 9.8 20,404 (15,949 ) (77 ) 4,378
Software and system 5 to 10 5,680 (5,680 ) — —
185,354 (111,520 ) (54,126 ) 19,708 Aggregate amortization expenses for intangible assets were RMB13,665, RMB16,826 and RMB11,571 for the years ended December 31, 2013, 2014 and 2015, respectively.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 with determinable useful live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13, 2014 and 2015, the Group recognized no impairment losses on identifiable intangible assets with determinable useful lives.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third party, if any. During the years ended December 31, 2013, 2014 and 2015, the Group recognized no impairment losses on its indefinite-lived intangible assets. The estimated amortization expenses for the next five years are: RMB5,204 in 2016, RMB3,881 in 2017, RMB3,667 in 2018, RMB2,502 in 2019 and RMB658 in 2020, and an aggregate amount of RMB89 in years thereafter.</t>
  </si>
  <si>
    <t>Other Receivables And Other Current Assets [Policy Text Block]</t>
  </si>
  <si>
    <t>Other Receivables and Other Current Assets Other receivables and other current assets mainly consist of receivables from third parties, advances, deposits, interest receivables, value-added tax recoverable and prepaid expenses.</t>
  </si>
  <si>
    <t>Equity Method Investments, Policy [Policy Text Block]</t>
  </si>
  <si>
    <t>Investment in Affiliates Investments in affiliates are accounted for using the equity method. The Group does not control the affiliates but exerts significant influence over them.</t>
  </si>
  <si>
    <t>Cost Method Investments, Policy [Policy Text Block]</t>
  </si>
  <si>
    <t>Other Non-current Assets Other non-current assets represent investments in equity security of private companies which the group owns equity interest of less than 20%, over which the Group exerts no significant influence and are measured initially at cost.</t>
  </si>
  <si>
    <t>Impairment or Disposal of Long-Lived Assets, Policy [Policy Text Block]</t>
  </si>
  <si>
    <t>Impairment of Long-Lived Assets Property, plant, and equipment, and purchased intangible assets with definite lif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Insurance Premium Payables [Policy Text Block]</t>
  </si>
  <si>
    <t>Insurance Premium Payables Insurance premium payables are insurance premiums collected on behalf of insurance companies but not yet remitted as of the balance sheet dates.</t>
  </si>
  <si>
    <t>Subscription Receivables [Policy Text Block]</t>
  </si>
  <si>
    <t>Subscription Receivables The Group entered into share purchase agreements with companies established on behalf of our employees (the "Employee Companies") for the issuance of 100,000,000 ordinary shares at US$0.27 per ordinary share and 50,000,000 ordinary shares at US$0.29 per ordinary share in 2014. The issue prices are the average closing prices for the 20 trading days prior to the board approval dates of such subscriptions. The sale of shares to the Employee Companies was completed on December 17, 2014. In order to facilitate the purchase of shares by employees as described above, the Group has granted a loan to the Employee Companies. The loan bears interest at a rate of 3% per annum and is repayable upon the sale of the shares by employees, termination of employment or within two years, whichever comes first. Please refer to note 12 for details. The interest rate is determined with reference to fair market prices and therefore no interest-related compensation expense is recorded. According to FASB ASC 505-10-45, the loan is recorded as a separate line of deduction from equity in the Group’s consolidated balance sheet as of December 31, 2014 and 2015. Interest income accruing from the loan is recognized as non-operating income. None of the loans to employees have been repaid up to the date of this report and total balance thereof as of year-end was RMB268,829 (US$41,500).</t>
  </si>
  <si>
    <t>Treasury Shares [Policy Text Block]</t>
  </si>
  <si>
    <t>Treasury shares Treasury shares represents ordinary shares repurchased by the Group that are no longer outstanding and are held by the Group. The repurchase of ordinary shares is accounted for under the cost method whereby the entire cost of the acquired stock is recorded as treasury stock. During the year ended December 31, 2015, the Group had repurchased total of 2,261,100 shares from the market for a cash consideration of RMB6,276. As of December 31, 2015, all the treasury stock had been re-issued for the purpose of stock options exercised.</t>
  </si>
  <si>
    <t>Income Tax, Policy [Policy Text Block]</t>
  </si>
  <si>
    <t xml:space="preserve">Income Taxes Income taxes are accounted for under the asset and liability method. Deferred income taxes are recognized for temporary differences between the tax base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Since 2014, the Group has adopted FASB ASU No. 2013-11—Income Taxes (Topic 740): Presentation of an Unrecognized Tax Benefit When a Net Operating Loss Carryforward, a Similar Tax Loss, or a Tax Credit Carryforward Exists </t>
  </si>
  <si>
    <t>Share-based Compensation, Option and Incentive Plans Policy [Policy Text Block]</t>
  </si>
  <si>
    <t>Share-based Compensation Employee share-based compensation All forms of share-based payments to employees, including employee stock options and employee stock purchase plans, are treated the same as any other form of compensation by recognizing the related cost in the consolidated statement of income and comprehensive income.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and no compensation cost is recognized if the requisite service is not rendered.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forfeit because a service condition or a performance condition is not satisfied. Non-employee share-based compensation Share-based compensation related to non-employees is recognized as compensation expenses ratably over the requisite service periods. The Group measures the cost of non-employee services received in exchange for share-based compensation based on the fair value of the equity instruments issued. The Group measures the fair value of the equity instruments in these transactions on the measurement date, which is determined as the earlier of the date at which a commitment for performance by the counterparty to earn the equity instruments is reached, or the date at which the counterparty’s performance is complete. The quantity and terms of the equity instruments issued to non-employees are not known up front as they are dependent upon counterparty performance conditions, the Group measures the equity instruments at their then-current lowest aggregate fair value at each reporting dates, and attributes the changes in those fair values over the future services period until the measurement date has been established. Modification of an Award A modification of the terms or conditions of an equity award is treated as an exchange of the original award for a new award. The Group measures the effects of a modification as follows: a. b. The Group records the incremental fair-value-based measure, if any, of the modified award, as compensation cost on the date of modification (for vested awards) or over the remaining service (vesting) period (for unvested awards). Cancellation of an Award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at the cancellation date. The Group uses the Black-Scholes or the Binominal option-pricing model to determine the fair value of stock options. Determining the value of share-based compensation expense in future periods requires the input of highly subjective assumptions, including estimated forfeitures and the price volatility of the underlying shares. The Group estimates the forfeitures of the shares based on past employee retention rates and its expectations of future retention rates, and prospectively revises the forfeiture rates based on actual history. The share compensation charges may change based on changes to the actual forfeitures. The actual share-based compensation expenses may be materially different from the current expectations. Share-based compensation expenses of RMB45,317, RMB23,598 and RMB17,653 for the years ended December 31, 2013, 2014 and 2015, respectively, were included in the general and administrative expenses.</t>
  </si>
  <si>
    <t>Pension and Other Postretirement Plans, Policy [Policy Text Block]</t>
  </si>
  <si>
    <t>Employee Benefit Plans As stipulated by the regulations of the PRC, the Group’s subsidiaries and V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 of income and comprehensive income as they become payable in accordance with the rules of the above mentioned defined contribution plans.</t>
  </si>
  <si>
    <t>Revenue Recognition, Policy [Policy Text Block]</t>
  </si>
  <si>
    <t>Revenue Recognition The Group’s revenue is derived principally from the provision of insurance brokerage, agency and claims adjusting services. The Group recognizes revenue when all of the following have occurred: persuasive evidence of an agreement with the insurance companies or insurance agencies exists, services have been provided, the fees for such services are fixed or determinable and collectability of the fee is reasonably assured. Insurance agency services are considered to be rendered and completed, and revenue is recognized, at the time an insurance policy becomes effective, that is, when the signed insurance policy is in place and the premium is collected from the insured. The Group has met all the four criteria of revenue recognition when the premiums are collected by the Group or the respective insurance companies and not before, because collectability is not ensured until receipt of the premium. Accordingly, the Group does not accrue any commission and fees prior to the receipt of the related premiums. Insurance brokerage services revenue is recognized when the signed insurance policy is in place and the premium is collected from the insured and the commission settlement confirmation is received from insurance companies, because the commission rate for brokerage services is negotiated case by case and the Group’s fees are fixed when such confirmation is received. No allowance for cancellation has been recognized for agency and brokerage businesses as the management of the Group estimates, based on its past experience that the cancellation of policies rarely occurs. Any subsequent commission adjustments in connection with policy cancellations which have been deminims to date are recognized upon notification from the insurance carriers. Actual commission and fee adjustments in connection with the cancellation of policies were 0.2%, 0.2% and 0.2% of the total commission and fee revenues during years ended December 31, 2013, 2014 and 2015, respectively. For property insurance and life insurance, agency and brokerage services, the Group may receive a performance bonus from insurance companies as agreed and per contract provisions. Once an agency and brokerage company achieves its performance target, typically a certain sales volume, the bonus will become due. The bonus amount is computed based on the insurance premium amount multiplied by an agreed-upon percentage. The contingent commissions are recorded when a performance target is being achieved. Insurance claims adjusting services are considered to be rendered and completed, and revenue is recognized at the time loss adjusting reports are confirmed being received by insurance companies. The Group has met all the four criteria of revenue recognition when the service is provided and the loss adjusting report is accept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Other service fees include commission revenues earned from distribution of wealth management products and revenue from the provision of IT services. Commission from distribution of wealth management products are recorded when the products have been sold to customers, at which time the Group has fulfilled all its services obligations. Revenue from the provision of IT services is recognized when the services are rendered. The Group presents revenue net of sales taxes incurred. The sales taxes amounted to RMB99,931, RMB120,965 and RMB157,234 for the years ended December 31, 2013, 2014 and 2015, respectively. According to the Announcement on the VAT Reform Pilot Program of the Transportation and Selected Modern Service Sectors issued by the State Tax Bureau in July 2012, the transportation and some selected modern service sectors, including research and development (R&amp;D) and technical services, information technology services, cultural creative services, logistics support services, tangible personal property leasing services, and assurance and consulting service, should pay value-added tax instead of business tax based on a predetermined timetable (hereinafter referred to as the “VAT Reform”), effective September 1,2012 for entities in Beijing and November 1, 2012 for entities in Guangdong. The VAT Reform expanded nation-wide from August 1, 2013. A total of seven subsidiaries or VIEs in the Group that engage in consulting and information technology services met the VAT Reform requirements, and have started to pay value-added tax since the respectively effective days. Total Value-added taxes paid by the Group during the years ended December 31, 2014 and 2015 amounted to RMB14,997 and RMB16,370. In March 2016, during the fourth session of the 12th National People’s Congress, it was announced that the VAT reform will be fully rolled out and extended to all industries including construction, real estate, financial services and lifestyle services. Subsequently, the State Administration of Taxation and Ministry of Finance jointly issued a Notice on Preparing for the Full Implementation of the VAT Reform (Cai Shui [2016] No. 32). Accordingly, the Group will pay value-added tax instead of business tax starting from May 1, 2016. The Group is in the process of evaluating the impact on the consolidated financial statements.</t>
  </si>
  <si>
    <t>Business Combinations Policy [Policy Text Block]</t>
  </si>
  <si>
    <t>Contingent Consideration The Group recognizes all the assets acquired and liabilities assumed in a business combination at the acquisition-date fair values, which will include an estimation of the fair value of contingent consideration payables if any. Subsequent changes in the fair value of contingent consideration payables will be recorded in the consolidated statement of income and comprehensive income when incurred. No change in fair value of contingent consideration payable was charged to consolidated statement of income and comprehensive income for the years ended December 31, 2013, 2014 and 2015. The selling shareholders of the acquired entities agreed to return part of considerations to the Group, if certain performance criteria cannot be met. The fair value of such contingent arrangements was charged to consolidated statement of income and comprehensive income in the amount of nil, nil and nil for the years ended December 31, 2013, 2014 and 2015, respectively.</t>
  </si>
  <si>
    <t>Fair Value of Financial Instruments, Policy [Policy Text Block]</t>
  </si>
  <si>
    <t>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receivables and payables, other receivables, accounts payable, amounts due from related parties, approximate their fair values due to the short term nature of these instruments. Measured at fair value on a recurring basis As of December 31, 2015 and 2014, information about inputs into the fair value measurements of the Group’s assets and liabilities that are measured at fair value on a recurring basis in periods subsequent to their initial recognition is as follows.
Fair Value Measurements at Reporting Date Using
Description As of Quoted Prices Significant Significant
RMB RMB RMB RMB
Short-term investments - debt security 2,026,256 — 2,026,256 —
Fair Value Measurements at Reporting Date Using
Description As of Quoted Prices Significant Significant
RMB RMB RMB RMB
Short-term investments - debt security 688,900 — 688,900 — The debt security consists of investments in trust products and asset management plans that have normally pay a prospective fixed rate of return. These investment are recorded at fair value on a recurring basis. The Group benchmarks the costs against fair values of comparable investments with similar measurement terms, such as prevailing market yields, at the balance sheet date. It is classified as Level 2 of the fair value hierarchy since fair value measurement at reporting date uses significant other observable inputs. Measured at fair value on a non-recurring basis The Group measures certain assets, including the cost method investments, equity method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 and impairment charge to the intangible assets is recorded when their carrying amounts may not be recoverable. Goodwill (note 6) and intangible assets (note 2(g)) are measured at fair value on a nonrecurring basi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 (Level 3).</t>
  </si>
  <si>
    <t>Foreign Currency Transactions and Translations Policy [Policy Text Block]</t>
  </si>
  <si>
    <t>Foreign Currencies 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income and comprehensive income. The Group has chosen the Renminbi ("RMB") as their reporting currency. The functional currency of the most of the Company’s subsidiaries and V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income and comprehensive income.</t>
  </si>
  <si>
    <t>Foreign Currency Risk [Policy Text Block]</t>
  </si>
  <si>
    <t>Foreign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The Group had aggregate amounts of RMB2,080,842 and RMB1,115,296 of cash and cash equivalents denominated in RMB as of December 31, 2014 and 2015, respectively.</t>
  </si>
  <si>
    <t>Translation Into United States Dollars [Policy Text Block]</t>
  </si>
  <si>
    <t>Translation into United States Dollars The consolidated financial statements of the Group are stated in RMB. Translations of amounts from RMB into U.S. dollars are solely for the convenience of the readers and were calculated at the rate of US$1.00 = RMB6.4778, representing the noon buying rate in the City of New York for cable transfers of RMB on December 31, 2015, as set forth in H.10 statistical release of the Federal Reserve Board. The translation is not intended to imply that the RMB amounts could have been, or could be, converted, realized or settled into U.S. dollars at that rate on December 31, 2015, or at any other rate.</t>
  </si>
  <si>
    <t>Segment Reporting, Policy [Policy Text Block]</t>
  </si>
  <si>
    <t>Segment Reporting The Group distributes a variety of property and casualty, and life insurance products underwritten by domestic and foreign insurance companies operating in the PRC, and provides insurance claims adjusting services as well as other insurance-related services and distribution of wealth management products. The Group operated three segments: (1) insurance agency segment, which mainly consists of providing agency services for Property and Casualty (“P&amp;C”) insurance products and life insurance products to individual clients, (2) insurance brokerage segment, which mainly consists of providing P&amp;C and life insurance brokerage services to institutional clients, and (3) claims adjusting segment, which consists of providing pre-underwriting survey, claim adjusting, disposal of residual value, loading and unloading supervision and consulting services. Details of these operating segments are described in note 21. Operating segments are defined as components of an enterprise about which separate financial information is available and evaluated regularly by the Group's chief operating decision maker in deciding how to allocate resources and in assessing performance. Substantially all revenues of the Group are derived in the PRC and all long-lived assets are located in the PRC.</t>
  </si>
  <si>
    <t>Earnings Per Share, Policy [Policy Text Block]</t>
  </si>
  <si>
    <t>Earnings per Share ("EPS") or ADS 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t>
  </si>
  <si>
    <t>Advertising Costs, Policy [Policy Text Block]</t>
  </si>
  <si>
    <t>Advertising Costs Advertising costs are expensed as incurred. Advertising costs amounted to RMB5,724, RMB6,553 and RMB5,696 for the years ended December 31, 2013, 2014 and 2015, respectively.</t>
  </si>
  <si>
    <t>Lease, Policy [Policy Text Block]</t>
  </si>
  <si>
    <t>Operating Leases Leases where substantially all the rewards and risks of ownership of assets remain with the leasing company are accounted for as operating leases. Payments made under operating leases are charged to the consolidated statements of income and comprehensive income over the lease period.</t>
  </si>
  <si>
    <t>Stockholders' Equity, Policy [Policy Text Block]</t>
  </si>
  <si>
    <t>Accumulated Other Comprehensive Income The Group presents comprehensive income in the consolidated statements of income and comprehensive income with net income in a continuous statement. Accumulated other comprehensive income represents foreign currency translation adjustments and share of other comprehensive income of the affiliates for the period.</t>
  </si>
  <si>
    <t>New Accounting Pronouncements, Policy [Policy Text Block]</t>
  </si>
  <si>
    <t>Recently Issued Accounting Standards Not Yet Adopted In May 2014, the Financial Accounting Standards Board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 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is originally effective for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The Group is in the process of evaluating the impact of adoption of this guidance on the Group's consolidated financial statements. In January 2015, the FASB issued a new pronouncement which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ASU is not expected to have a material impact on the Group’s consolidated financial results or disclosures. In September, 2015, the FASB issued a new pronouncement,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Under this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The ASU must be applied prospectively to adjustments to provisional amounts that occur after the effective date. Early adoption is permitted for financial statements that have not been issued. The Group does not expect the adoption of this guidance will have a significant effect on the Group's consolidated financial statements. In November, 2015, the FASB issued a new pronouncement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e Group is in the process of evaluating the impact of adoption of this guidance on the Group's consolidated financial statements.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Group is in the process of evaluating the impact of adoption of this guidance on the Group's consolidated financial statements. In February 2016, the FASB issued ASU No.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The Group is in the process of evaluating the impact of adoption of this guidance on the Group's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is in the process of evaluating the impact of adoption of this guidance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Group is in the process of evaluating the impact of adoption of this guidance on the consolidated financial statements.</t>
  </si>
  <si>
    <t>Note 2 - Summary of Significant Accounting Policies (Tables)</t>
  </si>
  <si>
    <t>Schedule of Accounts, Notes, Loans and Financing Receivable [Table Text Block]</t>
  </si>
  <si>
    <t xml:space="preserve">As of December 31,
2014 2015
RMB RMB
Accounts receivable 202,737 254,510
Allowance for doubtful accounts (16,587 ) (13,246 )
Accounts receivable, net 186,150 241,264 </t>
  </si>
  <si>
    <t>Schedule of Credit Losses for Financing Receivables, Current [Table Text Block]</t>
  </si>
  <si>
    <t xml:space="preserve">2013 2014 2015
RMB RMB RMB
Balance at the beginning of the year 9,903 12,655 16,587
Provision for doubtful accounts 5,303 3,932 4,991
Write-offs (2,551 ) — (8,332 )
Balance at the ending of the year 12,655 16,587 13,246 </t>
  </si>
  <si>
    <t>Property, Plant and Equipment, Estimated Useful Lives [Table Text Block]</t>
  </si>
  <si>
    <t>Estimated useful life (Years) Estimated residual value
Building 20 - 36 0%
Office equipment, furniture and fixtures 3 - 5 0% - 3%
Motor vehicles 5 - 10 0% - 3%
Leasehold improvements 5 0%</t>
  </si>
  <si>
    <t>Schedule of Depreciation [Table Text Block]</t>
  </si>
  <si>
    <t xml:space="preserve">2013 2014 2015
RMB RMB RMB
Commission and fees under operating costs 4,988 5,508 2,056
Selling expenses 1,636 1,282 1,180
General and administrative expenses 24,629 21,445 15,147
Depreciation for the year 31,253 28,235 18,383 </t>
  </si>
  <si>
    <t>Schedule of Finite-Lived and Indefinite-Lived Intangible Assets by Major Class [Table Text Block]</t>
  </si>
  <si>
    <t xml:space="preserve">As of December 31, 2014
Useful life Cost Accumulated amortization Accumulated Net carrying values
RMB RMB RMB RMB
Brand name Indefinite 24,091 — (20,384 ) 3,707
Trade name 9.4 to 10 8,898 (3,867 ) — 5,031
Customer relationship 4.6 to 9.8 67,096 (48,012 ) (5,760 ) 13,324
Non-compete agreement 3 to 6.25 69,485 (32,557 ) (34,692 ) 2,236
Agency agreement and license 4.6 to 9.8 21,394 (14,789 ) (581 ) 6,024
Software and system 5 to 10 5,999 (4,723 ) — 1,276
196,963 (103,948 ) (61,417 ) 31,598
As of December 31, 2015
Useful life Cost Accumulated amortization Accumulated Net carrying values
RMB RMB RMB RMB
Brand name Indefinite 20,111 — (16,404 ) 3,707
Trade name 9.4 to 10 8,898 (4,808 ) — 4,090
Customer relationship 4.6 to 9.8 61,186 (51,264 ) (2,953 ) 6,969
Non-compete agreement 3 to 6.25 69,075 (33,819 ) (34,692 ) 564
Agency agreement and license 4.6 to 9.8 20,404 (15,949 ) (77 ) 4,378
Software and system 5 to 10 5,680 (5,680 ) — —
185,354 (111,520 ) (54,126 ) 19,708 </t>
  </si>
  <si>
    <t>Schedule of Fair Value, Assets and Liabilities Measured on Recurring Basis [Table Text Block]</t>
  </si>
  <si>
    <t xml:space="preserve">Fair Value Measurements at Reporting Date Using
Description As of Quoted Prices Significant Significant
RMB RMB RMB RMB
Short-term investments - debt security 2,026,256 — 2,026,256 —
Fair Value Measurements at Reporting Date Using
Description As of Quoted Prices Significant Significant
RMB RMB RMB RMB
Short-term investments - debt security 688,900 — 688,900 — </t>
  </si>
  <si>
    <t>Note 3 - Acquisitions and Reorganisation (Tables)</t>
  </si>
  <si>
    <t>Consolidation, Less than Wholly Owned Subsidiary, Parent Ownership Interest, Effects of Changes, Net [Table Text Block]</t>
  </si>
  <si>
    <t xml:space="preserve">Year ended December
RMB
Net income attributable to the Company's shareholders 210,086
Decrease in Company's additional paid-in capital for acquisitions of additional equity interests from noncontrolling interests (160,023 )
Changes from net income attributable to Company’s shareholders and transfers to noncontrolling interests 50,063 </t>
  </si>
  <si>
    <t>Schedule of Recognized Identified Assets Acquired and Liabilities Assumed [Table Text Block]</t>
  </si>
  <si>
    <t xml:space="preserve">Nanjing Wenzhou Jiaxing
RMB RMB RMB
Net tangible (liabilities) assets acquired (4,116 ) 2,708 3,670
Intangible assets 7,650 4,110 7,290
Goodwill 23,850 10,209 20,862
Deferred tax assets 1,529 — —
Deferred tax liabilities (1,913 ) (1,027 ) (1,822 )
Total consideration 27,000 16,000 30,000 </t>
  </si>
  <si>
    <t>Schedule of Finite-Lived Intangible Assets Acquired as Part of Business Combination [Table Text Block]</t>
  </si>
  <si>
    <t xml:space="preserve">Fair Value Acquired
Useful life RMB
(Years) Nanjing Wenzhou Jiaxing
Customer relationship 6.7 4,840 2,920 4,630
Non-compete agreement 3.0 520 270 480
Agency agreement 6 2,290 920 2,180
Total 7,650 4,110 7,290 </t>
  </si>
  <si>
    <t>Business Acquisition, Pro Forma Information [Table Text Block]</t>
  </si>
  <si>
    <t xml:space="preserve">Nanjing Wenzhou Jiaxing
RMB RMB RMB
(unaudited) (unaudited) (unaudited)
Pro forma net revenues 1,769,665 1,769,428 1,780,360
Pro forma income from operations 16,561 17,531 16,348
Pro forma net income 94,541 95,289 94,215
Pro forma net income per share 0.09 0.10 0.09
Nanjing Wenzhou Jiaxing
RMB RMB RMB
(unaudited) (unaudited) (unaudited)
Pro forma net revenues 2,159,466 2,155,319 2,163,231
Pro forma income from operations 30,612 30,840 31,355
Pro forma net income 161,580 161,736 162,318
Pro forma net income per share 0.16 0.16 0.16 </t>
  </si>
  <si>
    <t>Note 4 - Other Receivables (Tables)</t>
  </si>
  <si>
    <t>Schedule of Other Receivables [Table Text Block]</t>
  </si>
  <si>
    <t xml:space="preserve">As of December 31,
2014 2015
RMB RMB
Advances to staff (i) 8,159 6,492
Advances to entrepreneurial agents (ii) 981 367
Rental deposits 5,701 7,655
Interest income receivables (iii) 46,472 29,708
Value-added tax recoverable (iv) 2,786 —
Receivable from third parties (v) 17,020 —
Other 7,030 7,606
88,149 51,828 </t>
  </si>
  <si>
    <t>Note 5 - Property, Plant and Equipment (Tables)</t>
  </si>
  <si>
    <t>Property, Plant and Equipment [Table Text Block]</t>
  </si>
  <si>
    <t xml:space="preserve">As of December 31,
2014 2015
RMB RMB
Building 12,317 12,317
Office equipment, furniture and fixtures 127,498 128,401
Motor vehicles 35,229 26,341
Leasehold improvements 10,817 9,657
Total 185,861 176,716
Less: Accumulated depreciation (138,690 ) (142,571 )
Property, plant and equipment, net 47,171 34,145 </t>
  </si>
  <si>
    <t>Note 6 - Goodwill (Tables)</t>
  </si>
  <si>
    <t>Schedule of Goodwill [Table Text Block]</t>
  </si>
  <si>
    <t xml:space="preserve">Agency
RMB
Balance as of January 1, 2014 78,553
Addition for acquisitions in 2014 54,921
Balance as of December 31, 2014 133,474
Balance as of December 31, 2015 133,474 </t>
  </si>
  <si>
    <t>Schedule of Goodwill Gross and Accumulated Impairment Loss [Table Text Block]</t>
  </si>
  <si>
    <t xml:space="preserve">Agency Claims Total
RMB RMB RMB
Gross as of January 1, 2014 and December 31, 2014 1,096,102 38,077 1,134,179
Eliminated on disposal of a subsidiary — (16,940 ) (16,940 )
Gross as of December 31, 2015 1,096,102 21,137 1,117,239
Accumulated impairment loss as of January 1, 2014 and December 31, 2014 (962,628 ) (38,077 ) (1,000,705 )
Eliminated on disposal of a subsidiary — 16,940 16,940
Accumulated impairment loss as of December 31, 2015 (962,628 ) (21,137 ) (983,765 )
Net as of January 1, 2014, December 31, 2014 and 2015 133,474 — 133,474 </t>
  </si>
  <si>
    <t>Note 7 - Investment in Affiliates (Tables)</t>
  </si>
  <si>
    <t>Note 7 - Investment in Affiliates (Tables) [Line Items]</t>
  </si>
  <si>
    <t>Equity Method Investments [Table Text Block]</t>
  </si>
  <si>
    <t xml:space="preserve">As of December 31,
2014 2015
RMB RMB
Teamhead Automobile 498 528
Sincere Fame 219,205 283,666
Total 219,703 284,194 </t>
  </si>
  <si>
    <t>Balance Sheet [Member]</t>
  </si>
  <si>
    <t>Schedule of Investments in and Advances to Affiliates, Schedule of Investments [Table Text Block]</t>
  </si>
  <si>
    <t xml:space="preserve">As of December 31,
2014 2015
RMB RMB
Balance sheet
Current assets 364,045 1,348,637
Non-current assets 1,335,315 2,190,168
Current liabilities 929,731 2,389,167
Non-current liabilities 2,904 69,615 </t>
  </si>
  <si>
    <t>Income Statement [Member]</t>
  </si>
  <si>
    <t xml:space="preserve">Year Ended December 31,
2013 2014 2015
Results of operation RMB RMB RMB
Net Revenues 365,521 403,908 599,372
Gross profit 295,954 346,688 427,258
Income from operations 139,211 184,531 158,846
Net profit 116,674 148,891 130,647 </t>
  </si>
  <si>
    <t>Note 8 - Variable Interest Entities (Tables)</t>
  </si>
  <si>
    <t>Note 8 - Variable Interest Entities (Tables) [Line Items]</t>
  </si>
  <si>
    <t>Schedule of Variable Interest Entities [Table Text Block]</t>
  </si>
  <si>
    <t xml:space="preserve">As of December 31,
2014 2015
RMB RMB
Total assets 63,090 103,740
Total liabilities 38,716 104,795 </t>
  </si>
  <si>
    <t xml:space="preserve">Year Ended December 31,
2013 2014 2015
RMB RMB RMB
Net Revenues 125,961 72,645 108,133
Net loss (3,767 ) (9,636 ) (14,554 )
Net cash used in operating activities (13,500 ) (49,782 ) 37,943
Net cash generated from (used in) investing activities 12,041 14,709 (31,682 )
Net cash generated from financing activities — 33,370 — </t>
  </si>
  <si>
    <t>Note 9 - Other Payables and Accrued Expenses (Tables)</t>
  </si>
  <si>
    <t>Schedule of Accounts Payable and Accrued Liabilities [Table Text Block]</t>
  </si>
  <si>
    <t xml:space="preserve">As of December 31,
2014 2015
RMB RMB
Business and other tax payable 24,987 35,358
Refundable deposits from employees and agents 9,705 13,239
Professional fees 17,340 18,553
Accrued expenses to third parties (note i) 23,677 42,622
Payables for addition of office equipment, furniture and fixtures 8,618 8,618
Advance from third parties 8,542 35,808
Insurance compensation claim payable to customers 1,563 823
Payable for equity acquisition of investment in affiliates/subsidiaries 4,685 38,495
Contributions from members of eHuzhu mutual aid program 2,341 8,995
Others 7,954 11,051
Total 109,412 213,562 </t>
  </si>
  <si>
    <t>Note 11 - Income Taxes (Tables)</t>
  </si>
  <si>
    <t>Schedule of Unrecognized Tax Benefits Roll Forward [Table Text Block]</t>
  </si>
  <si>
    <t xml:space="preserve">RMB
Balance as of January 1, 2013 47,589
Gross increase in prior-period tax positions 3,146
Balance as of December 31, 2013 50,735
Offset per FASB ASU No. 2013-11—Income Taxes (Topic 740) (4,808 )
Gross increase in prior-period tax positions 7,928
Balance as of December 31, 2014 53,855
Effect per FASB ASU No. 2013-11—Income Taxes (Topic 740) 825
Gross increase in prior-period tax positions 15,674
Balance as of December 31, 2015 70,354 </t>
  </si>
  <si>
    <t>Schedule of Components of Income Tax Expense (Benefit) [Table Text Block]</t>
  </si>
  <si>
    <t xml:space="preserve">Year Ended December 31,
2013 2014 2015
RMB RMB RMB
Current tax expense 29,436 25,607 26,932
Deferred tax income (2,278 ) (1,318 ) (1,067 )
Income tax expense 27,158 24,289 25,865 </t>
  </si>
  <si>
    <t>Schedule of Deferred Tax Assets and Liabilities [Table Text Block]</t>
  </si>
  <si>
    <t xml:space="preserve">As of December 31,
2014 2015
RMB RMB
Current deferred tax assets:
Operating loss carryforward 4,313 1,079
Less: valuation allowances (4,313 ) (1,079 )
Current deferred tax asset, net — —
Non-current deferred tax assets:
Operating loss carryforward, after offset effect of ASU 2013-11 33,930 27,245
Less: valuation allowances (31,292 ) (25,587 )
Non-current deferred tax asset, net 2,638 1,658
Total 2,638 1,658
Deferred tax liabilities:
Intangible assets, net 6,769 3,895
Investment income 18,162 18,162
Total 24,931 22,057 </t>
  </si>
  <si>
    <t>Schedule of Effective Income Tax Rate Reconciliation [Table Text Block]</t>
  </si>
  <si>
    <t xml:space="preserve">Year Ended December 31,
2013 2014 2015
RMB RMB RMB
Income before income taxes and income of affiliates 106,521 159,720 214,422
PRC statutory tax rate 25 % 25 % 25 %
Income tax at statutory tax rate 26,630 39,930 53,605
Expenses not deductible for tax purposes:
Entertainment 494 579 685
Other 12,974 6,482 5,176
Tax exemption and tax relief:
Tax rate differential (27,686 ) (34,315 ) (44,381 )
Change in valuation allowance 13,812 2,934 (4,194 )
Uncertain tax provisions 3,148 7,928 15,674
Other (2,214 ) 751 (700 )
Income tax expense 27,158 24,289 25,865 </t>
  </si>
  <si>
    <t>Note 13 - Net Income Per Share (Tables)</t>
  </si>
  <si>
    <t>Schedule of Earnings Per Share, Basic and Diluted [Table Text Block]</t>
  </si>
  <si>
    <t xml:space="preserve">Year Ended December 31,
2013 2014 2015
RMB RMB RMB
Basic:
Net income 99,984 166,080 215,481
Less: Net income attributable to the noncontrolling interests 4,341 4,320 5,395
Net income attributable to the Company’s shareholders 95,643 161,760 210,086
Weighted average number of ordinary shares outstanding 998,861,526 1,005,842,212 1,151,705,374
Basic net income per ordinary share 0.10 0.16 0.18
Basic net income per ADS 1.92 3.22 3.65
Diluted:
Net income 99,984 166,080 215,481
Less: Net income attributable to the noncontrolling interests 4,341 4,320 5,395
Net income attributable to the Company’s shareholders 95,643 161,760 210,086
Weighted average number of ordinary shares outstanding 998,861,526 1,005,842,212 1,151,705,374
Weighted average number of dilutive potential ordinary shares from share options 1,708,492 6,749,175 51,618,147
Total 1,000,570,018 1,012,591,387 1,203,323,521
Diluted net income per ordinary share 0.10 0.16 0.17
Diluted net income per ADS 1.91 3.19 3.49 </t>
  </si>
  <si>
    <t>Note 15 - Related Party Balances and Transactions (Tables)</t>
  </si>
  <si>
    <t>Schedule of Related Party Transactions [Table Text Block]</t>
  </si>
  <si>
    <t xml:space="preserve">As of December 31,
2014 2015
RMB RMB
Amount due from an affiliate and its subsidiaries, net (i) 209,601 36,508
Subscription receivables (note 2(m) &amp; note 12) 257,491 268,829 </t>
  </si>
  <si>
    <t>Note 16 - Commitments and Contingencies (Tables)</t>
  </si>
  <si>
    <t>Schedule of Future Minimum Rental Payments for Operating Leases [Table Text Block]</t>
  </si>
  <si>
    <t xml:space="preserve">Minimum Lease Payment
RMB
Year ending December 31:
2016 31,152
2017 16,080
2018 7,516
2019 6,535
2020 4,121
Total 65,404 </t>
  </si>
  <si>
    <t>Note 17 - Concentrations of Credit Risk (Tables) - Customer Concentration Risk [Member]</t>
  </si>
  <si>
    <t>Sales [Member]</t>
  </si>
  <si>
    <t>Note 17 - Concentrations of Credit Risk (Tables) [Line Items]</t>
  </si>
  <si>
    <t>Schedules of Concentration of Risk, by Risk Factor [Table Text Block]</t>
  </si>
  <si>
    <t>Year ended December 31,
2013 % of sales 2014 % of sales 2015 % of sales
RMB RMB RMB
PICC Property and Casualty Company Limited ("PICC") 346,405 20 % 442,608 21 % 676,939 24 %
China Pacific Property Insurance Co., Ltd. ("CPIC") 204,983 12 % 255,655 12 % 315,961 11 %
Ping An Property &amp; Casualty Insurance Company of China, Ltd. ("Ping An"). 248,102 14 % 294,228 14 % 283,935 10 %
799,490 46 % 992,491 47 % 1,276,835 45 %</t>
  </si>
  <si>
    <t>Accounts Receivable [Member]</t>
  </si>
  <si>
    <t>As of December 31,
2014 % 2015 %
RMB RMB
PICC. 32,117 17 % 53,851 22 %
CPIC 22,927 12 % 28,947 12 %
Ping An. 28,903 16 % * *
Huaxia Life Insurance Company Limited * * 26,456 11 %
83,947 45 % 109,254 45 %</t>
  </si>
  <si>
    <t>Note 18 - Non-Cash Transactions (Tables)</t>
  </si>
  <si>
    <t>Schedule of Other Significant Noncash Transactions [Table Text Block]</t>
  </si>
  <si>
    <t xml:space="preserve">Year ended December 31,
2013 2014 2015
RMB RMB RMB
Considerations payable in connection with acquisition of additional interests in subsidiaries — 4,685 34,310
Considerations payable in connection with other investment 3,720 — —
Subscription receivables from employee companies (Note 2(m) &amp; Note 12) — 257,491 — </t>
  </si>
  <si>
    <t>Note 19 - Share-based Compensation (Tables)</t>
  </si>
  <si>
    <t>Note 19 - Share-based Compensation (Tables) [Line Items]</t>
  </si>
  <si>
    <t>Schedule of Share-based Compensation, Stock Options, Activity [Table Text Block]</t>
  </si>
  <si>
    <t xml:space="preserve">Number of Weighted average exercise price in RMB Aggregate Intrinsic Value
Outstanding as of January 1, 2013 133,161,231 1.92 15,436
Forfeited (1,431,734 ) 1.96
Outstanding as of December 31, 2013 131,729,497 1.92 15,436
Exercised (1,704,380 ) 2.09
Forfeited (2,113,656 ) 1.92
Modification of the 2012 Options (45,663,861 ) 1.90
Outstanding as of December 31, 2014 82,247,600 1.93 10,177
Exercised (6,754,720 ) 1.92
Forfeited (429,328 ) 1.93
Outstanding as of December 31, 2015 75,063,552 1.93 70,931
Exercisable as of December 31, 2015 67,775,401 1.94 63,801 </t>
  </si>
  <si>
    <t>Schedule of Share-based Compensation Options, Grants in Period Grant Date Fair Value and Intrinsic Value [Table Text Block]</t>
  </si>
  <si>
    <t xml:space="preserve">Year ended December 31,
2013 2014 2015
RMB RMB RMB
Weighted-average grant-date fair value per share of options granted — — —
Total intrinsic value of options exercised — 837 17,399
Total fair value of share options vested 34,362 44,912 38,178 </t>
  </si>
  <si>
    <t>Share-based Compensation Arrangement by Share-based Payment Award, Options, Vested and Expected to Vest, Outstanding and Exercisable [Table Text Block]</t>
  </si>
  <si>
    <t xml:space="preserve">Options outstanding Weighted average remaining contractual life (Years) Weighted average exercise price in RMB Options Exercisable
2012 Options G 39,838,822 6.25 0.006 32,770,447
2012 Options H 1,023,310 6.25 0.006 803,534
2009 Options 6,575,480 2.00 2.30 6,575,480
2008 Options 27,625,940 2.00 1.90 27,625,940
Total 75,063,552 67,775,401 </t>
  </si>
  <si>
    <t>Options 2012 Plan G [Member]</t>
  </si>
  <si>
    <t>Schedule of Share-based Payment Award, Stock Options, Valuation Assumptions [Table Text Block]</t>
  </si>
  <si>
    <t>Option G1 Option G2 Option G3 Option G4 Option G5
Weight average assumptions – expected dividend yield 0 % 0 % 0 % 0 % 0 %
Risk-free interest rate 2.02 % 2.16 % 2.29 % 2.42 % 2.55 %
Expected life (years) 5.11 5.61 6.11 6.61 7.11
Expected volatility 74.54 % 74.54 % 74.54 % 74.54 % 74.54 %</t>
  </si>
  <si>
    <t>Options 2012 Plan H [Member]</t>
  </si>
  <si>
    <t>Option H3
Stock price per underlying ordinary shares US$0.46
Weight average assumptions – expected dividend yield 0 %
Risk-free interest rate 1.60 %
Expected life 4.31
Expected volatility 64.83 %</t>
  </si>
  <si>
    <t>Options 2009 Plan [Member]</t>
  </si>
  <si>
    <t>Option D1 Option D2 Option D3 Option D4
Weight average assumptions – expected dividend yield 0 % 0 % 0 % 0 %
Risk-free interest rate 3.35 % 3.51 % 3.55 % 3.61 %
Expected life (years) 3.56 4.06 4.56 5.06
Expected volatility 33.0 % 31.9 % 32.2 % 31.2 %</t>
  </si>
  <si>
    <t>Options 2008 Plan [Member]</t>
  </si>
  <si>
    <t>Option C1 Option C2 Option C3 Option C4
Weight average assumptions – expected dividend yield 0 % 0 % 0 % 0 %
Risk-free interest rate 3.70 % 3.71 % 3.93 % 4.07 %
Expected life (years) 3.86 4.36 4.86 5.36
Expected volatility 28.2 % 28.9 % 28.0 % 27.6 %</t>
  </si>
  <si>
    <t>Note 21 - Segment Reporting (Tables)</t>
  </si>
  <si>
    <t>Schedule of Segment Reporting Information, by Segment [Table Text Block]</t>
  </si>
  <si>
    <t xml:space="preserve">Year ended December 31,
2013 2014 2015 2015
RMB RMB RMB US$
Net revenues
Agency 1,418,512 1,624,410 2,155,264 332,716
Brokerage 63,418 232,620 369,198 56,994
Claims Adjusting 261,206 292,981 303,846 46,906
Other 13,888 — — —
Total net revenues 1,757,024 2,150,011 2,828,308 436,616
Operating costs and expenses
Agency (1,305,306 ) (1,486,871 ) (1,969,329 ) (304,012 )
Brokerage (53,719 ) (197,017 ) (319,124 ) (49,264 )
Claims Adjusting (234,129 ) (275,539 ) (292,613 ) (45,171 )
Other (145,884 ) (159,685 ) (168,720 ) (26,046 )
Total operating costs and expenses (1,739,038 ) (2,119,112 ) (2,749,786 ) (424,493 )
Income (loss) from operations
Agency 113,206 137,539 185,935 28,704
Brokerage 9,699 35,603 50,074 7,730
Claims Adjusting 27,077 17,442 11,233 1,735
Other (131,996 ) (159,685 ) (168,720 ) (26,046 )
Total income from operations 17,986 30,899 78,522 12,123 </t>
  </si>
  <si>
    <t>Reconciliation of Assets from Segment to Consolidated [Table Text Block]</t>
  </si>
  <si>
    <t xml:space="preserve">As of December 31,
2014 2015 2015
RMB RMB US$
Segment assets
Agency 1,682,305 454,803 70,209
Brokerage 118,139 160,286 24,744
Claims Adjusting 116,877 226,121 34,907
Other 1,831,165 3,173,218 489,861
Total assets 3,748,486 4,014,428 619,721 </t>
  </si>
  <si>
    <t>Schedule 1 - Condensed Financial Statements of the Company (Tables)</t>
  </si>
  <si>
    <t>Condensed Balance Sheet [Table Text Block]</t>
  </si>
  <si>
    <t xml:space="preserve">As of December 31,
2014 2015 2015
RMB RMB US$
ASSETS:
Current assets:
Cash and cash equivalents 9,707 5,349 826
Other receivables 296 213,806 33,006
Amounts due from subsidiaries 1,539,702 1,394,118 215,215
Total current assets 1,549,705 1,613,273 249,047
Non-current assets:
Investment in subsidiaries 1,700,295 1,736,488 268,067
Total assets 3,250,000 3,349,761 517,114
LIABILITIES AND SHAREHOLDERS’ EQUITY:
Current liabilities:
Other payables 2,723 4,602 710
Amounts due to subsidiaries 36,525 27,729 4,281
Total liabilities 39,248 32,331 4,991
Ordinary shares (Authorized shares:10,000,000,000 at US$0.001 each; issued and outstanding shares: 1,150,565,906 and 1,155,059,526 as of December 31, 2014 and 2015, respectively) 8,563 8,592 1,326
Additional paid-in capital 2,601,401 2,454,244 378,870
Retained earnings 963,385 1,173,471 181,153
Accumulated other comprehensive loss (105,106 ) (50,048 ) (7,726 )
Subscription receivables (257,491 ) (268,829 ) (41,500 )
Total shareholders’ equity 3,210,752 3,317,430 512,123
Total liabilities and shareholders' equity 3,250,000 3,349,761 517,114 </t>
  </si>
  <si>
    <t>Condensed Income Statement [Table Text Block]</t>
  </si>
  <si>
    <t xml:space="preserve">Year Ended December 31,
2013 2014 2015 2015
RMB RMB RMB US$
General and administrative expenses (50,633 ) (31,191 ) (19,839 ) (3,062 )
Interest income 6,847 12,464 15,913 2,456
Equity in earnings of subsidiaries 139,429 180,487 214,012 33,038
Net income 95,643 161,760 210,086 32,432
Other comprehensive (loss) income, net of tax:
Foreign currency translation adjustments (6,982 ) 6,008 6,153 949
Share of other comprehensive income of affiliates, net of tax — — 37,567 5,799
Comprehensive income attributable to the Company's shareholders 88,661 167,768 253,806 39,180 </t>
  </si>
  <si>
    <t>Schedule of Stockholders Equity [Table Text Block]</t>
  </si>
  <si>
    <t xml:space="preserve">Share Capital Treasury Stock Accumulated
Number of Amounts Additional Number of Amounts Retained Other Subscription Receivables Total
RMB RMB RMB RMB RMB RMB RMB RMB RMB
Balance as of January 1, 2013 998,861,526 7,624 2,284,906 — — 705,982 (104,132 ) — 2,894,380
Net income — — — — — 95,643 — — 95,643
Foreign currency translation — — — — — — (6,982 ) — (6,982 )
Share-based compensation — — 44,904 — — — — — 44,904
Other — — 152 — — — — — 152
Balance as of December 31, 2013 998,861,526 7,624 2,329,962 — — 801,625 (111,114 ) — 3,028,097
Net income — — — — — 161,760 — — 161,760
Issue new shares to employees 150,000,000 928 256,563 — — — — (257,491 ) —
Foreign currency translation — — — — — — 6,008 — 6,008
Exercise of share options 1,704,380 11 3,172 — — — — — 3,183
Share-based compensation — — 23,598 — — — — — 23,598
Other — — (11,894 ) — — — — — (11,894 )
Balance as of December 31, 2014 1,150,565,906 8,563 2,601,401 — — 963,385 (105,106 ) (257,491 ) 3,210,752
Net income — — — — — 210,086 — — 210,086
Foreign currency translation — — — — — — 17,491 (11,338 ) 6,153
Repurchase of ordinary shares — — — (2,261,100 ) (6,276 ) — — — (6,276 )
Exercise of share options 4,493,620 29 (4,787 ) 2,261,100 6,276 — — — 1,518
Share-based compensation — — 17,653 — — — — — 17,653
Acquisition of additional interest in a subsidiary — — (160,023 ) — — — — — (160,023 )
Share of other comprehensive income in affiliates — — — — — — 37,567 — 37,567
Balance as of December 31, 2015 1,155,059,526 8,592 2,454,244 — — 1,173,471 (50,048 ) (268,829 ) 3,317,430
Balance as of December 31, 2015 in US$ 1,326 378,870 — 181,153 (7,726 ) (41,500 ) 512,123 </t>
  </si>
  <si>
    <t>Condensed Cash Flow Statement [Table Text Block]</t>
  </si>
  <si>
    <t xml:space="preserve">Year Ended December 31,
2013 2014 2015 2015
RMB RMB RMB US$
OPERATING ACTIVITIES
Net income 95,643 161,760 210,086 32,432
Adjustments to reconcile net income to net cash generated from (used in) operating activities:
Equity in earnings of subsidiaries (139,016 ) (180,487 ) (214,012 ) (33,038 )
Compensation expenses associated with stock options 44,904 23,598 17,653 2,725
Changes in operating assets and liabilities:
Other receivables 1,212 39,810 (213,510 ) (32,959 )
Other payables (582 ) (42,379 ) 1,879 291
Net cash generated from (used in) operating activities 2,161 2,302 (197,904 ) (30,549 )
Cash flows from investing activities
(Increase) decrease in investment in subsidiaries (34,102 ) 29,853 55,363 8,546
Advances from (to) subsidiaries 37,337 (43,110 ) 136,788 21,116
Disposal of subsidiaries (1,532 ) — — —
Net cash generated from (used in) investing activities 1,703 (13,257 ) 192,151 29,662
Cash flows from financing activities:
Proceeds on exercise of stock options — 3,183 1,518 234
Repurchase ordinary shares — — (6,276 ) (969 )
Net cash generated from (used in) financing activities — 3,183 (4,758 ) (735 )
Net increase (decrease) in cash and cash equivalents 3,864 (7,772 ) (10,511 ) (1,622 )
Cash and cash equivalents at beginning of year 14,589 11,471 9,707 1,499
Effect of exchange rate changes on cash and cash equivalents (6,982 ) 6,008 6,153 949
Cash and cash equivalents at end of year 11,471 9,707 5,349 826 </t>
  </si>
  <si>
    <t>Note 2 - Summary of Significant Accounting Policies (Details)</t>
  </si>
  <si>
    <t>Dec. 17, 2014$ / sharesshares</t>
  </si>
  <si>
    <t>Dec. 31, 2014CNY (¥)shares</t>
  </si>
  <si>
    <t>Dec. 31, 2015CNY (¥)shares</t>
  </si>
  <si>
    <t>Dec. 31, 2015USD ($)shares</t>
  </si>
  <si>
    <t>Dec. 31, 2014$ / shares</t>
  </si>
  <si>
    <t>Note 2 - Summary of Significant Accounting Policies (Details) [Line Items]</t>
  </si>
  <si>
    <t>Guarantee Deposits</t>
  </si>
  <si>
    <t>Other than Temporary Impairment Losses, Investments</t>
  </si>
  <si>
    <t>Accounts Receivable Individually Reviewed for Collectability Period, Past Due</t>
  </si>
  <si>
    <t>90 days</t>
  </si>
  <si>
    <t>Number of Reportable Segments</t>
  </si>
  <si>
    <t>Goodwill, Impairment Loss</t>
  </si>
  <si>
    <t>Amortization of Intangible Assets</t>
  </si>
  <si>
    <t>Impairment of Intangible Assets, Indefinite-lived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mmon Stock, Share Subscribed but Unissued, Subscriptions Receivable</t>
  </si>
  <si>
    <t>Treasury Stock, Shares, Acquired (in Shares) | shares</t>
  </si>
  <si>
    <t>Payments for Repurchase of Common Stock</t>
  </si>
  <si>
    <t>Allocated Share-based Compensation Expense</t>
  </si>
  <si>
    <t>Policy Cancellation Actual Commission and Fee Adjustments as Percentage of Total Commission and Fee Revenues</t>
  </si>
  <si>
    <t>0.20%</t>
  </si>
  <si>
    <t>Excise and Sales Taxes</t>
  </si>
  <si>
    <t>Number of Subsidiaries or Variable Interest Entities that Met VAT Reform Requirements</t>
  </si>
  <si>
    <t>Business Combination, Contingent Consideration Arrangements, Change in Amount of Contingent Consideration, Liability</t>
  </si>
  <si>
    <t>Cash and Cash Equivalents Denominated in Reporting Currency</t>
  </si>
  <si>
    <t>Number of Operating Segments</t>
  </si>
  <si>
    <t>Advertising Expense</t>
  </si>
  <si>
    <t>China, Yuan Renminbi</t>
  </si>
  <si>
    <t>Foreign Currency Exchange Rate, Translation</t>
  </si>
  <si>
    <t>Value-added Taxes [Member]</t>
  </si>
  <si>
    <t>Employee Companies [Member]</t>
  </si>
  <si>
    <t>Stock Issued During Period, Shares, New Issues (in Shares) | shares</t>
  </si>
  <si>
    <t>Stockholders' Equity Note, Subscriptions Receivable, Interest Rate</t>
  </si>
  <si>
    <t>3.00%</t>
  </si>
  <si>
    <t>Employee Companies [Member] | Share Purchase Agreements, Share Price 1 [Member]</t>
  </si>
  <si>
    <t>Shares Issued, Price Per Share (in Dollars per share) | $ / shares</t>
  </si>
  <si>
    <t>Employee Companies [Member] | Share Purchase Agreements, Share Price 2 [Member]</t>
  </si>
  <si>
    <t>Maximum [Member]</t>
  </si>
  <si>
    <t>Cost Method Investments Ownership Percentage</t>
  </si>
  <si>
    <t>20.00%</t>
  </si>
  <si>
    <t>Maximum [Member] | Employee Companies [Member]</t>
  </si>
  <si>
    <t>Stockholders' Equity Note, Subscriptions Receivable, Term</t>
  </si>
  <si>
    <t>2 years</t>
  </si>
  <si>
    <t>Note 2 - Summary of Significant Accounting Policies (Details) - Accounts Receivable, Net ¥ in Thousands, $ in Thousands</t>
  </si>
  <si>
    <t>Accounts Receivable, Net [Abstract]</t>
  </si>
  <si>
    <t>Accounts receivable, net</t>
  </si>
  <si>
    <t>Note 2 - Summary of Significant Accounting Policies (Details) - Movement of the Group’s Allowance for Doubtful Accounts - CNY (¥) ¥ in Thousands</t>
  </si>
  <si>
    <t>Dec. 31, 2014</t>
  </si>
  <si>
    <t>Dec. 31, 2013</t>
  </si>
  <si>
    <t>Movement of the Group’s Allowance for Doubtful Accounts [Abstract]</t>
  </si>
  <si>
    <t>Balance at the beginning of the year</t>
  </si>
  <si>
    <t>Provision for doubtful accounts</t>
  </si>
  <si>
    <t>Write-offs</t>
  </si>
  <si>
    <t>Balance at the ending of the year</t>
  </si>
  <si>
    <t>Note 2 - Summary of Significant Accounting Policies (Details) - Estimated Useful Lives</t>
  </si>
  <si>
    <t>Building [Member]</t>
  </si>
  <si>
    <t>Note 2 - Summary of Significant Accounting Policies (Details) - Estimated Useful Lives [Line Items]</t>
  </si>
  <si>
    <t>Estimated residual value</t>
  </si>
  <si>
    <t>0.00%</t>
  </si>
  <si>
    <t>Leasehold Improvements [Member]</t>
  </si>
  <si>
    <t>Estimated useful life (Years)</t>
  </si>
  <si>
    <t>5 years</t>
  </si>
  <si>
    <t>Minimum [Member] | Building [Member]</t>
  </si>
  <si>
    <t>20 years</t>
  </si>
  <si>
    <t>Minimum [Member] | Furniture and Fixtures [Member]</t>
  </si>
  <si>
    <t>3 years</t>
  </si>
  <si>
    <t>Minimum [Member] | Automobiles [Member]</t>
  </si>
  <si>
    <t>Maximum [Member] | Building [Member]</t>
  </si>
  <si>
    <t>36 years</t>
  </si>
  <si>
    <t>Maximum [Member] | Furniture and Fixtures [Member]</t>
  </si>
  <si>
    <t>Maximum [Member] | Automobiles [Member]</t>
  </si>
  <si>
    <t>10 years</t>
  </si>
  <si>
    <t>Note 2 - Summary of Significant Accounting Policies (Details) - Depreciation ¥ in Thousands, $ in Thousands</t>
  </si>
  <si>
    <t>Note 2 - Summary of Significant Accounting Policies (Details) - Depreciation [Line Items]</t>
  </si>
  <si>
    <t>Operating Expense [Member]</t>
  </si>
  <si>
    <t>Selling and Marketing Expense [Member]</t>
  </si>
  <si>
    <t>General and Administrative Expense [Member]</t>
  </si>
  <si>
    <t>Note 2 - Summary of Significant Accounting Policies (Details) - Intangible Assets, Net ¥ in Thousands, $ in Thousands</t>
  </si>
  <si>
    <t>Note 2 - Summary of Significant Accounting Policies (Details) - Intangible Assets, Net [Line Items]</t>
  </si>
  <si>
    <t>Cost</t>
  </si>
  <si>
    <t>Accumulated amortization</t>
  </si>
  <si>
    <t>Impairment Loss</t>
  </si>
  <si>
    <t>Net Carring Values</t>
  </si>
  <si>
    <t>Brand Names [Member]</t>
  </si>
  <si>
    <t>Trade Names [Member]</t>
  </si>
  <si>
    <t>Customer Relationships [Member]</t>
  </si>
  <si>
    <t>Noncompete Agreements [Member]</t>
  </si>
  <si>
    <t>Agency Agreement and License [Member]</t>
  </si>
  <si>
    <t>Computer Software, Intangible Asset [Member]</t>
  </si>
  <si>
    <t>Minimum [Member] | Trade Names [Member]</t>
  </si>
  <si>
    <t>Useful life (Years)</t>
  </si>
  <si>
    <t>9 years 146 days</t>
  </si>
  <si>
    <t>Minimum [Member] | Customer Relationships [Member]</t>
  </si>
  <si>
    <t>4 years 219 days</t>
  </si>
  <si>
    <t>Minimum [Member] | Noncompete Agreements [Member]</t>
  </si>
  <si>
    <t>Minimum [Member] | Agency Agreement and License [Member]</t>
  </si>
  <si>
    <t>Minimum [Member] | Computer Software, Intangible Asset [Member]</t>
  </si>
  <si>
    <t>Maximum [Member] | Trade Names [Member]</t>
  </si>
  <si>
    <t>Maximum [Member] | Customer Relationships [Member]</t>
  </si>
  <si>
    <t>9 years 292 days</t>
  </si>
  <si>
    <t>Maximum [Member] | Noncompete Agreements [Member]</t>
  </si>
  <si>
    <t>6 years 3 months</t>
  </si>
  <si>
    <t>Maximum [Member] | Agency Agreement and License [Member]</t>
  </si>
  <si>
    <t>Maximum [Member] | Computer Software, Intangible Asset [Member]</t>
  </si>
  <si>
    <t>Note 2 - Summary of Significant Accounting Policies (Details) - Fair Value Measurement on a Recurring Basis ¥ in Thousands, $ in Thousands</t>
  </si>
  <si>
    <t>Note 2 - Summary of Significant Accounting Policies (Details) - Fair Value Measurement on a Recurring Basis [Line Items]</t>
  </si>
  <si>
    <t>Short-term investments - debt security</t>
  </si>
  <si>
    <t>Debt Securities [Member]</t>
  </si>
  <si>
    <t>Fair Value, Inputs, Level 2 [Member] | Debt Securities [Member]</t>
  </si>
  <si>
    <t>Note 3 - Acquisitions and Reorganisation (Details) ¥ in Thousands, $ in Thousands</t>
  </si>
  <si>
    <t>Jun. 30, 2015CNY (¥)</t>
  </si>
  <si>
    <t>Jul. 31, 2015CNY (¥)</t>
  </si>
  <si>
    <t>Jun. 30, 2015</t>
  </si>
  <si>
    <t>Apr. 30, 2014CNY (¥)</t>
  </si>
  <si>
    <t>May. 01, 2014CNY (¥)</t>
  </si>
  <si>
    <t>Note 3 - Acquisitions and Reorganisation (Details) [Line Items]</t>
  </si>
  <si>
    <t>Adjustments to Additional Paid in Capital, Acquisition of Additional Interests in Subsidiaries</t>
  </si>
  <si>
    <t>Goodwill</t>
  </si>
  <si>
    <t>Acquired Finite-lived Intangible Assets, Weighted Average Useful Life</t>
  </si>
  <si>
    <t>6 years 109 days</t>
  </si>
  <si>
    <t>Yuanqian, Longqian and 22 Individual [Member]</t>
  </si>
  <si>
    <t>CISLA [Member] | Fangzhong [Member] | Meidiya Investments [Member]</t>
  </si>
  <si>
    <t>Sale of Stock, Consideration Received on Transaction</t>
  </si>
  <si>
    <t>CISLA [Member] | Fangzhong [Member] | The 22 Individuals [Member]</t>
  </si>
  <si>
    <t>Fangzhong [Member]</t>
  </si>
  <si>
    <t>Equity Method Investment, Ownership Percentage</t>
  </si>
  <si>
    <t>44.70%</t>
  </si>
  <si>
    <t>51.00%</t>
  </si>
  <si>
    <t>CISLA [Member] | Fangzhong [Member]</t>
  </si>
  <si>
    <t>Subsidiary of Limited Liability Company or Limited Partnership, Ownership Interest</t>
  </si>
  <si>
    <t>87.60%</t>
  </si>
  <si>
    <t>100.00%</t>
  </si>
  <si>
    <t>Chetong Network [Member]</t>
  </si>
  <si>
    <t>Sale of Stock, Percentage of Ownership before Transaction</t>
  </si>
  <si>
    <t>Chetong Network [Member] | The Management and Employees of Chetong Network [Member]</t>
  </si>
  <si>
    <t>Business Combination, Consideration Transferred</t>
  </si>
  <si>
    <t>Sale of Stock, Percentage of Ownership Transferred</t>
  </si>
  <si>
    <t>80.10%</t>
  </si>
  <si>
    <t>Chetong Network [Member] | CISLA [Member]</t>
  </si>
  <si>
    <t>Sale of Stock, Percentage of Ownership after Transaction</t>
  </si>
  <si>
    <t>19.90%</t>
  </si>
  <si>
    <t>42.90%</t>
  </si>
  <si>
    <t>CISLA [Member] | Yuanqian and Longqian [Member]</t>
  </si>
  <si>
    <t>Business Acquisition, Percentage of Voting Interests Acquired</t>
  </si>
  <si>
    <t>12.40%</t>
  </si>
  <si>
    <t>Wenzhou [Member]</t>
  </si>
  <si>
    <t>Payments to Acquire Businesses, Gross</t>
  </si>
  <si>
    <t>Business Combination, Contingent Consideration, Liability</t>
  </si>
  <si>
    <t>Business Combination, Pro Forma Information, Revenue of Acquiree since Acquisition Date, Actual</t>
  </si>
  <si>
    <t>Business Combination, Pro Forma Information, Earnings or Loss of Acquiree since Acquisition Date, Actual</t>
  </si>
  <si>
    <t>Nanjing [Member]</t>
  </si>
  <si>
    <t>Jiaxing [Member]</t>
  </si>
  <si>
    <t>70.00%</t>
  </si>
  <si>
    <t>Business Combination, Step Acquisition, Equity Interest in Acquiree, Percentage</t>
  </si>
  <si>
    <t>30.00%</t>
  </si>
  <si>
    <t>Business Combination, Step Acquisition, Equity Interest in Acquiree, Fair Value</t>
  </si>
  <si>
    <t>Business Combination, Step Acquisition, Equity Interest in Acquiree, Remeasurement Gain</t>
  </si>
  <si>
    <t>P and C Segment [Member]</t>
  </si>
  <si>
    <t>Note 3 - Acquisitions and Reorganisation (Details) - Changes in Group's Equity as a Result of Acquisition ¥ in Thousands, $ in Thousands</t>
  </si>
  <si>
    <t>RMB</t>
  </si>
  <si>
    <t>Decrease in Company's additional paid-in capital for acquisitions of additional equity interests from noncontrolling interests</t>
  </si>
  <si>
    <t>Changes from net income attributable to Company’s shareholders and transfers to noncontrolling interests</t>
  </si>
  <si>
    <t>Note 3 - Acquisitions and Reorganisation (Details) - Purchase Price Allocation ¥ in Thousands, $ in Thousands</t>
  </si>
  <si>
    <t>Note 3 - Acquisitions and Reorganisation (Details) - Purchase Price Allocation [Line Items]</t>
  </si>
  <si>
    <t>Net tangible (liabilities) assets acquired</t>
  </si>
  <si>
    <t>Intangible assets</t>
  </si>
  <si>
    <t>Deferred tax assets</t>
  </si>
  <si>
    <t>Deferred tax liabilities</t>
  </si>
  <si>
    <t>Total consideration</t>
  </si>
  <si>
    <t>Note 3 - Acquisitions and Reorganisation (Details) - Acquired Intangible Assets - CNY (¥) ¥ in Thousands</t>
  </si>
  <si>
    <t>1 Months Ended</t>
  </si>
  <si>
    <t>Apr. 30, 2014</t>
  </si>
  <si>
    <t>Acquired Finite-Lived Intangible Assets [Line Items]</t>
  </si>
  <si>
    <t>Useful life</t>
  </si>
  <si>
    <t>Fair Value Acquired</t>
  </si>
  <si>
    <t>6 years 255 days</t>
  </si>
  <si>
    <t>Customer Relationships [Member] | Nanjing [Member]</t>
  </si>
  <si>
    <t>Customer Relationships [Member] | Wenzhou [Member]</t>
  </si>
  <si>
    <t>Customer Relationships [Member] | Jiaxing [Member]</t>
  </si>
  <si>
    <t>Noncompete Agreements [Member] | Nanjing [Member]</t>
  </si>
  <si>
    <t>Noncompete Agreements [Member] | Wenzhou [Member]</t>
  </si>
  <si>
    <t>Noncompete Agreements [Member] | Jiaxing [Member]</t>
  </si>
  <si>
    <t>6 years</t>
  </si>
  <si>
    <t>Agency Agreement and License [Member] | Nanjing [Member]</t>
  </si>
  <si>
    <t>Agency Agreement and License [Member] | Wenzhou [Member]</t>
  </si>
  <si>
    <t>Agency Agreement and License [Member] | Jiaxing [Member]</t>
  </si>
  <si>
    <t>Note 3 - Acquisitions and Reorganisation (Details) - Unaudited Pro Forma Information - CNY (¥) ¥ / shares in Units, ¥ in Thousands</t>
  </si>
  <si>
    <t>Note 3 - Acquisitions and Reorganisation (Details) - Unaudited Pro Forma Information [Line Items]</t>
  </si>
  <si>
    <t>Pro forma net revenues</t>
  </si>
  <si>
    <t>Pro forma loss from operations</t>
  </si>
  <si>
    <t>Pro forma net loss</t>
  </si>
  <si>
    <t>Pro forma net loss per share (in Yuan Renminbi per share)</t>
  </si>
  <si>
    <t>Note 4 - Other Receivables (Details)</t>
  </si>
  <si>
    <t>Dec. 31, 2014USD ($)</t>
  </si>
  <si>
    <t>Guangdong Jintaiping Asset Management Service Company [Member]</t>
  </si>
  <si>
    <t>Note 4 - Other Receivables (Details) [Line Items]</t>
  </si>
  <si>
    <t>Due From Third Party Principal Receivable</t>
  </si>
  <si>
    <t>Note 4 - Other Receivables (Details) - Other Receivables, Net ¥ in Thousands, $ in Thousands</t>
  </si>
  <si>
    <t>Note 4 - Other Receivables (Details) - Other Receivables, Net [Line Items]</t>
  </si>
  <si>
    <t>Advances to staff (i)</t>
  </si>
  <si>
    <t>Advances to entrepreneurial agents (ii)</t>
  </si>
  <si>
    <t>[2]</t>
  </si>
  <si>
    <t>Rental deposits</t>
  </si>
  <si>
    <t>Interest income receivables (iii)</t>
  </si>
  <si>
    <t>[3]</t>
  </si>
  <si>
    <t>Value-added tax recoverable (iv)</t>
  </si>
  <si>
    <t>[4]</t>
  </si>
  <si>
    <t>Other</t>
  </si>
  <si>
    <t>Subsidiary of Common Parent [Member]</t>
  </si>
  <si>
    <t>Receivable from third parties (v)</t>
  </si>
  <si>
    <t>[5]</t>
  </si>
  <si>
    <t>This represented advances to staff of the Group for daily business operations which are unsecured, interest-free and repayable on demand.</t>
  </si>
  <si>
    <t>This represented advances to entrepreneurial agents who provide services to the Group. The advances are used by agents to develop business. The advances wereunsecured, interest-free and repayable on demand.</t>
  </si>
  <si>
    <t>This represented accrued interest income on bank deposits, interest bearing receivable from third parties as described in (v) and accrued interest on subscription receivables (note 2(m)).</t>
  </si>
  <si>
    <t>As of December 31, 2014, the amount represented value-added tax to be refunded from tax bureau. The amount of value-added tax outstanding as of December 31, 2014 had been refunded during the year 2015.</t>
  </si>
  <si>
    <t>As of December 31, 2014, receivable from third party represented the amount due from Guangdong Jintaiping Asset Management Co. Ltd in an amount of 17,020, which has been fully settled in 2015.</t>
  </si>
  <si>
    <t>Note 5 - Property, Plant and Equipment (Details) - CNY (¥) ¥ in Thousands</t>
  </si>
  <si>
    <t>Tangible Asset Impairment Charges</t>
  </si>
  <si>
    <t>Note 5 - Property, Plant and Equipment (Details) - Property, Plant and Equipment, Net ¥ in Thousands, $ in Thousands</t>
  </si>
  <si>
    <t>Property, Plant and Equipment [Line Items]</t>
  </si>
  <si>
    <t>Property, plant and equipment</t>
  </si>
  <si>
    <t>Less: Accumulated depreciation</t>
  </si>
  <si>
    <t>Property, plant and equipment, net</t>
  </si>
  <si>
    <t>Furniture and Fixtures [Member]</t>
  </si>
  <si>
    <t>Automobiles [Member]</t>
  </si>
  <si>
    <t>Note 6 - Goodwill (Details)</t>
  </si>
  <si>
    <t>Note 6 - Goodwill (Details) - Goodwill Activity ¥ in Thousands</t>
  </si>
  <si>
    <t>Balance</t>
  </si>
  <si>
    <t>Addition for acquisitions in 2014</t>
  </si>
  <si>
    <t>Note 6 - Goodwill (Details) - Goodwill and Accumulated Impairment Losses ¥ in Thousands, $ in Thousands</t>
  </si>
  <si>
    <t>Note 6 - Goodwill (Details) - Goodwill and Accumulated Impairment Losses [Line Items]</t>
  </si>
  <si>
    <t>Goodwill, gross</t>
  </si>
  <si>
    <t>Accumulated impairment loss</t>
  </si>
  <si>
    <t>Net as of January 1, 2014, December 31, 2014 and 2015</t>
  </si>
  <si>
    <t>Eliminated on disposal of a subsidiary</t>
  </si>
  <si>
    <t>Note 7 - Investment in Affiliates (Details) ¥ in Thousands, $ in Thousands</t>
  </si>
  <si>
    <t>Note 7 - Investment in Affiliates (Details) [Line Items]</t>
  </si>
  <si>
    <t>Income (Loss) from Equity Method Investments</t>
  </si>
  <si>
    <t>Shanghai Teamhead Automobile Surveyors Co. Ltd [Member]</t>
  </si>
  <si>
    <t>40.00%</t>
  </si>
  <si>
    <t>Sincere Fame International Limited [Member]</t>
  </si>
  <si>
    <t>20.60%</t>
  </si>
  <si>
    <t>Note 7 - Investment in Affiliates (Details) - Investment in Affiliates ¥ in Thousands, $ in Thousands</t>
  </si>
  <si>
    <t>Schedule of Equity Method Investments [Line Items]</t>
  </si>
  <si>
    <t>Investment in affiliates</t>
  </si>
  <si>
    <t>Note 7 - Investment in Affiliates (Details) - Financial Information of Equity Method Investees - Balance Sheets - Equity Method Investments [Member] - CNY (¥) ¥ in Thousands</t>
  </si>
  <si>
    <t>Balance sheet</t>
  </si>
  <si>
    <t>Current assets</t>
  </si>
  <si>
    <t>Non-current assets</t>
  </si>
  <si>
    <t>Current liabilities</t>
  </si>
  <si>
    <t>Non-current liabilities</t>
  </si>
  <si>
    <t>Note 7 - Investment in Affiliates (Details) - Financial Information of Equity Method Investees - Income Statements - Equity Method Investments [Member] - CNY (¥) ¥ in Thousands</t>
  </si>
  <si>
    <t>Schedule of Investments [Line Items]</t>
  </si>
  <si>
    <t>Net Revenues</t>
  </si>
  <si>
    <t>Gross profit</t>
  </si>
  <si>
    <t>Net profit</t>
  </si>
  <si>
    <t>Note 8 - Variable Interest Entities (Details)</t>
  </si>
  <si>
    <t>Sichuan Yihe Investment Co. Ltd. Member and Shenzhen Xinbao Investment Management Co.Ltd. [Member] | Ying SiKang Information Technology Shenzhen Co Ltd [Member]</t>
  </si>
  <si>
    <t>Note 8 - Variable Interest Entities (Details) [Line Items]</t>
  </si>
  <si>
    <t>Loans and Leases Receivable Related Parties Commitments Fixed Interest Rates</t>
  </si>
  <si>
    <t>Two PRC Affiliated Entities [Member] | Litian Xilian Information and Zhonglian Enterprise [Member]</t>
  </si>
  <si>
    <t>Variable Interest Entity VIE Automatic Extended or Renewal Term of Agreement</t>
  </si>
  <si>
    <t>1 year</t>
  </si>
  <si>
    <t>Group VIEs [Member] | Sichuan Yihe Investment Co. Ltd. Member and Shenzhen Xinbao Investment Management Co.Ltd. [Member]</t>
  </si>
  <si>
    <t>Number of Variable Interest Entities</t>
  </si>
  <si>
    <t>Yihe Investment [Member] | Zhonglian Enterprise [Member]</t>
  </si>
  <si>
    <t>Noncontrolling Interest, Ownership Percentage by Noncontrolling Owners</t>
  </si>
  <si>
    <t>39.10%</t>
  </si>
  <si>
    <t>Yihe Investment [Member] | Xinlian Information [Member]</t>
  </si>
  <si>
    <t>40.90%</t>
  </si>
  <si>
    <t>Yihe Investment [Member] | CNinsure Group Company [Member]</t>
  </si>
  <si>
    <t>Note 8 - Variable Interest Entities (Details) - Financial Information of the Company’s VIEs - Balance Sheets - CNY (¥) ¥ in Thousands</t>
  </si>
  <si>
    <t>Financial Information of the Company’s VIEs - Balance Sheets [Abstract]</t>
  </si>
  <si>
    <t>Note 8 - Variable Interest Entities (Details) - Financial Information of the Company’s VIEs - Income Statements ¥ in Thousands, $ in Thousands</t>
  </si>
  <si>
    <t>Variable Interest Entity [Line Items]</t>
  </si>
  <si>
    <t>Net loss</t>
  </si>
  <si>
    <t>Net cash used in operating activities</t>
  </si>
  <si>
    <t>Net cash generated from (used in) investing activities</t>
  </si>
  <si>
    <t>Net cash generated from financing activities</t>
  </si>
  <si>
    <t>Variable Interest Entity, Primary Beneficiary [Member]</t>
  </si>
  <si>
    <t>Note 9 - Other Payables and Accrued Expenses (Details) - CNY (¥) ¥ in Thousands</t>
  </si>
  <si>
    <t>Note 9 - Other Payables and Accrued Expenses (Details) [Line Items]</t>
  </si>
  <si>
    <t>Due to Third Parties, Current</t>
  </si>
  <si>
    <t>Puyi Fund Sales [Member]</t>
  </si>
  <si>
    <t>19.50%</t>
  </si>
  <si>
    <t>As of December 31, 2015, included in accrued expenses to third parties represents an amount of RMB19,500 payable to CNinsure Puyi Fund Sales Co. Ltd. ("Puyi Fund Sales"), in which the Group beneficially owns 19.5% equity interests, for promotional activities.</t>
  </si>
  <si>
    <t>Note 9 - Other Payables and Accrued Expenses (Details) - Other Payables and Accrued Expenses ¥ in Thousands, $ in Thousands</t>
  </si>
  <si>
    <t>Other Payables and Accrued Expenses [Abstract]</t>
  </si>
  <si>
    <t>Business and other tax payable</t>
  </si>
  <si>
    <t>Refundable deposits from employees and agents</t>
  </si>
  <si>
    <t>Professional fees</t>
  </si>
  <si>
    <t>Accrued expenses to third parties (note i)</t>
  </si>
  <si>
    <t>Payables for addition of office equipment, furniture and fixtures</t>
  </si>
  <si>
    <t>Advance from third parties</t>
  </si>
  <si>
    <t>Insurance compensation claim payable to customers</t>
  </si>
  <si>
    <t>Payable for equity acquisition of investment in affiliates/subsidiaries</t>
  </si>
  <si>
    <t>Contributions from members of eHuzhu mutual aid program</t>
  </si>
  <si>
    <t>Others</t>
  </si>
  <si>
    <t>Total</t>
  </si>
  <si>
    <t>Note 10 - Employee Benefit Plans (Details) - CNY (¥) ¥ in Thousands</t>
  </si>
  <si>
    <t>Note 10 - Employee Benefit Plans (Details) [Line Items]</t>
  </si>
  <si>
    <t>Defined Benefit Plan, Contributions by Employer</t>
  </si>
  <si>
    <t>Minimum [Member]</t>
  </si>
  <si>
    <t>Defined Contribution Plan Employer Percentage Contribution</t>
  </si>
  <si>
    <t>10.00%</t>
  </si>
  <si>
    <t>22.00%</t>
  </si>
  <si>
    <t>Note 11 - Income Taxes (Details) ¥ / shares in Units, ¥ in Thousands, $ in Thousands</t>
  </si>
  <si>
    <t>Dec. 31, 2015CNY (¥)¥ / shares</t>
  </si>
  <si>
    <t>Dec. 31, 2014CNY (¥)¥ / shares</t>
  </si>
  <si>
    <t>Dec. 31, 2013CNY (¥)¥ / shares</t>
  </si>
  <si>
    <t>Dec. 31, 2013USD ($)</t>
  </si>
  <si>
    <t>Dec. 31, 2012USD ($)</t>
  </si>
  <si>
    <t>Note 11 - Income Taxes (Details) [Line Items]</t>
  </si>
  <si>
    <t>Effective Income Tax Rate Reconciliation, at Federal Statutory Income Tax Rate, Percent</t>
  </si>
  <si>
    <t>25.00%</t>
  </si>
  <si>
    <t>Income Tax Expense (Benefit) (in Dollars)</t>
  </si>
  <si>
    <t>Operating Loss Carryforwards Expiration Period</t>
  </si>
  <si>
    <t>Tax Loss Carried Forward Expired and Cancelled</t>
  </si>
  <si>
    <t>Income Tax Holiday, Aggregate Dollar Amount</t>
  </si>
  <si>
    <t>Income Tax Holiday, Income Tax Benefits Per Share (in Yuan Renminbi per share) | ¥ / shares</t>
  </si>
  <si>
    <t>Withholding Tax Rate on Dividend Distributed by Foreign Investment Entities</t>
  </si>
  <si>
    <t>Lower Withholding Tax Rate on Dividend Distributed by Foreign Investment Entities Minimum Percentage of Equity Interest</t>
  </si>
  <si>
    <t>Lower Withholding Tax Rate on Dividend Distributed by Foreign Investment Entities</t>
  </si>
  <si>
    <t>5.00%</t>
  </si>
  <si>
    <t>Undistributed Earnings of Domestic Subsidiaries</t>
  </si>
  <si>
    <t>Deferred Tax Liability Not Recognized, Amount of Unrecognized Deferred Tax Liability, Undistributed Earnings of Domestic Subsidiaries</t>
  </si>
  <si>
    <t>HONG KONG</t>
  </si>
  <si>
    <t>16.50%</t>
  </si>
  <si>
    <t>Operating Loss Carryforwards Expiration Date One [Member]</t>
  </si>
  <si>
    <t>Operating Loss Carryforwards</t>
  </si>
  <si>
    <t>Operating Loss Carryforwards Expiration Date Two [Member]</t>
  </si>
  <si>
    <t>Operating Loss Carryforwards Expiration Date Three [Member]</t>
  </si>
  <si>
    <t>Operating Loss Carryforwards Expiration Date Four [Member]</t>
  </si>
  <si>
    <t>Operating Loss Carryforwards Expiration Date Five [Member]</t>
  </si>
  <si>
    <t>Domestic Tax Authority [Member]</t>
  </si>
  <si>
    <t>Income Tax Holiday Tax Exemption Period</t>
  </si>
  <si>
    <t>Income Tax Reduction Percentage Following Exemption Period</t>
  </si>
  <si>
    <t>50.00%</t>
  </si>
  <si>
    <t>Income Tax Reduction Period</t>
  </si>
  <si>
    <t>Income Tax, Statute of Limitations Period for Under Payment of Income Taxes Due to Computational Errors</t>
  </si>
  <si>
    <t>Income Tax, Statute of Limitations Period Under Special Circumstances</t>
  </si>
  <si>
    <t>Underpayment of Income Tax Liability, Sepcial Circumstance Threshold</t>
  </si>
  <si>
    <t>Income Tax, Statute of Limitations Period for Transfer Pricing Related Adjustment</t>
  </si>
  <si>
    <t>Domestic Tax Authority [Member] | Litian Zuoyue Software Beijing Co. Limited [Member]</t>
  </si>
  <si>
    <t>Income Taxes Preferential Tax Rate</t>
  </si>
  <si>
    <t>12.50%</t>
  </si>
  <si>
    <t>Domestic Tax Authority [Member] | CN Software [Member]</t>
  </si>
  <si>
    <t>Domestic Tax Authority [Member] | State Administration of Taxation, China [Member] | CN Software [Member]</t>
  </si>
  <si>
    <t>Income Tax Expense (Benefit) (in Dollars) | $</t>
  </si>
  <si>
    <t>Domestic Tax Authority [Member] | State Administration of Taxation, China [Member] | Ying SiKang Information Technology Shenzhen Co Ltd [Member]</t>
  </si>
  <si>
    <t>Note 11 - Income Taxes (Details) - Unrecognized Tax Benefits ¥ in Thousands, $ in Thousands</t>
  </si>
  <si>
    <t>Unrecognized Tax Benefits [Abstract]</t>
  </si>
  <si>
    <t>Unrecognized tax benefit</t>
  </si>
  <si>
    <t>Offset/Effect per FASB ASU No. 2013-11 - Income Taxes (Topic 740)</t>
  </si>
  <si>
    <t>Gross increase in prior-period tax positions</t>
  </si>
  <si>
    <t>Note 11 - Income Taxes (Details) - Income Tax Expenses ¥ in Thousands, $ in Thousands</t>
  </si>
  <si>
    <t>Income Tax Expenses [Abstract]</t>
  </si>
  <si>
    <t>Current tax expense</t>
  </si>
  <si>
    <t>Deferred tax income</t>
  </si>
  <si>
    <t>Note 11 - Income Taxes (Details) - Deferred Income Tax Assets and Liabilities - CNY (¥) ¥ in Thousands</t>
  </si>
  <si>
    <t>Current deferred tax assets:</t>
  </si>
  <si>
    <t>Operating loss carryforward</t>
  </si>
  <si>
    <t>Less: valuation allowances</t>
  </si>
  <si>
    <t>Non-current deferred tax assets:</t>
  </si>
  <si>
    <t>Operating loss carryforward, after offset effect of ASU 2013-11</t>
  </si>
  <si>
    <t>Non-current deferred tax asset, net</t>
  </si>
  <si>
    <t>Deferred tax liabilities:</t>
  </si>
  <si>
    <t>Intangible assets, net</t>
  </si>
  <si>
    <t>Note 11 - Income Taxes (Details) - Reconciliation of Income Taxes ¥ in Thousands, $ in Thousands</t>
  </si>
  <si>
    <t>Reconciliation of Income Taxes [Abstract]</t>
  </si>
  <si>
    <t>Income before income taxes and income of affiliates</t>
  </si>
  <si>
    <t>PRC statutory tax rate</t>
  </si>
  <si>
    <t>Income tax at statutory tax rate</t>
  </si>
  <si>
    <t>Expenses not deductible for tax purposes:</t>
  </si>
  <si>
    <t>Entertainment</t>
  </si>
  <si>
    <t>Tax exemption and tax relief:</t>
  </si>
  <si>
    <t>Tax rate differential</t>
  </si>
  <si>
    <t>Change in valuation allowance</t>
  </si>
  <si>
    <t>Uncertain tax provisions</t>
  </si>
  <si>
    <t>Note 12 - Capital Structure (Details) - $ / shares</t>
  </si>
  <si>
    <t>Dec. 17, 2014</t>
  </si>
  <si>
    <t>Nov. 30, 2014</t>
  </si>
  <si>
    <t>Note 12 - Capital Structure (Details) [Line Items]</t>
  </si>
  <si>
    <t>Share-based Compensation Arrangement by Share-based Payment Award, Options, Exercises in Period</t>
  </si>
  <si>
    <t>Stock Issued During Period, Stock Options Exercised, Percentage of Shares, Outstanding</t>
  </si>
  <si>
    <t>0.59%</t>
  </si>
  <si>
    <t>0.15%</t>
  </si>
  <si>
    <t>Stock Repurchased During Period, Shares, Percentage</t>
  </si>
  <si>
    <t>Stock Repurchased During Period, Shares</t>
  </si>
  <si>
    <t>Share Purchase Agreements, Shares Authorized</t>
  </si>
  <si>
    <t>Stock Issued During Period, Shares, New Issues</t>
  </si>
  <si>
    <t>Stock Issued During Period, Shares, Percentage of Shares Outstanding</t>
  </si>
  <si>
    <t>13.04%</t>
  </si>
  <si>
    <t>Stock Issued During Period, Lock-up Period</t>
  </si>
  <si>
    <t>180 days</t>
  </si>
  <si>
    <t>Shares Issued, Price Per Share (in Dollars per share)</t>
  </si>
  <si>
    <t>Employee Companies [Member] | Share Purchase Agreements, Share Price 1 [Member] | American Depositary Shares [Member]</t>
  </si>
  <si>
    <t>Employee Companies [Member] | Share Purchase Agreements, Share Price 2 [Member] | American Depositary Shares [Member]</t>
  </si>
  <si>
    <t>Note 13 - Net Income Per Share (Details) - shares</t>
  </si>
  <si>
    <t>Antidilutive Securities Excluded from Computation of Earnings Per Share, Amount</t>
  </si>
  <si>
    <t>Note 13 - Net Income Per Share (Details) - Net Income (Loss) per Share ¥ / shares in Units, $ / shares in Units, ¥ in Thousands, $ in Thousands</t>
  </si>
  <si>
    <t>Basic:</t>
  </si>
  <si>
    <t>Net income | ¥</t>
  </si>
  <si>
    <t>Less: Net (loss) income attributable to the noncontrolling interests</t>
  </si>
  <si>
    <t>Net income (loss) attributable to the Company’s shareholders</t>
  </si>
  <si>
    <t>Weighted average number of ordinary shares outstanding (in Shares)</t>
  </si>
  <si>
    <t>Weighted average number of dilutive potential ordinary shares from share options (in Shares)</t>
  </si>
  <si>
    <t>Total (in Shares)</t>
  </si>
  <si>
    <t>Diluted net income per ordinary share (in Yuan Renminbi per share) | (per share)</t>
  </si>
  <si>
    <t>Diluted net income per ADS (in Yuan Renminbi per share) | ¥ / shares</t>
  </si>
  <si>
    <t>Basic net income per ordinary share (in Yuan Renminbi per share) | (per share)</t>
  </si>
  <si>
    <t>Basic net income per ADS (in Yuan Renminbi per share) | ¥ / shares</t>
  </si>
  <si>
    <t>Note 14 - Distribution of Profits (Details) ¥ in Thousands, $ in Thousands</t>
  </si>
  <si>
    <t>Note 14 - Distribution of Profits (Details) [Line Items]</t>
  </si>
  <si>
    <t>Retained Earnings, Appropriated</t>
  </si>
  <si>
    <t>CHINA</t>
  </si>
  <si>
    <t>Appropriations to Statutory Capital and Surplus Percentage Minimum</t>
  </si>
  <si>
    <t>Appropriations to Statutory Capital and Surplus Maximum Percentage of Registered Capital</t>
  </si>
  <si>
    <t>Note 15 - Related Party Balances and Transactions (Details) ¥ in Thousands, $ in Thousands</t>
  </si>
  <si>
    <t>Oct. 31, 2011CNY (¥)</t>
  </si>
  <si>
    <t>Oct. 31, 2011USD ($)</t>
  </si>
  <si>
    <t>Note 15 - Related Party Balances and Transactions (Details) [Line Items]</t>
  </si>
  <si>
    <t>Related Party Transaction Interest Income from Transactions with Related Party</t>
  </si>
  <si>
    <t>Subsidiary Holding Equity Interest in Subsidiary of Sincere Fame [Member] | Beijing Fanhua Micro Credit Company Limited [Member]</t>
  </si>
  <si>
    <t>Sincere Fame International Limited and Subsidiaries [Member]</t>
  </si>
  <si>
    <t>Related Party Transaction Amount of Loan Agreed to be Advanced | $</t>
  </si>
  <si>
    <t>Due from Related Party Principal Receivable, Current</t>
  </si>
  <si>
    <t>Interest Receivable, Current</t>
  </si>
  <si>
    <t>Accounts Receivable, Related Parties, Current</t>
  </si>
  <si>
    <t>Facility Letter Validity Period</t>
  </si>
  <si>
    <t>Facility Letter Validity Renewal Period</t>
  </si>
  <si>
    <t>Related Party Transaction, Rate</t>
  </si>
  <si>
    <t>7.30%</t>
  </si>
  <si>
    <t>Affiliated Entity [Member]</t>
  </si>
  <si>
    <t>Affiliated Entity [Member] | Subsidiaries [Member]</t>
  </si>
  <si>
    <t>Revenue from Related Parties</t>
  </si>
  <si>
    <t>Maximum [Member] | Sincere Fame International Limited and Subsidiaries [Member]</t>
  </si>
  <si>
    <t>Related Party Transaction Amount of Loan Agreed to be Advanced</t>
  </si>
  <si>
    <t>Note 15 - Related Party Balances and Transactions (Details) - Due from and Due to Related Parties ¥ in Thousands, $ in Thousands</t>
  </si>
  <si>
    <t>Related Party Transaction [Line Items]</t>
  </si>
  <si>
    <t>Amount due from an affiliate and its subsidiaries, net (i)</t>
  </si>
  <si>
    <t>Subscription receivables (note 2(m) &amp; note 12)</t>
  </si>
  <si>
    <t>Noncontrolling Shareholders [Member]</t>
  </si>
  <si>
    <t>The Group agreed to grant a revolving loan with a maximum amount of US$50,000 (equivalent to RMB317,990 as per the agreement) to Sincere Fame and its subsidiaries pursuant to a facility letter entered in October 2011 (the "Facility"). The Facility is valid for two years and is renewed upon mutual agreement for another two years in October 2015. On January 1, 2012, the Group and Sincere Fame further entered into a supplemental loan agreement, which established the legal rights to offset the interests and amounts receivable or payable between the Group and Sincere Fame, and all the subsidiaries of the Group and Sincere Fame. As of December 31, 2014 and 2015, the amount due from Sincere Fame and its subsidiaries represented RMB179,681 and nil principal receivable, RMB28,420 and RMB36,508 (US$5,636) interest receivable which are unsecured and bear interest at 7.3% and are repayable on demand. In addition, as of December 31, 2014 and 2015, amount of RMB1,500 and nil account receivables represent due from Sincere Fame and its subsidiaries are unsecured, interest-free and repayable on demand.</t>
  </si>
  <si>
    <t>Note 16 - Commitments and Contingencies (Details) - CNY (¥) ¥ in Thousands</t>
  </si>
  <si>
    <t>Operating Leases, Rent Expense, Net</t>
  </si>
  <si>
    <t>Note 16 - Commitments and Contingencies (Details) - Future Minimum Lease Payments under Non-cancelable Operating Leases ¥ in Thousands</t>
  </si>
  <si>
    <t>Future Minimum Lease Payments under Non-cancelable Operating Leases [Abstract]</t>
  </si>
  <si>
    <t>Note 17 - Concentrations of Credit Risk (Details) - Concentration Risk - Net Revenues - Sales [Member] - Customer Concentration Risk [Member] - CNY (¥) ¥ in Thousands</t>
  </si>
  <si>
    <t>Concentration Risk [Line Items]</t>
  </si>
  <si>
    <t>Total net revenues from commissions and fees ($)</t>
  </si>
  <si>
    <t>Total net revenues from commissions and fees (%)</t>
  </si>
  <si>
    <t>45.00%</t>
  </si>
  <si>
    <t>47.00%</t>
  </si>
  <si>
    <t>46.00%</t>
  </si>
  <si>
    <t>PICC [Member]</t>
  </si>
  <si>
    <t>24.00%</t>
  </si>
  <si>
    <t>21.00%</t>
  </si>
  <si>
    <t>China Pacific Property Insurance Co. Ltd [Member]</t>
  </si>
  <si>
    <t>11.00%</t>
  </si>
  <si>
    <t>12.00%</t>
  </si>
  <si>
    <t>Ping An Property and Casualty Insurance Company of China Ltd [Member]</t>
  </si>
  <si>
    <t>14.00%</t>
  </si>
  <si>
    <t>Note 17 - Concentrations of Credit Risk (Details) - Concentration Risk - Accounts Receivable ¥ in Thousands, $ in Thousands</t>
  </si>
  <si>
    <t>Accounts Receivable ($)</t>
  </si>
  <si>
    <t>Accounts Receivable [Member] | Customer Concentration Risk [Member]</t>
  </si>
  <si>
    <t>Accounts Receivable (%)</t>
  </si>
  <si>
    <t>PICC [Member] | Accounts Receivable [Member] | Customer Concentration Risk [Member]</t>
  </si>
  <si>
    <t>17.00%</t>
  </si>
  <si>
    <t>China Pacific Property Insurance Co. Ltd [Member] | Accounts Receivable [Member] | Customer Concentration Risk [Member]</t>
  </si>
  <si>
    <t>Ping An Property and Casualty Insurance Company of China Ltd [Member] | Accounts Receivable [Member] | Customer Concentration Risk [Member]</t>
  </si>
  <si>
    <t>16.00%</t>
  </si>
  <si>
    <t>Huaxia Life Insurance Company Limited [Member] | Accounts Receivable [Member] | Customer Concentration Risk [Member]</t>
  </si>
  <si>
    <t>represented less than 10% of account receivables as of the year end.</t>
  </si>
  <si>
    <t>Note 18 - Non-Cash Transactions (Details) - Non-Cash Investing Activities ¥ in Thousands, $ in Thousands</t>
  </si>
  <si>
    <t>Non-Cash Investing Activities [Abstract]</t>
  </si>
  <si>
    <t>Considerations payable in connection with acquisition of additional interests in subsidiaries</t>
  </si>
  <si>
    <t>Considerations payable in connection with other investment</t>
  </si>
  <si>
    <t>Subscription receivables from employee companies (Note 2(m) &amp; Note 12)</t>
  </si>
  <si>
    <t>Note 19 - Share-based Compensation (Details) ¥ / shares in Units, $ / shares in Units, ¥ in Thousands</t>
  </si>
  <si>
    <t>Jul. 01, 2014¥ / sharesshares</t>
  </si>
  <si>
    <t>Jun. 24, 2013¥ / sharesshares</t>
  </si>
  <si>
    <t>Apr. 02, 2012¥ / sharesshares</t>
  </si>
  <si>
    <t>Mar. 12, 2012¥ / shares</t>
  </si>
  <si>
    <t>Mar. 12, 2012¥ / shares$ / shares</t>
  </si>
  <si>
    <t>Mar. 12, 2012¥ / sharesshares</t>
  </si>
  <si>
    <t>Mar. 12, 2012¥ / shares$ / sharesshares</t>
  </si>
  <si>
    <t>Mar. 09, 2009¥ / sharesshares</t>
  </si>
  <si>
    <t>Nov. 21, 2008¥ / sharesshares</t>
  </si>
  <si>
    <t>Oct. 31, 2015CNY (¥)</t>
  </si>
  <si>
    <t>Nov. 30, 2014¥ / sharesshares</t>
  </si>
  <si>
    <t>Nov. 30, 2014$ / sharesshares</t>
  </si>
  <si>
    <t>Oct. 31, 2014shares</t>
  </si>
  <si>
    <t>Dec. 31, 2012¥ / sharesshares</t>
  </si>
  <si>
    <t>Mar. 29, 2012shares</t>
  </si>
  <si>
    <t>Mar. 12, 2012$ / shares</t>
  </si>
  <si>
    <t>Mar. 09, 2009$ / shares</t>
  </si>
  <si>
    <t>Nov. 21, 2008$ / shares</t>
  </si>
  <si>
    <t>Note 19 - Share-based Compensation (Details) [Line Items]</t>
  </si>
  <si>
    <t>Allocated Share-based Compensation Expense (in Yuan Renminbi) | ¥</t>
  </si>
  <si>
    <t>Share-based Compensation Arrangement by Share-based Payment Award, Options, Forfeitures in Period</t>
  </si>
  <si>
    <t>Share-based Compensation Arrangement by Share-based Payment Award, Options, Outstanding, Number</t>
  </si>
  <si>
    <t>Share-based Compensation Arrangement by Share-based Payment Award, Options, Vested and Expected to Vest, Outstanding, Number</t>
  </si>
  <si>
    <t>Employee Service Share-based Compensation, Nonvested Awards, Compensation Not yet Recognized, Stock Options (in Yuan Renminbi) | ¥</t>
  </si>
  <si>
    <t>Share-based Compensation Arrangement by Share-based Payment Award, Options, Exercisable, Number</t>
  </si>
  <si>
    <t>Share-based Compensation Arrangement by Share-based Payment Award, Options, Outstanding, Weighted Average Exercise Price (in Yuan Renminbi per share) | ¥ / shares</t>
  </si>
  <si>
    <t>Share-based Compensation Arrangement by Share-based Payment Award, Options, Exercisable, Weighted Average Exercise Price (in Yuan Renminbi per share) | ¥ / shares</t>
  </si>
  <si>
    <t>Inscom Options 2013 Plan [Member]</t>
  </si>
  <si>
    <t>Noncontrolling Interest, Ownership Percentage by Parent</t>
  </si>
  <si>
    <t>65.10%</t>
  </si>
  <si>
    <t>Share-based Compensation Arrangement by Share-based Payment Award, Number of Shares Authorized</t>
  </si>
  <si>
    <t>Share Based Compensation Arrangement by Share Based Payment Award, Shares Authorized as Percentage of Total Number of Ordinary Shares</t>
  </si>
  <si>
    <t>Share-based Compensation Arrangements by Share-based Payment Award, Options, Grants in Period, Weighted Average Exercise Price (in Yuan Renminbi per share) | ¥ / shares</t>
  </si>
  <si>
    <t>Share-based Compensation Arrangement by Share-based Payment Award, Options, Vested, Number of Shares</t>
  </si>
  <si>
    <t>Share-based Compensation Arrangement by Share-based Payment Award, Options, Expirations in Period</t>
  </si>
  <si>
    <t>Share-based Compensation Arrangement by Share-based Payment Award, Options, Outstanding, Weighted Average Remaining Contractual Term</t>
  </si>
  <si>
    <t>Employee Service Share-based Compensation, Nonvested Awards, Compensation Cost Not yet Recognized (in Dollars) | $</t>
  </si>
  <si>
    <t>Inscom Options 2013 Plan [Member] | Entrepreneurial Agents [Member]</t>
  </si>
  <si>
    <t>Share-based Compensation Arrangement by Share-based Payment Award, Options, Grants in Period, Gross</t>
  </si>
  <si>
    <t>Inscom Options 2013 Plan [Member] | Employees [Member]</t>
  </si>
  <si>
    <t>InsCom Options 2014 Plan [Member]</t>
  </si>
  <si>
    <t>Share-based Compensation Arrangement by Share-based Payment Award, Options, Grants in Period, Grant Date Intrinsic Value | ¥ / shares</t>
  </si>
  <si>
    <t>3 years 292 days</t>
  </si>
  <si>
    <t>InsCom Options 2014 Plan [Member] | Entrepreneurial Agents [Member]</t>
  </si>
  <si>
    <t>InsCom Options 2014 Plan [Member] | Employees [Member]</t>
  </si>
  <si>
    <t>Inscom Options 2012 Plan [Member]</t>
  </si>
  <si>
    <t>Share-based Compensation Arrangement by Share-based Payment Award, Award Vesting Period</t>
  </si>
  <si>
    <t>Share-based Compensation Arrangement by Share-based Payment Award, Fair Value Assumptions, Exercise Price | ¥ / shares</t>
  </si>
  <si>
    <t>Inscom Options 2012 Plan [Member] | Entrepreneurial Agents [Member]</t>
  </si>
  <si>
    <t>Inscom Options 2012 Plan [Member] | Employees [Member]</t>
  </si>
  <si>
    <t>Share-based Compensation Arrangement by Share-based Payment Award, Fair Value Assumptions, Exercise Price | (per share)</t>
  </si>
  <si>
    <t>Share-based Compensation Arrangement by Share-based Payment Award, Options, Grants in Period, Grant Date Intrinsic Value | (per share)</t>
  </si>
  <si>
    <t>Share Based Compensation Arrangement by Share Based Payment Award, Risk Premium</t>
  </si>
  <si>
    <t>1.05%</t>
  </si>
  <si>
    <t>Options 2012 Plan G [Member] | Director [Member]</t>
  </si>
  <si>
    <t>Share-based Compensation Arrangement by Share-based Payment Award, Options, Grants in Period, Net of Forfeitures</t>
  </si>
  <si>
    <t>Options 2012 Plan G [Member] | Independent Director [Member]</t>
  </si>
  <si>
    <t>Options 2012 Plan H [Member] | Entrepreneurial Agents [Member]</t>
  </si>
  <si>
    <t>Options 2012 Plan H [Member] | Captains [Member]</t>
  </si>
  <si>
    <t>Options 2010 Plan [Member]</t>
  </si>
  <si>
    <t>4 years</t>
  </si>
  <si>
    <t>2008 Options and 2009 Options [Member]</t>
  </si>
  <si>
    <t>Share-based Compensation Arrangement by Share-based Payment Award, Plan Modification, Incremental Compensation Cost (in Yuan Renminbi) | ¥</t>
  </si>
  <si>
    <t>Inscom Options [Member]</t>
  </si>
  <si>
    <t>Share-based Compensation, Options, Extended Period</t>
  </si>
  <si>
    <t>Options 2012 Plan G and Options 2012 Plan H [Member]</t>
  </si>
  <si>
    <t>Options Modified into Shares Options</t>
  </si>
  <si>
    <t>Option Modification [Member] | Options 2012 Plan G and Options 2012 Plan H [Member]</t>
  </si>
  <si>
    <t>Vest on June 30, 2015 [Member] | InsCom Options 2014 Plan [Member] | Entrepreneurial Agents [Member]</t>
  </si>
  <si>
    <t>Vest on June 30, 2015 [Member] | InsCom Options 2014 Plan [Member] | Employees [Member]</t>
  </si>
  <si>
    <t>Vest on July 1, 2014 [Member] | InsCom Options 2014 Plan [Member] | Employees [Member]</t>
  </si>
  <si>
    <t>Option I1 [Member] | Vesting on April 2, 2012 [Member] | Inscom Options 2012 Plan [Member]</t>
  </si>
  <si>
    <t>Share-based Compensation Arrangement by Share-based Payment Award, Award Vesting Rights, Percentage</t>
  </si>
  <si>
    <t>86.00%</t>
  </si>
  <si>
    <t>Option I2 [Member] | Vesting on June 30, 2013 [Member] | Inscom Options 2012 Plan [Member]</t>
  </si>
  <si>
    <t>Option I3 [Member] | Vesting on April 2, 2012 [Member] | Inscom Options 2012 Plan [Member]</t>
  </si>
  <si>
    <t>36.00%</t>
  </si>
  <si>
    <t>Option I4 [Member] | Vesting on June 30, 2013 [Member] | Inscom Options 2012 Plan [Member]</t>
  </si>
  <si>
    <t>64.00%</t>
  </si>
  <si>
    <t>Option G1 [Member] | Vesting on May 31, 2012 [Member] | Options 2012 Plan G [Member]</t>
  </si>
  <si>
    <t>Option G2 [Member] | Vesting on May 31, 2013 [Member] | Options 2012 Plan G [Member]</t>
  </si>
  <si>
    <t>Option G3 [Member] | Vesting on May 31, 2014 [Member] | Options 2012 Plan G [Member]</t>
  </si>
  <si>
    <t>Option G4 [Member] | Vesting on May 31, 2015 [Member] | Options 2012 Plan G [Member]</t>
  </si>
  <si>
    <t>Option G5 [Member] | Vesting on May 31, 2016 [Member] | Options 2012 Plan G [Member]</t>
  </si>
  <si>
    <t>15.00%</t>
  </si>
  <si>
    <t>Option H1 [Member] | Vesting on May 31, 2014 [Member] | Options 2012 Plan H [Member]</t>
  </si>
  <si>
    <t>Option H2 [Member] | Vesting on May 31, 2015 [Member] | Options 2012 Plan H [Member]</t>
  </si>
  <si>
    <t>Option H3 [Member] | Options 2012 Plan H [Member]</t>
  </si>
  <si>
    <t>Share-based Compensation Arrangement by Share-based Payment Award, Fair Value Assumptions, Exercise Price | $ / shares</t>
  </si>
  <si>
    <t>Option H3 [Member] | Vesting on May 31, 2016 [Member] | Options 2012 Plan H [Member]</t>
  </si>
  <si>
    <t>Option H4 [Member] | Vesting on May 31, 2014 [Member] | Options 2012 Plan H [Member]</t>
  </si>
  <si>
    <t>Option H5 [Member] | Vesting on May 31, 2015 [Member] | Options 2012 Plan H [Member]</t>
  </si>
  <si>
    <t>Option H6 [Member] | Vesting on May 31, 2016 [Member] | Options 2012 Plan H [Member]</t>
  </si>
  <si>
    <t>Option D 1 [Member] | Vesting on March 31, 2010 [Member] | Options 2009 Plan [Member]</t>
  </si>
  <si>
    <t>Option D 2 [Member] | Vesting on March 31, 2011 [Member] | Options 2009 Plan [Member]</t>
  </si>
  <si>
    <t>Option D 3 [Member] | Vesting on March 31, 2012 [Member] | Options 2009 Plan [Member]</t>
  </si>
  <si>
    <t>Option D 4 [Member] | Vesting on March 31, 2013 [Member] | Options 2009 Plan [Member]</t>
  </si>
  <si>
    <t>Option C 1 [Member] | Vesting on March 31, 2010 [Member] | Options 2008 Plan [Member]</t>
  </si>
  <si>
    <t>Option C 2 [Member] | Vesting on March 31, 2011 [Member] | Options 2008 Plan [Member]</t>
  </si>
  <si>
    <t>Option C 3 [Member] | Vesting on March 31, 2012 [Member] | Options 2008 Plan [Member]</t>
  </si>
  <si>
    <t>Option C 4 [Member] | Vesting on March 31, 2013 [Member] | Options 2008 Plan [Member]</t>
  </si>
  <si>
    <t>Forfeited Options [Member] | Options 2012 Plan G [Member]</t>
  </si>
  <si>
    <t>Forfeited Options [Member] | Options 2012 Plan H [Member]</t>
  </si>
  <si>
    <t>Forfeited Options [Member] | Options 2009 Plan [Member]</t>
  </si>
  <si>
    <t>Forfeited Options [Member] | Options 2008 Plan [Member]</t>
  </si>
  <si>
    <t>Note 19 - Share-based Compensation (Details) - 2012 Option G -Fair Value Assumptions - Options 2012 Plan G [Member]</t>
  </si>
  <si>
    <t>Option G1 [Member]</t>
  </si>
  <si>
    <t>Note 19 - Share-based Compensation (Details) - 2012 Option G -Fair Value Assumptions [Line Items]</t>
  </si>
  <si>
    <t>Weight average assumptions – expected dividend yield</t>
  </si>
  <si>
    <t>Risk-free interest rate</t>
  </si>
  <si>
    <t>2.02%</t>
  </si>
  <si>
    <t>Expected life (years)</t>
  </si>
  <si>
    <t>5 years 40 days</t>
  </si>
  <si>
    <t>Expected volatility</t>
  </si>
  <si>
    <t>74.54%</t>
  </si>
  <si>
    <t>Option G2 [Member]</t>
  </si>
  <si>
    <t>2.16%</t>
  </si>
  <si>
    <t>5 years 222 days</t>
  </si>
  <si>
    <t>Option G3 [Member]</t>
  </si>
  <si>
    <t>2.29%</t>
  </si>
  <si>
    <t>6 years 40 days</t>
  </si>
  <si>
    <t>Option G4 [Member]</t>
  </si>
  <si>
    <t>2.42%</t>
  </si>
  <si>
    <t>6 years 222 days</t>
  </si>
  <si>
    <t>Option G5 [Member]</t>
  </si>
  <si>
    <t>2.55%</t>
  </si>
  <si>
    <t>7 years 40 days</t>
  </si>
  <si>
    <t>Note 19 - Share-based Compensation (Details) - 2012 Inscom Options H - Fair Value Assumptions - Options 2012 Plan H [Member]</t>
  </si>
  <si>
    <t>Dec. 31, 2015$ / shares</t>
  </si>
  <si>
    <t>Nov. 30, 2014¥ / shares</t>
  </si>
  <si>
    <t>Nov. 30, 2014$ / shares</t>
  </si>
  <si>
    <t>Note 19 - Share-based Compensation (Details) - 2012 Inscom Options H - Fair Value Assumptions [Line Items]</t>
  </si>
  <si>
    <t>Stock price per underlying ordinary shares (in Dollars per share) | (per share)</t>
  </si>
  <si>
    <t>Option H3 [Member]</t>
  </si>
  <si>
    <t>Stock price per underlying ordinary shares (in Dollars per share)</t>
  </si>
  <si>
    <t>1.60%</t>
  </si>
  <si>
    <t>Expected life</t>
  </si>
  <si>
    <t>4 years 113 days</t>
  </si>
  <si>
    <t>64.83%</t>
  </si>
  <si>
    <t>Note 19 - Share-based Compensation (Details) - 2009 Options - Fair Value Assumptions - Options 2009 Plan [Member]</t>
  </si>
  <si>
    <t>Option D 1 [Member]</t>
  </si>
  <si>
    <t>Note 19 - Share-based Compensation (Details) - 2009 Options - Fair Value Assumptions [Line Items]</t>
  </si>
  <si>
    <t>3.35%</t>
  </si>
  <si>
    <t>3 years 204 days</t>
  </si>
  <si>
    <t>33.00%</t>
  </si>
  <si>
    <t>Option D 2 [Member]</t>
  </si>
  <si>
    <t>3.51%</t>
  </si>
  <si>
    <t>4 years 21 days</t>
  </si>
  <si>
    <t>31.90%</t>
  </si>
  <si>
    <t>Option D 3 [Member]</t>
  </si>
  <si>
    <t>3.55%</t>
  </si>
  <si>
    <t>4 years 204 days</t>
  </si>
  <si>
    <t>32.20%</t>
  </si>
  <si>
    <t>Option D 4 [Member]</t>
  </si>
  <si>
    <t>3.61%</t>
  </si>
  <si>
    <t>5 years 21 days</t>
  </si>
  <si>
    <t>31.20%</t>
  </si>
  <si>
    <t>Note 19 - Share-based Compensation (Details) - 2008 Options - Fair Value Assumptions - Options 2008 Plan [Member]</t>
  </si>
  <si>
    <t>Option C 1 [Member]</t>
  </si>
  <si>
    <t>Note 19 - Share-based Compensation (Details) - 2008 Options - Fair Value Assumptions [Line Items]</t>
  </si>
  <si>
    <t>3.70%</t>
  </si>
  <si>
    <t>3 years 313 days</t>
  </si>
  <si>
    <t>28.20%</t>
  </si>
  <si>
    <t>Option C 2 [Member]</t>
  </si>
  <si>
    <t>3.71%</t>
  </si>
  <si>
    <t>4 years 131 days</t>
  </si>
  <si>
    <t>28.90%</t>
  </si>
  <si>
    <t>Option C 3 [Member]</t>
  </si>
  <si>
    <t>3.93%</t>
  </si>
  <si>
    <t>4 years 313 days</t>
  </si>
  <si>
    <t>28.00%</t>
  </si>
  <si>
    <t>Option C 4 [Member]</t>
  </si>
  <si>
    <t>4.07%</t>
  </si>
  <si>
    <t>5 years 131 days</t>
  </si>
  <si>
    <t>27.60%</t>
  </si>
  <si>
    <t>Note 19 - Share-based Compensation (Details) - Stock Option Activity - CNY (¥) ¥ / shares in Units, ¥ in Thousands</t>
  </si>
  <si>
    <t>Stock Option Activity [Abstract]</t>
  </si>
  <si>
    <t>Number of shares</t>
  </si>
  <si>
    <t>Weighted average exercise price</t>
  </si>
  <si>
    <t>Aggregate intrinsic value</t>
  </si>
  <si>
    <t>Exercisable as of December 31, 2015</t>
  </si>
  <si>
    <t>Number of shares exercised</t>
  </si>
  <si>
    <t>Weighted average exercise price, exercised</t>
  </si>
  <si>
    <t>Number of shares exercised forfeited</t>
  </si>
  <si>
    <t>Weighted average exercise price, forfeited</t>
  </si>
  <si>
    <t>Modification of the 2012 Options</t>
  </si>
  <si>
    <t>Note 19 - Share-based Compensation (Details) - Information about Share Option Plans - CNY (¥) ¥ / shares in Units, ¥ in Thousands</t>
  </si>
  <si>
    <t>Information about Share Option Plans [Abstract]</t>
  </si>
  <si>
    <t>Weighted-average grant-date fair value per share of options granted (in Yuan Renminbi per share)</t>
  </si>
  <si>
    <t>Total intrinsic value of options exercised</t>
  </si>
  <si>
    <t>Total fair value of share options vested</t>
  </si>
  <si>
    <t>Note 19 - Share-based Compensation (Details) - Stock Options Outstanding - ¥ / shares</t>
  </si>
  <si>
    <t>Dec. 31, 2012</t>
  </si>
  <si>
    <t>Note 19 - Share-based Compensation (Details) - Stock Options Outstanding [Line Items]</t>
  </si>
  <si>
    <t>Options outstanding</t>
  </si>
  <si>
    <t>Weighted average exercise price in RMB (in Yuan Renminbi per share)</t>
  </si>
  <si>
    <t>Options Exercisable</t>
  </si>
  <si>
    <t>Weighted average remaining contractual life (Years)</t>
  </si>
  <si>
    <t>Note 20 - Restricted Net Assets (Details) - CNY (¥) ¥ in Thousands</t>
  </si>
  <si>
    <t>Note 20 - Restricted Net Assets (Details) [Line Items]</t>
  </si>
  <si>
    <t>Amount of Restricted Net Assets for Consolidated and Unconsolidated Subsidiaries</t>
  </si>
  <si>
    <t>Group VIEs [Member]</t>
  </si>
  <si>
    <t>Note 21 - Segment Reporting (Details)</t>
  </si>
  <si>
    <t>Note 21 - Segment Reporting (Details) - Group’s Operations by Business Segment ¥ in Thousands, $ in Thousands</t>
  </si>
  <si>
    <t>Net revenues</t>
  </si>
  <si>
    <t>Total net revenues</t>
  </si>
  <si>
    <t>Income (loss) from operations</t>
  </si>
  <si>
    <t>Total income from operations</t>
  </si>
  <si>
    <t>Note 21 - Segment Reporting (Details) - Segment Assets ¥ in Thousands, $ in Thousands</t>
  </si>
  <si>
    <t>Segment assets</t>
  </si>
  <si>
    <t>Note 22 - Subsequent Event (Details)</t>
  </si>
  <si>
    <t>Jan. 31, 2016</t>
  </si>
  <si>
    <t>Dianliang Information [Member] | Subsequent Event [Member]</t>
  </si>
  <si>
    <t>Note 22 - Subsequent Event (Details) [Line Items]</t>
  </si>
  <si>
    <t>Schedule 1 - Condensed Financial Statements of the Company (Details) - CNY (¥) ¥ in Thousands</t>
  </si>
  <si>
    <t>Schedule 1 - Condensed Financial Statements of the Company (Details) - Condensed Balance Sheet ¥ in Thousands, $ in Thousands</t>
  </si>
  <si>
    <t>Dec. 31, 2012CNY (¥)</t>
  </si>
  <si>
    <t>Ordinary shares (Authorized shares:10,000,000,000 at US$0.001 each; issued and outstanding shares: 1,150,565,906 and 1,155,059,526 as of December 31, 2014 and 2015, respectively)</t>
  </si>
  <si>
    <t>Subscription receivables</t>
  </si>
  <si>
    <t>Total liabilities and shareholders' equity</t>
  </si>
  <si>
    <t>Parent Company [Member]</t>
  </si>
  <si>
    <t>Amounts due from subsidiaries</t>
  </si>
  <si>
    <t>Investment in subsidiaries</t>
  </si>
  <si>
    <t>Other payables</t>
  </si>
  <si>
    <t>Amounts due to subsidiaries</t>
  </si>
  <si>
    <t>Schedule 1 - Condensed Financial Statements of the Company (Details) - Condensed Balance Sheet (Parentheticals)</t>
  </si>
  <si>
    <t>Dec. 31, 2015¥ / sharesshares</t>
  </si>
  <si>
    <t>Dec. 31, 2015$ / sharesshares</t>
  </si>
  <si>
    <t>Dec. 31, 2014¥ / sharesshares</t>
  </si>
  <si>
    <t>Condensed Balance Sheet Statements, Captions [Line Items]</t>
  </si>
  <si>
    <t>Ordinary shares, shares authorized</t>
  </si>
  <si>
    <t>Ordinary shares, value per share (in Dollars per share and Yuan Renminbi per share) | (per share)</t>
  </si>
  <si>
    <t>Ordinary shares, shares issued</t>
  </si>
  <si>
    <t>Ordinary shares, shares outstanding</t>
  </si>
  <si>
    <t>Schedule 1 - Condensed Financial Statements of the Company (Details) - Statements of Income and Comprehensive Income ¥ in Thousands, $ in Thousands</t>
  </si>
  <si>
    <t>Condensed Income Statements, Captions [Line Items]</t>
  </si>
  <si>
    <t>General and administrative expenses</t>
  </si>
  <si>
    <t>Comprehensive income attributable to the Company's shareholders</t>
  </si>
  <si>
    <t>Equity in earnings of subsidiaries</t>
  </si>
  <si>
    <t>Schedule 1 - Condensed Financial Statements of the Company (Details) - Statements of Shareholders’ Equity ¥ in Thousands, $ in Thousands</t>
  </si>
  <si>
    <t>Dec. 31, 2013CNY (¥)shares</t>
  </si>
  <si>
    <t>Schedule 1 - Condensed Financial Statements of the Company (Details) - Statements of Shareholders’ Equity [Line Items]</t>
  </si>
  <si>
    <t>Balance (in Shares) | shares</t>
  </si>
  <si>
    <t>Acquisition of additional interest in a subsidiary</t>
  </si>
  <si>
    <t>Share of other comprehensive income in affiliates</t>
  </si>
  <si>
    <t>Common Stock [Member]</t>
  </si>
  <si>
    <t>Additional Paid-in Capital [Member]</t>
  </si>
  <si>
    <t>Treasury Stock [Member]</t>
  </si>
  <si>
    <t>Retained Earnings [Member]</t>
  </si>
  <si>
    <t>AOCI Attributable to Parent [Member]</t>
  </si>
  <si>
    <t>Subscription Receivables [Member]</t>
  </si>
  <si>
    <t>Parent Company [Member] | Common Stock [Member]</t>
  </si>
  <si>
    <t>Parent Company [Member] | Additional Paid-in Capital [Member]</t>
  </si>
  <si>
    <t>Parent Company [Member] | Treasury Stock [Member]</t>
  </si>
  <si>
    <t>Parent Company [Member] | Retained Earnings [Member]</t>
  </si>
  <si>
    <t>Parent Company [Member] | AOCI Attributable to Parent [Member]</t>
  </si>
  <si>
    <t>Parent Company [Member] | Subscription Receivables [Member]</t>
  </si>
  <si>
    <t>Schedule 1 - Condensed Financial Statements of the Company (Details) - Statements of Cash Flows ¥ in Thousands, $ in Thousands</t>
  </si>
  <si>
    <t>Adjustments to reconcile net income to net cash generated from (used in) operating activities:</t>
  </si>
  <si>
    <t>Net cash generated from (used in) operating activities</t>
  </si>
  <si>
    <t>Cash flows from investing activities</t>
  </si>
  <si>
    <t>Repurchase ordinary shares</t>
  </si>
  <si>
    <t>Net increase (decrease) in cash and cash equivalents</t>
  </si>
  <si>
    <t>(Increase) decrease in investment in subsidiaries</t>
  </si>
  <si>
    <t>Advances from (to) subsidiaries</t>
  </si>
</sst>
</file>

<file path=xl/styles.xml><?xml version="1.0" encoding="utf-8"?>
<styleSheet xmlns="http://schemas.openxmlformats.org/spreadsheetml/2006/main">
  <numFmts count="8">
    <numFmt formatCode="_(&quot;¥ &quot;#,##0_);_(&quot;¥ &quot;(#,##0)" numFmtId="165"/>
    <numFmt formatCode="_(&quot;$ &quot;#,##0_);_(&quot;$ &quot;(#,##0)" numFmtId="166"/>
    <numFmt formatCode="_(&quot;¥ &quot;#,##0.000_);_(&quot;¥ &quot;(#,##0.000)" numFmtId="167"/>
    <numFmt formatCode="_(&quot;$ &quot;#,##0.000_);_(&quot;$ &quot;(#,##0.000)" numFmtId="168"/>
    <numFmt formatCode="_(&quot;¥ &quot;#,##0.00_);_(&quot;¥ &quot;(#,##0.00)" numFmtId="169"/>
    <numFmt formatCode="_(&quot;$ &quot;#,##0.00_);_(&quot;$ &quot;(#,##0.00)" numFmtId="170"/>
    <numFmt formatCode="#,##0.0000_);(#,##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155059526</v>
      </c>
    </row>
    <row r="9" spans="1:2">
      <c r="A9" s="4" t="s">
        <v>13</v>
      </c>
      <c r="B9" s="4" t="s">
        <v>14</v>
      </c>
    </row>
    <row r="10" spans="1:2">
      <c r="A10" s="4" t="s">
        <v>15</v>
      </c>
      <c r="B10" s="6" t="n">
        <v>141385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6" t="n">
        <v>201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22</v>
      </c>
    </row>
    <row r="3" spans="1:2">
      <c r="A3" s="3" t="s">
        <v>227</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2</v>
      </c>
      <c r="B1" s="2" t="s">
        <v>1</v>
      </c>
    </row>
    <row r="2" spans="1:4">
      <c r="B2" s="2" t="s">
        <v>222</v>
      </c>
      <c r="C2" s="2" t="s">
        <v>534</v>
      </c>
      <c r="D2" s="2" t="s">
        <v>535</v>
      </c>
    </row>
    <row r="3" spans="1:4">
      <c r="A3" s="3" t="s">
        <v>1143</v>
      </c>
    </row>
    <row r="4" spans="1:4">
      <c r="A4" s="4" t="s">
        <v>1144</v>
      </c>
      <c r="B4" s="6" t="n">
        <v>82247600</v>
      </c>
      <c r="C4" s="6" t="n">
        <v>131729497</v>
      </c>
      <c r="D4" s="6" t="n">
        <v>133161231</v>
      </c>
    </row>
    <row r="5" spans="1:4">
      <c r="A5" s="4" t="s">
        <v>1145</v>
      </c>
      <c r="B5" s="11" t="n">
        <v>1.93</v>
      </c>
      <c r="C5" s="11" t="n">
        <v>1.92</v>
      </c>
      <c r="D5" s="11" t="n">
        <v>1.92</v>
      </c>
    </row>
    <row r="6" spans="1:4">
      <c r="A6" s="4" t="s">
        <v>1146</v>
      </c>
      <c r="B6" s="7" t="n">
        <v>10177</v>
      </c>
      <c r="C6" s="7" t="n">
        <v>15436</v>
      </c>
      <c r="D6" s="7" t="n">
        <v>15436</v>
      </c>
    </row>
    <row r="7" spans="1:4">
      <c r="A7" s="4" t="s">
        <v>1147</v>
      </c>
      <c r="B7" s="6" t="n">
        <v>67775401</v>
      </c>
    </row>
    <row r="8" spans="1:4">
      <c r="A8" s="4" t="s">
        <v>1147</v>
      </c>
      <c r="B8" s="11" t="n">
        <v>1.94</v>
      </c>
    </row>
    <row r="9" spans="1:4">
      <c r="A9" s="4" t="s">
        <v>1147</v>
      </c>
      <c r="B9" s="7" t="n">
        <v>63801</v>
      </c>
    </row>
    <row r="10" spans="1:4">
      <c r="A10" s="4" t="s">
        <v>1148</v>
      </c>
      <c r="B10" s="6" t="n">
        <v>-6754720</v>
      </c>
      <c r="C10" s="6" t="n">
        <v>-1704380</v>
      </c>
    </row>
    <row r="11" spans="1:4">
      <c r="A11" s="4" t="s">
        <v>1149</v>
      </c>
      <c r="B11" s="11" t="n">
        <v>1.92</v>
      </c>
      <c r="C11" s="11" t="n">
        <v>2.09</v>
      </c>
    </row>
    <row r="12" spans="1:4">
      <c r="A12" s="4" t="s">
        <v>1150</v>
      </c>
      <c r="B12" s="6" t="n">
        <v>-429328</v>
      </c>
      <c r="C12" s="6" t="n">
        <v>-2113656</v>
      </c>
      <c r="D12" s="6" t="n">
        <v>-1431734</v>
      </c>
    </row>
    <row r="13" spans="1:4">
      <c r="A13" s="4" t="s">
        <v>1151</v>
      </c>
      <c r="B13" s="11" t="n">
        <v>1.93</v>
      </c>
      <c r="C13" s="11" t="n">
        <v>1.92</v>
      </c>
      <c r="D13" s="11" t="n">
        <v>1.96</v>
      </c>
    </row>
    <row r="14" spans="1:4">
      <c r="A14" s="4" t="s">
        <v>1152</v>
      </c>
      <c r="C14" s="6" t="n">
        <v>-45663861</v>
      </c>
    </row>
    <row r="15" spans="1:4">
      <c r="A15" s="4" t="s">
        <v>1152</v>
      </c>
      <c r="C15" s="11" t="n">
        <v>1.9</v>
      </c>
    </row>
    <row r="16" spans="1:4">
      <c r="A16" s="4" t="s">
        <v>1144</v>
      </c>
      <c r="B16" s="6" t="n">
        <v>75063552</v>
      </c>
      <c r="C16" s="6" t="n">
        <v>82247600</v>
      </c>
      <c r="D16" s="6" t="n">
        <v>131729497</v>
      </c>
    </row>
    <row r="17" spans="1:4">
      <c r="A17" s="4" t="s">
        <v>1145</v>
      </c>
      <c r="B17" s="11" t="n">
        <v>1.93</v>
      </c>
      <c r="C17" s="11" t="n">
        <v>1.93</v>
      </c>
      <c r="D17" s="11" t="n">
        <v>1.92</v>
      </c>
    </row>
    <row r="18" spans="1:4">
      <c r="A18" s="4" t="s">
        <v>1146</v>
      </c>
      <c r="B18" s="7" t="n">
        <v>70931</v>
      </c>
      <c r="C18" s="7" t="n">
        <v>10177</v>
      </c>
      <c r="D18" s="7" t="n">
        <v>154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3</v>
      </c>
      <c r="B1" s="2" t="s">
        <v>1</v>
      </c>
    </row>
    <row r="2" spans="1:4">
      <c r="B2" s="2" t="s">
        <v>222</v>
      </c>
      <c r="C2" s="2" t="s">
        <v>534</v>
      </c>
      <c r="D2" s="2" t="s">
        <v>535</v>
      </c>
    </row>
    <row r="3" spans="1:4">
      <c r="A3" s="3" t="s">
        <v>1154</v>
      </c>
    </row>
    <row r="4" spans="1:4">
      <c r="A4" s="4" t="s">
        <v>1155</v>
      </c>
      <c r="B4" s="7" t="n">
        <v>0</v>
      </c>
      <c r="C4" s="7" t="n">
        <v>0</v>
      </c>
      <c r="D4" s="7" t="n">
        <v>0</v>
      </c>
    </row>
    <row r="5" spans="1:4">
      <c r="A5" s="4" t="s">
        <v>1156</v>
      </c>
      <c r="B5" s="7" t="n">
        <v>17399</v>
      </c>
      <c r="C5" s="7" t="n">
        <v>837</v>
      </c>
      <c r="D5" s="7" t="n">
        <v>0</v>
      </c>
    </row>
    <row r="6" spans="1:4">
      <c r="A6" s="4" t="s">
        <v>1157</v>
      </c>
      <c r="B6" s="7" t="n">
        <v>38178</v>
      </c>
      <c r="C6" s="7" t="n">
        <v>44912</v>
      </c>
      <c r="D6" s="7" t="n">
        <v>343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1158</v>
      </c>
      <c r="B1" s="2" t="s">
        <v>1</v>
      </c>
    </row>
    <row r="2" spans="1:5">
      <c r="B2" s="2" t="s">
        <v>222</v>
      </c>
      <c r="C2" s="2" t="s">
        <v>534</v>
      </c>
      <c r="D2" s="2" t="s">
        <v>535</v>
      </c>
      <c r="E2" s="2" t="s">
        <v>1159</v>
      </c>
    </row>
    <row r="3" spans="1:5">
      <c r="A3" s="3" t="s">
        <v>1160</v>
      </c>
    </row>
    <row r="4" spans="1:5">
      <c r="A4" s="4" t="s">
        <v>1161</v>
      </c>
      <c r="B4" s="6" t="n">
        <v>75063552</v>
      </c>
      <c r="C4" s="6" t="n">
        <v>82247600</v>
      </c>
      <c r="D4" s="6" t="n">
        <v>131729497</v>
      </c>
      <c r="E4" s="6" t="n">
        <v>133161231</v>
      </c>
    </row>
    <row r="5" spans="1:5">
      <c r="A5" s="4" t="s">
        <v>1162</v>
      </c>
      <c r="B5" s="11" t="n">
        <v>1.93</v>
      </c>
      <c r="C5" s="11" t="n">
        <v>1.93</v>
      </c>
      <c r="D5" s="11" t="n">
        <v>1.92</v>
      </c>
      <c r="E5" s="11" t="n">
        <v>1.92</v>
      </c>
    </row>
    <row r="6" spans="1:5">
      <c r="A6" s="4" t="s">
        <v>1163</v>
      </c>
      <c r="B6" s="6" t="n">
        <v>67775401</v>
      </c>
    </row>
    <row r="7" spans="1:5">
      <c r="A7" s="4" t="s">
        <v>458</v>
      </c>
    </row>
    <row r="8" spans="1:5">
      <c r="A8" s="3" t="s">
        <v>1160</v>
      </c>
    </row>
    <row r="9" spans="1:5">
      <c r="A9" s="4" t="s">
        <v>1161</v>
      </c>
      <c r="B9" s="6" t="n">
        <v>39838822</v>
      </c>
    </row>
    <row r="10" spans="1:5">
      <c r="A10" s="4" t="s">
        <v>1164</v>
      </c>
      <c r="B10" s="4" t="s">
        <v>588</v>
      </c>
    </row>
    <row r="11" spans="1:5">
      <c r="A11" s="4" t="s">
        <v>1162</v>
      </c>
      <c r="B11" s="9" t="n">
        <v>0.006</v>
      </c>
    </row>
    <row r="12" spans="1:5">
      <c r="A12" s="4" t="s">
        <v>1163</v>
      </c>
      <c r="B12" s="6" t="n">
        <v>32770447</v>
      </c>
    </row>
    <row r="13" spans="1:5">
      <c r="A13" s="4" t="s">
        <v>461</v>
      </c>
    </row>
    <row r="14" spans="1:5">
      <c r="A14" s="3" t="s">
        <v>1160</v>
      </c>
    </row>
    <row r="15" spans="1:5">
      <c r="A15" s="4" t="s">
        <v>1161</v>
      </c>
      <c r="B15" s="6" t="n">
        <v>1023310</v>
      </c>
    </row>
    <row r="16" spans="1:5">
      <c r="A16" s="4" t="s">
        <v>1164</v>
      </c>
      <c r="B16" s="4" t="s">
        <v>588</v>
      </c>
    </row>
    <row r="17" spans="1:5">
      <c r="A17" s="4" t="s">
        <v>1162</v>
      </c>
      <c r="B17" s="9" t="n">
        <v>0.006</v>
      </c>
    </row>
    <row r="18" spans="1:5">
      <c r="A18" s="4" t="s">
        <v>1163</v>
      </c>
      <c r="B18" s="6" t="n">
        <v>803534</v>
      </c>
    </row>
    <row r="19" spans="1:5">
      <c r="A19" s="4" t="s">
        <v>463</v>
      </c>
    </row>
    <row r="20" spans="1:5">
      <c r="A20" s="3" t="s">
        <v>1160</v>
      </c>
    </row>
    <row r="21" spans="1:5">
      <c r="A21" s="4" t="s">
        <v>1161</v>
      </c>
      <c r="B21" s="6" t="n">
        <v>6575480</v>
      </c>
    </row>
    <row r="22" spans="1:5">
      <c r="A22" s="4" t="s">
        <v>1164</v>
      </c>
      <c r="B22" s="4" t="s">
        <v>529</v>
      </c>
    </row>
    <row r="23" spans="1:5">
      <c r="A23" s="4" t="s">
        <v>1162</v>
      </c>
      <c r="B23" s="11" t="n">
        <v>2.3</v>
      </c>
    </row>
    <row r="24" spans="1:5">
      <c r="A24" s="4" t="s">
        <v>1163</v>
      </c>
      <c r="B24" s="6" t="n">
        <v>6575480</v>
      </c>
    </row>
    <row r="25" spans="1:5">
      <c r="A25" s="4" t="s">
        <v>465</v>
      </c>
    </row>
    <row r="26" spans="1:5">
      <c r="A26" s="3" t="s">
        <v>1160</v>
      </c>
    </row>
    <row r="27" spans="1:5">
      <c r="A27" s="4" t="s">
        <v>1161</v>
      </c>
      <c r="B27" s="6" t="n">
        <v>27625940</v>
      </c>
    </row>
    <row r="28" spans="1:5">
      <c r="A28" s="4" t="s">
        <v>1164</v>
      </c>
      <c r="B28" s="4" t="s">
        <v>529</v>
      </c>
    </row>
    <row r="29" spans="1:5">
      <c r="A29" s="4" t="s">
        <v>1162</v>
      </c>
      <c r="B29" s="11" t="n">
        <v>1.9</v>
      </c>
    </row>
    <row r="30" spans="1:5">
      <c r="A30" s="4" t="s">
        <v>1163</v>
      </c>
      <c r="B30" s="6" t="n">
        <v>2762594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5</v>
      </c>
      <c r="B1" s="2" t="s">
        <v>222</v>
      </c>
      <c r="C1" s="2" t="s">
        <v>534</v>
      </c>
    </row>
    <row r="2" spans="1:3">
      <c r="A2" s="3" t="s">
        <v>1166</v>
      </c>
    </row>
    <row r="3" spans="1:3">
      <c r="A3" s="4" t="s">
        <v>1167</v>
      </c>
      <c r="B3" s="7" t="n">
        <v>2164132</v>
      </c>
      <c r="C3" s="7" t="n">
        <v>2055417</v>
      </c>
    </row>
    <row r="4" spans="1:3">
      <c r="A4" s="4" t="s">
        <v>1168</v>
      </c>
    </row>
    <row r="5" spans="1:3">
      <c r="A5" s="3" t="s">
        <v>1166</v>
      </c>
    </row>
    <row r="6" spans="1:3">
      <c r="A6" s="4" t="s">
        <v>1167</v>
      </c>
      <c r="B6" s="7" t="n">
        <v>78847</v>
      </c>
      <c r="C6" s="7" t="n">
        <v>13131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6"/>
  </cols>
  <sheetData>
    <row r="1" spans="1:2">
      <c r="A1" s="1" t="s">
        <v>1169</v>
      </c>
      <c r="B1" s="2" t="s">
        <v>1</v>
      </c>
    </row>
    <row r="2" spans="1:2">
      <c r="B2" s="2" t="s">
        <v>222</v>
      </c>
    </row>
    <row r="3" spans="1:2">
      <c r="A3" s="3" t="s">
        <v>302</v>
      </c>
    </row>
    <row r="4" spans="1:2">
      <c r="A4" s="4" t="s">
        <v>512</v>
      </c>
      <c r="B4" s="6" t="n">
        <v>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170</v>
      </c>
      <c r="B1" s="2" t="s">
        <v>1</v>
      </c>
    </row>
    <row r="2" spans="1:5">
      <c r="B2" s="2" t="s">
        <v>29</v>
      </c>
      <c r="C2" s="2" t="s">
        <v>30</v>
      </c>
      <c r="D2" s="2" t="s">
        <v>31</v>
      </c>
      <c r="E2" s="2" t="s">
        <v>132</v>
      </c>
    </row>
    <row r="3" spans="1:5">
      <c r="A3" s="3" t="s">
        <v>1171</v>
      </c>
    </row>
    <row r="4" spans="1:5">
      <c r="A4" s="4" t="s">
        <v>1172</v>
      </c>
      <c r="B4" s="7" t="n">
        <v>2828308</v>
      </c>
      <c r="C4" s="8" t="n">
        <v>436616</v>
      </c>
      <c r="D4" s="7" t="n">
        <v>2150011</v>
      </c>
      <c r="E4" s="7" t="n">
        <v>1757024</v>
      </c>
    </row>
    <row r="5" spans="1:5">
      <c r="A5" s="3" t="s">
        <v>95</v>
      </c>
    </row>
    <row r="6" spans="1:5">
      <c r="A6" s="4" t="s">
        <v>99</v>
      </c>
      <c r="B6" s="6" t="n">
        <v>-2749786</v>
      </c>
      <c r="C6" s="6" t="n">
        <v>-424493</v>
      </c>
      <c r="D6" s="6" t="n">
        <v>-2119112</v>
      </c>
      <c r="E6" s="6" t="n">
        <v>-1739038</v>
      </c>
    </row>
    <row r="7" spans="1:5">
      <c r="A7" s="3" t="s">
        <v>1173</v>
      </c>
    </row>
    <row r="8" spans="1:5">
      <c r="A8" s="4" t="s">
        <v>1174</v>
      </c>
      <c r="B8" s="6" t="n">
        <v>78522</v>
      </c>
      <c r="C8" s="6" t="n">
        <v>12123</v>
      </c>
      <c r="D8" s="6" t="n">
        <v>30899</v>
      </c>
      <c r="E8" s="6" t="n">
        <v>17986</v>
      </c>
    </row>
    <row r="9" spans="1:5">
      <c r="A9" s="4" t="s">
        <v>123</v>
      </c>
    </row>
    <row r="10" spans="1:5">
      <c r="A10" s="3" t="s">
        <v>1171</v>
      </c>
    </row>
    <row r="11" spans="1:5">
      <c r="A11" s="4" t="s">
        <v>1172</v>
      </c>
      <c r="B11" s="6" t="n">
        <v>2155264</v>
      </c>
      <c r="C11" s="6" t="n">
        <v>332716</v>
      </c>
      <c r="D11" s="6" t="n">
        <v>1624410</v>
      </c>
      <c r="E11" s="6" t="n">
        <v>1418512</v>
      </c>
    </row>
    <row r="12" spans="1:5">
      <c r="A12" s="3" t="s">
        <v>95</v>
      </c>
    </row>
    <row r="13" spans="1:5">
      <c r="A13" s="4" t="s">
        <v>99</v>
      </c>
      <c r="B13" s="6" t="n">
        <v>-1969329</v>
      </c>
      <c r="C13" s="6" t="n">
        <v>-304012</v>
      </c>
      <c r="D13" s="6" t="n">
        <v>-1486871</v>
      </c>
      <c r="E13" s="6" t="n">
        <v>-1305306</v>
      </c>
    </row>
    <row r="14" spans="1:5">
      <c r="A14" s="3" t="s">
        <v>1173</v>
      </c>
    </row>
    <row r="15" spans="1:5">
      <c r="A15" s="4" t="s">
        <v>1174</v>
      </c>
      <c r="B15" s="6" t="n">
        <v>185935</v>
      </c>
      <c r="C15" s="6" t="n">
        <v>28704</v>
      </c>
      <c r="D15" s="6" t="n">
        <v>137539</v>
      </c>
      <c r="E15" s="6" t="n">
        <v>113206</v>
      </c>
    </row>
    <row r="16" spans="1:5">
      <c r="A16" s="4" t="s">
        <v>124</v>
      </c>
    </row>
    <row r="17" spans="1:5">
      <c r="A17" s="3" t="s">
        <v>1171</v>
      </c>
    </row>
    <row r="18" spans="1:5">
      <c r="A18" s="4" t="s">
        <v>1172</v>
      </c>
      <c r="B18" s="6" t="n">
        <v>369198</v>
      </c>
      <c r="C18" s="6" t="n">
        <v>56994</v>
      </c>
      <c r="D18" s="6" t="n">
        <v>232620</v>
      </c>
      <c r="E18" s="6" t="n">
        <v>63418</v>
      </c>
    </row>
    <row r="19" spans="1:5">
      <c r="A19" s="3" t="s">
        <v>95</v>
      </c>
    </row>
    <row r="20" spans="1:5">
      <c r="A20" s="4" t="s">
        <v>99</v>
      </c>
      <c r="B20" s="6" t="n">
        <v>-319124</v>
      </c>
      <c r="C20" s="6" t="n">
        <v>-49264</v>
      </c>
      <c r="D20" s="6" t="n">
        <v>-197017</v>
      </c>
      <c r="E20" s="6" t="n">
        <v>-53719</v>
      </c>
    </row>
    <row r="21" spans="1:5">
      <c r="A21" s="3" t="s">
        <v>1173</v>
      </c>
    </row>
    <row r="22" spans="1:5">
      <c r="A22" s="4" t="s">
        <v>1174</v>
      </c>
      <c r="B22" s="6" t="n">
        <v>50074</v>
      </c>
      <c r="C22" s="6" t="n">
        <v>7730</v>
      </c>
      <c r="D22" s="6" t="n">
        <v>35603</v>
      </c>
      <c r="E22" s="6" t="n">
        <v>9699</v>
      </c>
    </row>
    <row r="23" spans="1:5">
      <c r="A23" s="4" t="s">
        <v>125</v>
      </c>
    </row>
    <row r="24" spans="1:5">
      <c r="A24" s="3" t="s">
        <v>1171</v>
      </c>
    </row>
    <row r="25" spans="1:5">
      <c r="A25" s="4" t="s">
        <v>1172</v>
      </c>
      <c r="B25" s="6" t="n">
        <v>303846</v>
      </c>
      <c r="C25" s="6" t="n">
        <v>46906</v>
      </c>
      <c r="D25" s="6" t="n">
        <v>292981</v>
      </c>
      <c r="E25" s="6" t="n">
        <v>261206</v>
      </c>
    </row>
    <row r="26" spans="1:5">
      <c r="A26" s="3" t="s">
        <v>95</v>
      </c>
    </row>
    <row r="27" spans="1:5">
      <c r="A27" s="4" t="s">
        <v>99</v>
      </c>
      <c r="B27" s="6" t="n">
        <v>-292613</v>
      </c>
      <c r="C27" s="6" t="n">
        <v>-45171</v>
      </c>
      <c r="D27" s="6" t="n">
        <v>-275539</v>
      </c>
      <c r="E27" s="6" t="n">
        <v>-234129</v>
      </c>
    </row>
    <row r="28" spans="1:5">
      <c r="A28" s="3" t="s">
        <v>1173</v>
      </c>
    </row>
    <row r="29" spans="1:5">
      <c r="A29" s="4" t="s">
        <v>1174</v>
      </c>
      <c r="B29" s="6" t="n">
        <v>11233</v>
      </c>
      <c r="C29" s="6" t="n">
        <v>1735</v>
      </c>
      <c r="D29" s="6" t="n">
        <v>17442</v>
      </c>
      <c r="E29" s="6" t="n">
        <v>27077</v>
      </c>
    </row>
    <row r="30" spans="1:5">
      <c r="A30" s="4" t="s">
        <v>126</v>
      </c>
    </row>
    <row r="31" spans="1:5">
      <c r="A31" s="3" t="s">
        <v>1171</v>
      </c>
    </row>
    <row r="32" spans="1:5">
      <c r="A32" s="4" t="s">
        <v>1172</v>
      </c>
      <c r="E32" s="6" t="n">
        <v>13888</v>
      </c>
    </row>
    <row r="33" spans="1:5">
      <c r="A33" s="3" t="s">
        <v>95</v>
      </c>
    </row>
    <row r="34" spans="1:5">
      <c r="A34" s="4" t="s">
        <v>99</v>
      </c>
      <c r="B34" s="6" t="n">
        <v>-168720</v>
      </c>
      <c r="C34" s="6" t="n">
        <v>-26046</v>
      </c>
      <c r="D34" s="6" t="n">
        <v>-159685</v>
      </c>
      <c r="E34" s="6" t="n">
        <v>-145884</v>
      </c>
    </row>
    <row r="35" spans="1:5">
      <c r="A35" s="3" t="s">
        <v>1173</v>
      </c>
    </row>
    <row r="36" spans="1:5">
      <c r="A36" s="4" t="s">
        <v>1174</v>
      </c>
      <c r="B36" s="7" t="n">
        <v>-168720</v>
      </c>
      <c r="C36" s="8" t="n">
        <v>-26046</v>
      </c>
      <c r="D36" s="7" t="n">
        <v>-159685</v>
      </c>
      <c r="E36" s="7" t="n">
        <v>-131996</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175</v>
      </c>
      <c r="B1" s="2" t="s">
        <v>29</v>
      </c>
      <c r="C1" s="2" t="s">
        <v>30</v>
      </c>
      <c r="D1" s="2" t="s">
        <v>31</v>
      </c>
    </row>
    <row r="2" spans="1:4">
      <c r="A2" s="3" t="s">
        <v>1176</v>
      </c>
    </row>
    <row r="3" spans="1:4">
      <c r="A3" s="4" t="s">
        <v>50</v>
      </c>
      <c r="B3" s="7" t="n">
        <v>4014428</v>
      </c>
      <c r="C3" s="8" t="n">
        <v>619721</v>
      </c>
      <c r="D3" s="7" t="n">
        <v>3748486</v>
      </c>
    </row>
    <row r="4" spans="1:4">
      <c r="A4" s="4" t="s">
        <v>123</v>
      </c>
    </row>
    <row r="5" spans="1:4">
      <c r="A5" s="3" t="s">
        <v>1176</v>
      </c>
    </row>
    <row r="6" spans="1:4">
      <c r="A6" s="4" t="s">
        <v>50</v>
      </c>
      <c r="B6" s="6" t="n">
        <v>454803</v>
      </c>
      <c r="C6" s="6" t="n">
        <v>70209</v>
      </c>
      <c r="D6" s="6" t="n">
        <v>1682305</v>
      </c>
    </row>
    <row r="7" spans="1:4">
      <c r="A7" s="4" t="s">
        <v>124</v>
      </c>
    </row>
    <row r="8" spans="1:4">
      <c r="A8" s="3" t="s">
        <v>1176</v>
      </c>
    </row>
    <row r="9" spans="1:4">
      <c r="A9" s="4" t="s">
        <v>50</v>
      </c>
      <c r="B9" s="6" t="n">
        <v>160286</v>
      </c>
      <c r="C9" s="6" t="n">
        <v>24744</v>
      </c>
      <c r="D9" s="6" t="n">
        <v>118139</v>
      </c>
    </row>
    <row r="10" spans="1:4">
      <c r="A10" s="4" t="s">
        <v>125</v>
      </c>
    </row>
    <row r="11" spans="1:4">
      <c r="A11" s="3" t="s">
        <v>1176</v>
      </c>
    </row>
    <row r="12" spans="1:4">
      <c r="A12" s="4" t="s">
        <v>50</v>
      </c>
      <c r="B12" s="6" t="n">
        <v>226121</v>
      </c>
      <c r="C12" s="6" t="n">
        <v>34907</v>
      </c>
      <c r="D12" s="6" t="n">
        <v>116877</v>
      </c>
    </row>
    <row r="13" spans="1:4">
      <c r="A13" s="4" t="s">
        <v>126</v>
      </c>
    </row>
    <row r="14" spans="1:4">
      <c r="A14" s="3" t="s">
        <v>1176</v>
      </c>
    </row>
    <row r="15" spans="1:4">
      <c r="A15" s="4" t="s">
        <v>50</v>
      </c>
      <c r="B15" s="7" t="n">
        <v>3173218</v>
      </c>
      <c r="C15" s="8" t="n">
        <v>489861</v>
      </c>
      <c r="D15" s="7" t="n">
        <v>183116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1177</v>
      </c>
      <c r="B1" s="2" t="s">
        <v>657</v>
      </c>
    </row>
    <row r="2" spans="1:2">
      <c r="B2" s="2" t="s">
        <v>1178</v>
      </c>
    </row>
    <row r="3" spans="1:2">
      <c r="A3" s="4" t="s">
        <v>1179</v>
      </c>
    </row>
    <row r="4" spans="1:2">
      <c r="A4" s="3" t="s">
        <v>1180</v>
      </c>
    </row>
    <row r="5" spans="1:2">
      <c r="A5" s="4" t="s">
        <v>616</v>
      </c>
      <c r="B5" s="4" t="s">
        <v>61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1</v>
      </c>
      <c r="B1" s="2" t="s">
        <v>222</v>
      </c>
      <c r="C1" s="2" t="s">
        <v>534</v>
      </c>
    </row>
    <row r="2" spans="1:3">
      <c r="A2" s="3" t="s">
        <v>310</v>
      </c>
    </row>
    <row r="3" spans="1:3">
      <c r="A3" s="4" t="s">
        <v>1167</v>
      </c>
      <c r="B3" s="7" t="n">
        <v>2164132</v>
      </c>
      <c r="C3" s="7" t="n">
        <v>205541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82</v>
      </c>
      <c r="B1" s="2" t="s">
        <v>29</v>
      </c>
      <c r="C1" s="2" t="s">
        <v>30</v>
      </c>
      <c r="D1" s="2" t="s">
        <v>31</v>
      </c>
      <c r="E1" s="2" t="s">
        <v>680</v>
      </c>
      <c r="F1" s="2" t="s">
        <v>132</v>
      </c>
      <c r="G1" s="2" t="s">
        <v>1183</v>
      </c>
    </row>
    <row r="2" spans="1:7">
      <c r="A2" s="3" t="s">
        <v>32</v>
      </c>
    </row>
    <row r="3" spans="1:7">
      <c r="A3" s="4" t="s">
        <v>33</v>
      </c>
      <c r="B3" s="7" t="n">
        <v>1115266</v>
      </c>
      <c r="C3" s="8" t="n">
        <v>172167</v>
      </c>
      <c r="D3" s="7" t="n">
        <v>2103068</v>
      </c>
      <c r="E3" s="8" t="n">
        <v>324658</v>
      </c>
      <c r="F3" s="7" t="n">
        <v>2288623</v>
      </c>
      <c r="G3" s="7" t="n">
        <v>2525618</v>
      </c>
    </row>
    <row r="4" spans="1:7">
      <c r="A4" s="4" t="s">
        <v>187</v>
      </c>
      <c r="B4" s="6" t="n">
        <v>51828</v>
      </c>
      <c r="C4" s="6" t="n">
        <v>8001</v>
      </c>
      <c r="D4" s="6" t="n">
        <v>88149</v>
      </c>
    </row>
    <row r="5" spans="1:7">
      <c r="A5" s="4" t="s">
        <v>41</v>
      </c>
      <c r="B5" s="6" t="n">
        <v>3513061</v>
      </c>
      <c r="C5" s="6" t="n">
        <v>542324</v>
      </c>
      <c r="D5" s="6" t="n">
        <v>3301726</v>
      </c>
    </row>
    <row r="6" spans="1:7">
      <c r="A6" s="3" t="s">
        <v>42</v>
      </c>
    </row>
    <row r="7" spans="1:7">
      <c r="A7" s="4" t="s">
        <v>50</v>
      </c>
      <c r="B7" s="6" t="n">
        <v>4014428</v>
      </c>
      <c r="C7" s="6" t="n">
        <v>619721</v>
      </c>
      <c r="D7" s="6" t="n">
        <v>3748486</v>
      </c>
    </row>
    <row r="8" spans="1:7">
      <c r="A8" s="3" t="s">
        <v>51</v>
      </c>
    </row>
    <row r="9" spans="1:7">
      <c r="A9" s="4" t="s">
        <v>62</v>
      </c>
      <c r="B9" s="6" t="n">
        <v>580859</v>
      </c>
      <c r="C9" s="6" t="n">
        <v>89669</v>
      </c>
      <c r="D9" s="6" t="n">
        <v>414226</v>
      </c>
    </row>
    <row r="10" spans="1:7">
      <c r="A10" s="4" t="s">
        <v>1184</v>
      </c>
      <c r="B10" s="6" t="n">
        <v>8592</v>
      </c>
      <c r="C10" s="6" t="n">
        <v>1326</v>
      </c>
      <c r="D10" s="6" t="n">
        <v>8563</v>
      </c>
    </row>
    <row r="11" spans="1:7">
      <c r="A11" s="4" t="s">
        <v>66</v>
      </c>
      <c r="B11" s="6" t="n">
        <v>2454244</v>
      </c>
      <c r="C11" s="6" t="n">
        <v>378870</v>
      </c>
      <c r="D11" s="6" t="n">
        <v>2601401</v>
      </c>
    </row>
    <row r="12" spans="1:7">
      <c r="A12" s="4" t="s">
        <v>69</v>
      </c>
      <c r="B12" s="6" t="n">
        <v>-50048</v>
      </c>
      <c r="C12" s="6" t="n">
        <v>-7726</v>
      </c>
      <c r="D12" s="6" t="n">
        <v>-105106</v>
      </c>
    </row>
    <row r="13" spans="1:7">
      <c r="A13" s="4" t="s">
        <v>1185</v>
      </c>
      <c r="B13" s="6" t="n">
        <v>-268829</v>
      </c>
      <c r="C13" s="6" t="n">
        <v>-41500</v>
      </c>
      <c r="D13" s="6" t="n">
        <v>-257491</v>
      </c>
    </row>
    <row r="14" spans="1:7">
      <c r="A14" s="4" t="s">
        <v>71</v>
      </c>
      <c r="B14" s="6" t="n">
        <v>3317430</v>
      </c>
      <c r="C14" s="6" t="n">
        <v>512123</v>
      </c>
      <c r="D14" s="6" t="n">
        <v>3210752</v>
      </c>
    </row>
    <row r="15" spans="1:7">
      <c r="A15" s="4" t="s">
        <v>1186</v>
      </c>
      <c r="B15" s="6" t="n">
        <v>4014428</v>
      </c>
      <c r="C15" s="6" t="n">
        <v>619721</v>
      </c>
      <c r="D15" s="6" t="n">
        <v>3748486</v>
      </c>
    </row>
    <row r="16" spans="1:7">
      <c r="A16" s="4" t="s">
        <v>1187</v>
      </c>
    </row>
    <row r="17" spans="1:7">
      <c r="A17" s="3" t="s">
        <v>32</v>
      </c>
    </row>
    <row r="18" spans="1:7">
      <c r="A18" s="4" t="s">
        <v>33</v>
      </c>
      <c r="B18" s="6" t="n">
        <v>5349</v>
      </c>
      <c r="C18" s="6" t="n">
        <v>826</v>
      </c>
      <c r="D18" s="6" t="n">
        <v>9707</v>
      </c>
      <c r="E18" s="8" t="n">
        <v>1499</v>
      </c>
      <c r="F18" s="7" t="n">
        <v>11471</v>
      </c>
      <c r="G18" s="7" t="n">
        <v>14589</v>
      </c>
    </row>
    <row r="19" spans="1:7">
      <c r="A19" s="4" t="s">
        <v>187</v>
      </c>
      <c r="B19" s="6" t="n">
        <v>213806</v>
      </c>
      <c r="C19" s="6" t="n">
        <v>33006</v>
      </c>
      <c r="D19" s="6" t="n">
        <v>296</v>
      </c>
    </row>
    <row r="20" spans="1:7">
      <c r="A20" s="4" t="s">
        <v>1188</v>
      </c>
      <c r="B20" s="6" t="n">
        <v>1394118</v>
      </c>
      <c r="C20" s="6" t="n">
        <v>215215</v>
      </c>
      <c r="D20" s="6" t="n">
        <v>1539702</v>
      </c>
    </row>
    <row r="21" spans="1:7">
      <c r="A21" s="4" t="s">
        <v>41</v>
      </c>
      <c r="B21" s="6" t="n">
        <v>1613273</v>
      </c>
      <c r="C21" s="6" t="n">
        <v>249047</v>
      </c>
      <c r="D21" s="6" t="n">
        <v>1549705</v>
      </c>
    </row>
    <row r="22" spans="1:7">
      <c r="A22" s="3" t="s">
        <v>42</v>
      </c>
    </row>
    <row r="23" spans="1:7">
      <c r="A23" s="4" t="s">
        <v>1189</v>
      </c>
      <c r="B23" s="6" t="n">
        <v>1736488</v>
      </c>
      <c r="C23" s="6" t="n">
        <v>268067</v>
      </c>
      <c r="D23" s="6" t="n">
        <v>1700295</v>
      </c>
    </row>
    <row r="24" spans="1:7">
      <c r="A24" s="4" t="s">
        <v>50</v>
      </c>
      <c r="B24" s="6" t="n">
        <v>3349761</v>
      </c>
      <c r="C24" s="6" t="n">
        <v>517114</v>
      </c>
      <c r="D24" s="6" t="n">
        <v>3250000</v>
      </c>
    </row>
    <row r="25" spans="1:7">
      <c r="A25" s="3" t="s">
        <v>51</v>
      </c>
    </row>
    <row r="26" spans="1:7">
      <c r="A26" s="4" t="s">
        <v>1190</v>
      </c>
      <c r="B26" s="6" t="n">
        <v>4602</v>
      </c>
      <c r="C26" s="6" t="n">
        <v>710</v>
      </c>
      <c r="D26" s="6" t="n">
        <v>2723</v>
      </c>
    </row>
    <row r="27" spans="1:7">
      <c r="A27" s="4" t="s">
        <v>1191</v>
      </c>
      <c r="B27" s="6" t="n">
        <v>27729</v>
      </c>
      <c r="C27" s="6" t="n">
        <v>4281</v>
      </c>
      <c r="D27" s="6" t="n">
        <v>36525</v>
      </c>
    </row>
    <row r="28" spans="1:7">
      <c r="A28" s="4" t="s">
        <v>62</v>
      </c>
      <c r="B28" s="6" t="n">
        <v>32331</v>
      </c>
      <c r="C28" s="6" t="n">
        <v>4991</v>
      </c>
      <c r="D28" s="6" t="n">
        <v>39248</v>
      </c>
    </row>
    <row r="29" spans="1:7">
      <c r="A29" s="4" t="s">
        <v>1184</v>
      </c>
      <c r="B29" s="6" t="n">
        <v>8592</v>
      </c>
      <c r="C29" s="6" t="n">
        <v>1326</v>
      </c>
      <c r="D29" s="6" t="n">
        <v>8563</v>
      </c>
    </row>
    <row r="30" spans="1:7">
      <c r="A30" s="4" t="s">
        <v>66</v>
      </c>
      <c r="B30" s="6" t="n">
        <v>2454244</v>
      </c>
      <c r="C30" s="6" t="n">
        <v>378870</v>
      </c>
      <c r="D30" s="6" t="n">
        <v>2601401</v>
      </c>
    </row>
    <row r="31" spans="1:7">
      <c r="A31" s="4" t="s">
        <v>68</v>
      </c>
      <c r="B31" s="6" t="n">
        <v>1173471</v>
      </c>
      <c r="C31" s="6" t="n">
        <v>181153</v>
      </c>
      <c r="D31" s="6" t="n">
        <v>963385</v>
      </c>
    </row>
    <row r="32" spans="1:7">
      <c r="A32" s="4" t="s">
        <v>69</v>
      </c>
      <c r="B32" s="6" t="n">
        <v>-50048</v>
      </c>
      <c r="C32" s="6" t="n">
        <v>-7726</v>
      </c>
      <c r="D32" s="6" t="n">
        <v>-105106</v>
      </c>
    </row>
    <row r="33" spans="1:7">
      <c r="A33" s="4" t="s">
        <v>1185</v>
      </c>
      <c r="B33" s="6" t="n">
        <v>-268829</v>
      </c>
      <c r="C33" s="6" t="n">
        <v>-41500</v>
      </c>
      <c r="D33" s="6" t="n">
        <v>-257491</v>
      </c>
    </row>
    <row r="34" spans="1:7">
      <c r="A34" s="4" t="s">
        <v>71</v>
      </c>
      <c r="B34" s="6" t="n">
        <v>3317430</v>
      </c>
      <c r="C34" s="6" t="n">
        <v>512123</v>
      </c>
      <c r="D34" s="6" t="n">
        <v>3210752</v>
      </c>
    </row>
    <row r="35" spans="1:7">
      <c r="A35" s="4" t="s">
        <v>1186</v>
      </c>
      <c r="B35" s="7" t="n">
        <v>3349761</v>
      </c>
      <c r="C35" s="8" t="n">
        <v>517114</v>
      </c>
      <c r="D35" s="7" t="n">
        <v>325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0</v>
      </c>
      <c r="B1" s="2" t="s">
        <v>1</v>
      </c>
    </row>
    <row r="2" spans="1:2">
      <c r="B2" s="2" t="s">
        <v>222</v>
      </c>
    </row>
    <row r="3" spans="1:2">
      <c r="A3" s="3" t="s">
        <v>231</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r="A1" s="1" t="s">
        <v>1192</v>
      </c>
      <c r="B1" s="2" t="s">
        <v>1193</v>
      </c>
      <c r="C1" s="2" t="s">
        <v>1194</v>
      </c>
      <c r="D1" s="2" t="s">
        <v>1195</v>
      </c>
    </row>
    <row r="2" spans="1:4">
      <c r="A2" s="3" t="s">
        <v>1196</v>
      </c>
    </row>
    <row r="3" spans="1:4">
      <c r="A3" s="4" t="s">
        <v>1197</v>
      </c>
      <c r="B3" s="6" t="n">
        <v>10000000000</v>
      </c>
      <c r="C3" s="6" t="n">
        <v>10000000000</v>
      </c>
      <c r="D3" s="6" t="n">
        <v>10000000000</v>
      </c>
    </row>
    <row r="4" spans="1:4">
      <c r="A4" s="4" t="s">
        <v>1198</v>
      </c>
      <c r="B4" s="9" t="n">
        <v>0.001</v>
      </c>
      <c r="C4" s="10" t="n">
        <v>0.001</v>
      </c>
      <c r="D4" s="9" t="n">
        <v>0.001</v>
      </c>
    </row>
    <row r="5" spans="1:4">
      <c r="A5" s="4" t="s">
        <v>1199</v>
      </c>
      <c r="B5" s="6" t="n">
        <v>1155059526</v>
      </c>
      <c r="C5" s="6" t="n">
        <v>1155059526</v>
      </c>
      <c r="D5" s="6" t="n">
        <v>1150565906</v>
      </c>
    </row>
    <row r="6" spans="1:4">
      <c r="A6" s="4" t="s">
        <v>1200</v>
      </c>
      <c r="B6" s="6" t="n">
        <v>1155059526</v>
      </c>
      <c r="C6" s="6" t="n">
        <v>1155059526</v>
      </c>
      <c r="D6" s="6" t="n">
        <v>1150565906</v>
      </c>
    </row>
    <row r="7" spans="1:4">
      <c r="A7" s="4" t="s">
        <v>1187</v>
      </c>
    </row>
    <row r="8" spans="1:4">
      <c r="A8" s="3" t="s">
        <v>1196</v>
      </c>
    </row>
    <row r="9" spans="1:4">
      <c r="A9" s="4" t="s">
        <v>1197</v>
      </c>
      <c r="B9" s="6" t="n">
        <v>10000000000</v>
      </c>
      <c r="C9" s="6" t="n">
        <v>10000000000</v>
      </c>
      <c r="D9" s="6" t="n">
        <v>10000000000</v>
      </c>
    </row>
    <row r="10" spans="1:4">
      <c r="A10" s="4" t="s">
        <v>1198</v>
      </c>
      <c r="B10" s="9" t="n">
        <v>0.001</v>
      </c>
      <c r="C10" s="10" t="n">
        <v>0.001</v>
      </c>
      <c r="D10" s="9" t="n">
        <v>0.001</v>
      </c>
    </row>
    <row r="11" spans="1:4">
      <c r="A11" s="4" t="s">
        <v>1199</v>
      </c>
      <c r="B11" s="6" t="n">
        <v>1155059526</v>
      </c>
      <c r="C11" s="6" t="n">
        <v>1155059526</v>
      </c>
      <c r="D11" s="6" t="n">
        <v>1150565906</v>
      </c>
    </row>
    <row r="12" spans="1:4">
      <c r="A12" s="4" t="s">
        <v>1200</v>
      </c>
      <c r="B12" s="6" t="n">
        <v>1155059526</v>
      </c>
      <c r="C12" s="6" t="n">
        <v>1155059526</v>
      </c>
      <c r="D12" s="6" t="n">
        <v>115056590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1201</v>
      </c>
      <c r="C1" s="2" t="s">
        <v>1</v>
      </c>
    </row>
    <row r="2" spans="1:6">
      <c r="C2" s="2" t="s">
        <v>29</v>
      </c>
      <c r="D2" s="2" t="s">
        <v>30</v>
      </c>
      <c r="E2" s="2" t="s">
        <v>31</v>
      </c>
      <c r="F2" s="2" t="s">
        <v>132</v>
      </c>
    </row>
    <row r="3" spans="1:6">
      <c r="A3" s="3" t="s">
        <v>1202</v>
      </c>
    </row>
    <row r="4" spans="1:6">
      <c r="A4" s="4" t="s">
        <v>1203</v>
      </c>
      <c r="B4" s="4" t="s">
        <v>98</v>
      </c>
      <c r="C4" s="7" t="n">
        <v>-456001</v>
      </c>
      <c r="D4" s="8" t="n">
        <v>-70394</v>
      </c>
      <c r="E4" s="7" t="n">
        <v>-396692</v>
      </c>
      <c r="F4" s="7" t="n">
        <v>-349205</v>
      </c>
    </row>
    <row r="5" spans="1:6">
      <c r="A5" s="4" t="s">
        <v>103</v>
      </c>
      <c r="C5" s="6" t="n">
        <v>57234</v>
      </c>
      <c r="D5" s="6" t="n">
        <v>8835</v>
      </c>
      <c r="E5" s="6" t="n">
        <v>82251</v>
      </c>
      <c r="F5" s="6" t="n">
        <v>84250</v>
      </c>
    </row>
    <row r="6" spans="1:6">
      <c r="A6" s="4" t="s">
        <v>108</v>
      </c>
      <c r="C6" s="6" t="n">
        <v>210086</v>
      </c>
      <c r="D6" s="6" t="n">
        <v>32432</v>
      </c>
      <c r="E6" s="6" t="n">
        <v>161760</v>
      </c>
      <c r="F6" s="6" t="n">
        <v>95643</v>
      </c>
    </row>
    <row r="7" spans="1:6">
      <c r="A7" s="3" t="s">
        <v>117</v>
      </c>
    </row>
    <row r="8" spans="1:6">
      <c r="A8" s="4" t="s">
        <v>118</v>
      </c>
      <c r="C8" s="6" t="n">
        <v>6153</v>
      </c>
      <c r="D8" s="6" t="n">
        <v>949</v>
      </c>
      <c r="E8" s="6" t="n">
        <v>6008</v>
      </c>
      <c r="F8" s="6" t="n">
        <v>-6982</v>
      </c>
    </row>
    <row r="9" spans="1:6">
      <c r="A9" s="4" t="s">
        <v>119</v>
      </c>
      <c r="C9" s="6" t="n">
        <v>37567</v>
      </c>
      <c r="D9" s="6" t="n">
        <v>5799</v>
      </c>
    </row>
    <row r="10" spans="1:6">
      <c r="A10" s="4" t="s">
        <v>1204</v>
      </c>
      <c r="C10" s="6" t="n">
        <v>253806</v>
      </c>
      <c r="D10" s="6" t="n">
        <v>39180</v>
      </c>
      <c r="E10" s="6" t="n">
        <v>167768</v>
      </c>
      <c r="F10" s="6" t="n">
        <v>88661</v>
      </c>
    </row>
    <row r="11" spans="1:6">
      <c r="A11" s="4" t="s">
        <v>1187</v>
      </c>
    </row>
    <row r="12" spans="1:6">
      <c r="A12" s="3" t="s">
        <v>1202</v>
      </c>
    </row>
    <row r="13" spans="1:6">
      <c r="A13" s="4" t="s">
        <v>1203</v>
      </c>
      <c r="C13" s="6" t="n">
        <v>-19839</v>
      </c>
      <c r="D13" s="6" t="n">
        <v>-3062</v>
      </c>
      <c r="E13" s="6" t="n">
        <v>-31191</v>
      </c>
      <c r="F13" s="6" t="n">
        <v>-50633</v>
      </c>
    </row>
    <row r="14" spans="1:6">
      <c r="A14" s="4" t="s">
        <v>103</v>
      </c>
      <c r="C14" s="6" t="n">
        <v>15913</v>
      </c>
      <c r="D14" s="6" t="n">
        <v>2456</v>
      </c>
      <c r="E14" s="6" t="n">
        <v>12464</v>
      </c>
      <c r="F14" s="6" t="n">
        <v>6847</v>
      </c>
    </row>
    <row r="15" spans="1:6">
      <c r="A15" s="4" t="s">
        <v>1205</v>
      </c>
      <c r="C15" s="6" t="n">
        <v>214012</v>
      </c>
      <c r="D15" s="6" t="n">
        <v>33038</v>
      </c>
      <c r="E15" s="6" t="n">
        <v>180487</v>
      </c>
      <c r="F15" s="6" t="n">
        <v>139429</v>
      </c>
    </row>
    <row r="16" spans="1:6">
      <c r="A16" s="4" t="s">
        <v>108</v>
      </c>
      <c r="C16" s="6" t="n">
        <v>210086</v>
      </c>
      <c r="D16" s="6" t="n">
        <v>32432</v>
      </c>
      <c r="E16" s="6" t="n">
        <v>161760</v>
      </c>
      <c r="F16" s="6" t="n">
        <v>95643</v>
      </c>
    </row>
    <row r="17" spans="1:6">
      <c r="A17" s="3" t="s">
        <v>117</v>
      </c>
    </row>
    <row r="18" spans="1:6">
      <c r="A18" s="4" t="s">
        <v>118</v>
      </c>
      <c r="C18" s="6" t="n">
        <v>6153</v>
      </c>
      <c r="D18" s="6" t="n">
        <v>949</v>
      </c>
      <c r="E18" s="6" t="n">
        <v>6008</v>
      </c>
      <c r="F18" s="6" t="n">
        <v>-6982</v>
      </c>
    </row>
    <row r="19" spans="1:6">
      <c r="A19" s="4" t="s">
        <v>119</v>
      </c>
      <c r="C19" s="6" t="n">
        <v>37567</v>
      </c>
      <c r="D19" s="6" t="n">
        <v>5799</v>
      </c>
    </row>
    <row r="20" spans="1:6">
      <c r="A20" s="4" t="s">
        <v>1204</v>
      </c>
      <c r="C20" s="7" t="n">
        <v>253806</v>
      </c>
      <c r="D20" s="8" t="n">
        <v>39180</v>
      </c>
      <c r="E20" s="7" t="n">
        <v>167768</v>
      </c>
      <c r="F20" s="7" t="n">
        <v>88661</v>
      </c>
    </row>
    <row r="21" spans="1:6">
      <c r="A21" t="n"/>
    </row>
    <row r="22" spans="1:6">
      <c r="A22" s="4" t="s">
        <v>98</v>
      </c>
      <c r="B22" s="4" t="s">
        <v>130</v>
      </c>
    </row>
  </sheetData>
  <mergeCells count="4">
    <mergeCell ref="A1:B2"/>
    <mergeCell ref="C1:F1"/>
    <mergeCell ref="A21:E21"/>
    <mergeCell ref="B22:E2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r="1" spans="1:5">
      <c r="A1" s="1" t="s">
        <v>1206</v>
      </c>
      <c r="B1" s="2" t="s">
        <v>1</v>
      </c>
    </row>
    <row r="2" spans="1:5">
      <c r="B2" s="2" t="s">
        <v>484</v>
      </c>
      <c r="C2" s="2" t="s">
        <v>485</v>
      </c>
      <c r="D2" s="2" t="s">
        <v>483</v>
      </c>
      <c r="E2" s="2" t="s">
        <v>1207</v>
      </c>
    </row>
    <row r="3" spans="1:5">
      <c r="A3" s="3" t="s">
        <v>1208</v>
      </c>
    </row>
    <row r="4" spans="1:5">
      <c r="A4" s="4" t="s">
        <v>1209</v>
      </c>
      <c r="B4" s="6" t="n">
        <v>1150565906</v>
      </c>
      <c r="C4" s="6" t="n">
        <v>1150565906</v>
      </c>
    </row>
    <row r="5" spans="1:5">
      <c r="A5" s="4" t="s">
        <v>714</v>
      </c>
      <c r="B5" s="7" t="n">
        <v>3334260</v>
      </c>
      <c r="D5" s="7" t="n">
        <v>3146762</v>
      </c>
      <c r="E5" s="7" t="n">
        <v>3007907</v>
      </c>
    </row>
    <row r="6" spans="1:5">
      <c r="A6" s="4" t="s">
        <v>152</v>
      </c>
      <c r="B6" s="6" t="n">
        <v>3334260</v>
      </c>
      <c r="C6" s="8" t="n">
        <v>530052</v>
      </c>
      <c r="D6" s="6" t="n">
        <v>3334260</v>
      </c>
      <c r="E6" s="6" t="n">
        <v>3007907</v>
      </c>
    </row>
    <row r="7" spans="1:5">
      <c r="A7" s="4" t="s">
        <v>108</v>
      </c>
      <c r="B7" s="6" t="n">
        <v>215481</v>
      </c>
      <c r="C7" s="6" t="n">
        <v>33265</v>
      </c>
      <c r="D7" s="6" t="n">
        <v>166080</v>
      </c>
      <c r="E7" s="6" t="n">
        <v>99984</v>
      </c>
    </row>
    <row r="8" spans="1:5">
      <c r="A8" s="4" t="s">
        <v>155</v>
      </c>
      <c r="B8" s="6" t="n">
        <v>6153</v>
      </c>
      <c r="C8" s="6" t="n">
        <v>949</v>
      </c>
      <c r="D8" s="7" t="n">
        <v>6008</v>
      </c>
      <c r="E8" s="6" t="n">
        <v>-6982</v>
      </c>
    </row>
    <row r="9" spans="1:5">
      <c r="A9" s="4" t="s">
        <v>169</v>
      </c>
      <c r="B9" s="7" t="n">
        <v>-6276</v>
      </c>
      <c r="C9" s="8" t="n">
        <v>-969</v>
      </c>
    </row>
    <row r="10" spans="1:5">
      <c r="A10" s="4" t="s">
        <v>165</v>
      </c>
      <c r="B10" s="6" t="n">
        <v>6754720</v>
      </c>
      <c r="C10" s="6" t="n">
        <v>6754720</v>
      </c>
      <c r="D10" s="6" t="n">
        <v>1704380</v>
      </c>
    </row>
    <row r="11" spans="1:5">
      <c r="A11" s="4" t="s">
        <v>164</v>
      </c>
      <c r="B11" s="7" t="n">
        <v>1518</v>
      </c>
      <c r="D11" s="7" t="n">
        <v>3183</v>
      </c>
    </row>
    <row r="12" spans="1:5">
      <c r="A12" s="4" t="s">
        <v>156</v>
      </c>
      <c r="B12" s="6" t="n">
        <v>17653</v>
      </c>
      <c r="D12" s="6" t="n">
        <v>23598</v>
      </c>
      <c r="E12" s="6" t="n">
        <v>45317</v>
      </c>
    </row>
    <row r="13" spans="1:5">
      <c r="A13" s="4" t="s">
        <v>1210</v>
      </c>
      <c r="B13" s="6" t="n">
        <v>187810</v>
      </c>
      <c r="D13" s="7" t="n">
        <v>11371</v>
      </c>
    </row>
    <row r="14" spans="1:5">
      <c r="A14" s="4" t="s">
        <v>1211</v>
      </c>
      <c r="B14" s="7" t="n">
        <v>37567</v>
      </c>
      <c r="C14" s="8" t="n">
        <v>5799</v>
      </c>
    </row>
    <row r="15" spans="1:5">
      <c r="A15" s="4" t="s">
        <v>1209</v>
      </c>
      <c r="B15" s="6" t="n">
        <v>1155059526</v>
      </c>
      <c r="C15" s="6" t="n">
        <v>1155059526</v>
      </c>
      <c r="D15" s="6" t="n">
        <v>1150565906</v>
      </c>
    </row>
    <row r="16" spans="1:5">
      <c r="A16" s="4" t="s">
        <v>714</v>
      </c>
      <c r="B16" s="7" t="n">
        <v>3433569</v>
      </c>
      <c r="C16" s="8" t="n">
        <v>530052</v>
      </c>
      <c r="D16" s="7" t="n">
        <v>3334260</v>
      </c>
      <c r="E16" s="7" t="n">
        <v>3146762</v>
      </c>
    </row>
    <row r="17" spans="1:5">
      <c r="A17" s="4" t="s">
        <v>1212</v>
      </c>
    </row>
    <row r="18" spans="1:5">
      <c r="A18" s="3" t="s">
        <v>1208</v>
      </c>
    </row>
    <row r="19" spans="1:5">
      <c r="A19" s="4" t="s">
        <v>1209</v>
      </c>
      <c r="B19" s="6" t="n">
        <v>1150565906</v>
      </c>
      <c r="C19" s="6" t="n">
        <v>1150565906</v>
      </c>
      <c r="D19" s="6" t="n">
        <v>998861526</v>
      </c>
      <c r="E19" s="6" t="n">
        <v>998861526</v>
      </c>
    </row>
    <row r="20" spans="1:5">
      <c r="A20" s="4" t="s">
        <v>714</v>
      </c>
      <c r="B20" s="7" t="n">
        <v>8563</v>
      </c>
      <c r="D20" s="7" t="n">
        <v>7624</v>
      </c>
      <c r="E20" s="7" t="n">
        <v>7624</v>
      </c>
    </row>
    <row r="21" spans="1:5">
      <c r="A21" s="4" t="s">
        <v>152</v>
      </c>
      <c r="B21" s="7" t="n">
        <v>8563</v>
      </c>
      <c r="C21" s="8" t="n">
        <v>1326</v>
      </c>
      <c r="D21" s="7" t="n">
        <v>7624</v>
      </c>
      <c r="E21" s="7" t="n">
        <v>7624</v>
      </c>
    </row>
    <row r="22" spans="1:5">
      <c r="A22" s="4" t="s">
        <v>163</v>
      </c>
      <c r="D22" s="6" t="n">
        <v>150000000</v>
      </c>
    </row>
    <row r="23" spans="1:5">
      <c r="A23" s="4" t="s">
        <v>162</v>
      </c>
      <c r="D23" s="7" t="n">
        <v>928</v>
      </c>
    </row>
    <row r="24" spans="1:5">
      <c r="A24" s="4" t="s">
        <v>165</v>
      </c>
      <c r="B24" s="6" t="n">
        <v>4493620</v>
      </c>
      <c r="C24" s="6" t="n">
        <v>4493620</v>
      </c>
      <c r="D24" s="6" t="n">
        <v>1704380</v>
      </c>
    </row>
    <row r="25" spans="1:5">
      <c r="A25" s="4" t="s">
        <v>164</v>
      </c>
      <c r="B25" s="7" t="n">
        <v>29</v>
      </c>
      <c r="D25" s="7" t="n">
        <v>11</v>
      </c>
    </row>
    <row r="26" spans="1:5">
      <c r="A26" s="4" t="s">
        <v>1209</v>
      </c>
      <c r="B26" s="6" t="n">
        <v>1155059526</v>
      </c>
      <c r="C26" s="6" t="n">
        <v>1155059526</v>
      </c>
      <c r="D26" s="6" t="n">
        <v>1150565906</v>
      </c>
      <c r="E26" s="6" t="n">
        <v>998861526</v>
      </c>
    </row>
    <row r="27" spans="1:5">
      <c r="A27" s="4" t="s">
        <v>714</v>
      </c>
      <c r="B27" s="7" t="n">
        <v>8592</v>
      </c>
      <c r="C27" s="8" t="n">
        <v>1326</v>
      </c>
      <c r="D27" s="7" t="n">
        <v>8563</v>
      </c>
      <c r="E27" s="7" t="n">
        <v>7624</v>
      </c>
    </row>
    <row r="28" spans="1:5">
      <c r="A28" s="4" t="s">
        <v>1213</v>
      </c>
    </row>
    <row r="29" spans="1:5">
      <c r="A29" s="3" t="s">
        <v>1208</v>
      </c>
    </row>
    <row r="30" spans="1:5">
      <c r="A30" s="4" t="s">
        <v>714</v>
      </c>
      <c r="B30" s="6" t="n">
        <v>2601401</v>
      </c>
      <c r="D30" s="6" t="n">
        <v>2329962</v>
      </c>
      <c r="E30" s="6" t="n">
        <v>2284906</v>
      </c>
    </row>
    <row r="31" spans="1:5">
      <c r="A31" s="4" t="s">
        <v>152</v>
      </c>
      <c r="B31" s="6" t="n">
        <v>2601401</v>
      </c>
      <c r="C31" s="6" t="n">
        <v>378870</v>
      </c>
      <c r="D31" s="6" t="n">
        <v>2329962</v>
      </c>
      <c r="E31" s="6" t="n">
        <v>2284906</v>
      </c>
    </row>
    <row r="32" spans="1:5">
      <c r="A32" s="4" t="s">
        <v>162</v>
      </c>
      <c r="D32" s="6" t="n">
        <v>256563</v>
      </c>
    </row>
    <row r="33" spans="1:5">
      <c r="A33" s="4" t="s">
        <v>164</v>
      </c>
      <c r="B33" s="6" t="n">
        <v>-4787</v>
      </c>
      <c r="D33" s="6" t="n">
        <v>3172</v>
      </c>
    </row>
    <row r="34" spans="1:5">
      <c r="A34" s="4" t="s">
        <v>156</v>
      </c>
      <c r="B34" s="6" t="n">
        <v>17653</v>
      </c>
      <c r="D34" s="6" t="n">
        <v>23598</v>
      </c>
      <c r="E34" s="6" t="n">
        <v>45317</v>
      </c>
    </row>
    <row r="35" spans="1:5">
      <c r="A35" s="4" t="s">
        <v>1210</v>
      </c>
      <c r="B35" s="6" t="n">
        <v>160023</v>
      </c>
      <c r="D35" s="6" t="n">
        <v>11894</v>
      </c>
    </row>
    <row r="36" spans="1:5">
      <c r="A36" s="4" t="s">
        <v>714</v>
      </c>
      <c r="B36" s="6" t="n">
        <v>2454244</v>
      </c>
      <c r="C36" s="8" t="n">
        <v>378870</v>
      </c>
      <c r="D36" s="6" t="n">
        <v>2601401</v>
      </c>
      <c r="E36" s="6" t="n">
        <v>2329962</v>
      </c>
    </row>
    <row r="37" spans="1:5">
      <c r="A37" s="4" t="s">
        <v>1214</v>
      </c>
    </row>
    <row r="38" spans="1:5">
      <c r="A38" s="3" t="s">
        <v>1208</v>
      </c>
    </row>
    <row r="39" spans="1:5">
      <c r="A39" s="4" t="s">
        <v>169</v>
      </c>
      <c r="B39" s="7" t="n">
        <v>-6276</v>
      </c>
    </row>
    <row r="40" spans="1:5">
      <c r="A40" s="4" t="s">
        <v>165</v>
      </c>
      <c r="B40" s="6" t="n">
        <v>2261100</v>
      </c>
      <c r="C40" s="6" t="n">
        <v>2261100</v>
      </c>
    </row>
    <row r="41" spans="1:5">
      <c r="A41" s="4" t="s">
        <v>164</v>
      </c>
      <c r="B41" s="7" t="n">
        <v>6276</v>
      </c>
    </row>
    <row r="42" spans="1:5">
      <c r="A42" s="4" t="s">
        <v>1215</v>
      </c>
    </row>
    <row r="43" spans="1:5">
      <c r="A43" s="3" t="s">
        <v>1208</v>
      </c>
    </row>
    <row r="44" spans="1:5">
      <c r="A44" s="4" t="s">
        <v>714</v>
      </c>
      <c r="B44" s="6" t="n">
        <v>764963</v>
      </c>
      <c r="D44" s="6" t="n">
        <v>618885</v>
      </c>
      <c r="E44" s="6" t="n">
        <v>527542</v>
      </c>
    </row>
    <row r="45" spans="1:5">
      <c r="A45" s="4" t="s">
        <v>152</v>
      </c>
      <c r="B45" s="6" t="n">
        <v>764963</v>
      </c>
      <c r="C45" s="8" t="n">
        <v>134514</v>
      </c>
      <c r="D45" s="6" t="n">
        <v>618885</v>
      </c>
      <c r="E45" s="6" t="n">
        <v>527542</v>
      </c>
    </row>
    <row r="46" spans="1:5">
      <c r="A46" s="4" t="s">
        <v>108</v>
      </c>
      <c r="B46" s="6" t="n">
        <v>210086</v>
      </c>
      <c r="D46" s="6" t="n">
        <v>161760</v>
      </c>
      <c r="E46" s="6" t="n">
        <v>95643</v>
      </c>
    </row>
    <row r="47" spans="1:5">
      <c r="A47" s="4" t="s">
        <v>714</v>
      </c>
      <c r="B47" s="6" t="n">
        <v>871356</v>
      </c>
      <c r="C47" s="6" t="n">
        <v>134514</v>
      </c>
      <c r="D47" s="6" t="n">
        <v>764963</v>
      </c>
      <c r="E47" s="6" t="n">
        <v>618885</v>
      </c>
    </row>
    <row r="48" spans="1:5">
      <c r="A48" s="4" t="s">
        <v>1216</v>
      </c>
    </row>
    <row r="49" spans="1:5">
      <c r="A49" s="3" t="s">
        <v>1208</v>
      </c>
    </row>
    <row r="50" spans="1:5">
      <c r="A50" s="4" t="s">
        <v>714</v>
      </c>
      <c r="B50" s="6" t="n">
        <v>-105106</v>
      </c>
      <c r="D50" s="6" t="n">
        <v>-111114</v>
      </c>
      <c r="E50" s="6" t="n">
        <v>-104132</v>
      </c>
    </row>
    <row r="51" spans="1:5">
      <c r="A51" s="4" t="s">
        <v>152</v>
      </c>
      <c r="B51" s="6" t="n">
        <v>-105106</v>
      </c>
      <c r="C51" s="6" t="n">
        <v>-7726</v>
      </c>
      <c r="D51" s="6" t="n">
        <v>-111114</v>
      </c>
      <c r="E51" s="6" t="n">
        <v>-104132</v>
      </c>
    </row>
    <row r="52" spans="1:5">
      <c r="A52" s="4" t="s">
        <v>155</v>
      </c>
      <c r="B52" s="6" t="n">
        <v>17491</v>
      </c>
      <c r="D52" s="6" t="n">
        <v>6008</v>
      </c>
      <c r="E52" s="6" t="n">
        <v>-6982</v>
      </c>
    </row>
    <row r="53" spans="1:5">
      <c r="A53" s="4" t="s">
        <v>1211</v>
      </c>
      <c r="B53" s="6" t="n">
        <v>37567</v>
      </c>
    </row>
    <row r="54" spans="1:5">
      <c r="A54" s="4" t="s">
        <v>714</v>
      </c>
      <c r="B54" s="6" t="n">
        <v>-50048</v>
      </c>
      <c r="C54" s="6" t="n">
        <v>-7726</v>
      </c>
      <c r="D54" s="6" t="n">
        <v>-105106</v>
      </c>
      <c r="E54" s="6" t="n">
        <v>-111114</v>
      </c>
    </row>
    <row r="55" spans="1:5">
      <c r="A55" s="4" t="s">
        <v>1217</v>
      </c>
    </row>
    <row r="56" spans="1:5">
      <c r="A56" s="3" t="s">
        <v>1208</v>
      </c>
    </row>
    <row r="57" spans="1:5">
      <c r="A57" s="4" t="s">
        <v>714</v>
      </c>
      <c r="B57" s="6" t="n">
        <v>-257491</v>
      </c>
    </row>
    <row r="58" spans="1:5">
      <c r="A58" s="4" t="s">
        <v>152</v>
      </c>
      <c r="B58" s="6" t="n">
        <v>-257491</v>
      </c>
      <c r="C58" s="6" t="n">
        <v>-41500</v>
      </c>
      <c r="D58" s="6" t="n">
        <v>-257491</v>
      </c>
    </row>
    <row r="59" spans="1:5">
      <c r="A59" s="4" t="s">
        <v>162</v>
      </c>
      <c r="D59" s="6" t="n">
        <v>-257491</v>
      </c>
    </row>
    <row r="60" spans="1:5">
      <c r="A60" s="4" t="s">
        <v>155</v>
      </c>
      <c r="B60" s="6" t="n">
        <v>-11338</v>
      </c>
    </row>
    <row r="61" spans="1:5">
      <c r="A61" s="4" t="s">
        <v>714</v>
      </c>
      <c r="B61" s="7" t="n">
        <v>-268829</v>
      </c>
      <c r="C61" s="8" t="n">
        <v>-41500</v>
      </c>
      <c r="D61" s="6" t="n">
        <v>-257491</v>
      </c>
    </row>
    <row r="62" spans="1:5">
      <c r="A62" s="4" t="s">
        <v>1187</v>
      </c>
    </row>
    <row r="63" spans="1:5">
      <c r="A63" s="3" t="s">
        <v>1208</v>
      </c>
    </row>
    <row r="64" spans="1:5">
      <c r="A64" s="4" t="s">
        <v>1209</v>
      </c>
      <c r="B64" s="6" t="n">
        <v>1150565906</v>
      </c>
      <c r="C64" s="6" t="n">
        <v>1150565906</v>
      </c>
    </row>
    <row r="65" spans="1:5">
      <c r="A65" s="4" t="s">
        <v>714</v>
      </c>
      <c r="B65" s="7" t="n">
        <v>3210752</v>
      </c>
      <c r="D65" s="6" t="n">
        <v>3028097</v>
      </c>
      <c r="E65" s="6" t="n">
        <v>2894380</v>
      </c>
    </row>
    <row r="66" spans="1:5">
      <c r="A66" s="4" t="s">
        <v>152</v>
      </c>
      <c r="B66" s="6" t="n">
        <v>3210752</v>
      </c>
      <c r="C66" s="8" t="n">
        <v>512123</v>
      </c>
      <c r="D66" s="6" t="n">
        <v>3028097</v>
      </c>
      <c r="E66" s="6" t="n">
        <v>2894380</v>
      </c>
    </row>
    <row r="67" spans="1:5">
      <c r="A67" s="4" t="s">
        <v>108</v>
      </c>
      <c r="B67" s="6" t="n">
        <v>210086</v>
      </c>
      <c r="D67" s="6" t="n">
        <v>161760</v>
      </c>
      <c r="E67" s="6" t="n">
        <v>95643</v>
      </c>
    </row>
    <row r="68" spans="1:5">
      <c r="A68" s="4" t="s">
        <v>155</v>
      </c>
      <c r="B68" s="6" t="n">
        <v>6153</v>
      </c>
      <c r="C68" s="6" t="n">
        <v>949</v>
      </c>
      <c r="D68" s="6" t="n">
        <v>6008</v>
      </c>
      <c r="E68" s="6" t="n">
        <v>-6982</v>
      </c>
    </row>
    <row r="69" spans="1:5">
      <c r="A69" s="4" t="s">
        <v>169</v>
      </c>
      <c r="B69" s="6" t="n">
        <v>-6276</v>
      </c>
      <c r="C69" s="6" t="n">
        <v>-969</v>
      </c>
    </row>
    <row r="70" spans="1:5">
      <c r="A70" s="4" t="s">
        <v>164</v>
      </c>
      <c r="B70" s="6" t="n">
        <v>1518</v>
      </c>
      <c r="D70" s="6" t="n">
        <v>3183</v>
      </c>
    </row>
    <row r="71" spans="1:5">
      <c r="A71" s="4" t="s">
        <v>156</v>
      </c>
      <c r="B71" s="6" t="n">
        <v>17653</v>
      </c>
      <c r="D71" s="6" t="n">
        <v>23598</v>
      </c>
      <c r="E71" s="6" t="n">
        <v>44904</v>
      </c>
    </row>
    <row r="72" spans="1:5">
      <c r="A72" s="4" t="s">
        <v>1210</v>
      </c>
      <c r="B72" s="6" t="n">
        <v>-160023</v>
      </c>
    </row>
    <row r="73" spans="1:5">
      <c r="A73" s="4" t="s">
        <v>1211</v>
      </c>
      <c r="B73" s="7" t="n">
        <v>37567</v>
      </c>
      <c r="C73" s="8" t="n">
        <v>5799</v>
      </c>
    </row>
    <row r="74" spans="1:5">
      <c r="A74" s="4" t="s">
        <v>694</v>
      </c>
      <c r="D74" s="7" t="n">
        <v>-11894</v>
      </c>
      <c r="E74" s="6" t="n">
        <v>152</v>
      </c>
    </row>
    <row r="75" spans="1:5">
      <c r="A75" s="4" t="s">
        <v>1209</v>
      </c>
      <c r="B75" s="6" t="n">
        <v>1155059526</v>
      </c>
      <c r="C75" s="6" t="n">
        <v>1155059526</v>
      </c>
      <c r="D75" s="6" t="n">
        <v>1150565906</v>
      </c>
    </row>
    <row r="76" spans="1:5">
      <c r="A76" s="4" t="s">
        <v>714</v>
      </c>
      <c r="B76" s="7" t="n">
        <v>3317430</v>
      </c>
      <c r="C76" s="8" t="n">
        <v>512123</v>
      </c>
      <c r="D76" s="7" t="n">
        <v>3210752</v>
      </c>
      <c r="E76" s="7" t="n">
        <v>3028097</v>
      </c>
    </row>
    <row r="77" spans="1:5">
      <c r="A77" s="4" t="s">
        <v>1218</v>
      </c>
    </row>
    <row r="78" spans="1:5">
      <c r="A78" s="3" t="s">
        <v>1208</v>
      </c>
    </row>
    <row r="79" spans="1:5">
      <c r="A79" s="4" t="s">
        <v>1209</v>
      </c>
      <c r="B79" s="6" t="n">
        <v>1150565906</v>
      </c>
      <c r="C79" s="6" t="n">
        <v>1150565906</v>
      </c>
      <c r="D79" s="6" t="n">
        <v>998861526</v>
      </c>
      <c r="E79" s="6" t="n">
        <v>998861526</v>
      </c>
    </row>
    <row r="80" spans="1:5">
      <c r="A80" s="4" t="s">
        <v>714</v>
      </c>
      <c r="B80" s="7" t="n">
        <v>8563</v>
      </c>
      <c r="D80" s="7" t="n">
        <v>7624</v>
      </c>
      <c r="E80" s="7" t="n">
        <v>7624</v>
      </c>
    </row>
    <row r="81" spans="1:5">
      <c r="A81" s="4" t="s">
        <v>152</v>
      </c>
      <c r="B81" s="7" t="n">
        <v>8563</v>
      </c>
      <c r="C81" s="8" t="n">
        <v>1326</v>
      </c>
      <c r="D81" s="7" t="n">
        <v>7624</v>
      </c>
      <c r="E81" s="7" t="n">
        <v>7624</v>
      </c>
    </row>
    <row r="82" spans="1:5">
      <c r="A82" s="4" t="s">
        <v>163</v>
      </c>
      <c r="D82" s="6" t="n">
        <v>150000000</v>
      </c>
    </row>
    <row r="83" spans="1:5">
      <c r="A83" s="4" t="s">
        <v>162</v>
      </c>
      <c r="D83" s="7" t="n">
        <v>928</v>
      </c>
    </row>
    <row r="84" spans="1:5">
      <c r="A84" s="4" t="s">
        <v>165</v>
      </c>
      <c r="B84" s="6" t="n">
        <v>4493620</v>
      </c>
      <c r="C84" s="6" t="n">
        <v>4493620</v>
      </c>
      <c r="D84" s="6" t="n">
        <v>1704380</v>
      </c>
    </row>
    <row r="85" spans="1:5">
      <c r="A85" s="4" t="s">
        <v>164</v>
      </c>
      <c r="B85" s="7" t="n">
        <v>29</v>
      </c>
      <c r="D85" s="7" t="n">
        <v>11</v>
      </c>
    </row>
    <row r="86" spans="1:5">
      <c r="A86" s="4" t="s">
        <v>1209</v>
      </c>
      <c r="B86" s="6" t="n">
        <v>1155059526</v>
      </c>
      <c r="C86" s="6" t="n">
        <v>1155059526</v>
      </c>
      <c r="D86" s="6" t="n">
        <v>1150565906</v>
      </c>
      <c r="E86" s="6" t="n">
        <v>998861526</v>
      </c>
    </row>
    <row r="87" spans="1:5">
      <c r="A87" s="4" t="s">
        <v>714</v>
      </c>
      <c r="B87" s="7" t="n">
        <v>8592</v>
      </c>
      <c r="C87" s="8" t="n">
        <v>1326</v>
      </c>
      <c r="D87" s="7" t="n">
        <v>8563</v>
      </c>
      <c r="E87" s="7" t="n">
        <v>7624</v>
      </c>
    </row>
    <row r="88" spans="1:5">
      <c r="A88" s="4" t="s">
        <v>1219</v>
      </c>
    </row>
    <row r="89" spans="1:5">
      <c r="A89" s="3" t="s">
        <v>1208</v>
      </c>
    </row>
    <row r="90" spans="1:5">
      <c r="A90" s="4" t="s">
        <v>714</v>
      </c>
      <c r="B90" s="6" t="n">
        <v>2601401</v>
      </c>
      <c r="D90" s="6" t="n">
        <v>2329962</v>
      </c>
      <c r="E90" s="6" t="n">
        <v>2284906</v>
      </c>
    </row>
    <row r="91" spans="1:5">
      <c r="A91" s="4" t="s">
        <v>152</v>
      </c>
      <c r="B91" s="6" t="n">
        <v>2601401</v>
      </c>
      <c r="C91" s="6" t="n">
        <v>378870</v>
      </c>
      <c r="D91" s="6" t="n">
        <v>2329962</v>
      </c>
      <c r="E91" s="6" t="n">
        <v>2284906</v>
      </c>
    </row>
    <row r="92" spans="1:5">
      <c r="A92" s="4" t="s">
        <v>162</v>
      </c>
      <c r="D92" s="6" t="n">
        <v>256563</v>
      </c>
    </row>
    <row r="93" spans="1:5">
      <c r="A93" s="4" t="s">
        <v>164</v>
      </c>
      <c r="B93" s="6" t="n">
        <v>-4787</v>
      </c>
      <c r="D93" s="6" t="n">
        <v>3172</v>
      </c>
    </row>
    <row r="94" spans="1:5">
      <c r="A94" s="4" t="s">
        <v>156</v>
      </c>
      <c r="B94" s="6" t="n">
        <v>17653</v>
      </c>
      <c r="D94" s="6" t="n">
        <v>23598</v>
      </c>
      <c r="E94" s="6" t="n">
        <v>44904</v>
      </c>
    </row>
    <row r="95" spans="1:5">
      <c r="A95" s="4" t="s">
        <v>1210</v>
      </c>
      <c r="B95" s="6" t="n">
        <v>-160023</v>
      </c>
    </row>
    <row r="96" spans="1:5">
      <c r="A96" s="4" t="s">
        <v>694</v>
      </c>
      <c r="D96" s="6" t="n">
        <v>-11894</v>
      </c>
      <c r="E96" s="6" t="n">
        <v>152</v>
      </c>
    </row>
    <row r="97" spans="1:5">
      <c r="A97" s="4" t="s">
        <v>714</v>
      </c>
      <c r="B97" s="7" t="n">
        <v>2454244</v>
      </c>
      <c r="C97" s="8" t="n">
        <v>378870</v>
      </c>
      <c r="D97" s="6" t="n">
        <v>2601401</v>
      </c>
      <c r="E97" s="6" t="n">
        <v>2329962</v>
      </c>
    </row>
    <row r="98" spans="1:5">
      <c r="A98" s="4" t="s">
        <v>1220</v>
      </c>
    </row>
    <row r="99" spans="1:5">
      <c r="A99" s="3" t="s">
        <v>1208</v>
      </c>
    </row>
    <row r="100" spans="1:5">
      <c r="A100" s="4" t="s">
        <v>170</v>
      </c>
      <c r="B100" s="6" t="n">
        <v>-2261100</v>
      </c>
      <c r="C100" s="6" t="n">
        <v>-2261100</v>
      </c>
    </row>
    <row r="101" spans="1:5">
      <c r="A101" s="4" t="s">
        <v>169</v>
      </c>
      <c r="B101" s="7" t="n">
        <v>-6276</v>
      </c>
    </row>
    <row r="102" spans="1:5">
      <c r="A102" s="4" t="s">
        <v>165</v>
      </c>
      <c r="B102" s="6" t="n">
        <v>2261100</v>
      </c>
      <c r="C102" s="6" t="n">
        <v>2261100</v>
      </c>
    </row>
    <row r="103" spans="1:5">
      <c r="A103" s="4" t="s">
        <v>164</v>
      </c>
      <c r="B103" s="7" t="n">
        <v>6276</v>
      </c>
    </row>
    <row r="104" spans="1:5">
      <c r="A104" s="4" t="s">
        <v>1221</v>
      </c>
    </row>
    <row r="105" spans="1:5">
      <c r="A105" s="3" t="s">
        <v>1208</v>
      </c>
    </row>
    <row r="106" spans="1:5">
      <c r="A106" s="4" t="s">
        <v>714</v>
      </c>
      <c r="B106" s="6" t="n">
        <v>963385</v>
      </c>
      <c r="D106" s="6" t="n">
        <v>801625</v>
      </c>
      <c r="E106" s="6" t="n">
        <v>705982</v>
      </c>
    </row>
    <row r="107" spans="1:5">
      <c r="A107" s="4" t="s">
        <v>152</v>
      </c>
      <c r="B107" s="6" t="n">
        <v>963385</v>
      </c>
      <c r="C107" s="8" t="n">
        <v>181153</v>
      </c>
      <c r="D107" s="6" t="n">
        <v>801625</v>
      </c>
      <c r="E107" s="6" t="n">
        <v>705982</v>
      </c>
    </row>
    <row r="108" spans="1:5">
      <c r="A108" s="4" t="s">
        <v>108</v>
      </c>
      <c r="B108" s="6" t="n">
        <v>210086</v>
      </c>
      <c r="D108" s="6" t="n">
        <v>161760</v>
      </c>
      <c r="E108" s="6" t="n">
        <v>95643</v>
      </c>
    </row>
    <row r="109" spans="1:5">
      <c r="A109" s="4" t="s">
        <v>714</v>
      </c>
      <c r="B109" s="6" t="n">
        <v>1173471</v>
      </c>
      <c r="C109" s="6" t="n">
        <v>181153</v>
      </c>
      <c r="D109" s="6" t="n">
        <v>963385</v>
      </c>
      <c r="E109" s="6" t="n">
        <v>801625</v>
      </c>
    </row>
    <row r="110" spans="1:5">
      <c r="A110" s="4" t="s">
        <v>1222</v>
      </c>
    </row>
    <row r="111" spans="1:5">
      <c r="A111" s="3" t="s">
        <v>1208</v>
      </c>
    </row>
    <row r="112" spans="1:5">
      <c r="A112" s="4" t="s">
        <v>714</v>
      </c>
      <c r="B112" s="6" t="n">
        <v>-105106</v>
      </c>
      <c r="D112" s="6" t="n">
        <v>-111114</v>
      </c>
      <c r="E112" s="6" t="n">
        <v>-104132</v>
      </c>
    </row>
    <row r="113" spans="1:5">
      <c r="A113" s="4" t="s">
        <v>152</v>
      </c>
      <c r="B113" s="6" t="n">
        <v>-105106</v>
      </c>
      <c r="C113" s="6" t="n">
        <v>-7726</v>
      </c>
      <c r="D113" s="6" t="n">
        <v>-111114</v>
      </c>
      <c r="E113" s="6" t="n">
        <v>-104132</v>
      </c>
    </row>
    <row r="114" spans="1:5">
      <c r="A114" s="4" t="s">
        <v>155</v>
      </c>
      <c r="B114" s="6" t="n">
        <v>17491</v>
      </c>
      <c r="D114" s="6" t="n">
        <v>6008</v>
      </c>
      <c r="E114" s="6" t="n">
        <v>-6982</v>
      </c>
    </row>
    <row r="115" spans="1:5">
      <c r="A115" s="4" t="s">
        <v>1211</v>
      </c>
      <c r="B115" s="6" t="n">
        <v>37567</v>
      </c>
    </row>
    <row r="116" spans="1:5">
      <c r="A116" s="4" t="s">
        <v>714</v>
      </c>
      <c r="B116" s="6" t="n">
        <v>-50048</v>
      </c>
      <c r="C116" s="6" t="n">
        <v>-7726</v>
      </c>
      <c r="D116" s="6" t="n">
        <v>-105106</v>
      </c>
      <c r="E116" s="7" t="n">
        <v>-111114</v>
      </c>
    </row>
    <row r="117" spans="1:5">
      <c r="A117" s="4" t="s">
        <v>1223</v>
      </c>
    </row>
    <row r="118" spans="1:5">
      <c r="A118" s="3" t="s">
        <v>1208</v>
      </c>
    </row>
    <row r="119" spans="1:5">
      <c r="A119" s="4" t="s">
        <v>714</v>
      </c>
      <c r="B119" s="6" t="n">
        <v>-257491</v>
      </c>
    </row>
    <row r="120" spans="1:5">
      <c r="A120" s="4" t="s">
        <v>152</v>
      </c>
      <c r="B120" s="6" t="n">
        <v>-257491</v>
      </c>
      <c r="C120" s="6" t="n">
        <v>-41500</v>
      </c>
      <c r="D120" s="6" t="n">
        <v>-257491</v>
      </c>
    </row>
    <row r="121" spans="1:5">
      <c r="A121" s="4" t="s">
        <v>162</v>
      </c>
      <c r="D121" s="6" t="n">
        <v>-257491</v>
      </c>
    </row>
    <row r="122" spans="1:5">
      <c r="A122" s="4" t="s">
        <v>155</v>
      </c>
      <c r="B122" s="6" t="n">
        <v>-11338</v>
      </c>
    </row>
    <row r="123" spans="1:5">
      <c r="A123" s="4" t="s">
        <v>714</v>
      </c>
      <c r="B123" s="7" t="n">
        <v>-268829</v>
      </c>
      <c r="C123" s="8" t="n">
        <v>-41500</v>
      </c>
      <c r="D123" s="7" t="n">
        <v>-257491</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224</v>
      </c>
      <c r="B1" s="2" t="s">
        <v>1</v>
      </c>
    </row>
    <row r="2" spans="1:5">
      <c r="B2" s="2" t="s">
        <v>29</v>
      </c>
      <c r="C2" s="2" t="s">
        <v>30</v>
      </c>
      <c r="D2" s="2" t="s">
        <v>31</v>
      </c>
      <c r="E2" s="2" t="s">
        <v>132</v>
      </c>
    </row>
    <row r="3" spans="1:5">
      <c r="A3" s="3" t="s">
        <v>176</v>
      </c>
    </row>
    <row r="4" spans="1:5">
      <c r="A4" s="4" t="s">
        <v>108</v>
      </c>
      <c r="B4" s="7" t="n">
        <v>210086</v>
      </c>
      <c r="C4" s="8" t="n">
        <v>32432</v>
      </c>
      <c r="D4" s="7" t="n">
        <v>161760</v>
      </c>
      <c r="E4" s="7" t="n">
        <v>95643</v>
      </c>
    </row>
    <row r="5" spans="1:5">
      <c r="A5" s="3" t="s">
        <v>1225</v>
      </c>
    </row>
    <row r="6" spans="1:5">
      <c r="A6" s="4" t="s">
        <v>181</v>
      </c>
      <c r="B6" s="6" t="n">
        <v>17653</v>
      </c>
      <c r="C6" s="6" t="n">
        <v>2725</v>
      </c>
      <c r="D6" s="6" t="n">
        <v>23598</v>
      </c>
      <c r="E6" s="6" t="n">
        <v>45317</v>
      </c>
    </row>
    <row r="7" spans="1:5">
      <c r="A7" s="3" t="s">
        <v>185</v>
      </c>
    </row>
    <row r="8" spans="1:5">
      <c r="A8" s="4" t="s">
        <v>187</v>
      </c>
      <c r="B8" s="6" t="n">
        <v>7222</v>
      </c>
      <c r="C8" s="6" t="n">
        <v>1115</v>
      </c>
      <c r="D8" s="6" t="n">
        <v>14700</v>
      </c>
      <c r="E8" s="6" t="n">
        <v>16710</v>
      </c>
    </row>
    <row r="9" spans="1:5">
      <c r="A9" s="4" t="s">
        <v>1226</v>
      </c>
      <c r="B9" s="6" t="n">
        <v>281304</v>
      </c>
      <c r="C9" s="6" t="n">
        <v>43426</v>
      </c>
      <c r="D9" s="6" t="n">
        <v>261649</v>
      </c>
      <c r="E9" s="6" t="n">
        <v>185945</v>
      </c>
    </row>
    <row r="10" spans="1:5">
      <c r="A10" s="3" t="s">
        <v>1227</v>
      </c>
    </row>
    <row r="11" spans="1:5">
      <c r="A11" s="4" t="s">
        <v>764</v>
      </c>
      <c r="B11" s="6" t="n">
        <v>-1131551</v>
      </c>
      <c r="C11" s="6" t="n">
        <v>-174681</v>
      </c>
      <c r="D11" s="6" t="n">
        <v>-445395</v>
      </c>
      <c r="E11" s="6" t="n">
        <v>-419308</v>
      </c>
    </row>
    <row r="12" spans="1:5">
      <c r="A12" s="3" t="s">
        <v>205</v>
      </c>
    </row>
    <row r="13" spans="1:5">
      <c r="A13" s="4" t="s">
        <v>209</v>
      </c>
      <c r="B13" s="6" t="n">
        <v>1518</v>
      </c>
      <c r="C13" s="6" t="n">
        <v>234</v>
      </c>
      <c r="D13" s="6" t="n">
        <v>3183</v>
      </c>
    </row>
    <row r="14" spans="1:5">
      <c r="A14" s="4" t="s">
        <v>1228</v>
      </c>
      <c r="B14" s="6" t="n">
        <v>-6276</v>
      </c>
      <c r="C14" s="6" t="n">
        <v>-969</v>
      </c>
    </row>
    <row r="15" spans="1:5">
      <c r="A15" s="4" t="s">
        <v>210</v>
      </c>
      <c r="B15" s="6" t="n">
        <v>-143708</v>
      </c>
      <c r="C15" s="6" t="n">
        <v>-22185</v>
      </c>
      <c r="D15" s="6" t="n">
        <v>-7817</v>
      </c>
      <c r="E15" s="6" t="n">
        <v>3350</v>
      </c>
    </row>
    <row r="16" spans="1:5">
      <c r="A16" s="4" t="s">
        <v>1229</v>
      </c>
      <c r="B16" s="6" t="n">
        <v>-993955</v>
      </c>
      <c r="C16" s="6" t="n">
        <v>-153440</v>
      </c>
      <c r="D16" s="6" t="n">
        <v>-191563</v>
      </c>
      <c r="E16" s="6" t="n">
        <v>-230013</v>
      </c>
    </row>
    <row r="17" spans="1:5">
      <c r="A17" s="4" t="s">
        <v>212</v>
      </c>
      <c r="B17" s="6" t="n">
        <v>2103068</v>
      </c>
      <c r="C17" s="6" t="n">
        <v>324658</v>
      </c>
      <c r="D17" s="6" t="n">
        <v>2288623</v>
      </c>
      <c r="E17" s="6" t="n">
        <v>2525618</v>
      </c>
    </row>
    <row r="18" spans="1:5">
      <c r="A18" s="4" t="s">
        <v>213</v>
      </c>
      <c r="B18" s="6" t="n">
        <v>6153</v>
      </c>
      <c r="C18" s="6" t="n">
        <v>949</v>
      </c>
      <c r="D18" s="6" t="n">
        <v>6008</v>
      </c>
      <c r="E18" s="6" t="n">
        <v>-6982</v>
      </c>
    </row>
    <row r="19" spans="1:5">
      <c r="A19" s="4" t="s">
        <v>214</v>
      </c>
      <c r="B19" s="6" t="n">
        <v>1115266</v>
      </c>
      <c r="C19" s="6" t="n">
        <v>172167</v>
      </c>
      <c r="D19" s="6" t="n">
        <v>2103068</v>
      </c>
      <c r="E19" s="6" t="n">
        <v>2288623</v>
      </c>
    </row>
    <row r="20" spans="1:5">
      <c r="A20" s="4" t="s">
        <v>1187</v>
      </c>
    </row>
    <row r="21" spans="1:5">
      <c r="A21" s="3" t="s">
        <v>176</v>
      </c>
    </row>
    <row r="22" spans="1:5">
      <c r="A22" s="4" t="s">
        <v>108</v>
      </c>
      <c r="B22" s="6" t="n">
        <v>210086</v>
      </c>
      <c r="C22" s="6" t="n">
        <v>32432</v>
      </c>
      <c r="D22" s="6" t="n">
        <v>161760</v>
      </c>
      <c r="E22" s="6" t="n">
        <v>95643</v>
      </c>
    </row>
    <row r="23" spans="1:5">
      <c r="A23" s="3" t="s">
        <v>1225</v>
      </c>
    </row>
    <row r="24" spans="1:5">
      <c r="A24" s="4" t="s">
        <v>1205</v>
      </c>
      <c r="B24" s="6" t="n">
        <v>-214012</v>
      </c>
      <c r="C24" s="6" t="n">
        <v>-33038</v>
      </c>
      <c r="D24" s="6" t="n">
        <v>-180487</v>
      </c>
      <c r="E24" s="6" t="n">
        <v>-139429</v>
      </c>
    </row>
    <row r="25" spans="1:5">
      <c r="A25" s="4" t="s">
        <v>181</v>
      </c>
      <c r="B25" s="6" t="n">
        <v>17653</v>
      </c>
      <c r="C25" s="6" t="n">
        <v>2725</v>
      </c>
      <c r="D25" s="6" t="n">
        <v>23598</v>
      </c>
      <c r="E25" s="6" t="n">
        <v>44904</v>
      </c>
    </row>
    <row r="26" spans="1:5">
      <c r="A26" s="3" t="s">
        <v>185</v>
      </c>
    </row>
    <row r="27" spans="1:5">
      <c r="A27" s="4" t="s">
        <v>187</v>
      </c>
      <c r="B27" s="6" t="n">
        <v>-213510</v>
      </c>
      <c r="C27" s="6" t="n">
        <v>-32959</v>
      </c>
      <c r="D27" s="6" t="n">
        <v>39810</v>
      </c>
      <c r="E27" s="6" t="n">
        <v>1212</v>
      </c>
    </row>
    <row r="28" spans="1:5">
      <c r="A28" s="4" t="s">
        <v>1190</v>
      </c>
      <c r="B28" s="6" t="n">
        <v>1879</v>
      </c>
      <c r="C28" s="6" t="n">
        <v>291</v>
      </c>
      <c r="D28" s="6" t="n">
        <v>-42379</v>
      </c>
      <c r="E28" s="6" t="n">
        <v>-582</v>
      </c>
    </row>
    <row r="29" spans="1:5">
      <c r="A29" s="4" t="s">
        <v>1226</v>
      </c>
      <c r="B29" s="6" t="n">
        <v>-197904</v>
      </c>
      <c r="C29" s="6" t="n">
        <v>-30549</v>
      </c>
      <c r="D29" s="6" t="n">
        <v>2302</v>
      </c>
      <c r="E29" s="6" t="n">
        <v>2161</v>
      </c>
    </row>
    <row r="30" spans="1:5">
      <c r="A30" s="3" t="s">
        <v>1227</v>
      </c>
    </row>
    <row r="31" spans="1:5">
      <c r="A31" s="4" t="s">
        <v>1230</v>
      </c>
      <c r="B31" s="6" t="n">
        <v>55363</v>
      </c>
      <c r="C31" s="6" t="n">
        <v>8546</v>
      </c>
      <c r="D31" s="6" t="n">
        <v>29853</v>
      </c>
      <c r="E31" s="6" t="n">
        <v>-34102</v>
      </c>
    </row>
    <row r="32" spans="1:5">
      <c r="A32" s="4" t="s">
        <v>1231</v>
      </c>
      <c r="B32" s="6" t="n">
        <v>136788</v>
      </c>
      <c r="C32" s="6" t="n">
        <v>21116</v>
      </c>
      <c r="D32" s="6" t="n">
        <v>-43110</v>
      </c>
      <c r="E32" s="6" t="n">
        <v>37337</v>
      </c>
    </row>
    <row r="33" spans="1:5">
      <c r="A33" s="4" t="s">
        <v>159</v>
      </c>
      <c r="E33" s="6" t="n">
        <v>-1532</v>
      </c>
    </row>
    <row r="34" spans="1:5">
      <c r="A34" s="4" t="s">
        <v>764</v>
      </c>
      <c r="B34" s="6" t="n">
        <v>192151</v>
      </c>
      <c r="C34" s="6" t="n">
        <v>29662</v>
      </c>
      <c r="D34" s="6" t="n">
        <v>-13257</v>
      </c>
      <c r="E34" s="6" t="n">
        <v>1703</v>
      </c>
    </row>
    <row r="35" spans="1:5">
      <c r="A35" s="3" t="s">
        <v>205</v>
      </c>
    </row>
    <row r="36" spans="1:5">
      <c r="A36" s="4" t="s">
        <v>209</v>
      </c>
      <c r="B36" s="6" t="n">
        <v>1518</v>
      </c>
      <c r="C36" s="6" t="n">
        <v>234</v>
      </c>
      <c r="D36" s="6" t="n">
        <v>3183</v>
      </c>
    </row>
    <row r="37" spans="1:5">
      <c r="A37" s="4" t="s">
        <v>1228</v>
      </c>
      <c r="B37" s="6" t="n">
        <v>-6276</v>
      </c>
      <c r="C37" s="6" t="n">
        <v>-969</v>
      </c>
    </row>
    <row r="38" spans="1:5">
      <c r="A38" s="4" t="s">
        <v>210</v>
      </c>
      <c r="B38" s="6" t="n">
        <v>-4758</v>
      </c>
      <c r="C38" s="6" t="n">
        <v>-735</v>
      </c>
      <c r="D38" s="6" t="n">
        <v>3183</v>
      </c>
    </row>
    <row r="39" spans="1:5">
      <c r="A39" s="4" t="s">
        <v>1229</v>
      </c>
      <c r="B39" s="6" t="n">
        <v>-10511</v>
      </c>
      <c r="C39" s="6" t="n">
        <v>-1622</v>
      </c>
      <c r="D39" s="6" t="n">
        <v>-7772</v>
      </c>
      <c r="E39" s="6" t="n">
        <v>3864</v>
      </c>
    </row>
    <row r="40" spans="1:5">
      <c r="A40" s="4" t="s">
        <v>212</v>
      </c>
      <c r="B40" s="6" t="n">
        <v>9707</v>
      </c>
      <c r="C40" s="6" t="n">
        <v>1499</v>
      </c>
      <c r="D40" s="6" t="n">
        <v>11471</v>
      </c>
      <c r="E40" s="6" t="n">
        <v>14589</v>
      </c>
    </row>
    <row r="41" spans="1:5">
      <c r="A41" s="4" t="s">
        <v>213</v>
      </c>
      <c r="B41" s="6" t="n">
        <v>6153</v>
      </c>
      <c r="C41" s="6" t="n">
        <v>949</v>
      </c>
      <c r="D41" s="6" t="n">
        <v>6008</v>
      </c>
      <c r="E41" s="6" t="n">
        <v>-6982</v>
      </c>
    </row>
    <row r="42" spans="1:5">
      <c r="A42" s="4" t="s">
        <v>214</v>
      </c>
      <c r="B42" s="7" t="n">
        <v>5349</v>
      </c>
      <c r="C42" s="8" t="n">
        <v>826</v>
      </c>
      <c r="D42" s="7" t="n">
        <v>9707</v>
      </c>
      <c r="E42" s="7" t="n">
        <v>11471</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4</v>
      </c>
      <c r="B1" s="2" t="s">
        <v>1</v>
      </c>
    </row>
    <row r="2" spans="1:2">
      <c r="B2" s="2" t="s">
        <v>22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2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2</v>
      </c>
      <c r="B1" s="2" t="s">
        <v>1</v>
      </c>
    </row>
    <row r="2" spans="1:2">
      <c r="B2" s="2" t="s">
        <v>22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6</v>
      </c>
      <c r="B1" s="2" t="s">
        <v>1</v>
      </c>
    </row>
    <row r="2" spans="1:2">
      <c r="B2" s="2" t="s">
        <v>22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0</v>
      </c>
      <c r="B1" s="2" t="s">
        <v>1</v>
      </c>
    </row>
    <row r="2" spans="1:2">
      <c r="B2" s="2" t="s">
        <v>22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4</v>
      </c>
      <c r="B1" s="2" t="s">
        <v>1</v>
      </c>
    </row>
    <row r="2" spans="1:2">
      <c r="B2" s="2" t="s">
        <v>22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8</v>
      </c>
      <c r="B1" s="2" t="s">
        <v>1</v>
      </c>
    </row>
    <row r="2" spans="1:2">
      <c r="B2" s="2" t="s">
        <v>22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2</v>
      </c>
      <c r="B1" s="2" t="s">
        <v>1</v>
      </c>
    </row>
    <row r="2" spans="1:2">
      <c r="B2" s="2" t="s">
        <v>22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7" t="n">
        <v>1115266</v>
      </c>
      <c r="C3" s="8" t="n">
        <v>172167</v>
      </c>
      <c r="D3" s="7" t="n">
        <v>2103068</v>
      </c>
    </row>
    <row r="4" spans="1:4">
      <c r="A4" s="4" t="s">
        <v>34</v>
      </c>
      <c r="B4" s="6" t="n">
        <v>17585</v>
      </c>
      <c r="C4" s="6" t="n">
        <v>2715</v>
      </c>
      <c r="D4" s="6" t="n">
        <v>7478</v>
      </c>
    </row>
    <row r="5" spans="1:4">
      <c r="A5" s="4" t="s">
        <v>35</v>
      </c>
      <c r="B5" s="6" t="n">
        <v>2026256</v>
      </c>
      <c r="C5" s="6" t="n">
        <v>312800</v>
      </c>
      <c r="D5" s="6" t="n">
        <v>688900</v>
      </c>
    </row>
    <row r="6" spans="1:4">
      <c r="A6" s="4" t="s">
        <v>36</v>
      </c>
      <c r="B6" s="6" t="n">
        <v>241264</v>
      </c>
      <c r="C6" s="6" t="n">
        <v>37245</v>
      </c>
      <c r="D6" s="6" t="n">
        <v>186150</v>
      </c>
    </row>
    <row r="7" spans="1:4">
      <c r="A7" s="4" t="s">
        <v>37</v>
      </c>
      <c r="B7" s="6" t="n">
        <v>1526</v>
      </c>
      <c r="C7" s="6" t="n">
        <v>236</v>
      </c>
      <c r="D7" s="6" t="n">
        <v>472</v>
      </c>
    </row>
    <row r="8" spans="1:4">
      <c r="A8" s="4" t="s">
        <v>38</v>
      </c>
      <c r="B8" s="6" t="n">
        <v>51828</v>
      </c>
      <c r="C8" s="6" t="n">
        <v>8001</v>
      </c>
      <c r="D8" s="6" t="n">
        <v>88149</v>
      </c>
    </row>
    <row r="9" spans="1:4">
      <c r="A9" s="4" t="s">
        <v>39</v>
      </c>
      <c r="B9" s="6" t="n">
        <v>36508</v>
      </c>
      <c r="C9" s="6" t="n">
        <v>5636</v>
      </c>
      <c r="D9" s="6" t="n">
        <v>209601</v>
      </c>
    </row>
    <row r="10" spans="1:4">
      <c r="A10" s="4" t="s">
        <v>40</v>
      </c>
      <c r="B10" s="6" t="n">
        <v>22828</v>
      </c>
      <c r="C10" s="6" t="n">
        <v>3524</v>
      </c>
      <c r="D10" s="6" t="n">
        <v>17908</v>
      </c>
    </row>
    <row r="11" spans="1:4">
      <c r="A11" s="4" t="s">
        <v>41</v>
      </c>
      <c r="B11" s="6" t="n">
        <v>3513061</v>
      </c>
      <c r="C11" s="6" t="n">
        <v>542324</v>
      </c>
      <c r="D11" s="6" t="n">
        <v>3301726</v>
      </c>
    </row>
    <row r="12" spans="1:4">
      <c r="A12" s="3" t="s">
        <v>42</v>
      </c>
    </row>
    <row r="13" spans="1:4">
      <c r="A13" s="4" t="s">
        <v>43</v>
      </c>
      <c r="B13" s="6" t="n">
        <v>34145</v>
      </c>
      <c r="C13" s="6" t="n">
        <v>5271</v>
      </c>
      <c r="D13" s="6" t="n">
        <v>47171</v>
      </c>
    </row>
    <row r="14" spans="1:4">
      <c r="A14" s="4" t="s">
        <v>44</v>
      </c>
      <c r="B14" s="6" t="n">
        <v>133474</v>
      </c>
      <c r="C14" s="6" t="n">
        <v>20605</v>
      </c>
      <c r="D14" s="6" t="n">
        <v>133474</v>
      </c>
    </row>
    <row r="15" spans="1:4">
      <c r="A15" s="4" t="s">
        <v>45</v>
      </c>
      <c r="B15" s="6" t="n">
        <v>19708</v>
      </c>
      <c r="C15" s="6" t="n">
        <v>3042</v>
      </c>
      <c r="D15" s="6" t="n">
        <v>31598</v>
      </c>
    </row>
    <row r="16" spans="1:4">
      <c r="A16" s="4" t="s">
        <v>46</v>
      </c>
      <c r="B16" s="6" t="n">
        <v>1658</v>
      </c>
      <c r="C16" s="6" t="n">
        <v>256</v>
      </c>
      <c r="D16" s="6" t="n">
        <v>2638</v>
      </c>
    </row>
    <row r="17" spans="1:4">
      <c r="A17" s="4" t="s">
        <v>47</v>
      </c>
      <c r="B17" s="6" t="n">
        <v>284194</v>
      </c>
      <c r="C17" s="6" t="n">
        <v>43872</v>
      </c>
      <c r="D17" s="6" t="n">
        <v>219703</v>
      </c>
    </row>
    <row r="18" spans="1:4">
      <c r="A18" s="4" t="s">
        <v>48</v>
      </c>
      <c r="B18" s="6" t="n">
        <v>28188</v>
      </c>
      <c r="C18" s="6" t="n">
        <v>4351</v>
      </c>
      <c r="D18" s="6" t="n">
        <v>12176</v>
      </c>
    </row>
    <row r="19" spans="1:4">
      <c r="A19" s="4" t="s">
        <v>49</v>
      </c>
      <c r="B19" s="6" t="n">
        <v>501367</v>
      </c>
      <c r="C19" s="6" t="n">
        <v>77397</v>
      </c>
      <c r="D19" s="6" t="n">
        <v>446760</v>
      </c>
    </row>
    <row r="20" spans="1:4">
      <c r="A20" s="4" t="s">
        <v>50</v>
      </c>
      <c r="B20" s="6" t="n">
        <v>4014428</v>
      </c>
      <c r="C20" s="6" t="n">
        <v>619721</v>
      </c>
      <c r="D20" s="6" t="n">
        <v>3748486</v>
      </c>
    </row>
    <row r="21" spans="1:4">
      <c r="A21" s="3" t="s">
        <v>51</v>
      </c>
    </row>
    <row r="22" spans="1:4">
      <c r="A22" s="4" t="s">
        <v>52</v>
      </c>
      <c r="B22" s="6" t="n">
        <v>160891</v>
      </c>
      <c r="C22" s="6" t="n">
        <v>24837</v>
      </c>
      <c r="D22" s="6" t="n">
        <v>128765</v>
      </c>
    </row>
    <row r="23" spans="1:4">
      <c r="A23" s="4" t="s">
        <v>53</v>
      </c>
      <c r="B23" s="6" t="n">
        <v>5187</v>
      </c>
      <c r="C23" s="6" t="n">
        <v>801</v>
      </c>
      <c r="D23" s="6" t="n">
        <v>2942</v>
      </c>
    </row>
    <row r="24" spans="1:4">
      <c r="A24" s="4" t="s">
        <v>54</v>
      </c>
      <c r="B24" s="6" t="n">
        <v>213562</v>
      </c>
      <c r="C24" s="6" t="n">
        <v>32968</v>
      </c>
      <c r="D24" s="6" t="n">
        <v>109412</v>
      </c>
    </row>
    <row r="25" spans="1:4">
      <c r="A25" s="4" t="s">
        <v>55</v>
      </c>
      <c r="B25" s="6" t="n">
        <v>48150</v>
      </c>
      <c r="C25" s="6" t="n">
        <v>7433</v>
      </c>
      <c r="D25" s="6" t="n">
        <v>40096</v>
      </c>
    </row>
    <row r="26" spans="1:4">
      <c r="A26" s="4" t="s">
        <v>56</v>
      </c>
      <c r="B26" s="6" t="n">
        <v>60658</v>
      </c>
      <c r="C26" s="6" t="n">
        <v>9364</v>
      </c>
      <c r="D26" s="6" t="n">
        <v>54225</v>
      </c>
    </row>
    <row r="27" spans="1:4">
      <c r="A27" s="4" t="s">
        <v>57</v>
      </c>
      <c r="B27" s="6" t="n">
        <v>488448</v>
      </c>
      <c r="C27" s="6" t="n">
        <v>75403</v>
      </c>
      <c r="D27" s="6" t="n">
        <v>335440</v>
      </c>
    </row>
    <row r="28" spans="1:4">
      <c r="A28" s="3" t="s">
        <v>58</v>
      </c>
    </row>
    <row r="29" spans="1:4">
      <c r="A29" s="4" t="s">
        <v>59</v>
      </c>
      <c r="B29" s="6" t="n">
        <v>70354</v>
      </c>
      <c r="C29" s="6" t="n">
        <v>10861</v>
      </c>
      <c r="D29" s="6" t="n">
        <v>53855</v>
      </c>
    </row>
    <row r="30" spans="1:4">
      <c r="A30" s="4" t="s">
        <v>60</v>
      </c>
      <c r="B30" s="6" t="n">
        <v>22057</v>
      </c>
      <c r="C30" s="6" t="n">
        <v>3405</v>
      </c>
      <c r="D30" s="6" t="n">
        <v>24931</v>
      </c>
    </row>
    <row r="31" spans="1:4">
      <c r="A31" s="4" t="s">
        <v>61</v>
      </c>
      <c r="B31" s="6" t="n">
        <v>92411</v>
      </c>
      <c r="C31" s="6" t="n">
        <v>14266</v>
      </c>
      <c r="D31" s="6" t="n">
        <v>78786</v>
      </c>
    </row>
    <row r="32" spans="1:4">
      <c r="A32" s="4" t="s">
        <v>62</v>
      </c>
      <c r="B32" s="7" t="n">
        <v>580859</v>
      </c>
      <c r="C32" s="8" t="n">
        <v>89669</v>
      </c>
      <c r="D32" s="7" t="n">
        <v>414226</v>
      </c>
    </row>
    <row r="33" spans="1:4">
      <c r="A33" s="4" t="s">
        <v>63</v>
      </c>
      <c r="B33" s="4" t="s">
        <v>64</v>
      </c>
      <c r="C33" s="4" t="s">
        <v>64</v>
      </c>
      <c r="D33" s="4" t="s">
        <v>64</v>
      </c>
    </row>
    <row r="34" spans="1:4">
      <c r="A34" s="4" t="s">
        <v>65</v>
      </c>
      <c r="B34" s="7" t="n">
        <v>8592</v>
      </c>
      <c r="C34" s="8" t="n">
        <v>1326</v>
      </c>
      <c r="D34" s="7" t="n">
        <v>8563</v>
      </c>
    </row>
    <row r="35" spans="1:4">
      <c r="A35" s="4" t="s">
        <v>66</v>
      </c>
      <c r="B35" s="6" t="n">
        <v>2454244</v>
      </c>
      <c r="C35" s="6" t="n">
        <v>378870</v>
      </c>
      <c r="D35" s="6" t="n">
        <v>2601401</v>
      </c>
    </row>
    <row r="36" spans="1:4">
      <c r="A36" s="4" t="s">
        <v>67</v>
      </c>
      <c r="B36" s="6" t="n">
        <v>302115</v>
      </c>
      <c r="C36" s="6" t="n">
        <v>46639</v>
      </c>
      <c r="D36" s="6" t="n">
        <v>198422</v>
      </c>
    </row>
    <row r="37" spans="1:4">
      <c r="A37" s="4" t="s">
        <v>68</v>
      </c>
      <c r="B37" s="6" t="n">
        <v>871356</v>
      </c>
      <c r="C37" s="6" t="n">
        <v>134514</v>
      </c>
      <c r="D37" s="6" t="n">
        <v>764963</v>
      </c>
    </row>
    <row r="38" spans="1:4">
      <c r="A38" s="4" t="s">
        <v>69</v>
      </c>
      <c r="B38" s="6" t="n">
        <v>-50048</v>
      </c>
      <c r="C38" s="6" t="n">
        <v>-7726</v>
      </c>
      <c r="D38" s="6" t="n">
        <v>-105106</v>
      </c>
    </row>
    <row r="39" spans="1:4">
      <c r="A39" s="4" t="s">
        <v>70</v>
      </c>
      <c r="B39" s="6" t="n">
        <v>-268829</v>
      </c>
      <c r="C39" s="6" t="n">
        <v>-41500</v>
      </c>
      <c r="D39" s="6" t="n">
        <v>-257491</v>
      </c>
    </row>
    <row r="40" spans="1:4">
      <c r="A40" s="4" t="s">
        <v>71</v>
      </c>
      <c r="B40" s="6" t="n">
        <v>3317430</v>
      </c>
      <c r="C40" s="6" t="n">
        <v>512123</v>
      </c>
      <c r="D40" s="6" t="n">
        <v>3210752</v>
      </c>
    </row>
    <row r="41" spans="1:4">
      <c r="A41" s="4" t="s">
        <v>72</v>
      </c>
      <c r="B41" s="6" t="n">
        <v>116139</v>
      </c>
      <c r="C41" s="6" t="n">
        <v>17929</v>
      </c>
      <c r="D41" s="6" t="n">
        <v>123508</v>
      </c>
    </row>
    <row r="42" spans="1:4">
      <c r="A42" s="4" t="s">
        <v>73</v>
      </c>
      <c r="B42" s="6" t="n">
        <v>3433569</v>
      </c>
      <c r="C42" s="6" t="n">
        <v>530052</v>
      </c>
      <c r="D42" s="6" t="n">
        <v>3334260</v>
      </c>
    </row>
    <row r="43" spans="1:4">
      <c r="A43" s="4" t="s">
        <v>74</v>
      </c>
      <c r="B43" s="6" t="n">
        <v>4014428</v>
      </c>
      <c r="C43" s="6" t="n">
        <v>619721</v>
      </c>
      <c r="D43" s="6" t="n">
        <v>3748486</v>
      </c>
    </row>
    <row r="44" spans="1:4">
      <c r="A44" s="4" t="s">
        <v>75</v>
      </c>
    </row>
    <row r="45" spans="1:4">
      <c r="A45" s="3" t="s">
        <v>51</v>
      </c>
    </row>
    <row r="46" spans="1:4">
      <c r="A46" s="4" t="s">
        <v>52</v>
      </c>
      <c r="B46" s="6" t="n">
        <v>4141</v>
      </c>
      <c r="C46" s="6" t="n">
        <v>639</v>
      </c>
      <c r="D46" s="6" t="n">
        <v>4453</v>
      </c>
    </row>
    <row r="47" spans="1:4">
      <c r="A47" s="4" t="s">
        <v>53</v>
      </c>
      <c r="B47" s="6" t="n">
        <v>1680</v>
      </c>
      <c r="C47" s="6" t="n">
        <v>259</v>
      </c>
      <c r="D47" s="6" t="n">
        <v>268</v>
      </c>
    </row>
    <row r="48" spans="1:4">
      <c r="A48" s="4" t="s">
        <v>54</v>
      </c>
      <c r="B48" s="6" t="n">
        <v>5720</v>
      </c>
      <c r="C48" s="6" t="n">
        <v>883</v>
      </c>
      <c r="D48" s="6" t="n">
        <v>7099</v>
      </c>
    </row>
    <row r="49" spans="1:4">
      <c r="A49" s="4" t="s">
        <v>55</v>
      </c>
      <c r="B49" s="6" t="n">
        <v>1625</v>
      </c>
      <c r="C49" s="6" t="n">
        <v>251</v>
      </c>
      <c r="D49" s="6" t="n">
        <v>1083</v>
      </c>
    </row>
    <row r="50" spans="1:4">
      <c r="A50" s="4" t="s">
        <v>56</v>
      </c>
      <c r="B50" s="7" t="n">
        <v>1152</v>
      </c>
      <c r="C50" s="8" t="n">
        <v>178</v>
      </c>
      <c r="D50" s="7" t="n">
        <v>25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6</v>
      </c>
      <c r="B1" s="2" t="s">
        <v>1</v>
      </c>
    </row>
    <row r="2" spans="1:2">
      <c r="B2" s="2" t="s">
        <v>22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0</v>
      </c>
      <c r="B1" s="2" t="s">
        <v>1</v>
      </c>
    </row>
    <row r="2" spans="1:2">
      <c r="B2" s="2" t="s">
        <v>22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4</v>
      </c>
      <c r="B1" s="2" t="s">
        <v>1</v>
      </c>
    </row>
    <row r="2" spans="1:2">
      <c r="B2" s="2" t="s">
        <v>22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8</v>
      </c>
      <c r="B1" s="2" t="s">
        <v>1</v>
      </c>
    </row>
    <row r="2" spans="1:2">
      <c r="B2" s="2" t="s">
        <v>22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2</v>
      </c>
      <c r="B1" s="2" t="s">
        <v>1</v>
      </c>
    </row>
    <row r="2" spans="1:2">
      <c r="B2" s="2" t="s">
        <v>22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6</v>
      </c>
      <c r="B1" s="2" t="s">
        <v>1</v>
      </c>
    </row>
    <row r="2" spans="1:2">
      <c r="B2" s="2" t="s">
        <v>22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0</v>
      </c>
      <c r="B1" s="2" t="s">
        <v>1</v>
      </c>
    </row>
    <row r="2" spans="1:2">
      <c r="B2" s="2" t="s">
        <v>22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4</v>
      </c>
      <c r="B1" s="2" t="s">
        <v>1</v>
      </c>
    </row>
    <row r="2" spans="1:2">
      <c r="B2" s="2" t="s">
        <v>22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8</v>
      </c>
      <c r="B1" s="2" t="s">
        <v>1</v>
      </c>
    </row>
    <row r="2" spans="1:2">
      <c r="B2" s="2" t="s">
        <v>222</v>
      </c>
    </row>
    <row r="3" spans="1:2">
      <c r="A3" s="3" t="s">
        <v>243</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1</v>
      </c>
      <c r="B1" s="2" t="s">
        <v>1</v>
      </c>
    </row>
    <row r="2" spans="1:2">
      <c r="B2" s="2" t="s">
        <v>22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37"/>
    <col customWidth="1" max="3" min="3" width="37"/>
    <col customWidth="1" max="4" min="4" width="37"/>
  </cols>
  <sheetData>
    <row r="1" spans="1:4">
      <c r="A1" s="1" t="s">
        <v>76</v>
      </c>
      <c r="B1" s="2" t="s">
        <v>77</v>
      </c>
      <c r="C1" s="2" t="s">
        <v>78</v>
      </c>
      <c r="D1" s="2" t="s">
        <v>79</v>
      </c>
    </row>
    <row r="2" spans="1:4">
      <c r="A2" s="4" t="s">
        <v>80</v>
      </c>
      <c r="B2" s="7" t="n">
        <v>13246</v>
      </c>
      <c r="C2" s="8" t="n">
        <v>2045</v>
      </c>
      <c r="D2" s="7" t="n">
        <v>16587</v>
      </c>
    </row>
    <row r="3" spans="1:4">
      <c r="A3" s="4" t="s">
        <v>81</v>
      </c>
      <c r="B3" s="6" t="n">
        <v>160891</v>
      </c>
      <c r="C3" s="6" t="n">
        <v>24837</v>
      </c>
      <c r="D3" s="6" t="n">
        <v>128765</v>
      </c>
    </row>
    <row r="4" spans="1:4">
      <c r="A4" s="4" t="s">
        <v>82</v>
      </c>
      <c r="B4" s="6" t="n">
        <v>5187</v>
      </c>
      <c r="C4" s="6" t="n">
        <v>801</v>
      </c>
      <c r="D4" s="6" t="n">
        <v>2942</v>
      </c>
    </row>
    <row r="5" spans="1:4">
      <c r="A5" s="4" t="s">
        <v>83</v>
      </c>
      <c r="B5" s="6" t="n">
        <v>213562</v>
      </c>
      <c r="C5" s="6" t="n">
        <v>32968</v>
      </c>
      <c r="D5" s="6" t="n">
        <v>109412</v>
      </c>
    </row>
    <row r="6" spans="1:4">
      <c r="A6" s="4" t="s">
        <v>84</v>
      </c>
      <c r="B6" s="6" t="n">
        <v>48150</v>
      </c>
      <c r="C6" s="6" t="n">
        <v>7433</v>
      </c>
      <c r="D6" s="6" t="n">
        <v>40096</v>
      </c>
    </row>
    <row r="7" spans="1:4">
      <c r="A7" s="4" t="s">
        <v>85</v>
      </c>
      <c r="B7" s="7" t="n">
        <v>60658</v>
      </c>
      <c r="C7" s="8" t="n">
        <v>9364</v>
      </c>
      <c r="D7" s="7" t="n">
        <v>54225</v>
      </c>
    </row>
    <row r="8" spans="1:4">
      <c r="A8" s="4" t="s">
        <v>86</v>
      </c>
      <c r="B8" s="6" t="n">
        <v>10000000000</v>
      </c>
      <c r="C8" s="6" t="n">
        <v>10000000000</v>
      </c>
      <c r="D8" s="6" t="n">
        <v>10000000000</v>
      </c>
    </row>
    <row r="9" spans="1:4">
      <c r="A9" s="4" t="s">
        <v>87</v>
      </c>
      <c r="B9" s="9" t="n">
        <v>0.001</v>
      </c>
      <c r="C9" s="10" t="n">
        <v>0.001</v>
      </c>
      <c r="D9" s="9" t="n">
        <v>0.001</v>
      </c>
    </row>
    <row r="10" spans="1:4">
      <c r="A10" s="4" t="s">
        <v>88</v>
      </c>
      <c r="B10" s="6" t="n">
        <v>1155059526</v>
      </c>
      <c r="C10" s="6" t="n">
        <v>1155059526</v>
      </c>
      <c r="D10" s="6" t="n">
        <v>1150565906</v>
      </c>
    </row>
    <row r="11" spans="1:4">
      <c r="A11" s="4" t="s">
        <v>89</v>
      </c>
      <c r="B11" s="6" t="n">
        <v>1155059526</v>
      </c>
      <c r="C11" s="6" t="n">
        <v>1155059526</v>
      </c>
      <c r="D11" s="6" t="n">
        <v>1150565906</v>
      </c>
    </row>
    <row r="12" spans="1:4">
      <c r="A12" s="4" t="s">
        <v>75</v>
      </c>
    </row>
    <row r="13" spans="1:4">
      <c r="A13" s="4" t="s">
        <v>81</v>
      </c>
      <c r="B13" s="7" t="n">
        <v>4141</v>
      </c>
      <c r="C13" s="8" t="n">
        <v>639</v>
      </c>
      <c r="D13" s="7" t="n">
        <v>4453</v>
      </c>
    </row>
    <row r="14" spans="1:4">
      <c r="A14" s="4" t="s">
        <v>82</v>
      </c>
      <c r="B14" s="6" t="n">
        <v>1680</v>
      </c>
      <c r="C14" s="6" t="n">
        <v>259</v>
      </c>
      <c r="D14" s="6" t="n">
        <v>268</v>
      </c>
    </row>
    <row r="15" spans="1:4">
      <c r="A15" s="4" t="s">
        <v>83</v>
      </c>
      <c r="B15" s="6" t="n">
        <v>5720</v>
      </c>
      <c r="C15" s="6" t="n">
        <v>883</v>
      </c>
      <c r="D15" s="6" t="n">
        <v>7099</v>
      </c>
    </row>
    <row r="16" spans="1:4">
      <c r="A16" s="4" t="s">
        <v>84</v>
      </c>
      <c r="B16" s="6" t="n">
        <v>1625</v>
      </c>
      <c r="C16" s="6" t="n">
        <v>251</v>
      </c>
      <c r="D16" s="6" t="n">
        <v>1083</v>
      </c>
    </row>
    <row r="17" spans="1:4">
      <c r="A17" s="4" t="s">
        <v>85</v>
      </c>
      <c r="B17" s="7" t="n">
        <v>1152</v>
      </c>
      <c r="C17" s="8" t="n">
        <v>178</v>
      </c>
      <c r="D17" s="7" t="n">
        <v>25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5</v>
      </c>
      <c r="B1" s="2" t="s">
        <v>1</v>
      </c>
    </row>
    <row r="2" spans="1:2">
      <c r="B2" s="2" t="s">
        <v>22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09</v>
      </c>
      <c r="B1" s="2" t="s">
        <v>1</v>
      </c>
    </row>
    <row r="2" spans="1:2">
      <c r="B2" s="2" t="s">
        <v>222</v>
      </c>
    </row>
    <row r="3" spans="1:2">
      <c r="A3" s="3" t="s">
        <v>3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22</v>
      </c>
    </row>
    <row r="3" spans="1:2">
      <c r="A3" s="3" t="s">
        <v>22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row r="22" spans="1:2">
      <c r="A22" s="4" t="s">
        <v>350</v>
      </c>
      <c r="B22" s="4" t="s">
        <v>351</v>
      </c>
    </row>
    <row r="23" spans="1:2">
      <c r="A23" s="4" t="s">
        <v>352</v>
      </c>
      <c r="B23" s="4" t="s">
        <v>353</v>
      </c>
    </row>
    <row r="24" spans="1:2">
      <c r="A24" s="4" t="s">
        <v>354</v>
      </c>
      <c r="B24" s="4" t="s">
        <v>355</v>
      </c>
    </row>
    <row r="25" spans="1:2">
      <c r="A25" s="4" t="s">
        <v>356</v>
      </c>
      <c r="B25" s="4" t="s">
        <v>357</v>
      </c>
    </row>
    <row r="26" spans="1:2">
      <c r="A26" s="4" t="s">
        <v>358</v>
      </c>
      <c r="B26" s="4" t="s">
        <v>359</v>
      </c>
    </row>
    <row r="27" spans="1:2">
      <c r="A27" s="4" t="s">
        <v>360</v>
      </c>
      <c r="B27" s="4" t="s">
        <v>361</v>
      </c>
    </row>
    <row r="28" spans="1:2">
      <c r="A28" s="4" t="s">
        <v>362</v>
      </c>
      <c r="B28" s="4" t="s">
        <v>363</v>
      </c>
    </row>
    <row r="29" spans="1:2">
      <c r="A29" s="4" t="s">
        <v>364</v>
      </c>
      <c r="B29" s="4" t="s">
        <v>365</v>
      </c>
    </row>
    <row r="30" spans="1:2">
      <c r="A30" s="4" t="s">
        <v>366</v>
      </c>
      <c r="B30" s="4" t="s">
        <v>367</v>
      </c>
    </row>
    <row r="31" spans="1:2">
      <c r="A31" s="4" t="s">
        <v>368</v>
      </c>
      <c r="B31" s="4" t="s">
        <v>369</v>
      </c>
    </row>
    <row r="32" spans="1:2">
      <c r="A32" s="4" t="s">
        <v>370</v>
      </c>
      <c r="B32"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22</v>
      </c>
    </row>
    <row r="3" spans="1:2">
      <c r="A3" s="3" t="s">
        <v>22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22</v>
      </c>
    </row>
    <row r="3" spans="1:2">
      <c r="A3" s="3" t="s">
        <v>231</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4</v>
      </c>
      <c r="B1" s="2" t="s">
        <v>1</v>
      </c>
    </row>
    <row r="2" spans="1:2">
      <c r="B2" s="2" t="s">
        <v>222</v>
      </c>
    </row>
    <row r="3" spans="1:2">
      <c r="A3" s="3" t="s">
        <v>235</v>
      </c>
    </row>
    <row r="4" spans="1:2">
      <c r="A4" s="4" t="s">
        <v>395</v>
      </c>
      <c r="B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7</v>
      </c>
      <c r="B1" s="2" t="s">
        <v>1</v>
      </c>
    </row>
    <row r="2" spans="1:2">
      <c r="B2" s="2" t="s">
        <v>222</v>
      </c>
    </row>
    <row r="3" spans="1:2">
      <c r="A3" s="3" t="s">
        <v>239</v>
      </c>
    </row>
    <row r="4" spans="1:2">
      <c r="A4" s="4" t="s">
        <v>398</v>
      </c>
      <c r="B4"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400</v>
      </c>
      <c r="B1" s="2" t="s">
        <v>1</v>
      </c>
    </row>
    <row r="2" spans="1:2">
      <c r="B2" s="2" t="s">
        <v>222</v>
      </c>
    </row>
    <row r="3" spans="1:2">
      <c r="A3" s="3" t="s">
        <v>24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22</v>
      </c>
    </row>
    <row r="3" spans="1:2">
      <c r="A3" s="3" t="s">
        <v>406</v>
      </c>
    </row>
    <row r="4" spans="1:2">
      <c r="A4" s="4" t="s">
        <v>407</v>
      </c>
      <c r="B4" s="4" t="s">
        <v>408</v>
      </c>
    </row>
    <row r="5" spans="1:2">
      <c r="A5" s="4" t="s">
        <v>409</v>
      </c>
    </row>
    <row r="6" spans="1:2">
      <c r="A6" s="3" t="s">
        <v>406</v>
      </c>
    </row>
    <row r="7" spans="1:2">
      <c r="A7" s="4" t="s">
        <v>410</v>
      </c>
      <c r="B7" s="4" t="s">
        <v>411</v>
      </c>
    </row>
    <row r="8" spans="1:2">
      <c r="A8" s="4" t="s">
        <v>412</v>
      </c>
    </row>
    <row r="9" spans="1:2">
      <c r="A9" s="3" t="s">
        <v>406</v>
      </c>
    </row>
    <row r="10" spans="1:2">
      <c r="A10" s="4" t="s">
        <v>410</v>
      </c>
      <c r="B10"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414</v>
      </c>
      <c r="B1" s="2" t="s">
        <v>1</v>
      </c>
    </row>
    <row r="2" spans="1:2">
      <c r="B2" s="2" t="s">
        <v>222</v>
      </c>
    </row>
    <row r="3" spans="1:2">
      <c r="A3" s="4" t="s">
        <v>409</v>
      </c>
    </row>
    <row r="4" spans="1:2">
      <c r="A4" s="3" t="s">
        <v>415</v>
      </c>
    </row>
    <row r="5" spans="1:2">
      <c r="A5" s="4" t="s">
        <v>416</v>
      </c>
      <c r="B5" s="4" t="s">
        <v>417</v>
      </c>
    </row>
    <row r="6" spans="1:2">
      <c r="A6" s="4" t="s">
        <v>412</v>
      </c>
    </row>
    <row r="7" spans="1:2">
      <c r="A7" s="3" t="s">
        <v>415</v>
      </c>
    </row>
    <row r="8" spans="1:2">
      <c r="A8" s="4" t="s">
        <v>416</v>
      </c>
      <c r="B8"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7"/>
  </cols>
  <sheetData>
    <row r="1" spans="1:6">
      <c r="A1" s="1" t="s">
        <v>90</v>
      </c>
      <c r="C1" s="2" t="s">
        <v>1</v>
      </c>
    </row>
    <row r="2" spans="1:6">
      <c r="C2" s="2" t="s">
        <v>77</v>
      </c>
      <c r="D2" s="2" t="s">
        <v>78</v>
      </c>
      <c r="E2" s="2" t="s">
        <v>79</v>
      </c>
      <c r="F2" s="2" t="s">
        <v>91</v>
      </c>
    </row>
    <row r="3" spans="1:6">
      <c r="A3" s="3" t="s">
        <v>92</v>
      </c>
    </row>
    <row r="4" spans="1:6">
      <c r="A4" s="4" t="s">
        <v>93</v>
      </c>
      <c r="C4" s="7" t="n">
        <v>2828308</v>
      </c>
      <c r="D4" s="8" t="n">
        <v>436616</v>
      </c>
      <c r="E4" s="7" t="n">
        <v>2150011</v>
      </c>
      <c r="F4" s="7" t="n">
        <v>1757024</v>
      </c>
    </row>
    <row r="5" spans="1:6">
      <c r="A5" s="3" t="s">
        <v>94</v>
      </c>
    </row>
    <row r="6" spans="1:6">
      <c r="A6" s="4" t="s">
        <v>95</v>
      </c>
      <c r="C6" s="6" t="n">
        <v>-2150506</v>
      </c>
      <c r="D6" s="6" t="n">
        <v>-331981</v>
      </c>
      <c r="E6" s="6" t="n">
        <v>-1615157</v>
      </c>
      <c r="F6" s="6" t="n">
        <v>-1293372</v>
      </c>
    </row>
    <row r="7" spans="1:6">
      <c r="A7" s="4" t="s">
        <v>96</v>
      </c>
      <c r="C7" s="6" t="n">
        <v>-143279</v>
      </c>
      <c r="D7" s="6" t="n">
        <v>-22118</v>
      </c>
      <c r="E7" s="6" t="n">
        <v>-107263</v>
      </c>
      <c r="F7" s="6" t="n">
        <v>-96461</v>
      </c>
    </row>
    <row r="8" spans="1:6">
      <c r="A8" s="4" t="s">
        <v>97</v>
      </c>
      <c r="B8" s="4" t="s">
        <v>98</v>
      </c>
      <c r="C8" s="6" t="n">
        <v>-456001</v>
      </c>
      <c r="D8" s="6" t="n">
        <v>-70394</v>
      </c>
      <c r="E8" s="6" t="n">
        <v>-396692</v>
      </c>
      <c r="F8" s="6" t="n">
        <v>-349205</v>
      </c>
    </row>
    <row r="9" spans="1:6">
      <c r="A9" s="4" t="s">
        <v>99</v>
      </c>
      <c r="C9" s="6" t="n">
        <v>-2749786</v>
      </c>
      <c r="D9" s="6" t="n">
        <v>-424493</v>
      </c>
      <c r="E9" s="6" t="n">
        <v>-2119112</v>
      </c>
      <c r="F9" s="6" t="n">
        <v>-1739038</v>
      </c>
    </row>
    <row r="10" spans="1:6">
      <c r="A10" s="4" t="s">
        <v>100</v>
      </c>
      <c r="C10" s="6" t="n">
        <v>78522</v>
      </c>
      <c r="D10" s="6" t="n">
        <v>12123</v>
      </c>
      <c r="E10" s="6" t="n">
        <v>30899</v>
      </c>
      <c r="F10" s="6" t="n">
        <v>17986</v>
      </c>
    </row>
    <row r="11" spans="1:6">
      <c r="A11" s="3" t="s">
        <v>101</v>
      </c>
    </row>
    <row r="12" spans="1:6">
      <c r="A12" s="4" t="s">
        <v>102</v>
      </c>
      <c r="C12" s="6" t="n">
        <v>65624</v>
      </c>
      <c r="D12" s="6" t="n">
        <v>10131</v>
      </c>
      <c r="E12" s="6" t="n">
        <v>44240</v>
      </c>
      <c r="F12" s="6" t="n">
        <v>8886</v>
      </c>
    </row>
    <row r="13" spans="1:6">
      <c r="A13" s="4" t="s">
        <v>103</v>
      </c>
      <c r="C13" s="6" t="n">
        <v>57234</v>
      </c>
      <c r="D13" s="6" t="n">
        <v>8835</v>
      </c>
      <c r="E13" s="6" t="n">
        <v>82251</v>
      </c>
      <c r="F13" s="6" t="n">
        <v>84250</v>
      </c>
    </row>
    <row r="14" spans="1:6">
      <c r="A14" s="4" t="s">
        <v>104</v>
      </c>
      <c r="C14" s="6" t="n">
        <v>13042</v>
      </c>
      <c r="D14" s="6" t="n">
        <v>2013</v>
      </c>
      <c r="E14" s="6" t="n">
        <v>2330</v>
      </c>
      <c r="F14" s="6" t="n">
        <v>-4601</v>
      </c>
    </row>
    <row r="15" spans="1:6">
      <c r="A15" s="4" t="s">
        <v>105</v>
      </c>
      <c r="C15" s="6" t="n">
        <v>214422</v>
      </c>
      <c r="D15" s="6" t="n">
        <v>33102</v>
      </c>
      <c r="E15" s="6" t="n">
        <v>159720</v>
      </c>
      <c r="F15" s="6" t="n">
        <v>106521</v>
      </c>
    </row>
    <row r="16" spans="1:6">
      <c r="A16" s="4" t="s">
        <v>106</v>
      </c>
      <c r="C16" s="6" t="n">
        <v>-25865</v>
      </c>
      <c r="D16" s="6" t="n">
        <v>-3993</v>
      </c>
      <c r="E16" s="6" t="n">
        <v>-24289</v>
      </c>
      <c r="F16" s="6" t="n">
        <v>-27158</v>
      </c>
    </row>
    <row r="17" spans="1:6">
      <c r="A17" s="4" t="s">
        <v>107</v>
      </c>
      <c r="C17" s="6" t="n">
        <v>26924</v>
      </c>
      <c r="D17" s="6" t="n">
        <v>4156</v>
      </c>
      <c r="E17" s="6" t="n">
        <v>30649</v>
      </c>
      <c r="F17" s="6" t="n">
        <v>20621</v>
      </c>
    </row>
    <row r="18" spans="1:6">
      <c r="A18" s="4" t="s">
        <v>108</v>
      </c>
      <c r="C18" s="6" t="n">
        <v>215481</v>
      </c>
      <c r="D18" s="6" t="n">
        <v>33265</v>
      </c>
      <c r="E18" s="6" t="n">
        <v>166080</v>
      </c>
      <c r="F18" s="6" t="n">
        <v>99984</v>
      </c>
    </row>
    <row r="19" spans="1:6">
      <c r="A19" s="4" t="s">
        <v>109</v>
      </c>
      <c r="C19" s="6" t="n">
        <v>5395</v>
      </c>
      <c r="D19" s="6" t="n">
        <v>833</v>
      </c>
      <c r="E19" s="6" t="n">
        <v>4320</v>
      </c>
      <c r="F19" s="6" t="n">
        <v>4341</v>
      </c>
    </row>
    <row r="20" spans="1:6">
      <c r="A20" s="4" t="s">
        <v>110</v>
      </c>
      <c r="C20" s="7" t="n">
        <v>210086</v>
      </c>
      <c r="D20" s="8" t="n">
        <v>32432</v>
      </c>
      <c r="E20" s="7" t="n">
        <v>161760</v>
      </c>
      <c r="F20" s="7" t="n">
        <v>95643</v>
      </c>
    </row>
    <row r="21" spans="1:6">
      <c r="A21" s="3" t="s">
        <v>111</v>
      </c>
    </row>
    <row r="22" spans="1:6">
      <c r="A22" s="4" t="s">
        <v>112</v>
      </c>
      <c r="C22" s="11" t="n">
        <v>0.18</v>
      </c>
      <c r="D22" s="12" t="n">
        <v>0.03</v>
      </c>
      <c r="E22" s="11" t="n">
        <v>0.16</v>
      </c>
      <c r="F22" s="11" t="n">
        <v>0.1</v>
      </c>
    </row>
    <row r="23" spans="1:6">
      <c r="A23" s="4" t="s">
        <v>113</v>
      </c>
      <c r="C23" s="11" t="n">
        <v>0.17</v>
      </c>
      <c r="D23" s="12" t="n">
        <v>0.03</v>
      </c>
      <c r="E23" s="11" t="n">
        <v>0.16</v>
      </c>
      <c r="F23" s="11" t="n">
        <v>0.1</v>
      </c>
    </row>
    <row r="24" spans="1:6">
      <c r="A24" s="3" t="s">
        <v>114</v>
      </c>
    </row>
    <row r="25" spans="1:6">
      <c r="A25" s="4" t="s">
        <v>115</v>
      </c>
      <c r="C25" s="6" t="n">
        <v>1151705374</v>
      </c>
      <c r="D25" s="6" t="n">
        <v>1151705374</v>
      </c>
      <c r="E25" s="6" t="n">
        <v>1005842212</v>
      </c>
      <c r="F25" s="6" t="n">
        <v>998861526</v>
      </c>
    </row>
    <row r="26" spans="1:6">
      <c r="A26" s="4" t="s">
        <v>116</v>
      </c>
      <c r="C26" s="6" t="n">
        <v>1203323521</v>
      </c>
      <c r="D26" s="6" t="n">
        <v>1203323521</v>
      </c>
      <c r="E26" s="6" t="n">
        <v>1012591387</v>
      </c>
      <c r="F26" s="6" t="n">
        <v>1000570018</v>
      </c>
    </row>
    <row r="27" spans="1:6">
      <c r="A27" s="4" t="s">
        <v>108</v>
      </c>
      <c r="C27" s="7" t="n">
        <v>215481</v>
      </c>
      <c r="D27" s="8" t="n">
        <v>33265</v>
      </c>
      <c r="E27" s="7" t="n">
        <v>166080</v>
      </c>
      <c r="F27" s="7" t="n">
        <v>99984</v>
      </c>
    </row>
    <row r="28" spans="1:6">
      <c r="A28" s="3" t="s">
        <v>117</v>
      </c>
    </row>
    <row r="29" spans="1:6">
      <c r="A29" s="4" t="s">
        <v>118</v>
      </c>
      <c r="C29" s="6" t="n">
        <v>6153</v>
      </c>
      <c r="D29" s="6" t="n">
        <v>949</v>
      </c>
      <c r="E29" s="6" t="n">
        <v>6008</v>
      </c>
      <c r="F29" s="6" t="n">
        <v>-6982</v>
      </c>
    </row>
    <row r="30" spans="1:6">
      <c r="A30" s="4" t="s">
        <v>119</v>
      </c>
      <c r="C30" s="6" t="n">
        <v>37567</v>
      </c>
      <c r="D30" s="6" t="n">
        <v>5799</v>
      </c>
    </row>
    <row r="31" spans="1:6">
      <c r="A31" s="4" t="s">
        <v>120</v>
      </c>
      <c r="C31" s="6" t="n">
        <v>259201</v>
      </c>
      <c r="D31" s="6" t="n">
        <v>40013</v>
      </c>
      <c r="E31" s="6" t="n">
        <v>172088</v>
      </c>
      <c r="F31" s="6" t="n">
        <v>93002</v>
      </c>
    </row>
    <row r="32" spans="1:6">
      <c r="A32" s="4" t="s">
        <v>121</v>
      </c>
      <c r="C32" s="6" t="n">
        <v>5395</v>
      </c>
      <c r="D32" s="6" t="n">
        <v>833</v>
      </c>
      <c r="E32" s="6" t="n">
        <v>4320</v>
      </c>
      <c r="F32" s="6" t="n">
        <v>4341</v>
      </c>
    </row>
    <row r="33" spans="1:6">
      <c r="A33" s="4" t="s">
        <v>122</v>
      </c>
      <c r="C33" s="6" t="n">
        <v>253806</v>
      </c>
      <c r="D33" s="6" t="n">
        <v>39180</v>
      </c>
      <c r="E33" s="6" t="n">
        <v>167768</v>
      </c>
      <c r="F33" s="6" t="n">
        <v>88661</v>
      </c>
    </row>
    <row r="34" spans="1:6">
      <c r="A34" s="4" t="s">
        <v>123</v>
      </c>
    </row>
    <row r="35" spans="1:6">
      <c r="A35" s="3" t="s">
        <v>92</v>
      </c>
    </row>
    <row r="36" spans="1:6">
      <c r="A36" s="4" t="s">
        <v>93</v>
      </c>
      <c r="C36" s="6" t="n">
        <v>2155264</v>
      </c>
      <c r="D36" s="6" t="n">
        <v>332716</v>
      </c>
      <c r="E36" s="6" t="n">
        <v>1624410</v>
      </c>
      <c r="F36" s="6" t="n">
        <v>1418512</v>
      </c>
    </row>
    <row r="37" spans="1:6">
      <c r="A37" s="3" t="s">
        <v>94</v>
      </c>
    </row>
    <row r="38" spans="1:6">
      <c r="A38" s="4" t="s">
        <v>95</v>
      </c>
      <c r="C38" s="6" t="n">
        <v>-1675261</v>
      </c>
      <c r="D38" s="6" t="n">
        <v>-258616</v>
      </c>
      <c r="E38" s="6" t="n">
        <v>-1261888</v>
      </c>
      <c r="F38" s="6" t="n">
        <v>-1094843</v>
      </c>
    </row>
    <row r="39" spans="1:6">
      <c r="A39" s="4" t="s">
        <v>100</v>
      </c>
      <c r="C39" s="6" t="n">
        <v>185935</v>
      </c>
      <c r="D39" s="6" t="n">
        <v>28704</v>
      </c>
      <c r="E39" s="6" t="n">
        <v>137539</v>
      </c>
      <c r="F39" s="6" t="n">
        <v>113206</v>
      </c>
    </row>
    <row r="40" spans="1:6">
      <c r="A40" s="4" t="s">
        <v>124</v>
      </c>
    </row>
    <row r="41" spans="1:6">
      <c r="A41" s="3" t="s">
        <v>92</v>
      </c>
    </row>
    <row r="42" spans="1:6">
      <c r="A42" s="4" t="s">
        <v>93</v>
      </c>
      <c r="C42" s="6" t="n">
        <v>369198</v>
      </c>
      <c r="D42" s="6" t="n">
        <v>56994</v>
      </c>
      <c r="E42" s="6" t="n">
        <v>232620</v>
      </c>
      <c r="F42" s="6" t="n">
        <v>63418</v>
      </c>
    </row>
    <row r="43" spans="1:6">
      <c r="A43" s="3" t="s">
        <v>94</v>
      </c>
    </row>
    <row r="44" spans="1:6">
      <c r="A44" s="4" t="s">
        <v>95</v>
      </c>
      <c r="C44" s="6" t="n">
        <v>-293875</v>
      </c>
      <c r="D44" s="6" t="n">
        <v>-45366</v>
      </c>
      <c r="E44" s="6" t="n">
        <v>-185593</v>
      </c>
      <c r="F44" s="6" t="n">
        <v>-47351</v>
      </c>
    </row>
    <row r="45" spans="1:6">
      <c r="A45" s="4" t="s">
        <v>100</v>
      </c>
      <c r="C45" s="6" t="n">
        <v>50074</v>
      </c>
      <c r="D45" s="6" t="n">
        <v>7730</v>
      </c>
      <c r="E45" s="6" t="n">
        <v>35603</v>
      </c>
      <c r="F45" s="6" t="n">
        <v>9699</v>
      </c>
    </row>
    <row r="46" spans="1:6">
      <c r="A46" s="4" t="s">
        <v>125</v>
      </c>
    </row>
    <row r="47" spans="1:6">
      <c r="A47" s="3" t="s">
        <v>92</v>
      </c>
    </row>
    <row r="48" spans="1:6">
      <c r="A48" s="4" t="s">
        <v>93</v>
      </c>
      <c r="C48" s="6" t="n">
        <v>303846</v>
      </c>
      <c r="D48" s="6" t="n">
        <v>46906</v>
      </c>
      <c r="E48" s="6" t="n">
        <v>292981</v>
      </c>
      <c r="F48" s="6" t="n">
        <v>261206</v>
      </c>
    </row>
    <row r="49" spans="1:6">
      <c r="A49" s="3" t="s">
        <v>94</v>
      </c>
    </row>
    <row r="50" spans="1:6">
      <c r="A50" s="4" t="s">
        <v>95</v>
      </c>
      <c r="C50" s="6" t="n">
        <v>-181370</v>
      </c>
      <c r="D50" s="6" t="n">
        <v>-27999</v>
      </c>
      <c r="E50" s="6" t="n">
        <v>-167676</v>
      </c>
      <c r="F50" s="6" t="n">
        <v>-142245</v>
      </c>
    </row>
    <row r="51" spans="1:6">
      <c r="A51" s="4" t="s">
        <v>100</v>
      </c>
      <c r="C51" s="6" t="n">
        <v>11233</v>
      </c>
      <c r="D51" s="6" t="n">
        <v>1735</v>
      </c>
      <c r="E51" s="6" t="n">
        <v>17442</v>
      </c>
      <c r="F51" s="6" t="n">
        <v>27077</v>
      </c>
    </row>
    <row r="52" spans="1:6">
      <c r="A52" s="4" t="s">
        <v>126</v>
      </c>
    </row>
    <row r="53" spans="1:6">
      <c r="A53" s="3" t="s">
        <v>92</v>
      </c>
    </row>
    <row r="54" spans="1:6">
      <c r="A54" s="4" t="s">
        <v>127</v>
      </c>
      <c r="F54" s="6" t="n">
        <v>13888</v>
      </c>
    </row>
    <row r="55" spans="1:6">
      <c r="A55" s="3" t="s">
        <v>94</v>
      </c>
    </row>
    <row r="56" spans="1:6">
      <c r="A56" s="4" t="s">
        <v>128</v>
      </c>
      <c r="F56" s="6" t="n">
        <v>-8933</v>
      </c>
    </row>
    <row r="57" spans="1:6">
      <c r="A57" s="4" t="s">
        <v>100</v>
      </c>
      <c r="C57" s="7" t="n">
        <v>-168720</v>
      </c>
      <c r="D57" s="8" t="n">
        <v>-26046</v>
      </c>
      <c r="E57" s="7" t="n">
        <v>-159685</v>
      </c>
      <c r="F57" s="7" t="n">
        <v>-131996</v>
      </c>
    </row>
    <row r="58" spans="1:6">
      <c r="A58" s="4" t="s">
        <v>129</v>
      </c>
    </row>
    <row r="59" spans="1:6">
      <c r="A59" s="3" t="s">
        <v>111</v>
      </c>
    </row>
    <row r="60" spans="1:6">
      <c r="A60" s="4" t="s">
        <v>112</v>
      </c>
      <c r="C60" s="11" t="n">
        <v>3.65</v>
      </c>
      <c r="D60" s="12" t="n">
        <v>0.5600000000000001</v>
      </c>
      <c r="E60" s="11" t="n">
        <v>3.22</v>
      </c>
      <c r="F60" s="11" t="n">
        <v>1.92</v>
      </c>
    </row>
    <row r="61" spans="1:6">
      <c r="A61" s="4" t="s">
        <v>113</v>
      </c>
      <c r="C61" s="11" t="n">
        <v>3.49</v>
      </c>
      <c r="D61" s="12" t="n">
        <v>0.54</v>
      </c>
      <c r="E61" s="11" t="n">
        <v>3.19</v>
      </c>
      <c r="F61" s="11" t="n">
        <v>1.91</v>
      </c>
    </row>
    <row r="62" spans="1:6">
      <c r="A62" t="n"/>
    </row>
    <row r="63" spans="1:6">
      <c r="A63" s="4" t="s">
        <v>98</v>
      </c>
      <c r="B63" s="4" t="s">
        <v>130</v>
      </c>
    </row>
  </sheetData>
  <mergeCells count="4">
    <mergeCell ref="A1:B2"/>
    <mergeCell ref="C1:F1"/>
    <mergeCell ref="A62:E62"/>
    <mergeCell ref="B63:E6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19</v>
      </c>
      <c r="B1" s="2" t="s">
        <v>1</v>
      </c>
    </row>
    <row r="2" spans="1:2">
      <c r="B2" s="2" t="s">
        <v>222</v>
      </c>
    </row>
    <row r="3" spans="1:2">
      <c r="A3" s="3" t="s">
        <v>255</v>
      </c>
    </row>
    <row r="4" spans="1:2">
      <c r="A4" s="4" t="s">
        <v>420</v>
      </c>
      <c r="B4"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422</v>
      </c>
      <c r="B1" s="2" t="s">
        <v>1</v>
      </c>
    </row>
    <row r="2" spans="1:2">
      <c r="B2" s="2" t="s">
        <v>222</v>
      </c>
    </row>
    <row r="3" spans="1:2">
      <c r="A3" s="3" t="s">
        <v>263</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31</v>
      </c>
      <c r="B1" s="2" t="s">
        <v>1</v>
      </c>
    </row>
    <row r="2" spans="1:2">
      <c r="B2" s="2" t="s">
        <v>222</v>
      </c>
    </row>
    <row r="3" spans="1:2">
      <c r="A3" s="3" t="s">
        <v>271</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34</v>
      </c>
      <c r="B1" s="2" t="s">
        <v>1</v>
      </c>
    </row>
    <row r="2" spans="1:2">
      <c r="B2" s="2" t="s">
        <v>222</v>
      </c>
    </row>
    <row r="3" spans="1:2">
      <c r="A3" s="3" t="s">
        <v>279</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7</v>
      </c>
      <c r="B1" s="2" t="s">
        <v>1</v>
      </c>
    </row>
    <row r="2" spans="1:2">
      <c r="B2" s="2" t="s">
        <v>222</v>
      </c>
    </row>
    <row r="3" spans="1:2">
      <c r="A3" s="3" t="s">
        <v>283</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40</v>
      </c>
      <c r="B1" s="2" t="s">
        <v>1</v>
      </c>
    </row>
    <row r="2" spans="1:2">
      <c r="B2" s="2" t="s">
        <v>222</v>
      </c>
    </row>
    <row r="3" spans="1:2">
      <c r="A3" s="4" t="s">
        <v>441</v>
      </c>
    </row>
    <row r="4" spans="1:2">
      <c r="A4" s="3" t="s">
        <v>442</v>
      </c>
    </row>
    <row r="5" spans="1:2">
      <c r="A5" s="4" t="s">
        <v>443</v>
      </c>
      <c r="B5" s="4" t="s">
        <v>444</v>
      </c>
    </row>
    <row r="6" spans="1:2">
      <c r="A6" s="4" t="s">
        <v>445</v>
      </c>
    </row>
    <row r="7" spans="1:2">
      <c r="A7" s="3" t="s">
        <v>442</v>
      </c>
    </row>
    <row r="8" spans="1:2">
      <c r="A8" s="4" t="s">
        <v>443</v>
      </c>
      <c r="B8"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47</v>
      </c>
      <c r="B1" s="2" t="s">
        <v>1</v>
      </c>
    </row>
    <row r="2" spans="1:2">
      <c r="B2" s="2" t="s">
        <v>222</v>
      </c>
    </row>
    <row r="3" spans="1:2">
      <c r="A3" s="3" t="s">
        <v>291</v>
      </c>
    </row>
    <row r="4" spans="1:2">
      <c r="A4" s="4" t="s">
        <v>448</v>
      </c>
      <c r="B4"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450</v>
      </c>
      <c r="B1" s="2" t="s">
        <v>1</v>
      </c>
    </row>
    <row r="2" spans="1:2">
      <c r="B2" s="2" t="s">
        <v>222</v>
      </c>
    </row>
    <row r="3" spans="1:2">
      <c r="A3" s="3" t="s">
        <v>451</v>
      </c>
    </row>
    <row r="4" spans="1:2">
      <c r="A4" s="4" t="s">
        <v>452</v>
      </c>
      <c r="B4" s="4" t="s">
        <v>453</v>
      </c>
    </row>
    <row r="5" spans="1:2">
      <c r="A5" s="4" t="s">
        <v>454</v>
      </c>
      <c r="B5" s="4" t="s">
        <v>455</v>
      </c>
    </row>
    <row r="6" spans="1:2">
      <c r="A6" s="4" t="s">
        <v>456</v>
      </c>
      <c r="B6" s="4" t="s">
        <v>457</v>
      </c>
    </row>
    <row r="7" spans="1:2">
      <c r="A7" s="4" t="s">
        <v>458</v>
      </c>
    </row>
    <row r="8" spans="1:2">
      <c r="A8" s="3" t="s">
        <v>451</v>
      </c>
    </row>
    <row r="9" spans="1:2">
      <c r="A9" s="4" t="s">
        <v>459</v>
      </c>
      <c r="B9" s="4" t="s">
        <v>460</v>
      </c>
    </row>
    <row r="10" spans="1:2">
      <c r="A10" s="4" t="s">
        <v>461</v>
      </c>
    </row>
    <row r="11" spans="1:2">
      <c r="A11" s="3" t="s">
        <v>451</v>
      </c>
    </row>
    <row r="12" spans="1:2">
      <c r="A12" s="4" t="s">
        <v>459</v>
      </c>
      <c r="B12" s="4" t="s">
        <v>462</v>
      </c>
    </row>
    <row r="13" spans="1:2">
      <c r="A13" s="4" t="s">
        <v>463</v>
      </c>
    </row>
    <row r="14" spans="1:2">
      <c r="A14" s="3" t="s">
        <v>451</v>
      </c>
    </row>
    <row r="15" spans="1:2">
      <c r="A15" s="4" t="s">
        <v>459</v>
      </c>
      <c r="B15" s="4" t="s">
        <v>464</v>
      </c>
    </row>
    <row r="16" spans="1:2">
      <c r="A16" s="4" t="s">
        <v>465</v>
      </c>
    </row>
    <row r="17" spans="1:2">
      <c r="A17" s="3" t="s">
        <v>451</v>
      </c>
    </row>
    <row r="18" spans="1:2">
      <c r="A18" s="4" t="s">
        <v>459</v>
      </c>
      <c r="B18"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467</v>
      </c>
      <c r="B1" s="2" t="s">
        <v>1</v>
      </c>
    </row>
    <row r="2" spans="1:2">
      <c r="B2" s="2" t="s">
        <v>222</v>
      </c>
    </row>
    <row r="3" spans="1:2">
      <c r="A3" s="3" t="s">
        <v>302</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472</v>
      </c>
      <c r="B1" s="2" t="s">
        <v>1</v>
      </c>
    </row>
    <row r="2" spans="1:2">
      <c r="B2" s="2" t="s">
        <v>222</v>
      </c>
    </row>
    <row r="3" spans="1:2">
      <c r="A3" s="3" t="s">
        <v>310</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31</v>
      </c>
      <c r="B1" s="2" t="s">
        <v>1</v>
      </c>
    </row>
    <row r="2" spans="1:5">
      <c r="B2" s="2" t="s">
        <v>29</v>
      </c>
      <c r="C2" s="2" t="s">
        <v>30</v>
      </c>
      <c r="D2" s="2" t="s">
        <v>31</v>
      </c>
      <c r="E2" s="2" t="s">
        <v>132</v>
      </c>
    </row>
    <row r="3" spans="1:5">
      <c r="A3" s="4" t="s">
        <v>133</v>
      </c>
      <c r="B3" s="7" t="n">
        <v>17653</v>
      </c>
      <c r="C3" s="8" t="n">
        <v>2725</v>
      </c>
      <c r="D3" s="7" t="n">
        <v>23598</v>
      </c>
      <c r="E3" s="7" t="n">
        <v>45317</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7"/>
    <col customWidth="1" max="5" min="5" width="27"/>
    <col customWidth="1" max="6" min="6" width="27"/>
    <col customWidth="1" max="7" min="7" width="21"/>
    <col customWidth="1" max="8" min="8" width="21"/>
    <col customWidth="1" max="9" min="9" width="24"/>
  </cols>
  <sheetData>
    <row r="1" spans="1:9">
      <c r="A1" s="1" t="s">
        <v>481</v>
      </c>
      <c r="B1" s="2" t="s">
        <v>482</v>
      </c>
      <c r="C1" s="2" t="s">
        <v>483</v>
      </c>
      <c r="D1" s="2" t="s">
        <v>484</v>
      </c>
      <c r="E1" s="2" t="s">
        <v>485</v>
      </c>
      <c r="F1" s="2" t="s">
        <v>483</v>
      </c>
      <c r="G1" s="2" t="s">
        <v>132</v>
      </c>
      <c r="H1" s="2" t="s">
        <v>30</v>
      </c>
      <c r="I1" s="2" t="s">
        <v>486</v>
      </c>
    </row>
    <row r="2" spans="1:9">
      <c r="A2" s="3" t="s">
        <v>487</v>
      </c>
    </row>
    <row r="3" spans="1:9">
      <c r="A3" s="4" t="s">
        <v>488</v>
      </c>
      <c r="C3" s="7" t="n">
        <v>4536000</v>
      </c>
      <c r="D3" s="7" t="n">
        <v>12398000</v>
      </c>
      <c r="F3" s="7" t="n">
        <v>4536000</v>
      </c>
    </row>
    <row r="4" spans="1:9">
      <c r="A4" s="4" t="s">
        <v>489</v>
      </c>
      <c r="D4" s="7" t="n">
        <v>0</v>
      </c>
      <c r="F4" s="7" t="n">
        <v>0</v>
      </c>
      <c r="G4" s="7" t="n">
        <v>0</v>
      </c>
    </row>
    <row r="5" spans="1:9">
      <c r="A5" s="4" t="s">
        <v>490</v>
      </c>
      <c r="D5" s="4" t="s">
        <v>491</v>
      </c>
      <c r="E5" s="4" t="s">
        <v>491</v>
      </c>
    </row>
    <row r="6" spans="1:9">
      <c r="A6" s="4" t="s">
        <v>492</v>
      </c>
      <c r="D6" s="6" t="n">
        <v>3</v>
      </c>
      <c r="E6" s="6" t="n">
        <v>3</v>
      </c>
      <c r="F6" s="6" t="n">
        <v>3</v>
      </c>
      <c r="G6" s="6" t="n">
        <v>3</v>
      </c>
    </row>
    <row r="7" spans="1:9">
      <c r="A7" s="4" t="s">
        <v>493</v>
      </c>
      <c r="D7" s="7" t="n">
        <v>0</v>
      </c>
      <c r="E7" s="8" t="n">
        <v>0</v>
      </c>
      <c r="F7" s="7" t="n">
        <v>0</v>
      </c>
      <c r="G7" s="7" t="n">
        <v>0</v>
      </c>
    </row>
    <row r="8" spans="1:9">
      <c r="A8" s="4" t="s">
        <v>494</v>
      </c>
      <c r="D8" s="6" t="n">
        <v>11571000</v>
      </c>
      <c r="E8" s="8" t="n">
        <v>1786000</v>
      </c>
      <c r="F8" s="6" t="n">
        <v>16826000</v>
      </c>
      <c r="G8" s="6" t="n">
        <v>13665000</v>
      </c>
    </row>
    <row r="9" spans="1:9">
      <c r="A9" s="4" t="s">
        <v>495</v>
      </c>
      <c r="D9" s="6" t="n">
        <v>0</v>
      </c>
      <c r="F9" s="6" t="n">
        <v>0</v>
      </c>
      <c r="G9" s="6" t="n">
        <v>0</v>
      </c>
    </row>
    <row r="10" spans="1:9">
      <c r="A10" s="4" t="s">
        <v>496</v>
      </c>
      <c r="D10" s="6" t="n">
        <v>5204000</v>
      </c>
    </row>
    <row r="11" spans="1:9">
      <c r="A11" s="4" t="s">
        <v>497</v>
      </c>
      <c r="D11" s="6" t="n">
        <v>3881000</v>
      </c>
    </row>
    <row r="12" spans="1:9">
      <c r="A12" s="4" t="s">
        <v>498</v>
      </c>
      <c r="D12" s="6" t="n">
        <v>3667000</v>
      </c>
    </row>
    <row r="13" spans="1:9">
      <c r="A13" s="4" t="s">
        <v>499</v>
      </c>
      <c r="D13" s="6" t="n">
        <v>2502000</v>
      </c>
    </row>
    <row r="14" spans="1:9">
      <c r="A14" s="4" t="s">
        <v>500</v>
      </c>
      <c r="D14" s="6" t="n">
        <v>658000</v>
      </c>
    </row>
    <row r="15" spans="1:9">
      <c r="A15" s="4" t="s">
        <v>501</v>
      </c>
      <c r="D15" s="6" t="n">
        <v>89000</v>
      </c>
    </row>
    <row r="16" spans="1:9">
      <c r="A16" s="4" t="s">
        <v>502</v>
      </c>
      <c r="C16" s="6" t="n">
        <v>257491000</v>
      </c>
      <c r="D16" s="7" t="n">
        <v>268829000</v>
      </c>
      <c r="F16" s="6" t="n">
        <v>257491000</v>
      </c>
      <c r="H16" s="8" t="n">
        <v>41500000</v>
      </c>
    </row>
    <row r="17" spans="1:9">
      <c r="A17" s="4" t="s">
        <v>503</v>
      </c>
      <c r="D17" s="6" t="n">
        <v>2261100</v>
      </c>
      <c r="E17" s="6" t="n">
        <v>2261100</v>
      </c>
    </row>
    <row r="18" spans="1:9">
      <c r="A18" s="4" t="s">
        <v>504</v>
      </c>
      <c r="D18" s="7" t="n">
        <v>6276000</v>
      </c>
      <c r="E18" s="8" t="n">
        <v>969000</v>
      </c>
    </row>
    <row r="19" spans="1:9">
      <c r="A19" s="4" t="s">
        <v>505</v>
      </c>
      <c r="D19" s="7" t="n">
        <v>17653000</v>
      </c>
      <c r="F19" s="7" t="n">
        <v>23598000</v>
      </c>
      <c r="G19" s="7" t="n">
        <v>45317000</v>
      </c>
    </row>
    <row r="20" spans="1:9">
      <c r="A20" s="4" t="s">
        <v>506</v>
      </c>
      <c r="D20" s="4" t="s">
        <v>507</v>
      </c>
      <c r="E20" s="4" t="s">
        <v>507</v>
      </c>
      <c r="F20" s="4" t="s">
        <v>507</v>
      </c>
      <c r="G20" s="4" t="s">
        <v>507</v>
      </c>
    </row>
    <row r="21" spans="1:9">
      <c r="A21" s="4" t="s">
        <v>508</v>
      </c>
      <c r="D21" s="7" t="n">
        <v>157234000</v>
      </c>
      <c r="F21" s="7" t="n">
        <v>120965000</v>
      </c>
      <c r="G21" s="7" t="n">
        <v>99931000</v>
      </c>
    </row>
    <row r="22" spans="1:9">
      <c r="A22" s="4" t="s">
        <v>509</v>
      </c>
      <c r="D22" s="6" t="n">
        <v>7</v>
      </c>
      <c r="E22" s="6" t="n">
        <v>7</v>
      </c>
    </row>
    <row r="23" spans="1:9">
      <c r="A23" s="4" t="s">
        <v>510</v>
      </c>
      <c r="D23" s="7" t="n">
        <v>0</v>
      </c>
      <c r="F23" s="6" t="n">
        <v>0</v>
      </c>
      <c r="G23" s="6" t="n">
        <v>0</v>
      </c>
    </row>
    <row r="24" spans="1:9">
      <c r="A24" s="4" t="s">
        <v>511</v>
      </c>
      <c r="C24" s="7" t="n">
        <v>2080842000</v>
      </c>
      <c r="D24" s="7" t="n">
        <v>1115296000</v>
      </c>
      <c r="F24" s="6" t="n">
        <v>2080842000</v>
      </c>
    </row>
    <row r="25" spans="1:9">
      <c r="A25" s="4" t="s">
        <v>512</v>
      </c>
      <c r="D25" s="6" t="n">
        <v>3</v>
      </c>
      <c r="E25" s="6" t="n">
        <v>3</v>
      </c>
    </row>
    <row r="26" spans="1:9">
      <c r="A26" s="4" t="s">
        <v>513</v>
      </c>
      <c r="D26" s="7" t="n">
        <v>5696000</v>
      </c>
      <c r="F26" s="6" t="n">
        <v>6553000</v>
      </c>
      <c r="G26" s="7" t="n">
        <v>5724000</v>
      </c>
    </row>
    <row r="27" spans="1:9">
      <c r="A27" s="4" t="s">
        <v>514</v>
      </c>
    </row>
    <row r="28" spans="1:9">
      <c r="A28" s="3" t="s">
        <v>487</v>
      </c>
    </row>
    <row r="29" spans="1:9">
      <c r="A29" s="4" t="s">
        <v>515</v>
      </c>
      <c r="D29" s="13" t="n">
        <v>6.4778</v>
      </c>
      <c r="H29" s="13" t="n">
        <v>6.4778</v>
      </c>
    </row>
    <row r="30" spans="1:9">
      <c r="A30" s="4" t="s">
        <v>516</v>
      </c>
    </row>
    <row r="31" spans="1:9">
      <c r="A31" s="3" t="s">
        <v>487</v>
      </c>
    </row>
    <row r="32" spans="1:9">
      <c r="A32" s="4" t="s">
        <v>508</v>
      </c>
      <c r="D32" s="7" t="n">
        <v>16370000</v>
      </c>
      <c r="F32" s="7" t="n">
        <v>14997000</v>
      </c>
    </row>
    <row r="33" spans="1:9">
      <c r="A33" s="4" t="s">
        <v>517</v>
      </c>
    </row>
    <row r="34" spans="1:9">
      <c r="A34" s="3" t="s">
        <v>487</v>
      </c>
    </row>
    <row r="35" spans="1:9">
      <c r="A35" s="4" t="s">
        <v>518</v>
      </c>
      <c r="C35" s="6" t="n">
        <v>150000000</v>
      </c>
    </row>
    <row r="36" spans="1:9">
      <c r="A36" s="4" t="s">
        <v>519</v>
      </c>
      <c r="B36" s="4" t="s">
        <v>520</v>
      </c>
      <c r="C36" s="4" t="s">
        <v>520</v>
      </c>
    </row>
    <row r="37" spans="1:9">
      <c r="A37" s="4" t="s">
        <v>521</v>
      </c>
    </row>
    <row r="38" spans="1:9">
      <c r="A38" s="3" t="s">
        <v>487</v>
      </c>
    </row>
    <row r="39" spans="1:9">
      <c r="A39" s="4" t="s">
        <v>518</v>
      </c>
      <c r="C39" s="6" t="n">
        <v>100000000</v>
      </c>
      <c r="F39" s="6" t="n">
        <v>100000000</v>
      </c>
    </row>
    <row r="40" spans="1:9">
      <c r="A40" s="4" t="s">
        <v>522</v>
      </c>
      <c r="I40" s="12" t="n">
        <v>0.27</v>
      </c>
    </row>
    <row r="41" spans="1:9">
      <c r="A41" s="4" t="s">
        <v>523</v>
      </c>
    </row>
    <row r="42" spans="1:9">
      <c r="A42" s="3" t="s">
        <v>487</v>
      </c>
    </row>
    <row r="43" spans="1:9">
      <c r="A43" s="4" t="s">
        <v>518</v>
      </c>
      <c r="B43" s="6" t="n">
        <v>50000000</v>
      </c>
      <c r="C43" s="6" t="n">
        <v>50000000</v>
      </c>
    </row>
    <row r="44" spans="1:9">
      <c r="A44" s="4" t="s">
        <v>522</v>
      </c>
      <c r="B44" s="12" t="n">
        <v>0.29</v>
      </c>
      <c r="I44" s="12" t="n">
        <v>0.29</v>
      </c>
    </row>
    <row r="45" spans="1:9">
      <c r="A45" s="4" t="s">
        <v>524</v>
      </c>
    </row>
    <row r="46" spans="1:9">
      <c r="A46" s="3" t="s">
        <v>487</v>
      </c>
    </row>
    <row r="47" spans="1:9">
      <c r="A47" s="4" t="s">
        <v>525</v>
      </c>
      <c r="D47" s="4" t="s">
        <v>526</v>
      </c>
      <c r="E47" s="4" t="s">
        <v>526</v>
      </c>
    </row>
    <row r="48" spans="1:9">
      <c r="A48" s="4" t="s">
        <v>527</v>
      </c>
    </row>
    <row r="49" spans="1:9">
      <c r="A49" s="3" t="s">
        <v>487</v>
      </c>
    </row>
    <row r="50" spans="1:9">
      <c r="A50" s="4" t="s">
        <v>528</v>
      </c>
      <c r="B50" s="4" t="s">
        <v>529</v>
      </c>
      <c r="C50" s="4" t="s">
        <v>5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30</v>
      </c>
      <c r="B1" s="2" t="s">
        <v>29</v>
      </c>
      <c r="C1" s="2" t="s">
        <v>30</v>
      </c>
      <c r="D1" s="2" t="s">
        <v>31</v>
      </c>
    </row>
    <row r="2" spans="1:4">
      <c r="A2" s="3" t="s">
        <v>531</v>
      </c>
    </row>
    <row r="3" spans="1:4">
      <c r="A3" s="4" t="s">
        <v>186</v>
      </c>
      <c r="B3" s="7" t="n">
        <v>254510</v>
      </c>
      <c r="D3" s="7" t="n">
        <v>202737</v>
      </c>
    </row>
    <row r="4" spans="1:4">
      <c r="A4" s="4" t="s">
        <v>80</v>
      </c>
      <c r="B4" s="6" t="n">
        <v>-13246</v>
      </c>
      <c r="C4" s="8" t="n">
        <v>-2045</v>
      </c>
      <c r="D4" s="6" t="n">
        <v>-16587</v>
      </c>
    </row>
    <row r="5" spans="1:4">
      <c r="A5" s="4" t="s">
        <v>532</v>
      </c>
      <c r="B5" s="7" t="n">
        <v>241264</v>
      </c>
      <c r="C5" s="8" t="n">
        <v>37245</v>
      </c>
      <c r="D5" s="7" t="n">
        <v>1861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22</v>
      </c>
      <c r="C2" s="2" t="s">
        <v>534</v>
      </c>
      <c r="D2" s="2" t="s">
        <v>535</v>
      </c>
    </row>
    <row r="3" spans="1:4">
      <c r="A3" s="3" t="s">
        <v>536</v>
      </c>
    </row>
    <row r="4" spans="1:4">
      <c r="A4" s="4" t="s">
        <v>537</v>
      </c>
      <c r="B4" s="7" t="n">
        <v>16587</v>
      </c>
      <c r="C4" s="7" t="n">
        <v>12655</v>
      </c>
      <c r="D4" s="7" t="n">
        <v>9903</v>
      </c>
    </row>
    <row r="5" spans="1:4">
      <c r="A5" s="4" t="s">
        <v>538</v>
      </c>
      <c r="B5" s="6" t="n">
        <v>4991</v>
      </c>
      <c r="C5" s="6" t="n">
        <v>3932</v>
      </c>
      <c r="D5" s="6" t="n">
        <v>5303</v>
      </c>
    </row>
    <row r="6" spans="1:4">
      <c r="A6" s="4" t="s">
        <v>539</v>
      </c>
      <c r="B6" s="6" t="n">
        <v>-8332</v>
      </c>
      <c r="C6" s="6" t="n">
        <v>0</v>
      </c>
      <c r="D6" s="6" t="n">
        <v>-2551</v>
      </c>
    </row>
    <row r="7" spans="1:4">
      <c r="A7" s="4" t="s">
        <v>540</v>
      </c>
      <c r="B7" s="7" t="n">
        <v>13246</v>
      </c>
      <c r="C7" s="7" t="n">
        <v>16587</v>
      </c>
      <c r="D7" s="7" t="n">
        <v>126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6"/>
  </cols>
  <sheetData>
    <row r="1" spans="1:2">
      <c r="A1" s="1" t="s">
        <v>541</v>
      </c>
      <c r="B1" s="2" t="s">
        <v>1</v>
      </c>
    </row>
    <row r="2" spans="1:2">
      <c r="B2" s="2" t="s">
        <v>222</v>
      </c>
    </row>
    <row r="3" spans="1:2">
      <c r="A3" s="4" t="s">
        <v>542</v>
      </c>
    </row>
    <row r="4" spans="1:2">
      <c r="A4" s="3" t="s">
        <v>543</v>
      </c>
    </row>
    <row r="5" spans="1:2">
      <c r="A5" s="4" t="s">
        <v>544</v>
      </c>
      <c r="B5" s="4" t="s">
        <v>545</v>
      </c>
    </row>
    <row r="6" spans="1:2">
      <c r="A6" s="4" t="s">
        <v>546</v>
      </c>
    </row>
    <row r="7" spans="1:2">
      <c r="A7" s="3" t="s">
        <v>543</v>
      </c>
    </row>
    <row r="8" spans="1:2">
      <c r="A8" s="4" t="s">
        <v>547</v>
      </c>
      <c r="B8" s="4" t="s">
        <v>548</v>
      </c>
    </row>
    <row r="9" spans="1:2">
      <c r="A9" s="4" t="s">
        <v>544</v>
      </c>
      <c r="B9" s="4" t="s">
        <v>545</v>
      </c>
    </row>
    <row r="10" spans="1:2">
      <c r="A10" s="4" t="s">
        <v>549</v>
      </c>
    </row>
    <row r="11" spans="1:2">
      <c r="A11" s="3" t="s">
        <v>543</v>
      </c>
    </row>
    <row r="12" spans="1:2">
      <c r="A12" s="4" t="s">
        <v>547</v>
      </c>
      <c r="B12" s="4" t="s">
        <v>550</v>
      </c>
    </row>
    <row r="13" spans="1:2">
      <c r="A13" s="4" t="s">
        <v>551</v>
      </c>
    </row>
    <row r="14" spans="1:2">
      <c r="A14" s="3" t="s">
        <v>543</v>
      </c>
    </row>
    <row r="15" spans="1:2">
      <c r="A15" s="4" t="s">
        <v>547</v>
      </c>
      <c r="B15" s="4" t="s">
        <v>552</v>
      </c>
    </row>
    <row r="16" spans="1:2">
      <c r="A16" s="4" t="s">
        <v>544</v>
      </c>
      <c r="B16" s="4" t="s">
        <v>545</v>
      </c>
    </row>
    <row r="17" spans="1:2">
      <c r="A17" s="4" t="s">
        <v>553</v>
      </c>
    </row>
    <row r="18" spans="1:2">
      <c r="A18" s="3" t="s">
        <v>543</v>
      </c>
    </row>
    <row r="19" spans="1:2">
      <c r="A19" s="4" t="s">
        <v>547</v>
      </c>
      <c r="B19" s="4" t="s">
        <v>548</v>
      </c>
    </row>
    <row r="20" spans="1:2">
      <c r="A20" s="4" t="s">
        <v>544</v>
      </c>
      <c r="B20" s="4" t="s">
        <v>545</v>
      </c>
    </row>
    <row r="21" spans="1:2">
      <c r="A21" s="4" t="s">
        <v>554</v>
      </c>
    </row>
    <row r="22" spans="1:2">
      <c r="A22" s="3" t="s">
        <v>543</v>
      </c>
    </row>
    <row r="23" spans="1:2">
      <c r="A23" s="4" t="s">
        <v>547</v>
      </c>
      <c r="B23" s="4" t="s">
        <v>555</v>
      </c>
    </row>
    <row r="24" spans="1:2">
      <c r="A24" s="4" t="s">
        <v>556</v>
      </c>
    </row>
    <row r="25" spans="1:2">
      <c r="A25" s="3" t="s">
        <v>543</v>
      </c>
    </row>
    <row r="26" spans="1:2">
      <c r="A26" s="4" t="s">
        <v>547</v>
      </c>
      <c r="B26" s="4" t="s">
        <v>548</v>
      </c>
    </row>
    <row r="27" spans="1:2">
      <c r="A27" s="4" t="s">
        <v>544</v>
      </c>
      <c r="B27" s="4" t="s">
        <v>520</v>
      </c>
    </row>
    <row r="28" spans="1:2">
      <c r="A28" s="4" t="s">
        <v>557</v>
      </c>
    </row>
    <row r="29" spans="1:2">
      <c r="A29" s="3" t="s">
        <v>543</v>
      </c>
    </row>
    <row r="30" spans="1:2">
      <c r="A30" s="4" t="s">
        <v>547</v>
      </c>
      <c r="B30" s="4" t="s">
        <v>558</v>
      </c>
    </row>
    <row r="31" spans="1:2">
      <c r="A31" s="4" t="s">
        <v>544</v>
      </c>
      <c r="B31"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59</v>
      </c>
      <c r="B1" s="2" t="s">
        <v>1</v>
      </c>
    </row>
    <row r="2" spans="1:5">
      <c r="B2" s="2" t="s">
        <v>29</v>
      </c>
      <c r="C2" s="2" t="s">
        <v>30</v>
      </c>
      <c r="D2" s="2" t="s">
        <v>31</v>
      </c>
      <c r="E2" s="2" t="s">
        <v>132</v>
      </c>
    </row>
    <row r="3" spans="1:5">
      <c r="A3" s="3" t="s">
        <v>560</v>
      </c>
    </row>
    <row r="4" spans="1:5">
      <c r="A4" s="4" t="s">
        <v>178</v>
      </c>
      <c r="B4" s="7" t="n">
        <v>18383</v>
      </c>
      <c r="C4" s="8" t="n">
        <v>2838</v>
      </c>
      <c r="D4" s="7" t="n">
        <v>28235</v>
      </c>
      <c r="E4" s="7" t="n">
        <v>31253</v>
      </c>
    </row>
    <row r="5" spans="1:5">
      <c r="A5" s="4" t="s">
        <v>561</v>
      </c>
    </row>
    <row r="6" spans="1:5">
      <c r="A6" s="3" t="s">
        <v>560</v>
      </c>
    </row>
    <row r="7" spans="1:5">
      <c r="A7" s="4" t="s">
        <v>178</v>
      </c>
      <c r="B7" s="6" t="n">
        <v>2056</v>
      </c>
      <c r="D7" s="6" t="n">
        <v>5508</v>
      </c>
      <c r="E7" s="6" t="n">
        <v>4988</v>
      </c>
    </row>
    <row r="8" spans="1:5">
      <c r="A8" s="4" t="s">
        <v>562</v>
      </c>
    </row>
    <row r="9" spans="1:5">
      <c r="A9" s="3" t="s">
        <v>560</v>
      </c>
    </row>
    <row r="10" spans="1:5">
      <c r="A10" s="4" t="s">
        <v>178</v>
      </c>
      <c r="B10" s="6" t="n">
        <v>1180</v>
      </c>
      <c r="D10" s="6" t="n">
        <v>1282</v>
      </c>
      <c r="E10" s="6" t="n">
        <v>1636</v>
      </c>
    </row>
    <row r="11" spans="1:5">
      <c r="A11" s="4" t="s">
        <v>563</v>
      </c>
    </row>
    <row r="12" spans="1:5">
      <c r="A12" s="3" t="s">
        <v>560</v>
      </c>
    </row>
    <row r="13" spans="1:5">
      <c r="A13" s="4" t="s">
        <v>178</v>
      </c>
      <c r="B13" s="7" t="n">
        <v>15147</v>
      </c>
      <c r="D13" s="7" t="n">
        <v>21445</v>
      </c>
      <c r="E13" s="7" t="n">
        <v>2462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64</v>
      </c>
      <c r="B1" s="2" t="s">
        <v>1</v>
      </c>
    </row>
    <row r="2" spans="1:4">
      <c r="B2" s="2" t="s">
        <v>29</v>
      </c>
      <c r="C2" s="2" t="s">
        <v>31</v>
      </c>
      <c r="D2" s="2" t="s">
        <v>30</v>
      </c>
    </row>
    <row r="3" spans="1:4">
      <c r="A3" s="3" t="s">
        <v>565</v>
      </c>
    </row>
    <row r="4" spans="1:4">
      <c r="A4" s="4" t="s">
        <v>566</v>
      </c>
      <c r="B4" s="7" t="n">
        <v>185354</v>
      </c>
      <c r="C4" s="7" t="n">
        <v>196963</v>
      </c>
    </row>
    <row r="5" spans="1:4">
      <c r="A5" s="4" t="s">
        <v>567</v>
      </c>
      <c r="B5" s="6" t="n">
        <v>-111520</v>
      </c>
      <c r="C5" s="6" t="n">
        <v>-103948</v>
      </c>
    </row>
    <row r="6" spans="1:4">
      <c r="A6" s="4" t="s">
        <v>568</v>
      </c>
      <c r="B6" s="6" t="n">
        <v>-54126</v>
      </c>
      <c r="C6" s="6" t="n">
        <v>-61417</v>
      </c>
    </row>
    <row r="7" spans="1:4">
      <c r="A7" s="4" t="s">
        <v>569</v>
      </c>
      <c r="B7" s="6" t="n">
        <v>19708</v>
      </c>
      <c r="C7" s="6" t="n">
        <v>31598</v>
      </c>
      <c r="D7" s="8" t="n">
        <v>3042</v>
      </c>
    </row>
    <row r="8" spans="1:4">
      <c r="A8" s="4" t="s">
        <v>570</v>
      </c>
    </row>
    <row r="9" spans="1:4">
      <c r="A9" s="3" t="s">
        <v>565</v>
      </c>
    </row>
    <row r="10" spans="1:4">
      <c r="A10" s="4" t="s">
        <v>566</v>
      </c>
      <c r="B10" s="6" t="n">
        <v>20111</v>
      </c>
      <c r="C10" s="6" t="n">
        <v>24091</v>
      </c>
    </row>
    <row r="11" spans="1:4">
      <c r="A11" s="4" t="s">
        <v>568</v>
      </c>
      <c r="B11" s="6" t="n">
        <v>-16404</v>
      </c>
      <c r="C11" s="6" t="n">
        <v>-20384</v>
      </c>
    </row>
    <row r="12" spans="1:4">
      <c r="A12" s="4" t="s">
        <v>569</v>
      </c>
      <c r="B12" s="6" t="n">
        <v>3707</v>
      </c>
      <c r="C12" s="6" t="n">
        <v>3707</v>
      </c>
    </row>
    <row r="13" spans="1:4">
      <c r="A13" s="4" t="s">
        <v>571</v>
      </c>
    </row>
    <row r="14" spans="1:4">
      <c r="A14" s="3" t="s">
        <v>565</v>
      </c>
    </row>
    <row r="15" spans="1:4">
      <c r="A15" s="4" t="s">
        <v>566</v>
      </c>
      <c r="B15" s="6" t="n">
        <v>8898</v>
      </c>
      <c r="C15" s="6" t="n">
        <v>8898</v>
      </c>
    </row>
    <row r="16" spans="1:4">
      <c r="A16" s="4" t="s">
        <v>567</v>
      </c>
      <c r="B16" s="6" t="n">
        <v>-4808</v>
      </c>
      <c r="C16" s="6" t="n">
        <v>-3867</v>
      </c>
    </row>
    <row r="17" spans="1:4">
      <c r="A17" s="4" t="s">
        <v>569</v>
      </c>
      <c r="B17" s="6" t="n">
        <v>4090</v>
      </c>
      <c r="C17" s="6" t="n">
        <v>5031</v>
      </c>
    </row>
    <row r="18" spans="1:4">
      <c r="A18" s="4" t="s">
        <v>572</v>
      </c>
    </row>
    <row r="19" spans="1:4">
      <c r="A19" s="3" t="s">
        <v>565</v>
      </c>
    </row>
    <row r="20" spans="1:4">
      <c r="A20" s="4" t="s">
        <v>566</v>
      </c>
      <c r="B20" s="6" t="n">
        <v>61186</v>
      </c>
      <c r="C20" s="6" t="n">
        <v>67096</v>
      </c>
    </row>
    <row r="21" spans="1:4">
      <c r="A21" s="4" t="s">
        <v>567</v>
      </c>
      <c r="B21" s="6" t="n">
        <v>-51264</v>
      </c>
      <c r="C21" s="6" t="n">
        <v>-48012</v>
      </c>
    </row>
    <row r="22" spans="1:4">
      <c r="A22" s="4" t="s">
        <v>568</v>
      </c>
      <c r="B22" s="6" t="n">
        <v>-2953</v>
      </c>
      <c r="C22" s="6" t="n">
        <v>-5760</v>
      </c>
    </row>
    <row r="23" spans="1:4">
      <c r="A23" s="4" t="s">
        <v>569</v>
      </c>
      <c r="B23" s="6" t="n">
        <v>6969</v>
      </c>
      <c r="C23" s="6" t="n">
        <v>13324</v>
      </c>
    </row>
    <row r="24" spans="1:4">
      <c r="A24" s="4" t="s">
        <v>573</v>
      </c>
    </row>
    <row r="25" spans="1:4">
      <c r="A25" s="3" t="s">
        <v>565</v>
      </c>
    </row>
    <row r="26" spans="1:4">
      <c r="A26" s="4" t="s">
        <v>566</v>
      </c>
      <c r="B26" s="6" t="n">
        <v>69075</v>
      </c>
      <c r="C26" s="6" t="n">
        <v>69485</v>
      </c>
    </row>
    <row r="27" spans="1:4">
      <c r="A27" s="4" t="s">
        <v>567</v>
      </c>
      <c r="B27" s="6" t="n">
        <v>-33819</v>
      </c>
      <c r="C27" s="6" t="n">
        <v>-32557</v>
      </c>
    </row>
    <row r="28" spans="1:4">
      <c r="A28" s="4" t="s">
        <v>568</v>
      </c>
      <c r="B28" s="6" t="n">
        <v>-34692</v>
      </c>
      <c r="C28" s="6" t="n">
        <v>-34692</v>
      </c>
    </row>
    <row r="29" spans="1:4">
      <c r="A29" s="4" t="s">
        <v>569</v>
      </c>
      <c r="B29" s="6" t="n">
        <v>564</v>
      </c>
      <c r="C29" s="6" t="n">
        <v>2236</v>
      </c>
    </row>
    <row r="30" spans="1:4">
      <c r="A30" s="4" t="s">
        <v>574</v>
      </c>
    </row>
    <row r="31" spans="1:4">
      <c r="A31" s="3" t="s">
        <v>565</v>
      </c>
    </row>
    <row r="32" spans="1:4">
      <c r="A32" s="4" t="s">
        <v>566</v>
      </c>
      <c r="B32" s="6" t="n">
        <v>20404</v>
      </c>
      <c r="C32" s="6" t="n">
        <v>21394</v>
      </c>
    </row>
    <row r="33" spans="1:4">
      <c r="A33" s="4" t="s">
        <v>567</v>
      </c>
      <c r="B33" s="6" t="n">
        <v>-15949</v>
      </c>
      <c r="C33" s="6" t="n">
        <v>-14789</v>
      </c>
    </row>
    <row r="34" spans="1:4">
      <c r="A34" s="4" t="s">
        <v>568</v>
      </c>
      <c r="B34" s="6" t="n">
        <v>-77</v>
      </c>
      <c r="C34" s="6" t="n">
        <v>-581</v>
      </c>
    </row>
    <row r="35" spans="1:4">
      <c r="A35" s="4" t="s">
        <v>569</v>
      </c>
      <c r="B35" s="6" t="n">
        <v>4378</v>
      </c>
      <c r="C35" s="6" t="n">
        <v>6024</v>
      </c>
    </row>
    <row r="36" spans="1:4">
      <c r="A36" s="4" t="s">
        <v>575</v>
      </c>
    </row>
    <row r="37" spans="1:4">
      <c r="A37" s="3" t="s">
        <v>565</v>
      </c>
    </row>
    <row r="38" spans="1:4">
      <c r="A38" s="4" t="s">
        <v>566</v>
      </c>
      <c r="B38" s="6" t="n">
        <v>5680</v>
      </c>
      <c r="C38" s="6" t="n">
        <v>5999</v>
      </c>
    </row>
    <row r="39" spans="1:4">
      <c r="A39" s="4" t="s">
        <v>567</v>
      </c>
      <c r="B39" s="7" t="n">
        <v>-5680</v>
      </c>
      <c r="C39" s="6" t="n">
        <v>-4723</v>
      </c>
    </row>
    <row r="40" spans="1:4">
      <c r="A40" s="4" t="s">
        <v>569</v>
      </c>
      <c r="C40" s="7" t="n">
        <v>1276</v>
      </c>
    </row>
    <row r="41" spans="1:4">
      <c r="A41" s="4" t="s">
        <v>576</v>
      </c>
    </row>
    <row r="42" spans="1:4">
      <c r="A42" s="3" t="s">
        <v>565</v>
      </c>
    </row>
    <row r="43" spans="1:4">
      <c r="A43" s="4" t="s">
        <v>577</v>
      </c>
      <c r="B43" s="4" t="s">
        <v>578</v>
      </c>
      <c r="C43" s="4" t="s">
        <v>578</v>
      </c>
    </row>
    <row r="44" spans="1:4">
      <c r="A44" s="4" t="s">
        <v>579</v>
      </c>
    </row>
    <row r="45" spans="1:4">
      <c r="A45" s="3" t="s">
        <v>565</v>
      </c>
    </row>
    <row r="46" spans="1:4">
      <c r="A46" s="4" t="s">
        <v>577</v>
      </c>
      <c r="B46" s="4" t="s">
        <v>580</v>
      </c>
      <c r="C46" s="4" t="s">
        <v>580</v>
      </c>
    </row>
    <row r="47" spans="1:4">
      <c r="A47" s="4" t="s">
        <v>581</v>
      </c>
    </row>
    <row r="48" spans="1:4">
      <c r="A48" s="3" t="s">
        <v>565</v>
      </c>
    </row>
    <row r="49" spans="1:4">
      <c r="A49" s="4" t="s">
        <v>577</v>
      </c>
      <c r="B49" s="4" t="s">
        <v>552</v>
      </c>
      <c r="C49" s="4" t="s">
        <v>552</v>
      </c>
    </row>
    <row r="50" spans="1:4">
      <c r="A50" s="4" t="s">
        <v>582</v>
      </c>
    </row>
    <row r="51" spans="1:4">
      <c r="A51" s="3" t="s">
        <v>565</v>
      </c>
    </row>
    <row r="52" spans="1:4">
      <c r="A52" s="4" t="s">
        <v>577</v>
      </c>
      <c r="B52" s="4" t="s">
        <v>580</v>
      </c>
      <c r="C52" s="4" t="s">
        <v>580</v>
      </c>
    </row>
    <row r="53" spans="1:4">
      <c r="A53" s="4" t="s">
        <v>583</v>
      </c>
    </row>
    <row r="54" spans="1:4">
      <c r="A54" s="3" t="s">
        <v>565</v>
      </c>
    </row>
    <row r="55" spans="1:4">
      <c r="A55" s="4" t="s">
        <v>577</v>
      </c>
      <c r="B55" s="4" t="s">
        <v>548</v>
      </c>
      <c r="C55" s="4" t="s">
        <v>548</v>
      </c>
    </row>
    <row r="56" spans="1:4">
      <c r="A56" s="4" t="s">
        <v>584</v>
      </c>
    </row>
    <row r="57" spans="1:4">
      <c r="A57" s="3" t="s">
        <v>565</v>
      </c>
    </row>
    <row r="58" spans="1:4">
      <c r="A58" s="4" t="s">
        <v>577</v>
      </c>
      <c r="B58" s="4" t="s">
        <v>558</v>
      </c>
      <c r="C58" s="4" t="s">
        <v>558</v>
      </c>
    </row>
    <row r="59" spans="1:4">
      <c r="A59" s="4" t="s">
        <v>585</v>
      </c>
    </row>
    <row r="60" spans="1:4">
      <c r="A60" s="3" t="s">
        <v>565</v>
      </c>
    </row>
    <row r="61" spans="1:4">
      <c r="A61" s="4" t="s">
        <v>577</v>
      </c>
      <c r="B61" s="4" t="s">
        <v>586</v>
      </c>
      <c r="C61" s="4" t="s">
        <v>586</v>
      </c>
    </row>
    <row r="62" spans="1:4">
      <c r="A62" s="4" t="s">
        <v>587</v>
      </c>
    </row>
    <row r="63" spans="1:4">
      <c r="A63" s="3" t="s">
        <v>565</v>
      </c>
    </row>
    <row r="64" spans="1:4">
      <c r="A64" s="4" t="s">
        <v>577</v>
      </c>
      <c r="B64" s="4" t="s">
        <v>588</v>
      </c>
      <c r="C64" s="4" t="s">
        <v>588</v>
      </c>
    </row>
    <row r="65" spans="1:4">
      <c r="A65" s="4" t="s">
        <v>589</v>
      </c>
    </row>
    <row r="66" spans="1:4">
      <c r="A66" s="3" t="s">
        <v>565</v>
      </c>
    </row>
    <row r="67" spans="1:4">
      <c r="A67" s="4" t="s">
        <v>577</v>
      </c>
      <c r="B67" s="4" t="s">
        <v>586</v>
      </c>
      <c r="C67" s="4" t="s">
        <v>586</v>
      </c>
    </row>
    <row r="68" spans="1:4">
      <c r="A68" s="4" t="s">
        <v>590</v>
      </c>
    </row>
    <row r="69" spans="1:4">
      <c r="A69" s="3" t="s">
        <v>565</v>
      </c>
    </row>
    <row r="70" spans="1:4">
      <c r="A70" s="4" t="s">
        <v>577</v>
      </c>
      <c r="B70" s="4" t="s">
        <v>558</v>
      </c>
      <c r="C70" s="4" t="s">
        <v>5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91</v>
      </c>
      <c r="B1" s="2" t="s">
        <v>29</v>
      </c>
      <c r="C1" s="2" t="s">
        <v>30</v>
      </c>
      <c r="D1" s="2" t="s">
        <v>31</v>
      </c>
    </row>
    <row r="2" spans="1:4">
      <c r="A2" s="3" t="s">
        <v>592</v>
      </c>
    </row>
    <row r="3" spans="1:4">
      <c r="A3" s="4" t="s">
        <v>593</v>
      </c>
      <c r="B3" s="7" t="n">
        <v>2026256</v>
      </c>
      <c r="C3" s="8" t="n">
        <v>312800</v>
      </c>
      <c r="D3" s="7" t="n">
        <v>688900</v>
      </c>
    </row>
    <row r="4" spans="1:4">
      <c r="A4" s="4" t="s">
        <v>594</v>
      </c>
    </row>
    <row r="5" spans="1:4">
      <c r="A5" s="3" t="s">
        <v>592</v>
      </c>
    </row>
    <row r="6" spans="1:4">
      <c r="A6" s="4" t="s">
        <v>593</v>
      </c>
      <c r="B6" s="6" t="n">
        <v>2026256</v>
      </c>
      <c r="D6" s="6" t="n">
        <v>688900</v>
      </c>
    </row>
    <row r="7" spans="1:4">
      <c r="A7" s="4" t="s">
        <v>595</v>
      </c>
    </row>
    <row r="8" spans="1:4">
      <c r="A8" s="3" t="s">
        <v>592</v>
      </c>
    </row>
    <row r="9" spans="1:4">
      <c r="A9" s="4" t="s">
        <v>593</v>
      </c>
      <c r="B9" s="7" t="n">
        <v>2026256</v>
      </c>
      <c r="D9" s="7" t="n">
        <v>6889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96</v>
      </c>
      <c r="B1" s="2" t="s">
        <v>597</v>
      </c>
      <c r="C1" s="2" t="s">
        <v>598</v>
      </c>
      <c r="D1" s="2" t="s">
        <v>599</v>
      </c>
      <c r="E1" s="2" t="s">
        <v>600</v>
      </c>
      <c r="F1" s="2" t="s">
        <v>31</v>
      </c>
      <c r="G1" s="2" t="s">
        <v>29</v>
      </c>
      <c r="H1" s="2" t="s">
        <v>31</v>
      </c>
      <c r="I1" s="2" t="s">
        <v>132</v>
      </c>
      <c r="J1" s="2" t="s">
        <v>30</v>
      </c>
      <c r="K1" s="2" t="s">
        <v>601</v>
      </c>
    </row>
    <row r="2" spans="1:11">
      <c r="A2" s="3" t="s">
        <v>602</v>
      </c>
    </row>
    <row r="3" spans="1:11">
      <c r="A3" s="4" t="s">
        <v>603</v>
      </c>
      <c r="G3" s="7" t="n">
        <v>187810</v>
      </c>
    </row>
    <row r="4" spans="1:11">
      <c r="A4" s="4" t="s">
        <v>505</v>
      </c>
      <c r="G4" s="6" t="n">
        <v>17653</v>
      </c>
      <c r="H4" s="7" t="n">
        <v>23598</v>
      </c>
      <c r="I4" s="7" t="n">
        <v>45317</v>
      </c>
    </row>
    <row r="5" spans="1:11">
      <c r="A5" s="4" t="s">
        <v>604</v>
      </c>
      <c r="F5" s="7" t="n">
        <v>133474</v>
      </c>
      <c r="G5" s="7" t="n">
        <v>133474</v>
      </c>
      <c r="H5" s="7" t="n">
        <v>133474</v>
      </c>
      <c r="J5" s="8" t="n">
        <v>20605</v>
      </c>
    </row>
    <row r="6" spans="1:11">
      <c r="A6" s="4" t="s">
        <v>605</v>
      </c>
      <c r="G6" s="4" t="s">
        <v>606</v>
      </c>
    </row>
    <row r="7" spans="1:11">
      <c r="A7" s="4" t="s">
        <v>607</v>
      </c>
    </row>
    <row r="8" spans="1:11">
      <c r="A8" s="3" t="s">
        <v>602</v>
      </c>
    </row>
    <row r="9" spans="1:11">
      <c r="A9" s="4" t="s">
        <v>505</v>
      </c>
      <c r="G9" s="7" t="n">
        <v>3400</v>
      </c>
    </row>
    <row r="10" spans="1:11">
      <c r="A10" s="4" t="s">
        <v>608</v>
      </c>
    </row>
    <row r="11" spans="1:11">
      <c r="A11" s="3" t="s">
        <v>602</v>
      </c>
    </row>
    <row r="12" spans="1:11">
      <c r="A12" s="4" t="s">
        <v>609</v>
      </c>
      <c r="C12" s="7" t="n">
        <v>61200</v>
      </c>
    </row>
    <row r="13" spans="1:11">
      <c r="A13" s="4" t="s">
        <v>610</v>
      </c>
    </row>
    <row r="14" spans="1:11">
      <c r="A14" s="3" t="s">
        <v>602</v>
      </c>
    </row>
    <row r="15" spans="1:11">
      <c r="A15" s="4" t="s">
        <v>609</v>
      </c>
      <c r="C15" s="7" t="n">
        <v>58800</v>
      </c>
    </row>
    <row r="16" spans="1:11">
      <c r="A16" s="4" t="s">
        <v>611</v>
      </c>
    </row>
    <row r="17" spans="1:11">
      <c r="A17" s="3" t="s">
        <v>602</v>
      </c>
    </row>
    <row r="18" spans="1:11">
      <c r="A18" s="4" t="s">
        <v>612</v>
      </c>
      <c r="C18" s="4" t="s">
        <v>613</v>
      </c>
      <c r="F18" s="4" t="s">
        <v>614</v>
      </c>
      <c r="H18" s="4" t="s">
        <v>614</v>
      </c>
    </row>
    <row r="19" spans="1:11">
      <c r="A19" s="4" t="s">
        <v>615</v>
      </c>
    </row>
    <row r="20" spans="1:11">
      <c r="A20" s="3" t="s">
        <v>602</v>
      </c>
    </row>
    <row r="21" spans="1:11">
      <c r="A21" s="4" t="s">
        <v>616</v>
      </c>
      <c r="D21" s="4" t="s">
        <v>617</v>
      </c>
      <c r="H21" s="4" t="s">
        <v>618</v>
      </c>
    </row>
    <row r="22" spans="1:11">
      <c r="A22" s="4" t="s">
        <v>619</v>
      </c>
    </row>
    <row r="23" spans="1:11">
      <c r="A23" s="3" t="s">
        <v>602</v>
      </c>
    </row>
    <row r="24" spans="1:11">
      <c r="A24" s="4" t="s">
        <v>620</v>
      </c>
      <c r="C24" s="4" t="s">
        <v>618</v>
      </c>
    </row>
    <row r="25" spans="1:11">
      <c r="A25" s="4" t="s">
        <v>621</v>
      </c>
    </row>
    <row r="26" spans="1:11">
      <c r="A26" s="3" t="s">
        <v>602</v>
      </c>
    </row>
    <row r="27" spans="1:11">
      <c r="A27" s="4" t="s">
        <v>622</v>
      </c>
      <c r="C27" s="7" t="n">
        <v>16020</v>
      </c>
    </row>
    <row r="28" spans="1:11">
      <c r="A28" s="4" t="s">
        <v>623</v>
      </c>
      <c r="C28" s="4" t="s">
        <v>624</v>
      </c>
    </row>
    <row r="29" spans="1:11">
      <c r="A29" s="4" t="s">
        <v>625</v>
      </c>
    </row>
    <row r="30" spans="1:11">
      <c r="A30" s="3" t="s">
        <v>602</v>
      </c>
    </row>
    <row r="31" spans="1:11">
      <c r="A31" s="4" t="s">
        <v>622</v>
      </c>
      <c r="C31" s="7" t="n">
        <v>3980</v>
      </c>
    </row>
    <row r="32" spans="1:11">
      <c r="A32" s="4" t="s">
        <v>626</v>
      </c>
      <c r="C32" s="4" t="s">
        <v>627</v>
      </c>
    </row>
    <row r="33" spans="1:11">
      <c r="A33" s="4" t="s">
        <v>608</v>
      </c>
    </row>
    <row r="34" spans="1:11">
      <c r="A34" s="3" t="s">
        <v>602</v>
      </c>
    </row>
    <row r="35" spans="1:11">
      <c r="A35" s="4" t="s">
        <v>620</v>
      </c>
      <c r="D35" s="4" t="s">
        <v>613</v>
      </c>
    </row>
    <row r="36" spans="1:11">
      <c r="A36" s="4" t="s">
        <v>610</v>
      </c>
    </row>
    <row r="37" spans="1:11">
      <c r="A37" s="3" t="s">
        <v>602</v>
      </c>
    </row>
    <row r="38" spans="1:11">
      <c r="A38" s="4" t="s">
        <v>620</v>
      </c>
      <c r="D38" s="4" t="s">
        <v>628</v>
      </c>
    </row>
    <row r="39" spans="1:11">
      <c r="A39" s="4" t="s">
        <v>629</v>
      </c>
    </row>
    <row r="40" spans="1:11">
      <c r="A40" s="3" t="s">
        <v>602</v>
      </c>
    </row>
    <row r="41" spans="1:11">
      <c r="A41" s="4" t="s">
        <v>630</v>
      </c>
      <c r="B41" s="4" t="s">
        <v>631</v>
      </c>
      <c r="D41" s="4" t="s">
        <v>631</v>
      </c>
    </row>
    <row r="42" spans="1:11">
      <c r="A42" s="4" t="s">
        <v>622</v>
      </c>
      <c r="B42" s="7" t="n">
        <v>17000</v>
      </c>
    </row>
    <row r="43" spans="1:11">
      <c r="A43" s="4" t="s">
        <v>632</v>
      </c>
    </row>
    <row r="44" spans="1:11">
      <c r="A44" s="3" t="s">
        <v>602</v>
      </c>
    </row>
    <row r="45" spans="1:11">
      <c r="A45" s="4" t="s">
        <v>630</v>
      </c>
      <c r="E45" s="4" t="s">
        <v>618</v>
      </c>
    </row>
    <row r="46" spans="1:11">
      <c r="A46" s="4" t="s">
        <v>633</v>
      </c>
      <c r="E46" s="7" t="n">
        <v>16000</v>
      </c>
    </row>
    <row r="47" spans="1:11">
      <c r="A47" s="4" t="s">
        <v>634</v>
      </c>
      <c r="K47" s="7" t="n">
        <v>0</v>
      </c>
    </row>
    <row r="48" spans="1:11">
      <c r="A48" s="4" t="s">
        <v>604</v>
      </c>
      <c r="E48" s="6" t="n">
        <v>10209</v>
      </c>
    </row>
    <row r="49" spans="1:11">
      <c r="A49" s="4" t="s">
        <v>635</v>
      </c>
      <c r="F49" s="7" t="n">
        <v>11902</v>
      </c>
    </row>
    <row r="50" spans="1:11">
      <c r="A50" s="4" t="s">
        <v>636</v>
      </c>
      <c r="F50" s="6" t="n">
        <v>1151</v>
      </c>
    </row>
    <row r="51" spans="1:11">
      <c r="A51" s="4" t="s">
        <v>637</v>
      </c>
    </row>
    <row r="52" spans="1:11">
      <c r="A52" s="3" t="s">
        <v>602</v>
      </c>
    </row>
    <row r="53" spans="1:11">
      <c r="A53" s="4" t="s">
        <v>633</v>
      </c>
      <c r="E53" s="6" t="n">
        <v>27000</v>
      </c>
    </row>
    <row r="54" spans="1:11">
      <c r="A54" s="4" t="s">
        <v>634</v>
      </c>
      <c r="K54" s="6" t="n">
        <v>0</v>
      </c>
    </row>
    <row r="55" spans="1:11">
      <c r="A55" s="4" t="s">
        <v>604</v>
      </c>
      <c r="E55" s="7" t="n">
        <v>23850</v>
      </c>
    </row>
    <row r="56" spans="1:11">
      <c r="A56" s="4" t="s">
        <v>635</v>
      </c>
      <c r="F56" s="6" t="n">
        <v>19060</v>
      </c>
    </row>
    <row r="57" spans="1:11">
      <c r="A57" s="4" t="s">
        <v>636</v>
      </c>
      <c r="F57" s="6" t="n">
        <v>2323</v>
      </c>
    </row>
    <row r="58" spans="1:11">
      <c r="A58" s="4" t="s">
        <v>638</v>
      </c>
    </row>
    <row r="59" spans="1:11">
      <c r="A59" s="3" t="s">
        <v>602</v>
      </c>
    </row>
    <row r="60" spans="1:11">
      <c r="A60" s="4" t="s">
        <v>630</v>
      </c>
      <c r="E60" s="4" t="s">
        <v>639</v>
      </c>
    </row>
    <row r="61" spans="1:11">
      <c r="A61" s="4" t="s">
        <v>633</v>
      </c>
      <c r="E61" s="7" t="n">
        <v>21000</v>
      </c>
    </row>
    <row r="62" spans="1:11">
      <c r="A62" s="4" t="s">
        <v>640</v>
      </c>
      <c r="E62" s="4" t="s">
        <v>641</v>
      </c>
    </row>
    <row r="63" spans="1:11">
      <c r="A63" s="4" t="s">
        <v>642</v>
      </c>
      <c r="E63" s="7" t="n">
        <v>9000</v>
      </c>
    </row>
    <row r="64" spans="1:11">
      <c r="A64" s="4" t="s">
        <v>643</v>
      </c>
      <c r="E64" s="6" t="n">
        <v>8812</v>
      </c>
    </row>
    <row r="65" spans="1:11">
      <c r="A65" s="4" t="s">
        <v>634</v>
      </c>
      <c r="K65" s="6" t="n">
        <v>0</v>
      </c>
    </row>
    <row r="66" spans="1:11">
      <c r="A66" s="4" t="s">
        <v>604</v>
      </c>
      <c r="E66" s="7" t="n">
        <v>20862</v>
      </c>
    </row>
    <row r="67" spans="1:11">
      <c r="A67" s="4" t="s">
        <v>635</v>
      </c>
      <c r="F67" s="6" t="n">
        <v>22136</v>
      </c>
    </row>
    <row r="68" spans="1:11">
      <c r="A68" s="4" t="s">
        <v>636</v>
      </c>
      <c r="F68" s="7" t="n">
        <v>619</v>
      </c>
    </row>
    <row r="69" spans="1:11">
      <c r="A69" s="4" t="s">
        <v>644</v>
      </c>
    </row>
    <row r="70" spans="1:11">
      <c r="A70" s="3" t="s">
        <v>602</v>
      </c>
    </row>
    <row r="71" spans="1:11">
      <c r="A71" s="4" t="s">
        <v>604</v>
      </c>
      <c r="K71" s="7" t="n">
        <v>549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45</v>
      </c>
      <c r="B1" s="2" t="s">
        <v>1</v>
      </c>
    </row>
    <row r="2" spans="1:5">
      <c r="B2" s="2" t="s">
        <v>29</v>
      </c>
      <c r="C2" s="2" t="s">
        <v>30</v>
      </c>
      <c r="D2" s="2" t="s">
        <v>31</v>
      </c>
      <c r="E2" s="2" t="s">
        <v>132</v>
      </c>
    </row>
    <row r="3" spans="1:5">
      <c r="A3" s="3" t="s">
        <v>646</v>
      </c>
    </row>
    <row r="4" spans="1:5">
      <c r="A4" s="4" t="s">
        <v>110</v>
      </c>
      <c r="B4" s="7" t="n">
        <v>210086</v>
      </c>
      <c r="C4" s="8" t="n">
        <v>32432</v>
      </c>
      <c r="D4" s="7" t="n">
        <v>161760</v>
      </c>
      <c r="E4" s="7" t="n">
        <v>95643</v>
      </c>
    </row>
    <row r="5" spans="1:5">
      <c r="A5" s="4" t="s">
        <v>647</v>
      </c>
      <c r="B5" s="6" t="n">
        <v>-160023</v>
      </c>
    </row>
    <row r="6" spans="1:5">
      <c r="A6" s="4" t="s">
        <v>648</v>
      </c>
      <c r="B6" s="7" t="n">
        <v>50063</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49</v>
      </c>
      <c r="B1" s="2" t="s">
        <v>29</v>
      </c>
      <c r="C1" s="2" t="s">
        <v>30</v>
      </c>
      <c r="D1" s="2" t="s">
        <v>31</v>
      </c>
      <c r="E1" s="2" t="s">
        <v>600</v>
      </c>
    </row>
    <row r="2" spans="1:5">
      <c r="A2" s="3" t="s">
        <v>650</v>
      </c>
    </row>
    <row r="3" spans="1:5">
      <c r="A3" s="4" t="s">
        <v>604</v>
      </c>
      <c r="B3" s="7" t="n">
        <v>133474</v>
      </c>
      <c r="C3" s="8" t="n">
        <v>20605</v>
      </c>
      <c r="D3" s="7" t="n">
        <v>133474</v>
      </c>
    </row>
    <row r="4" spans="1:5">
      <c r="A4" s="4" t="s">
        <v>637</v>
      </c>
    </row>
    <row r="5" spans="1:5">
      <c r="A5" s="3" t="s">
        <v>650</v>
      </c>
    </row>
    <row r="6" spans="1:5">
      <c r="A6" s="4" t="s">
        <v>651</v>
      </c>
      <c r="E6" s="7" t="n">
        <v>-4116</v>
      </c>
    </row>
    <row r="7" spans="1:5">
      <c r="A7" s="4" t="s">
        <v>652</v>
      </c>
      <c r="E7" s="6" t="n">
        <v>7650</v>
      </c>
    </row>
    <row r="8" spans="1:5">
      <c r="A8" s="4" t="s">
        <v>604</v>
      </c>
      <c r="E8" s="6" t="n">
        <v>23850</v>
      </c>
    </row>
    <row r="9" spans="1:5">
      <c r="A9" s="4" t="s">
        <v>653</v>
      </c>
      <c r="E9" s="6" t="n">
        <v>1529</v>
      </c>
    </row>
    <row r="10" spans="1:5">
      <c r="A10" s="4" t="s">
        <v>654</v>
      </c>
      <c r="E10" s="6" t="n">
        <v>-1913</v>
      </c>
    </row>
    <row r="11" spans="1:5">
      <c r="A11" s="4" t="s">
        <v>655</v>
      </c>
      <c r="E11" s="6" t="n">
        <v>27000</v>
      </c>
    </row>
    <row r="12" spans="1:5">
      <c r="A12" s="4" t="s">
        <v>632</v>
      </c>
    </row>
    <row r="13" spans="1:5">
      <c r="A13" s="3" t="s">
        <v>650</v>
      </c>
    </row>
    <row r="14" spans="1:5">
      <c r="A14" s="4" t="s">
        <v>651</v>
      </c>
      <c r="E14" s="6" t="n">
        <v>2708</v>
      </c>
    </row>
    <row r="15" spans="1:5">
      <c r="A15" s="4" t="s">
        <v>652</v>
      </c>
      <c r="E15" s="6" t="n">
        <v>4110</v>
      </c>
    </row>
    <row r="16" spans="1:5">
      <c r="A16" s="4" t="s">
        <v>604</v>
      </c>
      <c r="E16" s="6" t="n">
        <v>10209</v>
      </c>
    </row>
    <row r="17" spans="1:5">
      <c r="A17" s="4" t="s">
        <v>654</v>
      </c>
      <c r="E17" s="6" t="n">
        <v>-1027</v>
      </c>
    </row>
    <row r="18" spans="1:5">
      <c r="A18" s="4" t="s">
        <v>655</v>
      </c>
      <c r="E18" s="6" t="n">
        <v>16000</v>
      </c>
    </row>
    <row r="19" spans="1:5">
      <c r="A19" s="4" t="s">
        <v>638</v>
      </c>
    </row>
    <row r="20" spans="1:5">
      <c r="A20" s="3" t="s">
        <v>650</v>
      </c>
    </row>
    <row r="21" spans="1:5">
      <c r="A21" s="4" t="s">
        <v>651</v>
      </c>
      <c r="E21" s="6" t="n">
        <v>3670</v>
      </c>
    </row>
    <row r="22" spans="1:5">
      <c r="A22" s="4" t="s">
        <v>652</v>
      </c>
      <c r="E22" s="6" t="n">
        <v>7290</v>
      </c>
    </row>
    <row r="23" spans="1:5">
      <c r="A23" s="4" t="s">
        <v>604</v>
      </c>
      <c r="E23" s="6" t="n">
        <v>20862</v>
      </c>
    </row>
    <row r="24" spans="1:5">
      <c r="A24" s="4" t="s">
        <v>654</v>
      </c>
      <c r="E24" s="6" t="n">
        <v>-1822</v>
      </c>
    </row>
    <row r="25" spans="1:5">
      <c r="A25" s="4" t="s">
        <v>655</v>
      </c>
      <c r="E25" s="7" t="n">
        <v>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R44"/>
  <sheetViews>
    <sheetView workbookViewId="0">
      <selection activeCell="A1" sqref="A1"/>
    </sheetView>
  </sheetViews>
  <sheetFormatPr baseColWidth="10" defaultRowHeight="15"/>
  <cols>
    <col customWidth="1" max="1" min="1" width="79"/>
    <col customWidth="1" max="2" min="2" width="35"/>
    <col customWidth="1" max="3" min="3" width="35"/>
    <col customWidth="1" max="4" min="4" width="43"/>
    <col customWidth="1" max="5" min="5" width="43"/>
    <col customWidth="1" max="6" min="6" width="48"/>
    <col customWidth="1" max="7" min="7" width="48"/>
    <col customWidth="1" max="8" min="8" width="34"/>
    <col customWidth="1" max="9" min="9" width="34"/>
    <col customWidth="1" max="10" min="10" width="44"/>
    <col customWidth="1" max="11" min="11" width="44"/>
    <col customWidth="1" max="12" min="12" width="41"/>
    <col customWidth="1" max="13" min="13" width="41"/>
    <col customWidth="1" max="14" min="14" width="40"/>
    <col customWidth="1" max="15" min="15" width="40"/>
    <col customWidth="1" max="16" min="16" width="37"/>
    <col customWidth="1" max="17" min="17" width="14"/>
    <col customWidth="1" max="18" min="18" width="14"/>
  </cols>
  <sheetData>
    <row r="1" spans="1:18">
      <c r="A1" s="1" t="s">
        <v>134</v>
      </c>
      <c r="B1" s="2" t="s">
        <v>135</v>
      </c>
      <c r="C1" s="2" t="s">
        <v>136</v>
      </c>
      <c r="D1" s="2" t="s">
        <v>137</v>
      </c>
      <c r="E1" s="2" t="s">
        <v>138</v>
      </c>
      <c r="F1" s="2" t="s">
        <v>139</v>
      </c>
      <c r="G1" s="2" t="s">
        <v>140</v>
      </c>
      <c r="H1" s="2" t="s">
        <v>141</v>
      </c>
      <c r="I1" s="2" t="s">
        <v>142</v>
      </c>
      <c r="J1" s="2" t="s">
        <v>143</v>
      </c>
      <c r="K1" s="2" t="s">
        <v>144</v>
      </c>
      <c r="L1" s="2" t="s">
        <v>145</v>
      </c>
      <c r="M1" s="2" t="s">
        <v>146</v>
      </c>
      <c r="N1" s="2" t="s">
        <v>147</v>
      </c>
      <c r="O1" s="2" t="s">
        <v>148</v>
      </c>
      <c r="P1" s="2" t="s">
        <v>149</v>
      </c>
      <c r="Q1" s="2" t="s">
        <v>150</v>
      </c>
      <c r="R1" s="2" t="s">
        <v>151</v>
      </c>
    </row>
    <row r="2" spans="1:18">
      <c r="A2" s="4" t="s">
        <v>152</v>
      </c>
      <c r="B2" s="7" t="n">
        <v>7624</v>
      </c>
      <c r="D2" s="7" t="n">
        <v>2284906</v>
      </c>
      <c r="F2" s="7" t="n">
        <v>178440</v>
      </c>
      <c r="H2" s="7" t="n">
        <v>527542</v>
      </c>
      <c r="J2" s="7" t="n">
        <v>-104132</v>
      </c>
      <c r="N2" s="7" t="n">
        <v>113527</v>
      </c>
      <c r="Q2" s="7" t="n">
        <v>3007907</v>
      </c>
    </row>
    <row r="3" spans="1:18">
      <c r="A3" s="4" t="s">
        <v>153</v>
      </c>
      <c r="B3" s="7" t="n">
        <v>7624</v>
      </c>
      <c r="D3" s="6" t="n">
        <v>2284906</v>
      </c>
      <c r="F3" s="6" t="n">
        <v>178440</v>
      </c>
      <c r="H3" s="6" t="n">
        <v>527542</v>
      </c>
      <c r="J3" s="6" t="n">
        <v>-104132</v>
      </c>
      <c r="N3" s="6" t="n">
        <v>113527</v>
      </c>
      <c r="Q3" s="6" t="n">
        <v>3007907</v>
      </c>
    </row>
    <row r="4" spans="1:18">
      <c r="A4" s="4" t="s">
        <v>154</v>
      </c>
      <c r="B4" s="6" t="n">
        <v>998861526</v>
      </c>
      <c r="C4" s="6" t="n">
        <v>998861526</v>
      </c>
    </row>
    <row r="5" spans="1:18">
      <c r="A5" s="4" t="s">
        <v>152</v>
      </c>
      <c r="B5" s="7" t="n">
        <v>7624</v>
      </c>
      <c r="D5" s="6" t="n">
        <v>2284906</v>
      </c>
      <c r="F5" s="6" t="n">
        <v>178440</v>
      </c>
      <c r="H5" s="6" t="n">
        <v>527542</v>
      </c>
      <c r="J5" s="6" t="n">
        <v>-104132</v>
      </c>
      <c r="N5" s="6" t="n">
        <v>113527</v>
      </c>
      <c r="Q5" s="6" t="n">
        <v>3007907</v>
      </c>
    </row>
    <row r="6" spans="1:18">
      <c r="A6" s="4" t="s">
        <v>108</v>
      </c>
      <c r="H6" s="6" t="n">
        <v>95643</v>
      </c>
      <c r="N6" s="6" t="n">
        <v>4341</v>
      </c>
      <c r="Q6" s="6" t="n">
        <v>99984</v>
      </c>
    </row>
    <row r="7" spans="1:18">
      <c r="A7" s="4" t="s">
        <v>155</v>
      </c>
      <c r="J7" s="6" t="n">
        <v>-6982</v>
      </c>
      <c r="Q7" s="6" t="n">
        <v>-6982</v>
      </c>
    </row>
    <row r="8" spans="1:18">
      <c r="A8" s="4" t="s">
        <v>156</v>
      </c>
      <c r="D8" s="6" t="n">
        <v>45317</v>
      </c>
      <c r="Q8" s="6" t="n">
        <v>45317</v>
      </c>
    </row>
    <row r="9" spans="1:18">
      <c r="A9" s="4" t="s">
        <v>157</v>
      </c>
      <c r="F9" s="6" t="n">
        <v>4300</v>
      </c>
      <c r="H9" s="6" t="n">
        <v>-4300</v>
      </c>
    </row>
    <row r="10" spans="1:18">
      <c r="A10" s="4" t="s">
        <v>158</v>
      </c>
      <c r="N10" s="6" t="n">
        <v>3350</v>
      </c>
      <c r="Q10" s="6" t="n">
        <v>3350</v>
      </c>
    </row>
    <row r="11" spans="1:18">
      <c r="A11" s="4" t="s">
        <v>159</v>
      </c>
      <c r="D11" s="6" t="n">
        <v>-261</v>
      </c>
      <c r="N11" s="6" t="n">
        <v>-2553</v>
      </c>
      <c r="Q11" s="6" t="n">
        <v>-2814</v>
      </c>
    </row>
    <row r="12" spans="1:18">
      <c r="A12" s="4" t="s">
        <v>160</v>
      </c>
      <c r="B12" s="7" t="n">
        <v>7624</v>
      </c>
      <c r="D12" s="6" t="n">
        <v>2329962</v>
      </c>
      <c r="F12" s="6" t="n">
        <v>182740</v>
      </c>
      <c r="H12" s="6" t="n">
        <v>618885</v>
      </c>
      <c r="J12" s="6" t="n">
        <v>-111114</v>
      </c>
      <c r="N12" s="6" t="n">
        <v>118665</v>
      </c>
      <c r="Q12" s="6" t="n">
        <v>3146762</v>
      </c>
    </row>
    <row r="13" spans="1:18">
      <c r="A13" s="4" t="s">
        <v>161</v>
      </c>
      <c r="B13" s="6" t="n">
        <v>998861526</v>
      </c>
      <c r="C13" s="6" t="n">
        <v>998861526</v>
      </c>
    </row>
    <row r="14" spans="1:18">
      <c r="A14" s="4" t="s">
        <v>152</v>
      </c>
      <c r="B14" s="7" t="n">
        <v>7624</v>
      </c>
      <c r="D14" s="6" t="n">
        <v>2329962</v>
      </c>
      <c r="F14" s="6" t="n">
        <v>182740</v>
      </c>
      <c r="H14" s="6" t="n">
        <v>618885</v>
      </c>
      <c r="J14" s="6" t="n">
        <v>-111114</v>
      </c>
      <c r="N14" s="6" t="n">
        <v>118665</v>
      </c>
      <c r="Q14" s="6" t="n">
        <v>3146762</v>
      </c>
    </row>
    <row r="15" spans="1:18">
      <c r="A15" s="4" t="s">
        <v>152</v>
      </c>
      <c r="B15" s="6" t="n">
        <v>7624</v>
      </c>
      <c r="D15" s="6" t="n">
        <v>2329962</v>
      </c>
      <c r="F15" s="6" t="n">
        <v>182740</v>
      </c>
      <c r="H15" s="6" t="n">
        <v>618885</v>
      </c>
      <c r="J15" s="6" t="n">
        <v>-111114</v>
      </c>
      <c r="L15" s="7" t="n">
        <v>-257491</v>
      </c>
      <c r="N15" s="6" t="n">
        <v>118665</v>
      </c>
      <c r="Q15" s="6" t="n">
        <v>3334260</v>
      </c>
    </row>
    <row r="16" spans="1:18">
      <c r="A16" s="4" t="s">
        <v>108</v>
      </c>
      <c r="H16" s="6" t="n">
        <v>161760</v>
      </c>
      <c r="N16" s="6" t="n">
        <v>4320</v>
      </c>
      <c r="Q16" s="6" t="n">
        <v>166080</v>
      </c>
    </row>
    <row r="17" spans="1:18">
      <c r="A17" s="4" t="s">
        <v>162</v>
      </c>
      <c r="B17" s="7" t="n">
        <v>928</v>
      </c>
      <c r="D17" s="6" t="n">
        <v>256563</v>
      </c>
      <c r="L17" s="6" t="n">
        <v>-257491</v>
      </c>
    </row>
    <row r="18" spans="1:18">
      <c r="A18" s="4" t="s">
        <v>163</v>
      </c>
      <c r="B18" s="6" t="n">
        <v>150000000</v>
      </c>
      <c r="C18" s="6" t="n">
        <v>150000000</v>
      </c>
    </row>
    <row r="19" spans="1:18">
      <c r="A19" s="4" t="s">
        <v>155</v>
      </c>
      <c r="J19" s="6" t="n">
        <v>6008</v>
      </c>
      <c r="Q19" s="6" t="n">
        <v>6008</v>
      </c>
    </row>
    <row r="20" spans="1:18">
      <c r="A20" s="4" t="s">
        <v>164</v>
      </c>
      <c r="B20" s="7" t="n">
        <v>11</v>
      </c>
      <c r="D20" s="6" t="n">
        <v>3172</v>
      </c>
      <c r="Q20" s="7" t="n">
        <v>3183</v>
      </c>
    </row>
    <row r="21" spans="1:18">
      <c r="A21" s="4" t="s">
        <v>165</v>
      </c>
      <c r="B21" s="6" t="n">
        <v>1704380</v>
      </c>
      <c r="C21" s="6" t="n">
        <v>1704380</v>
      </c>
      <c r="Q21" s="6" t="n">
        <v>1704380</v>
      </c>
      <c r="R21" s="6" t="n">
        <v>1704380</v>
      </c>
    </row>
    <row r="22" spans="1:18">
      <c r="A22" s="4" t="s">
        <v>156</v>
      </c>
      <c r="D22" s="6" t="n">
        <v>23598</v>
      </c>
      <c r="Q22" s="7" t="n">
        <v>23598</v>
      </c>
    </row>
    <row r="23" spans="1:18">
      <c r="A23" s="4" t="s">
        <v>157</v>
      </c>
      <c r="F23" s="6" t="n">
        <v>15682</v>
      </c>
      <c r="H23" s="6" t="n">
        <v>-15682</v>
      </c>
    </row>
    <row r="24" spans="1:18">
      <c r="A24" s="4" t="s">
        <v>166</v>
      </c>
      <c r="D24" s="6" t="n">
        <v>-11894</v>
      </c>
      <c r="N24" s="6" t="n">
        <v>523</v>
      </c>
      <c r="Q24" s="6" t="n">
        <v>-11371</v>
      </c>
    </row>
    <row r="25" spans="1:18">
      <c r="A25" s="4" t="s">
        <v>167</v>
      </c>
      <c r="B25" s="7" t="n">
        <v>8563</v>
      </c>
      <c r="D25" s="6" t="n">
        <v>2601401</v>
      </c>
      <c r="F25" s="6" t="n">
        <v>198422</v>
      </c>
      <c r="H25" s="6" t="n">
        <v>764963</v>
      </c>
      <c r="J25" s="6" t="n">
        <v>-105106</v>
      </c>
      <c r="L25" s="6" t="n">
        <v>-257491</v>
      </c>
      <c r="N25" s="6" t="n">
        <v>123508</v>
      </c>
      <c r="Q25" s="7" t="n">
        <v>3334260</v>
      </c>
    </row>
    <row r="26" spans="1:18">
      <c r="A26" s="4" t="s">
        <v>168</v>
      </c>
      <c r="B26" s="6" t="n">
        <v>1150565906</v>
      </c>
      <c r="C26" s="6" t="n">
        <v>1150565906</v>
      </c>
      <c r="Q26" s="6" t="n">
        <v>1150565906</v>
      </c>
      <c r="R26" s="6" t="n">
        <v>1150565906</v>
      </c>
    </row>
    <row r="27" spans="1:18">
      <c r="A27" s="4" t="s">
        <v>152</v>
      </c>
      <c r="B27" s="7" t="n">
        <v>8563</v>
      </c>
      <c r="D27" s="6" t="n">
        <v>2601401</v>
      </c>
      <c r="F27" s="6" t="n">
        <v>198422</v>
      </c>
      <c r="H27" s="6" t="n">
        <v>764963</v>
      </c>
      <c r="J27" s="6" t="n">
        <v>-105106</v>
      </c>
      <c r="L27" s="6" t="n">
        <v>-257491</v>
      </c>
      <c r="N27" s="6" t="n">
        <v>123508</v>
      </c>
      <c r="Q27" s="7" t="n">
        <v>3334260</v>
      </c>
    </row>
    <row r="28" spans="1:18">
      <c r="A28" s="4" t="s">
        <v>152</v>
      </c>
      <c r="B28" s="6" t="n">
        <v>8563</v>
      </c>
      <c r="C28" s="8" t="n">
        <v>1326</v>
      </c>
      <c r="D28" s="6" t="n">
        <v>2601401</v>
      </c>
      <c r="E28" s="8" t="n">
        <v>378870</v>
      </c>
      <c r="F28" s="6" t="n">
        <v>198422</v>
      </c>
      <c r="G28" s="8" t="n">
        <v>46639</v>
      </c>
      <c r="H28" s="6" t="n">
        <v>764963</v>
      </c>
      <c r="I28" s="8" t="n">
        <v>134514</v>
      </c>
      <c r="J28" s="6" t="n">
        <v>-105106</v>
      </c>
      <c r="K28" s="8" t="n">
        <v>-7726</v>
      </c>
      <c r="L28" s="6" t="n">
        <v>-257491</v>
      </c>
      <c r="M28" s="8" t="n">
        <v>-41500</v>
      </c>
      <c r="N28" s="6" t="n">
        <v>123508</v>
      </c>
      <c r="O28" s="8" t="n">
        <v>17929</v>
      </c>
      <c r="Q28" s="6" t="n">
        <v>3334260</v>
      </c>
      <c r="R28" s="8" t="n">
        <v>530052</v>
      </c>
    </row>
    <row r="29" spans="1:18">
      <c r="A29" s="4" t="s">
        <v>108</v>
      </c>
      <c r="H29" s="6" t="n">
        <v>210086</v>
      </c>
      <c r="N29" s="6" t="n">
        <v>5395</v>
      </c>
      <c r="Q29" s="6" t="n">
        <v>215481</v>
      </c>
      <c r="R29" s="6" t="n">
        <v>33265</v>
      </c>
    </row>
    <row r="30" spans="1:18">
      <c r="A30" s="4" t="s">
        <v>155</v>
      </c>
      <c r="J30" s="6" t="n">
        <v>17491</v>
      </c>
      <c r="L30" s="6" t="n">
        <v>-11338</v>
      </c>
      <c r="Q30" s="6" t="n">
        <v>6153</v>
      </c>
      <c r="R30" s="6" t="n">
        <v>949</v>
      </c>
    </row>
    <row r="31" spans="1:18">
      <c r="A31" s="4" t="s">
        <v>169</v>
      </c>
      <c r="P31" s="7" t="n">
        <v>-6276</v>
      </c>
      <c r="Q31" s="6" t="n">
        <v>-6276</v>
      </c>
      <c r="R31" s="8" t="n">
        <v>-969</v>
      </c>
    </row>
    <row r="32" spans="1:18">
      <c r="A32" s="4" t="s">
        <v>170</v>
      </c>
      <c r="P32" s="6" t="n">
        <v>-2261100</v>
      </c>
    </row>
    <row r="33" spans="1:18">
      <c r="A33" s="4" t="s">
        <v>164</v>
      </c>
      <c r="B33" s="7" t="n">
        <v>29</v>
      </c>
      <c r="D33" s="6" t="n">
        <v>-4787</v>
      </c>
      <c r="P33" s="7" t="n">
        <v>6276</v>
      </c>
      <c r="Q33" s="7" t="n">
        <v>1518</v>
      </c>
    </row>
    <row r="34" spans="1:18">
      <c r="A34" s="4" t="s">
        <v>165</v>
      </c>
      <c r="B34" s="6" t="n">
        <v>4493620</v>
      </c>
      <c r="C34" s="6" t="n">
        <v>4493620</v>
      </c>
      <c r="P34" s="6" t="n">
        <v>2261100</v>
      </c>
      <c r="Q34" s="6" t="n">
        <v>6754720</v>
      </c>
      <c r="R34" s="6" t="n">
        <v>6754720</v>
      </c>
    </row>
    <row r="35" spans="1:18">
      <c r="A35" s="4" t="s">
        <v>156</v>
      </c>
      <c r="D35" s="6" t="n">
        <v>17653</v>
      </c>
      <c r="Q35" s="7" t="n">
        <v>17653</v>
      </c>
    </row>
    <row r="36" spans="1:18">
      <c r="A36" s="4" t="s">
        <v>157</v>
      </c>
      <c r="F36" s="6" t="n">
        <v>104414</v>
      </c>
      <c r="H36" s="6" t="n">
        <v>-104414</v>
      </c>
    </row>
    <row r="37" spans="1:18">
      <c r="A37" s="4" t="s">
        <v>166</v>
      </c>
      <c r="D37" s="6" t="n">
        <v>-160023</v>
      </c>
      <c r="N37" s="6" t="n">
        <v>-27787</v>
      </c>
      <c r="Q37" s="6" t="n">
        <v>-187810</v>
      </c>
    </row>
    <row r="38" spans="1:18">
      <c r="A38" s="4" t="s">
        <v>158</v>
      </c>
      <c r="N38" s="6" t="n">
        <v>17000</v>
      </c>
      <c r="Q38" s="6" t="n">
        <v>17000</v>
      </c>
    </row>
    <row r="39" spans="1:18">
      <c r="A39" s="4" t="s">
        <v>171</v>
      </c>
      <c r="J39" s="6" t="n">
        <v>37567</v>
      </c>
      <c r="Q39" s="6" t="n">
        <v>37567</v>
      </c>
      <c r="R39" s="8" t="n">
        <v>5799</v>
      </c>
    </row>
    <row r="40" spans="1:18">
      <c r="A40" s="4" t="s">
        <v>159</v>
      </c>
      <c r="F40" s="6" t="n">
        <v>-721</v>
      </c>
      <c r="H40" s="6" t="n">
        <v>721</v>
      </c>
      <c r="N40" s="6" t="n">
        <v>473</v>
      </c>
      <c r="Q40" s="6" t="n">
        <v>473</v>
      </c>
    </row>
    <row r="41" spans="1:18">
      <c r="A41" s="4" t="s">
        <v>172</v>
      </c>
      <c r="N41" s="6" t="n">
        <v>-2450</v>
      </c>
      <c r="Q41" s="6" t="n">
        <v>-2450</v>
      </c>
    </row>
    <row r="42" spans="1:18">
      <c r="A42" s="4" t="s">
        <v>173</v>
      </c>
      <c r="B42" s="7" t="n">
        <v>8592</v>
      </c>
      <c r="C42" s="8" t="n">
        <v>1326</v>
      </c>
      <c r="D42" s="6" t="n">
        <v>2454244</v>
      </c>
      <c r="E42" s="6" t="n">
        <v>378870</v>
      </c>
      <c r="F42" s="6" t="n">
        <v>302115</v>
      </c>
      <c r="G42" s="6" t="n">
        <v>46639</v>
      </c>
      <c r="H42" s="6" t="n">
        <v>871356</v>
      </c>
      <c r="I42" s="6" t="n">
        <v>134514</v>
      </c>
      <c r="J42" s="6" t="n">
        <v>-50048</v>
      </c>
      <c r="K42" s="6" t="n">
        <v>-7726</v>
      </c>
      <c r="L42" s="6" t="n">
        <v>-268829</v>
      </c>
      <c r="M42" s="6" t="n">
        <v>-41500</v>
      </c>
      <c r="N42" s="6" t="n">
        <v>116139</v>
      </c>
      <c r="O42" s="6" t="n">
        <v>17929</v>
      </c>
      <c r="Q42" s="7" t="n">
        <v>3433569</v>
      </c>
      <c r="R42" s="8" t="n">
        <v>530052</v>
      </c>
    </row>
    <row r="43" spans="1:18">
      <c r="A43" s="4" t="s">
        <v>174</v>
      </c>
      <c r="B43" s="6" t="n">
        <v>1155059526</v>
      </c>
      <c r="C43" s="6" t="n">
        <v>1155059526</v>
      </c>
      <c r="Q43" s="6" t="n">
        <v>1155059526</v>
      </c>
      <c r="R43" s="6" t="n">
        <v>1155059526</v>
      </c>
    </row>
    <row r="44" spans="1:18">
      <c r="A44" s="4" t="s">
        <v>152</v>
      </c>
      <c r="B44" s="7" t="n">
        <v>8592</v>
      </c>
      <c r="C44" s="8" t="n">
        <v>1326</v>
      </c>
      <c r="D44" s="7" t="n">
        <v>2454244</v>
      </c>
      <c r="E44" s="8" t="n">
        <v>378870</v>
      </c>
      <c r="F44" s="7" t="n">
        <v>302115</v>
      </c>
      <c r="G44" s="8" t="n">
        <v>46639</v>
      </c>
      <c r="H44" s="7" t="n">
        <v>871356</v>
      </c>
      <c r="I44" s="8" t="n">
        <v>134514</v>
      </c>
      <c r="J44" s="7" t="n">
        <v>-50048</v>
      </c>
      <c r="K44" s="8" t="n">
        <v>-7726</v>
      </c>
      <c r="L44" s="7" t="n">
        <v>-268829</v>
      </c>
      <c r="M44" s="8" t="n">
        <v>-41500</v>
      </c>
      <c r="N44" s="7" t="n">
        <v>116139</v>
      </c>
      <c r="O44" s="8" t="n">
        <v>17929</v>
      </c>
      <c r="Q44" s="7" t="n">
        <v>3433569</v>
      </c>
      <c r="R44" s="8" t="n">
        <v>5300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656</v>
      </c>
      <c r="B1" s="2" t="s">
        <v>657</v>
      </c>
      <c r="C1" s="2" t="s">
        <v>1</v>
      </c>
    </row>
    <row r="2" spans="1:3">
      <c r="B2" s="2" t="s">
        <v>658</v>
      </c>
      <c r="C2" s="2" t="s">
        <v>222</v>
      </c>
    </row>
    <row r="3" spans="1:3">
      <c r="A3" s="3" t="s">
        <v>659</v>
      </c>
    </row>
    <row r="4" spans="1:3">
      <c r="A4" s="4" t="s">
        <v>660</v>
      </c>
      <c r="C4" s="4" t="s">
        <v>606</v>
      </c>
    </row>
    <row r="5" spans="1:3">
      <c r="A5" s="4" t="s">
        <v>637</v>
      </c>
    </row>
    <row r="6" spans="1:3">
      <c r="A6" s="3" t="s">
        <v>659</v>
      </c>
    </row>
    <row r="7" spans="1:3">
      <c r="A7" s="4" t="s">
        <v>661</v>
      </c>
      <c r="B7" s="7" t="n">
        <v>7650</v>
      </c>
    </row>
    <row r="8" spans="1:3">
      <c r="A8" s="4" t="s">
        <v>632</v>
      </c>
    </row>
    <row r="9" spans="1:3">
      <c r="A9" s="3" t="s">
        <v>659</v>
      </c>
    </row>
    <row r="10" spans="1:3">
      <c r="A10" s="4" t="s">
        <v>661</v>
      </c>
      <c r="B10" s="6" t="n">
        <v>4110</v>
      </c>
    </row>
    <row r="11" spans="1:3">
      <c r="A11" s="4" t="s">
        <v>638</v>
      </c>
    </row>
    <row r="12" spans="1:3">
      <c r="A12" s="3" t="s">
        <v>659</v>
      </c>
    </row>
    <row r="13" spans="1:3">
      <c r="A13" s="4" t="s">
        <v>661</v>
      </c>
      <c r="B13" s="7" t="n">
        <v>7290</v>
      </c>
    </row>
    <row r="14" spans="1:3">
      <c r="A14" s="4" t="s">
        <v>572</v>
      </c>
    </row>
    <row r="15" spans="1:3">
      <c r="A15" s="3" t="s">
        <v>659</v>
      </c>
    </row>
    <row r="16" spans="1:3">
      <c r="A16" s="4" t="s">
        <v>660</v>
      </c>
      <c r="B16" s="4" t="s">
        <v>662</v>
      </c>
    </row>
    <row r="17" spans="1:3">
      <c r="A17" s="4" t="s">
        <v>663</v>
      </c>
    </row>
    <row r="18" spans="1:3">
      <c r="A18" s="3" t="s">
        <v>659</v>
      </c>
    </row>
    <row r="19" spans="1:3">
      <c r="A19" s="4" t="s">
        <v>661</v>
      </c>
      <c r="B19" s="7" t="n">
        <v>4840</v>
      </c>
    </row>
    <row r="20" spans="1:3">
      <c r="A20" s="4" t="s">
        <v>664</v>
      </c>
    </row>
    <row r="21" spans="1:3">
      <c r="A21" s="3" t="s">
        <v>659</v>
      </c>
    </row>
    <row r="22" spans="1:3">
      <c r="A22" s="4" t="s">
        <v>661</v>
      </c>
      <c r="B22" s="6" t="n">
        <v>2920</v>
      </c>
    </row>
    <row r="23" spans="1:3">
      <c r="A23" s="4" t="s">
        <v>665</v>
      </c>
    </row>
    <row r="24" spans="1:3">
      <c r="A24" s="3" t="s">
        <v>659</v>
      </c>
    </row>
    <row r="25" spans="1:3">
      <c r="A25" s="4" t="s">
        <v>661</v>
      </c>
      <c r="B25" s="7" t="n">
        <v>4630</v>
      </c>
    </row>
    <row r="26" spans="1:3">
      <c r="A26" s="4" t="s">
        <v>573</v>
      </c>
    </row>
    <row r="27" spans="1:3">
      <c r="A27" s="3" t="s">
        <v>659</v>
      </c>
    </row>
    <row r="28" spans="1:3">
      <c r="A28" s="4" t="s">
        <v>660</v>
      </c>
      <c r="B28" s="4" t="s">
        <v>552</v>
      </c>
    </row>
    <row r="29" spans="1:3">
      <c r="A29" s="4" t="s">
        <v>666</v>
      </c>
    </row>
    <row r="30" spans="1:3">
      <c r="A30" s="3" t="s">
        <v>659</v>
      </c>
    </row>
    <row r="31" spans="1:3">
      <c r="A31" s="4" t="s">
        <v>661</v>
      </c>
      <c r="B31" s="7" t="n">
        <v>520</v>
      </c>
    </row>
    <row r="32" spans="1:3">
      <c r="A32" s="4" t="s">
        <v>667</v>
      </c>
    </row>
    <row r="33" spans="1:3">
      <c r="A33" s="3" t="s">
        <v>659</v>
      </c>
    </row>
    <row r="34" spans="1:3">
      <c r="A34" s="4" t="s">
        <v>661</v>
      </c>
      <c r="B34" s="6" t="n">
        <v>270</v>
      </c>
    </row>
    <row r="35" spans="1:3">
      <c r="A35" s="4" t="s">
        <v>668</v>
      </c>
    </row>
    <row r="36" spans="1:3">
      <c r="A36" s="3" t="s">
        <v>659</v>
      </c>
    </row>
    <row r="37" spans="1:3">
      <c r="A37" s="4" t="s">
        <v>661</v>
      </c>
      <c r="B37" s="7" t="n">
        <v>480</v>
      </c>
    </row>
    <row r="38" spans="1:3">
      <c r="A38" s="4" t="s">
        <v>574</v>
      </c>
    </row>
    <row r="39" spans="1:3">
      <c r="A39" s="3" t="s">
        <v>659</v>
      </c>
    </row>
    <row r="40" spans="1:3">
      <c r="A40" s="4" t="s">
        <v>660</v>
      </c>
      <c r="B40" s="4" t="s">
        <v>669</v>
      </c>
    </row>
    <row r="41" spans="1:3">
      <c r="A41" s="4" t="s">
        <v>670</v>
      </c>
    </row>
    <row r="42" spans="1:3">
      <c r="A42" s="3" t="s">
        <v>659</v>
      </c>
    </row>
    <row r="43" spans="1:3">
      <c r="A43" s="4" t="s">
        <v>661</v>
      </c>
      <c r="B43" s="7" t="n">
        <v>2290</v>
      </c>
    </row>
    <row r="44" spans="1:3">
      <c r="A44" s="4" t="s">
        <v>671</v>
      </c>
    </row>
    <row r="45" spans="1:3">
      <c r="A45" s="3" t="s">
        <v>659</v>
      </c>
    </row>
    <row r="46" spans="1:3">
      <c r="A46" s="4" t="s">
        <v>661</v>
      </c>
      <c r="B46" s="6" t="n">
        <v>920</v>
      </c>
    </row>
    <row r="47" spans="1:3">
      <c r="A47" s="4" t="s">
        <v>672</v>
      </c>
    </row>
    <row r="48" spans="1:3">
      <c r="A48" s="3" t="s">
        <v>659</v>
      </c>
    </row>
    <row r="49" spans="1:3">
      <c r="A49" s="4" t="s">
        <v>661</v>
      </c>
      <c r="B49" s="7" t="n">
        <v>21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3</v>
      </c>
      <c r="B1" s="2" t="s">
        <v>1</v>
      </c>
    </row>
    <row r="2" spans="1:3">
      <c r="B2" s="2" t="s">
        <v>534</v>
      </c>
      <c r="C2" s="2" t="s">
        <v>535</v>
      </c>
    </row>
    <row r="3" spans="1:3">
      <c r="A3" s="4" t="s">
        <v>637</v>
      </c>
    </row>
    <row r="4" spans="1:3">
      <c r="A4" s="3" t="s">
        <v>674</v>
      </c>
    </row>
    <row r="5" spans="1:3">
      <c r="A5" s="4" t="s">
        <v>675</v>
      </c>
      <c r="B5" s="7" t="n">
        <v>2159466</v>
      </c>
      <c r="C5" s="7" t="n">
        <v>1769665</v>
      </c>
    </row>
    <row r="6" spans="1:3">
      <c r="A6" s="4" t="s">
        <v>676</v>
      </c>
      <c r="B6" s="6" t="n">
        <v>30612</v>
      </c>
      <c r="C6" s="6" t="n">
        <v>16561</v>
      </c>
    </row>
    <row r="7" spans="1:3">
      <c r="A7" s="4" t="s">
        <v>677</v>
      </c>
      <c r="B7" s="7" t="n">
        <v>161580</v>
      </c>
      <c r="C7" s="7" t="n">
        <v>94541</v>
      </c>
    </row>
    <row r="8" spans="1:3">
      <c r="A8" s="4" t="s">
        <v>678</v>
      </c>
      <c r="B8" s="11" t="n">
        <v>0.16</v>
      </c>
      <c r="C8" s="11" t="n">
        <v>0.09</v>
      </c>
    </row>
    <row r="9" spans="1:3">
      <c r="A9" s="4" t="s">
        <v>632</v>
      </c>
    </row>
    <row r="10" spans="1:3">
      <c r="A10" s="3" t="s">
        <v>674</v>
      </c>
    </row>
    <row r="11" spans="1:3">
      <c r="A11" s="4" t="s">
        <v>675</v>
      </c>
      <c r="B11" s="7" t="n">
        <v>2155319</v>
      </c>
      <c r="C11" s="7" t="n">
        <v>1769428</v>
      </c>
    </row>
    <row r="12" spans="1:3">
      <c r="A12" s="4" t="s">
        <v>676</v>
      </c>
      <c r="B12" s="6" t="n">
        <v>30840</v>
      </c>
      <c r="C12" s="6" t="n">
        <v>17531</v>
      </c>
    </row>
    <row r="13" spans="1:3">
      <c r="A13" s="4" t="s">
        <v>677</v>
      </c>
      <c r="B13" s="7" t="n">
        <v>161736</v>
      </c>
      <c r="C13" s="7" t="n">
        <v>95289</v>
      </c>
    </row>
    <row r="14" spans="1:3">
      <c r="A14" s="4" t="s">
        <v>678</v>
      </c>
      <c r="B14" s="11" t="n">
        <v>0.16</v>
      </c>
      <c r="C14" s="11" t="n">
        <v>0.1</v>
      </c>
    </row>
    <row r="15" spans="1:3">
      <c r="A15" s="4" t="s">
        <v>638</v>
      </c>
    </row>
    <row r="16" spans="1:3">
      <c r="A16" s="3" t="s">
        <v>674</v>
      </c>
    </row>
    <row r="17" spans="1:3">
      <c r="A17" s="4" t="s">
        <v>675</v>
      </c>
      <c r="B17" s="7" t="n">
        <v>2163231</v>
      </c>
      <c r="C17" s="7" t="n">
        <v>1780360</v>
      </c>
    </row>
    <row r="18" spans="1:3">
      <c r="A18" s="4" t="s">
        <v>676</v>
      </c>
      <c r="B18" s="6" t="n">
        <v>31355</v>
      </c>
      <c r="C18" s="6" t="n">
        <v>16348</v>
      </c>
    </row>
    <row r="19" spans="1:3">
      <c r="A19" s="4" t="s">
        <v>677</v>
      </c>
      <c r="B19" s="7" t="n">
        <v>162318</v>
      </c>
      <c r="C19" s="7" t="n">
        <v>94215</v>
      </c>
    </row>
    <row r="20" spans="1:3">
      <c r="A20" s="4" t="s">
        <v>678</v>
      </c>
      <c r="B20" s="11" t="n">
        <v>0.16</v>
      </c>
      <c r="C20" s="11" t="n">
        <v>0.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679</v>
      </c>
      <c r="B1" s="2" t="s">
        <v>680</v>
      </c>
    </row>
    <row r="2" spans="1:2">
      <c r="A2" s="4" t="s">
        <v>681</v>
      </c>
    </row>
    <row r="3" spans="1:2">
      <c r="A3" s="3" t="s">
        <v>682</v>
      </c>
    </row>
    <row r="4" spans="1:2">
      <c r="A4" s="4" t="s">
        <v>683</v>
      </c>
      <c r="B4" s="8" t="n">
        <v>170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684</v>
      </c>
      <c r="C1" s="2" t="s">
        <v>29</v>
      </c>
      <c r="D1" s="2" t="s">
        <v>30</v>
      </c>
      <c r="E1" s="2" t="s">
        <v>31</v>
      </c>
    </row>
    <row r="2" spans="1:5">
      <c r="A2" s="3" t="s">
        <v>685</v>
      </c>
    </row>
    <row r="3" spans="1:5">
      <c r="A3" s="4" t="s">
        <v>686</v>
      </c>
      <c r="B3" s="4" t="s">
        <v>98</v>
      </c>
      <c r="C3" s="7" t="n">
        <v>6492</v>
      </c>
      <c r="E3" s="7" t="n">
        <v>8159</v>
      </c>
    </row>
    <row r="4" spans="1:5">
      <c r="A4" s="4" t="s">
        <v>687</v>
      </c>
      <c r="B4" s="4" t="s">
        <v>688</v>
      </c>
      <c r="C4" s="6" t="n">
        <v>367</v>
      </c>
      <c r="E4" s="6" t="n">
        <v>981</v>
      </c>
    </row>
    <row r="5" spans="1:5">
      <c r="A5" s="4" t="s">
        <v>689</v>
      </c>
      <c r="C5" s="6" t="n">
        <v>7655</v>
      </c>
      <c r="E5" s="6" t="n">
        <v>5701</v>
      </c>
    </row>
    <row r="6" spans="1:5">
      <c r="A6" s="4" t="s">
        <v>690</v>
      </c>
      <c r="B6" s="4" t="s">
        <v>691</v>
      </c>
      <c r="C6" s="7" t="n">
        <v>29708</v>
      </c>
      <c r="E6" s="6" t="n">
        <v>46472</v>
      </c>
    </row>
    <row r="7" spans="1:5">
      <c r="A7" s="4" t="s">
        <v>692</v>
      </c>
      <c r="B7" s="4" t="s">
        <v>693</v>
      </c>
      <c r="C7" s="4" t="s">
        <v>64</v>
      </c>
      <c r="E7" s="6" t="n">
        <v>2786</v>
      </c>
    </row>
    <row r="8" spans="1:5">
      <c r="A8" s="4" t="s">
        <v>694</v>
      </c>
      <c r="C8" s="7" t="n">
        <v>7606</v>
      </c>
      <c r="E8" s="6" t="n">
        <v>7030</v>
      </c>
    </row>
    <row r="9" spans="1:5">
      <c r="C9" s="7" t="n">
        <v>51828</v>
      </c>
      <c r="D9" s="8" t="n">
        <v>8001</v>
      </c>
      <c r="E9" s="6" t="n">
        <v>88149</v>
      </c>
    </row>
    <row r="10" spans="1:5">
      <c r="A10" s="4" t="s">
        <v>695</v>
      </c>
    </row>
    <row r="11" spans="1:5">
      <c r="A11" s="3" t="s">
        <v>685</v>
      </c>
    </row>
    <row r="12" spans="1:5">
      <c r="A12" s="4" t="s">
        <v>696</v>
      </c>
      <c r="B12" s="4" t="s">
        <v>697</v>
      </c>
      <c r="C12" s="4" t="s">
        <v>64</v>
      </c>
      <c r="E12" s="7" t="n">
        <v>17020</v>
      </c>
    </row>
    <row r="13" spans="1:5">
      <c r="A13" t="n"/>
    </row>
    <row r="14" spans="1:5">
      <c r="A14" s="4" t="s">
        <v>98</v>
      </c>
      <c r="B14" s="4" t="s">
        <v>698</v>
      </c>
    </row>
    <row r="15" spans="1:5">
      <c r="A15" s="4" t="s">
        <v>688</v>
      </c>
      <c r="B15" s="4" t="s">
        <v>699</v>
      </c>
    </row>
    <row r="16" spans="1:5">
      <c r="A16" s="4" t="s">
        <v>691</v>
      </c>
      <c r="B16" s="4" t="s">
        <v>700</v>
      </c>
    </row>
    <row r="17" spans="1:5">
      <c r="A17" s="4" t="s">
        <v>693</v>
      </c>
      <c r="B17" s="4" t="s">
        <v>701</v>
      </c>
    </row>
    <row r="18" spans="1:5">
      <c r="A18" s="4" t="s">
        <v>697</v>
      </c>
      <c r="B18" s="4" t="s">
        <v>702</v>
      </c>
    </row>
  </sheetData>
  <mergeCells count="7">
    <mergeCell ref="A1:B1"/>
    <mergeCell ref="A13:D13"/>
    <mergeCell ref="B14:D14"/>
    <mergeCell ref="B15:D15"/>
    <mergeCell ref="B16:D16"/>
    <mergeCell ref="B17:D17"/>
    <mergeCell ref="B18:D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03</v>
      </c>
      <c r="B1" s="2" t="s">
        <v>1</v>
      </c>
    </row>
    <row r="2" spans="1:4">
      <c r="B2" s="2" t="s">
        <v>222</v>
      </c>
      <c r="C2" s="2" t="s">
        <v>534</v>
      </c>
      <c r="D2" s="2" t="s">
        <v>535</v>
      </c>
    </row>
    <row r="3" spans="1:4">
      <c r="A3" s="3" t="s">
        <v>239</v>
      </c>
    </row>
    <row r="4" spans="1:4">
      <c r="A4" s="4" t="s">
        <v>704</v>
      </c>
      <c r="B4" s="7" t="n">
        <v>0</v>
      </c>
      <c r="C4" s="7" t="n">
        <v>0</v>
      </c>
      <c r="D4"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05</v>
      </c>
      <c r="B1" s="2" t="s">
        <v>29</v>
      </c>
      <c r="C1" s="2" t="s">
        <v>30</v>
      </c>
      <c r="D1" s="2" t="s">
        <v>31</v>
      </c>
    </row>
    <row r="2" spans="1:4">
      <c r="A2" s="3" t="s">
        <v>706</v>
      </c>
    </row>
    <row r="3" spans="1:4">
      <c r="A3" s="4" t="s">
        <v>707</v>
      </c>
      <c r="B3" s="7" t="n">
        <v>176716</v>
      </c>
      <c r="D3" s="7" t="n">
        <v>185861</v>
      </c>
    </row>
    <row r="4" spans="1:4">
      <c r="A4" s="4" t="s">
        <v>708</v>
      </c>
      <c r="B4" s="6" t="n">
        <v>-142571</v>
      </c>
      <c r="D4" s="6" t="n">
        <v>-138690</v>
      </c>
    </row>
    <row r="5" spans="1:4">
      <c r="A5" s="4" t="s">
        <v>709</v>
      </c>
      <c r="B5" s="6" t="n">
        <v>34145</v>
      </c>
      <c r="C5" s="8" t="n">
        <v>5271</v>
      </c>
      <c r="D5" s="6" t="n">
        <v>47171</v>
      </c>
    </row>
    <row r="6" spans="1:4">
      <c r="A6" s="4" t="s">
        <v>542</v>
      </c>
    </row>
    <row r="7" spans="1:4">
      <c r="A7" s="3" t="s">
        <v>706</v>
      </c>
    </row>
    <row r="8" spans="1:4">
      <c r="A8" s="4" t="s">
        <v>707</v>
      </c>
      <c r="B8" s="6" t="n">
        <v>12317</v>
      </c>
      <c r="D8" s="6" t="n">
        <v>12317</v>
      </c>
    </row>
    <row r="9" spans="1:4">
      <c r="A9" s="4" t="s">
        <v>710</v>
      </c>
    </row>
    <row r="10" spans="1:4">
      <c r="A10" s="3" t="s">
        <v>706</v>
      </c>
    </row>
    <row r="11" spans="1:4">
      <c r="A11" s="4" t="s">
        <v>707</v>
      </c>
      <c r="B11" s="6" t="n">
        <v>128401</v>
      </c>
      <c r="D11" s="6" t="n">
        <v>127498</v>
      </c>
    </row>
    <row r="12" spans="1:4">
      <c r="A12" s="4" t="s">
        <v>711</v>
      </c>
    </row>
    <row r="13" spans="1:4">
      <c r="A13" s="3" t="s">
        <v>706</v>
      </c>
    </row>
    <row r="14" spans="1:4">
      <c r="A14" s="4" t="s">
        <v>707</v>
      </c>
      <c r="B14" s="6" t="n">
        <v>26341</v>
      </c>
      <c r="D14" s="6" t="n">
        <v>35229</v>
      </c>
    </row>
    <row r="15" spans="1:4">
      <c r="A15" s="4" t="s">
        <v>546</v>
      </c>
    </row>
    <row r="16" spans="1:4">
      <c r="A16" s="3" t="s">
        <v>706</v>
      </c>
    </row>
    <row r="17" spans="1:4">
      <c r="A17" s="4" t="s">
        <v>707</v>
      </c>
      <c r="B17" s="7" t="n">
        <v>9657</v>
      </c>
      <c r="D17" s="7" t="n">
        <v>108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s>
  <sheetData>
    <row r="1" spans="1:5">
      <c r="A1" s="1" t="s">
        <v>712</v>
      </c>
      <c r="B1" s="2" t="s">
        <v>1</v>
      </c>
    </row>
    <row r="2" spans="1:5">
      <c r="B2" s="2" t="s">
        <v>29</v>
      </c>
      <c r="C2" s="2" t="s">
        <v>30</v>
      </c>
      <c r="D2" s="2" t="s">
        <v>31</v>
      </c>
      <c r="E2" s="2" t="s">
        <v>132</v>
      </c>
    </row>
    <row r="3" spans="1:5">
      <c r="A3" s="3" t="s">
        <v>243</v>
      </c>
    </row>
    <row r="4" spans="1:5">
      <c r="A4" s="4" t="s">
        <v>493</v>
      </c>
      <c r="B4" s="7" t="n">
        <v>0</v>
      </c>
      <c r="C4" s="8" t="n">
        <v>0</v>
      </c>
      <c r="D4" s="7" t="n">
        <v>0</v>
      </c>
      <c r="E4" s="7"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r="A1" s="1" t="s">
        <v>713</v>
      </c>
      <c r="B1" s="2" t="s">
        <v>1</v>
      </c>
    </row>
    <row r="2" spans="1:2">
      <c r="B2" s="2" t="s">
        <v>31</v>
      </c>
    </row>
    <row r="3" spans="1:2">
      <c r="A3" s="3" t="s">
        <v>646</v>
      </c>
    </row>
    <row r="4" spans="1:2">
      <c r="A4" s="4" t="s">
        <v>714</v>
      </c>
      <c r="B4" s="7" t="n">
        <v>133474</v>
      </c>
    </row>
    <row r="5" spans="1:2">
      <c r="A5" s="4" t="s">
        <v>123</v>
      </c>
    </row>
    <row r="6" spans="1:2">
      <c r="A6" s="3" t="s">
        <v>646</v>
      </c>
    </row>
    <row r="7" spans="1:2">
      <c r="A7" s="4" t="s">
        <v>714</v>
      </c>
      <c r="B7" s="6" t="n">
        <v>78553</v>
      </c>
    </row>
    <row r="8" spans="1:2">
      <c r="A8" s="4" t="s">
        <v>715</v>
      </c>
      <c r="B8" s="6" t="n">
        <v>54921</v>
      </c>
    </row>
    <row r="9" spans="1:2">
      <c r="A9" s="4" t="s">
        <v>714</v>
      </c>
      <c r="B9" s="7" t="n">
        <v>1334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16</v>
      </c>
      <c r="B1" s="2" t="s">
        <v>1</v>
      </c>
    </row>
    <row r="2" spans="1:5">
      <c r="B2" s="2" t="s">
        <v>29</v>
      </c>
      <c r="C2" s="2" t="s">
        <v>30</v>
      </c>
      <c r="D2" s="2" t="s">
        <v>31</v>
      </c>
      <c r="E2" s="2" t="s">
        <v>132</v>
      </c>
    </row>
    <row r="3" spans="1:5">
      <c r="A3" s="3" t="s">
        <v>717</v>
      </c>
    </row>
    <row r="4" spans="1:5">
      <c r="A4" s="4" t="s">
        <v>718</v>
      </c>
      <c r="B4" s="7" t="n">
        <v>1117239</v>
      </c>
      <c r="D4" s="7" t="n">
        <v>1134179</v>
      </c>
    </row>
    <row r="5" spans="1:5">
      <c r="A5" s="4" t="s">
        <v>719</v>
      </c>
      <c r="B5" s="6" t="n">
        <v>-983765</v>
      </c>
      <c r="D5" s="6" t="n">
        <v>-1000705</v>
      </c>
    </row>
    <row r="6" spans="1:5">
      <c r="A6" s="4" t="s">
        <v>720</v>
      </c>
      <c r="B6" s="6" t="n">
        <v>133474</v>
      </c>
      <c r="C6" s="8" t="n">
        <v>20605</v>
      </c>
      <c r="D6" s="6" t="n">
        <v>133474</v>
      </c>
    </row>
    <row r="7" spans="1:5">
      <c r="A7" s="4" t="s">
        <v>721</v>
      </c>
      <c r="B7" s="6" t="n">
        <v>16940</v>
      </c>
    </row>
    <row r="8" spans="1:5">
      <c r="A8" s="4" t="s">
        <v>721</v>
      </c>
      <c r="B8" s="6" t="n">
        <v>-16940</v>
      </c>
    </row>
    <row r="9" spans="1:5">
      <c r="A9" s="4" t="s">
        <v>123</v>
      </c>
    </row>
    <row r="10" spans="1:5">
      <c r="A10" s="3" t="s">
        <v>717</v>
      </c>
    </row>
    <row r="11" spans="1:5">
      <c r="A11" s="4" t="s">
        <v>718</v>
      </c>
      <c r="B11" s="6" t="n">
        <v>1096102</v>
      </c>
      <c r="D11" s="6" t="n">
        <v>1096102</v>
      </c>
    </row>
    <row r="12" spans="1:5">
      <c r="A12" s="4" t="s">
        <v>719</v>
      </c>
      <c r="B12" s="6" t="n">
        <v>-962628</v>
      </c>
      <c r="D12" s="6" t="n">
        <v>-962628</v>
      </c>
    </row>
    <row r="13" spans="1:5">
      <c r="A13" s="4" t="s">
        <v>720</v>
      </c>
      <c r="B13" s="7" t="n">
        <v>133474</v>
      </c>
      <c r="D13" s="6" t="n">
        <v>133474</v>
      </c>
      <c r="E13" s="7" t="n">
        <v>78553</v>
      </c>
    </row>
    <row r="14" spans="1:5">
      <c r="A14" s="4" t="s">
        <v>721</v>
      </c>
      <c r="B14" s="4" t="s">
        <v>64</v>
      </c>
    </row>
    <row r="15" spans="1:5">
      <c r="A15" s="4" t="s">
        <v>721</v>
      </c>
      <c r="B15" s="4" t="s">
        <v>64</v>
      </c>
    </row>
    <row r="16" spans="1:5">
      <c r="A16" s="4" t="s">
        <v>125</v>
      </c>
    </row>
    <row r="17" spans="1:5">
      <c r="A17" s="3" t="s">
        <v>717</v>
      </c>
    </row>
    <row r="18" spans="1:5">
      <c r="A18" s="4" t="s">
        <v>718</v>
      </c>
      <c r="B18" s="7" t="n">
        <v>21137</v>
      </c>
      <c r="D18" s="6" t="n">
        <v>38077</v>
      </c>
    </row>
    <row r="19" spans="1:5">
      <c r="A19" s="4" t="s">
        <v>719</v>
      </c>
      <c r="B19" s="7" t="n">
        <v>-21137</v>
      </c>
      <c r="D19" s="7" t="n">
        <v>-38077</v>
      </c>
    </row>
    <row r="20" spans="1:5">
      <c r="A20" s="4" t="s">
        <v>720</v>
      </c>
      <c r="B20" s="4" t="s">
        <v>64</v>
      </c>
    </row>
    <row r="21" spans="1:5">
      <c r="A21" s="4" t="s">
        <v>721</v>
      </c>
      <c r="B21" s="7" t="n">
        <v>16940</v>
      </c>
    </row>
    <row r="22" spans="1:5">
      <c r="A22" s="4" t="s">
        <v>721</v>
      </c>
      <c r="B22" s="7" t="n">
        <v>-169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r="1" spans="1:5">
      <c r="A1" s="1" t="s">
        <v>722</v>
      </c>
      <c r="B1" s="2" t="s">
        <v>1</v>
      </c>
    </row>
    <row r="2" spans="1:5">
      <c r="B2" s="2" t="s">
        <v>29</v>
      </c>
      <c r="C2" s="2" t="s">
        <v>30</v>
      </c>
      <c r="D2" s="2" t="s">
        <v>31</v>
      </c>
      <c r="E2" s="2" t="s">
        <v>132</v>
      </c>
    </row>
    <row r="3" spans="1:5">
      <c r="A3" s="3" t="s">
        <v>723</v>
      </c>
    </row>
    <row r="4" spans="1:5">
      <c r="A4" s="4" t="s">
        <v>724</v>
      </c>
      <c r="B4" s="7" t="n">
        <v>26924</v>
      </c>
      <c r="C4" s="8" t="n">
        <v>4156</v>
      </c>
      <c r="D4" s="7" t="n">
        <v>30649</v>
      </c>
      <c r="E4" s="7" t="n">
        <v>20621</v>
      </c>
    </row>
    <row r="5" spans="1:5">
      <c r="B5" s="7" t="n">
        <v>37567</v>
      </c>
      <c r="C5" s="8" t="n">
        <v>5799</v>
      </c>
    </row>
    <row r="6" spans="1:5">
      <c r="A6" s="4" t="s">
        <v>725</v>
      </c>
    </row>
    <row r="7" spans="1:5">
      <c r="A7" s="3" t="s">
        <v>723</v>
      </c>
    </row>
    <row r="8" spans="1:5">
      <c r="A8" s="4" t="s">
        <v>612</v>
      </c>
      <c r="B8" s="4" t="s">
        <v>726</v>
      </c>
      <c r="C8" s="4" t="s">
        <v>726</v>
      </c>
      <c r="D8" s="4" t="s">
        <v>726</v>
      </c>
    </row>
    <row r="9" spans="1:5">
      <c r="A9" s="4" t="s">
        <v>727</v>
      </c>
    </row>
    <row r="10" spans="1:5">
      <c r="A10" s="3" t="s">
        <v>723</v>
      </c>
    </row>
    <row r="11" spans="1:5">
      <c r="A11" s="4" t="s">
        <v>612</v>
      </c>
      <c r="B11" s="4" t="s">
        <v>728</v>
      </c>
      <c r="C11" s="4" t="s">
        <v>728</v>
      </c>
      <c r="D11" s="4" t="s">
        <v>728</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75</v>
      </c>
      <c r="B1" s="2" t="s">
        <v>1</v>
      </c>
    </row>
    <row r="2" spans="1:5">
      <c r="B2" s="2" t="s">
        <v>29</v>
      </c>
      <c r="C2" s="2" t="s">
        <v>30</v>
      </c>
      <c r="D2" s="2" t="s">
        <v>31</v>
      </c>
      <c r="E2" s="2" t="s">
        <v>132</v>
      </c>
    </row>
    <row r="3" spans="1:5">
      <c r="A3" s="3" t="s">
        <v>176</v>
      </c>
    </row>
    <row r="4" spans="1:5">
      <c r="A4" s="4" t="s">
        <v>108</v>
      </c>
      <c r="B4" s="7" t="n">
        <v>215481</v>
      </c>
      <c r="C4" s="8" t="n">
        <v>33265</v>
      </c>
      <c r="D4" s="7" t="n">
        <v>166080</v>
      </c>
      <c r="E4" s="7" t="n">
        <v>99984</v>
      </c>
    </row>
    <row r="5" spans="1:5">
      <c r="A5" s="3" t="s">
        <v>177</v>
      </c>
    </row>
    <row r="6" spans="1:5">
      <c r="A6" s="4" t="s">
        <v>178</v>
      </c>
      <c r="B6" s="6" t="n">
        <v>18383</v>
      </c>
      <c r="C6" s="6" t="n">
        <v>2838</v>
      </c>
      <c r="D6" s="6" t="n">
        <v>28235</v>
      </c>
      <c r="E6" s="6" t="n">
        <v>31253</v>
      </c>
    </row>
    <row r="7" spans="1:5">
      <c r="A7" s="4" t="s">
        <v>179</v>
      </c>
      <c r="B7" s="6" t="n">
        <v>11571</v>
      </c>
      <c r="C7" s="6" t="n">
        <v>1786</v>
      </c>
      <c r="D7" s="6" t="n">
        <v>16826</v>
      </c>
      <c r="E7" s="6" t="n">
        <v>13665</v>
      </c>
    </row>
    <row r="8" spans="1:5">
      <c r="A8" s="4" t="s">
        <v>180</v>
      </c>
      <c r="B8" s="6" t="n">
        <v>7597</v>
      </c>
      <c r="C8" s="6" t="n">
        <v>1173</v>
      </c>
      <c r="D8" s="6" t="n">
        <v>6060</v>
      </c>
      <c r="E8" s="6" t="n">
        <v>5303</v>
      </c>
    </row>
    <row r="9" spans="1:5">
      <c r="A9" s="4" t="s">
        <v>181</v>
      </c>
      <c r="B9" s="6" t="n">
        <v>17653</v>
      </c>
      <c r="C9" s="6" t="n">
        <v>2725</v>
      </c>
      <c r="D9" s="6" t="n">
        <v>23598</v>
      </c>
      <c r="E9" s="6" t="n">
        <v>45317</v>
      </c>
    </row>
    <row r="10" spans="1:5">
      <c r="A10" s="4" t="s">
        <v>182</v>
      </c>
      <c r="B10" s="6" t="n">
        <v>-126</v>
      </c>
      <c r="C10" s="6" t="n">
        <v>-20</v>
      </c>
      <c r="D10" s="6" t="n">
        <v>292</v>
      </c>
      <c r="E10" s="6" t="n">
        <v>-17</v>
      </c>
    </row>
    <row r="11" spans="1:5">
      <c r="A11" s="4" t="s">
        <v>102</v>
      </c>
      <c r="B11" s="6" t="n">
        <v>-31092</v>
      </c>
      <c r="C11" s="6" t="n">
        <v>-4800</v>
      </c>
      <c r="D11" s="6" t="n">
        <v>-15419</v>
      </c>
      <c r="E11" s="6" t="n">
        <v>-2700</v>
      </c>
    </row>
    <row r="12" spans="1:5">
      <c r="A12" s="4" t="s">
        <v>183</v>
      </c>
      <c r="E12" s="6" t="n">
        <v>7561</v>
      </c>
    </row>
    <row r="13" spans="1:5">
      <c r="A13" s="4" t="s">
        <v>107</v>
      </c>
      <c r="B13" s="6" t="n">
        <v>-26924</v>
      </c>
      <c r="C13" s="6" t="n">
        <v>-4156</v>
      </c>
      <c r="D13" s="6" t="n">
        <v>-30649</v>
      </c>
      <c r="E13" s="6" t="n">
        <v>-20621</v>
      </c>
    </row>
    <row r="14" spans="1:5">
      <c r="A14" s="4" t="s">
        <v>184</v>
      </c>
      <c r="B14" s="6" t="n">
        <v>-1067</v>
      </c>
      <c r="C14" s="6" t="n">
        <v>-165</v>
      </c>
      <c r="D14" s="6" t="n">
        <v>-1318</v>
      </c>
      <c r="E14" s="6" t="n">
        <v>-3404</v>
      </c>
    </row>
    <row r="15" spans="1:5">
      <c r="A15" s="3" t="s">
        <v>185</v>
      </c>
    </row>
    <row r="16" spans="1:5">
      <c r="A16" s="4" t="s">
        <v>186</v>
      </c>
      <c r="B16" s="6" t="n">
        <v>-61356</v>
      </c>
      <c r="C16" s="6" t="n">
        <v>-9472</v>
      </c>
      <c r="D16" s="6" t="n">
        <v>16036</v>
      </c>
      <c r="E16" s="6" t="n">
        <v>-12496</v>
      </c>
    </row>
    <row r="17" spans="1:5">
      <c r="A17" s="4" t="s">
        <v>37</v>
      </c>
      <c r="B17" s="6" t="n">
        <v>-1054</v>
      </c>
      <c r="C17" s="6" t="n">
        <v>-163</v>
      </c>
      <c r="D17" s="6" t="n">
        <v>-225</v>
      </c>
      <c r="E17" s="6" t="n">
        <v>-47</v>
      </c>
    </row>
    <row r="18" spans="1:5">
      <c r="A18" s="4" t="s">
        <v>187</v>
      </c>
      <c r="B18" s="6" t="n">
        <v>7222</v>
      </c>
      <c r="C18" s="6" t="n">
        <v>1115</v>
      </c>
      <c r="D18" s="6" t="n">
        <v>14700</v>
      </c>
      <c r="E18" s="6" t="n">
        <v>16710</v>
      </c>
    </row>
    <row r="19" spans="1:5">
      <c r="A19" s="4" t="s">
        <v>188</v>
      </c>
      <c r="B19" s="6" t="n">
        <v>-8088</v>
      </c>
      <c r="C19" s="6" t="n">
        <v>-1249</v>
      </c>
      <c r="D19" s="6" t="n">
        <v>-2513</v>
      </c>
      <c r="E19" s="6" t="n">
        <v>4500</v>
      </c>
    </row>
    <row r="20" spans="1:5">
      <c r="A20" s="4" t="s">
        <v>40</v>
      </c>
      <c r="B20" s="6" t="n">
        <v>-4920</v>
      </c>
      <c r="C20" s="6" t="n">
        <v>-759</v>
      </c>
      <c r="D20" s="6" t="n">
        <v>2900</v>
      </c>
      <c r="E20" s="6" t="n">
        <v>-3886</v>
      </c>
    </row>
    <row r="21" spans="1:5">
      <c r="A21" s="4" t="s">
        <v>48</v>
      </c>
      <c r="E21" s="6" t="n">
        <v>1400</v>
      </c>
    </row>
    <row r="22" spans="1:5">
      <c r="A22" s="4" t="s">
        <v>81</v>
      </c>
      <c r="B22" s="6" t="n">
        <v>33026</v>
      </c>
      <c r="C22" s="6" t="n">
        <v>5098</v>
      </c>
      <c r="D22" s="6" t="n">
        <v>27453</v>
      </c>
      <c r="E22" s="6" t="n">
        <v>-5643</v>
      </c>
    </row>
    <row r="23" spans="1:5">
      <c r="A23" s="4" t="s">
        <v>82</v>
      </c>
      <c r="B23" s="6" t="n">
        <v>2244</v>
      </c>
      <c r="C23" s="6" t="n">
        <v>347</v>
      </c>
      <c r="D23" s="6" t="n">
        <v>-1116</v>
      </c>
      <c r="E23" s="6" t="n">
        <v>1124</v>
      </c>
    </row>
    <row r="24" spans="1:5">
      <c r="A24" s="4" t="s">
        <v>83</v>
      </c>
      <c r="B24" s="6" t="n">
        <v>71506</v>
      </c>
      <c r="C24" s="6" t="n">
        <v>11039</v>
      </c>
      <c r="D24" s="6" t="n">
        <v>3911</v>
      </c>
      <c r="E24" s="6" t="n">
        <v>7215</v>
      </c>
    </row>
    <row r="25" spans="1:5">
      <c r="A25" s="4" t="s">
        <v>84</v>
      </c>
      <c r="B25" s="6" t="n">
        <v>9143</v>
      </c>
      <c r="C25" s="6" t="n">
        <v>1412</v>
      </c>
      <c r="D25" s="6" t="n">
        <v>638</v>
      </c>
      <c r="E25" s="6" t="n">
        <v>-2412</v>
      </c>
    </row>
    <row r="26" spans="1:5">
      <c r="A26" s="4" t="s">
        <v>85</v>
      </c>
      <c r="B26" s="6" t="n">
        <v>6433</v>
      </c>
      <c r="C26" s="6" t="n">
        <v>993</v>
      </c>
      <c r="D26" s="6" t="n">
        <v>-1768</v>
      </c>
      <c r="E26" s="6" t="n">
        <v>-9</v>
      </c>
    </row>
    <row r="27" spans="1:5">
      <c r="A27" s="4" t="s">
        <v>189</v>
      </c>
      <c r="B27" s="6" t="n">
        <v>15672</v>
      </c>
      <c r="C27" s="6" t="n">
        <v>2419</v>
      </c>
      <c r="D27" s="6" t="n">
        <v>7928</v>
      </c>
      <c r="E27" s="6" t="n">
        <v>3148</v>
      </c>
    </row>
    <row r="28" spans="1:5">
      <c r="A28" s="4" t="s">
        <v>190</v>
      </c>
      <c r="B28" s="6" t="n">
        <v>281304</v>
      </c>
      <c r="C28" s="6" t="n">
        <v>43426</v>
      </c>
      <c r="D28" s="6" t="n">
        <v>261649</v>
      </c>
      <c r="E28" s="6" t="n">
        <v>185945</v>
      </c>
    </row>
    <row r="29" spans="1:5">
      <c r="A29" s="3" t="s">
        <v>191</v>
      </c>
    </row>
    <row r="30" spans="1:5">
      <c r="A30" s="4" t="s">
        <v>192</v>
      </c>
      <c r="B30" s="6" t="n">
        <v>-2308956</v>
      </c>
      <c r="C30" s="6" t="n">
        <v>-356441</v>
      </c>
      <c r="D30" s="6" t="n">
        <v>-546600</v>
      </c>
      <c r="E30" s="6" t="n">
        <v>-283900</v>
      </c>
    </row>
    <row r="31" spans="1:5">
      <c r="A31" s="4" t="s">
        <v>193</v>
      </c>
      <c r="B31" s="6" t="n">
        <v>994839</v>
      </c>
      <c r="C31" s="6" t="n">
        <v>153577</v>
      </c>
      <c r="D31" s="6" t="n">
        <v>118208</v>
      </c>
      <c r="E31" s="6" t="n">
        <v>32291</v>
      </c>
    </row>
    <row r="32" spans="1:5">
      <c r="A32" s="4" t="s">
        <v>194</v>
      </c>
      <c r="B32" s="6" t="n">
        <v>-6663</v>
      </c>
      <c r="C32" s="6" t="n">
        <v>-1029</v>
      </c>
      <c r="D32" s="6" t="n">
        <v>-6209</v>
      </c>
      <c r="E32" s="6" t="n">
        <v>-36181</v>
      </c>
    </row>
    <row r="33" spans="1:5">
      <c r="A33" s="4" t="s">
        <v>195</v>
      </c>
      <c r="D33" s="6" t="n">
        <v>-118</v>
      </c>
    </row>
    <row r="34" spans="1:5">
      <c r="A34" s="4" t="s">
        <v>196</v>
      </c>
      <c r="B34" s="6" t="n">
        <v>539</v>
      </c>
      <c r="C34" s="6" t="n">
        <v>83</v>
      </c>
      <c r="D34" s="6" t="n">
        <v>614</v>
      </c>
      <c r="E34" s="6" t="n">
        <v>249</v>
      </c>
    </row>
    <row r="35" spans="1:5">
      <c r="A35" s="4" t="s">
        <v>197</v>
      </c>
      <c r="D35" s="6" t="n">
        <v>-62709</v>
      </c>
    </row>
    <row r="36" spans="1:5">
      <c r="A36" s="4" t="s">
        <v>198</v>
      </c>
      <c r="B36" s="6" t="n">
        <v>15476</v>
      </c>
      <c r="C36" s="6" t="n">
        <v>2389</v>
      </c>
      <c r="E36" s="6" t="n">
        <v>-1532</v>
      </c>
    </row>
    <row r="37" spans="1:5">
      <c r="A37" s="4" t="s">
        <v>199</v>
      </c>
      <c r="B37" s="6" t="n">
        <v>-10107</v>
      </c>
      <c r="C37" s="6" t="n">
        <v>-1560</v>
      </c>
      <c r="D37" s="6" t="n">
        <v>3622</v>
      </c>
      <c r="E37" s="6" t="n">
        <v>-229</v>
      </c>
    </row>
    <row r="38" spans="1:5">
      <c r="A38" s="4" t="s">
        <v>200</v>
      </c>
      <c r="B38" s="6" t="n">
        <v>16120</v>
      </c>
      <c r="C38" s="6" t="n">
        <v>2489</v>
      </c>
      <c r="D38" s="6" t="n">
        <v>113632</v>
      </c>
      <c r="E38" s="6" t="n">
        <v>-67706</v>
      </c>
    </row>
    <row r="39" spans="1:5">
      <c r="A39" s="4" t="s">
        <v>201</v>
      </c>
      <c r="B39" s="6" t="n">
        <v>-13980</v>
      </c>
      <c r="C39" s="6" t="n">
        <v>-2158</v>
      </c>
      <c r="D39" s="6" t="n">
        <v>-7019</v>
      </c>
    </row>
    <row r="40" spans="1:5">
      <c r="A40" s="4" t="s">
        <v>202</v>
      </c>
      <c r="D40" s="6" t="n">
        <v>3900</v>
      </c>
    </row>
    <row r="41" spans="1:5">
      <c r="A41" s="4" t="s">
        <v>203</v>
      </c>
      <c r="B41" s="6" t="n">
        <v>181181</v>
      </c>
      <c r="C41" s="6" t="n">
        <v>27969</v>
      </c>
      <c r="D41" s="6" t="n">
        <v>-62716</v>
      </c>
      <c r="E41" s="6" t="n">
        <v>-62300</v>
      </c>
    </row>
    <row r="42" spans="1:5">
      <c r="A42" s="4" t="s">
        <v>204</v>
      </c>
      <c r="B42" s="6" t="n">
        <v>-1131551</v>
      </c>
      <c r="C42" s="6" t="n">
        <v>-174681</v>
      </c>
      <c r="D42" s="6" t="n">
        <v>-445395</v>
      </c>
      <c r="E42" s="6" t="n">
        <v>-419308</v>
      </c>
    </row>
    <row r="43" spans="1:5">
      <c r="A43" s="3" t="s">
        <v>205</v>
      </c>
    </row>
    <row r="44" spans="1:5">
      <c r="A44" s="4" t="s">
        <v>206</v>
      </c>
      <c r="B44" s="6" t="n">
        <v>-153500</v>
      </c>
      <c r="C44" s="6" t="n">
        <v>-23696</v>
      </c>
      <c r="D44" s="6" t="n">
        <v>-11000</v>
      </c>
    </row>
    <row r="45" spans="1:5">
      <c r="A45" s="4" t="s">
        <v>207</v>
      </c>
      <c r="B45" s="6" t="n">
        <v>17000</v>
      </c>
      <c r="C45" s="6" t="n">
        <v>2624</v>
      </c>
      <c r="E45" s="6" t="n">
        <v>3350</v>
      </c>
    </row>
    <row r="46" spans="1:5">
      <c r="A46" s="4" t="s">
        <v>208</v>
      </c>
      <c r="B46" s="6" t="n">
        <v>-2450</v>
      </c>
      <c r="C46" s="6" t="n">
        <v>-378</v>
      </c>
    </row>
    <row r="47" spans="1:5">
      <c r="A47" s="4" t="s">
        <v>209</v>
      </c>
      <c r="B47" s="6" t="n">
        <v>1518</v>
      </c>
      <c r="C47" s="6" t="n">
        <v>234</v>
      </c>
      <c r="D47" s="6" t="n">
        <v>3183</v>
      </c>
    </row>
    <row r="48" spans="1:5">
      <c r="A48" s="4" t="s">
        <v>169</v>
      </c>
      <c r="B48" s="6" t="n">
        <v>-6276</v>
      </c>
      <c r="C48" s="6" t="n">
        <v>-969</v>
      </c>
    </row>
    <row r="49" spans="1:5">
      <c r="A49" s="4" t="s">
        <v>210</v>
      </c>
      <c r="B49" s="6" t="n">
        <v>-143708</v>
      </c>
      <c r="C49" s="6" t="n">
        <v>-22185</v>
      </c>
      <c r="D49" s="6" t="n">
        <v>-7817</v>
      </c>
      <c r="E49" s="6" t="n">
        <v>3350</v>
      </c>
    </row>
    <row r="50" spans="1:5">
      <c r="A50" s="4" t="s">
        <v>211</v>
      </c>
      <c r="B50" s="6" t="n">
        <v>-993955</v>
      </c>
      <c r="C50" s="6" t="n">
        <v>-153440</v>
      </c>
      <c r="D50" s="6" t="n">
        <v>-191563</v>
      </c>
      <c r="E50" s="6" t="n">
        <v>-230013</v>
      </c>
    </row>
    <row r="51" spans="1:5">
      <c r="A51" s="4" t="s">
        <v>212</v>
      </c>
      <c r="B51" s="6" t="n">
        <v>2103068</v>
      </c>
      <c r="C51" s="6" t="n">
        <v>324658</v>
      </c>
      <c r="D51" s="6" t="n">
        <v>2288623</v>
      </c>
      <c r="E51" s="6" t="n">
        <v>2525618</v>
      </c>
    </row>
    <row r="52" spans="1:5">
      <c r="A52" s="4" t="s">
        <v>213</v>
      </c>
      <c r="B52" s="6" t="n">
        <v>6153</v>
      </c>
      <c r="C52" s="6" t="n">
        <v>949</v>
      </c>
      <c r="D52" s="6" t="n">
        <v>6008</v>
      </c>
      <c r="E52" s="6" t="n">
        <v>-6982</v>
      </c>
    </row>
    <row r="53" spans="1:5">
      <c r="A53" s="4" t="s">
        <v>214</v>
      </c>
      <c r="B53" s="6" t="n">
        <v>1115266</v>
      </c>
      <c r="C53" s="6" t="n">
        <v>172167</v>
      </c>
      <c r="D53" s="6" t="n">
        <v>2103068</v>
      </c>
      <c r="E53" s="6" t="n">
        <v>2288623</v>
      </c>
    </row>
    <row r="54" spans="1:5">
      <c r="A54" s="3" t="s">
        <v>215</v>
      </c>
    </row>
    <row r="55" spans="1:5">
      <c r="A55" s="4" t="s">
        <v>216</v>
      </c>
      <c r="B55" s="6" t="n">
        <v>0</v>
      </c>
      <c r="C55" s="6" t="n">
        <v>0</v>
      </c>
      <c r="D55" s="6" t="n">
        <v>0</v>
      </c>
      <c r="E55" s="6" t="n">
        <v>0</v>
      </c>
    </row>
    <row r="56" spans="1:5">
      <c r="A56" s="4" t="s">
        <v>217</v>
      </c>
      <c r="B56" s="7" t="n">
        <v>4383</v>
      </c>
      <c r="C56" s="8" t="n">
        <v>677</v>
      </c>
      <c r="D56" s="7" t="n">
        <v>19135</v>
      </c>
      <c r="E56" s="7" t="n">
        <v>27153</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29</v>
      </c>
      <c r="B1" s="2" t="s">
        <v>29</v>
      </c>
      <c r="C1" s="2" t="s">
        <v>30</v>
      </c>
      <c r="D1" s="2" t="s">
        <v>31</v>
      </c>
    </row>
    <row r="2" spans="1:4">
      <c r="A2" s="3" t="s">
        <v>730</v>
      </c>
    </row>
    <row r="3" spans="1:4">
      <c r="A3" s="4" t="s">
        <v>731</v>
      </c>
      <c r="B3" s="7" t="n">
        <v>284194</v>
      </c>
      <c r="C3" s="8" t="n">
        <v>43872</v>
      </c>
      <c r="D3" s="7" t="n">
        <v>219703</v>
      </c>
    </row>
    <row r="4" spans="1:4">
      <c r="A4" s="4" t="s">
        <v>725</v>
      </c>
    </row>
    <row r="5" spans="1:4">
      <c r="A5" s="3" t="s">
        <v>730</v>
      </c>
    </row>
    <row r="6" spans="1:4">
      <c r="A6" s="4" t="s">
        <v>731</v>
      </c>
      <c r="B6" s="6" t="n">
        <v>528</v>
      </c>
      <c r="D6" s="6" t="n">
        <v>498</v>
      </c>
    </row>
    <row r="7" spans="1:4">
      <c r="A7" s="4" t="s">
        <v>727</v>
      </c>
    </row>
    <row r="8" spans="1:4">
      <c r="A8" s="3" t="s">
        <v>730</v>
      </c>
    </row>
    <row r="9" spans="1:4">
      <c r="A9" s="4" t="s">
        <v>731</v>
      </c>
      <c r="B9" s="7" t="n">
        <v>283666</v>
      </c>
      <c r="D9" s="7" t="n">
        <v>2192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2</v>
      </c>
      <c r="B1" s="2" t="s">
        <v>222</v>
      </c>
      <c r="C1" s="2" t="s">
        <v>534</v>
      </c>
    </row>
    <row r="2" spans="1:3">
      <c r="A2" s="3" t="s">
        <v>733</v>
      </c>
    </row>
    <row r="3" spans="1:3">
      <c r="A3" s="4" t="s">
        <v>734</v>
      </c>
      <c r="B3" s="7" t="n">
        <v>1348637</v>
      </c>
      <c r="C3" s="7" t="n">
        <v>364045</v>
      </c>
    </row>
    <row r="4" spans="1:3">
      <c r="A4" s="4" t="s">
        <v>735</v>
      </c>
      <c r="B4" s="6" t="n">
        <v>2190168</v>
      </c>
      <c r="C4" s="6" t="n">
        <v>1335315</v>
      </c>
    </row>
    <row r="5" spans="1:3">
      <c r="A5" s="4" t="s">
        <v>736</v>
      </c>
      <c r="B5" s="6" t="n">
        <v>2389167</v>
      </c>
      <c r="C5" s="6" t="n">
        <v>929731</v>
      </c>
    </row>
    <row r="6" spans="1:3">
      <c r="A6" s="4" t="s">
        <v>737</v>
      </c>
      <c r="B6" s="7" t="n">
        <v>69615</v>
      </c>
      <c r="C6" s="7" t="n">
        <v>290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8</v>
      </c>
      <c r="B1" s="2" t="s">
        <v>1</v>
      </c>
    </row>
    <row r="2" spans="1:4">
      <c r="B2" s="2" t="s">
        <v>222</v>
      </c>
      <c r="C2" s="2" t="s">
        <v>534</v>
      </c>
      <c r="D2" s="2" t="s">
        <v>535</v>
      </c>
    </row>
    <row r="3" spans="1:4">
      <c r="A3" s="3" t="s">
        <v>739</v>
      </c>
    </row>
    <row r="4" spans="1:4">
      <c r="A4" s="4" t="s">
        <v>740</v>
      </c>
      <c r="B4" s="7" t="n">
        <v>599372</v>
      </c>
      <c r="C4" s="7" t="n">
        <v>403908</v>
      </c>
      <c r="D4" s="7" t="n">
        <v>365521</v>
      </c>
    </row>
    <row r="5" spans="1:4">
      <c r="A5" s="4" t="s">
        <v>741</v>
      </c>
      <c r="B5" s="6" t="n">
        <v>427258</v>
      </c>
      <c r="C5" s="6" t="n">
        <v>346688</v>
      </c>
      <c r="D5" s="6" t="n">
        <v>295954</v>
      </c>
    </row>
    <row r="6" spans="1:4">
      <c r="A6" s="4" t="s">
        <v>100</v>
      </c>
      <c r="B6" s="6" t="n">
        <v>158846</v>
      </c>
      <c r="C6" s="6" t="n">
        <v>184531</v>
      </c>
      <c r="D6" s="6" t="n">
        <v>139211</v>
      </c>
    </row>
    <row r="7" spans="1:4">
      <c r="A7" s="4" t="s">
        <v>742</v>
      </c>
      <c r="B7" s="7" t="n">
        <v>130647</v>
      </c>
      <c r="C7" s="7" t="n">
        <v>148891</v>
      </c>
      <c r="D7" s="7" t="n">
        <v>1166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3</v>
      </c>
      <c r="B1" s="2" t="s">
        <v>1</v>
      </c>
    </row>
    <row r="2" spans="1:3">
      <c r="B2" s="2" t="s">
        <v>222</v>
      </c>
      <c r="C2" s="2" t="s">
        <v>534</v>
      </c>
    </row>
    <row r="3" spans="1:3">
      <c r="A3" s="4" t="s">
        <v>744</v>
      </c>
    </row>
    <row r="4" spans="1:3">
      <c r="A4" s="3" t="s">
        <v>745</v>
      </c>
    </row>
    <row r="5" spans="1:3">
      <c r="A5" s="4" t="s">
        <v>746</v>
      </c>
      <c r="B5" s="4" t="s">
        <v>545</v>
      </c>
    </row>
    <row r="6" spans="1:3">
      <c r="A6" s="4" t="s">
        <v>747</v>
      </c>
    </row>
    <row r="7" spans="1:3">
      <c r="A7" s="3" t="s">
        <v>745</v>
      </c>
    </row>
    <row r="8" spans="1:3">
      <c r="A8" s="4" t="s">
        <v>748</v>
      </c>
      <c r="B8" s="4" t="s">
        <v>749</v>
      </c>
    </row>
    <row r="9" spans="1:3">
      <c r="A9" s="4" t="s">
        <v>750</v>
      </c>
    </row>
    <row r="10" spans="1:3">
      <c r="A10" s="3" t="s">
        <v>745</v>
      </c>
    </row>
    <row r="11" spans="1:3">
      <c r="A11" s="4" t="s">
        <v>751</v>
      </c>
      <c r="C11" s="6" t="n">
        <v>7</v>
      </c>
    </row>
    <row r="12" spans="1:3">
      <c r="A12" s="4" t="s">
        <v>752</v>
      </c>
    </row>
    <row r="13" spans="1:3">
      <c r="A13" s="3" t="s">
        <v>745</v>
      </c>
    </row>
    <row r="14" spans="1:3">
      <c r="A14" s="4" t="s">
        <v>753</v>
      </c>
      <c r="B14" s="4" t="s">
        <v>754</v>
      </c>
    </row>
    <row r="15" spans="1:3">
      <c r="A15" s="4" t="s">
        <v>755</v>
      </c>
    </row>
    <row r="16" spans="1:3">
      <c r="A16" s="3" t="s">
        <v>745</v>
      </c>
    </row>
    <row r="17" spans="1:3">
      <c r="A17" s="4" t="s">
        <v>753</v>
      </c>
      <c r="B17" s="4" t="s">
        <v>756</v>
      </c>
    </row>
    <row r="18" spans="1:3">
      <c r="A18" s="4" t="s">
        <v>757</v>
      </c>
    </row>
    <row r="19" spans="1:3">
      <c r="A19" s="3" t="s">
        <v>745</v>
      </c>
    </row>
    <row r="20" spans="1:3">
      <c r="A20" s="4" t="s">
        <v>753</v>
      </c>
      <c r="B20" s="4" t="s">
        <v>526</v>
      </c>
    </row>
    <row r="21" spans="1:3">
      <c r="A21" s="4" t="s">
        <v>750</v>
      </c>
    </row>
    <row r="22" spans="1:3">
      <c r="A22" s="3" t="s">
        <v>745</v>
      </c>
    </row>
    <row r="23" spans="1:3">
      <c r="A23" s="4" t="s">
        <v>751</v>
      </c>
      <c r="B23" s="6" t="n">
        <v>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8</v>
      </c>
      <c r="B1" s="2" t="s">
        <v>222</v>
      </c>
      <c r="C1" s="2" t="s">
        <v>534</v>
      </c>
    </row>
    <row r="2" spans="1:3">
      <c r="A2" s="3" t="s">
        <v>759</v>
      </c>
    </row>
    <row r="3" spans="1:3">
      <c r="A3" s="4" t="s">
        <v>50</v>
      </c>
      <c r="B3" s="7" t="n">
        <v>103740</v>
      </c>
      <c r="C3" s="7" t="n">
        <v>63090</v>
      </c>
    </row>
    <row r="4" spans="1:3">
      <c r="A4" s="4" t="s">
        <v>62</v>
      </c>
      <c r="B4" s="7" t="n">
        <v>104795</v>
      </c>
      <c r="C4" s="7" t="n">
        <v>3871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60</v>
      </c>
      <c r="B1" s="2" t="s">
        <v>1</v>
      </c>
    </row>
    <row r="2" spans="1:5">
      <c r="B2" s="2" t="s">
        <v>29</v>
      </c>
      <c r="C2" s="2" t="s">
        <v>30</v>
      </c>
      <c r="D2" s="2" t="s">
        <v>31</v>
      </c>
      <c r="E2" s="2" t="s">
        <v>132</v>
      </c>
    </row>
    <row r="3" spans="1:5">
      <c r="A3" s="3" t="s">
        <v>761</v>
      </c>
    </row>
    <row r="4" spans="1:5">
      <c r="A4" s="4" t="s">
        <v>740</v>
      </c>
      <c r="B4" s="7" t="n">
        <v>108133</v>
      </c>
      <c r="D4" s="7" t="n">
        <v>72645</v>
      </c>
      <c r="E4" s="7" t="n">
        <v>125961</v>
      </c>
    </row>
    <row r="5" spans="1:5">
      <c r="A5" s="4" t="s">
        <v>762</v>
      </c>
      <c r="B5" s="6" t="n">
        <v>-14554</v>
      </c>
      <c r="D5" s="6" t="n">
        <v>-9636</v>
      </c>
      <c r="E5" s="6" t="n">
        <v>-3767</v>
      </c>
    </row>
    <row r="6" spans="1:5">
      <c r="A6" s="4" t="s">
        <v>763</v>
      </c>
      <c r="B6" s="6" t="n">
        <v>281304</v>
      </c>
      <c r="C6" s="8" t="n">
        <v>43426</v>
      </c>
      <c r="D6" s="6" t="n">
        <v>261649</v>
      </c>
      <c r="E6" s="6" t="n">
        <v>185945</v>
      </c>
    </row>
    <row r="7" spans="1:5">
      <c r="A7" s="4" t="s">
        <v>764</v>
      </c>
      <c r="B7" s="6" t="n">
        <v>-1131551</v>
      </c>
      <c r="C7" s="6" t="n">
        <v>-174681</v>
      </c>
      <c r="D7" s="6" t="n">
        <v>-445395</v>
      </c>
      <c r="E7" s="6" t="n">
        <v>-419308</v>
      </c>
    </row>
    <row r="8" spans="1:5">
      <c r="A8" s="4" t="s">
        <v>765</v>
      </c>
      <c r="B8" s="6" t="n">
        <v>-143708</v>
      </c>
      <c r="C8" s="8" t="n">
        <v>-22185</v>
      </c>
      <c r="D8" s="6" t="n">
        <v>-7817</v>
      </c>
      <c r="E8" s="6" t="n">
        <v>3350</v>
      </c>
    </row>
    <row r="9" spans="1:5">
      <c r="A9" s="4" t="s">
        <v>766</v>
      </c>
    </row>
    <row r="10" spans="1:5">
      <c r="A10" s="3" t="s">
        <v>761</v>
      </c>
    </row>
    <row r="11" spans="1:5">
      <c r="A11" s="4" t="s">
        <v>763</v>
      </c>
      <c r="B11" s="6" t="n">
        <v>37943</v>
      </c>
      <c r="D11" s="6" t="n">
        <v>-49782</v>
      </c>
      <c r="E11" s="6" t="n">
        <v>-13500</v>
      </c>
    </row>
    <row r="12" spans="1:5">
      <c r="A12" s="4" t="s">
        <v>764</v>
      </c>
      <c r="B12" s="7" t="n">
        <v>-31682</v>
      </c>
      <c r="D12" s="6" t="n">
        <v>14709</v>
      </c>
      <c r="E12" s="7" t="n">
        <v>12041</v>
      </c>
    </row>
    <row r="13" spans="1:5">
      <c r="A13" s="4" t="s">
        <v>765</v>
      </c>
      <c r="D13" s="7" t="n">
        <v>3337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67</v>
      </c>
      <c r="C1" s="2" t="s">
        <v>222</v>
      </c>
      <c r="D1" s="2" t="s">
        <v>534</v>
      </c>
    </row>
    <row r="2" spans="1:4">
      <c r="A2" s="3" t="s">
        <v>768</v>
      </c>
    </row>
    <row r="3" spans="1:4">
      <c r="A3" s="4" t="s">
        <v>769</v>
      </c>
      <c r="B3" s="4" t="s">
        <v>98</v>
      </c>
      <c r="C3" s="7" t="n">
        <v>42622</v>
      </c>
      <c r="D3" s="7" t="n">
        <v>23677</v>
      </c>
    </row>
    <row r="4" spans="1:4">
      <c r="A4" s="4" t="s">
        <v>770</v>
      </c>
    </row>
    <row r="5" spans="1:4">
      <c r="A5" s="3" t="s">
        <v>768</v>
      </c>
    </row>
    <row r="6" spans="1:4">
      <c r="A6" s="4" t="s">
        <v>769</v>
      </c>
      <c r="C6" s="7" t="n">
        <v>19500</v>
      </c>
    </row>
    <row r="7" spans="1:4">
      <c r="A7" s="4" t="s">
        <v>770</v>
      </c>
    </row>
    <row r="8" spans="1:4">
      <c r="A8" s="3" t="s">
        <v>768</v>
      </c>
    </row>
    <row r="9" spans="1:4">
      <c r="A9" s="4" t="s">
        <v>753</v>
      </c>
      <c r="C9" s="4" t="s">
        <v>771</v>
      </c>
    </row>
    <row r="10" spans="1:4">
      <c r="A10" t="n"/>
    </row>
    <row r="11" spans="1:4">
      <c r="A11" s="4" t="s">
        <v>98</v>
      </c>
      <c r="B11" s="4" t="s">
        <v>772</v>
      </c>
    </row>
  </sheetData>
  <mergeCells count="3">
    <mergeCell ref="A1:B1"/>
    <mergeCell ref="A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773</v>
      </c>
      <c r="C1" s="2" t="s">
        <v>29</v>
      </c>
      <c r="D1" s="2" t="s">
        <v>30</v>
      </c>
      <c r="E1" s="2" t="s">
        <v>31</v>
      </c>
    </row>
    <row r="2" spans="1:5">
      <c r="A2" s="3" t="s">
        <v>774</v>
      </c>
    </row>
    <row r="3" spans="1:5">
      <c r="A3" s="4" t="s">
        <v>775</v>
      </c>
      <c r="C3" s="7" t="n">
        <v>35358</v>
      </c>
      <c r="E3" s="7" t="n">
        <v>24987</v>
      </c>
    </row>
    <row r="4" spans="1:5">
      <c r="A4" s="4" t="s">
        <v>776</v>
      </c>
      <c r="C4" s="6" t="n">
        <v>13239</v>
      </c>
      <c r="E4" s="6" t="n">
        <v>9705</v>
      </c>
    </row>
    <row r="5" spans="1:5">
      <c r="A5" s="4" t="s">
        <v>777</v>
      </c>
      <c r="C5" s="6" t="n">
        <v>18553</v>
      </c>
      <c r="E5" s="6" t="n">
        <v>17340</v>
      </c>
    </row>
    <row r="6" spans="1:5">
      <c r="A6" s="4" t="s">
        <v>778</v>
      </c>
      <c r="B6" s="4" t="s">
        <v>98</v>
      </c>
      <c r="C6" s="6" t="n">
        <v>42622</v>
      </c>
      <c r="E6" s="6" t="n">
        <v>23677</v>
      </c>
    </row>
    <row r="7" spans="1:5">
      <c r="A7" s="4" t="s">
        <v>779</v>
      </c>
      <c r="C7" s="6" t="n">
        <v>8618</v>
      </c>
      <c r="E7" s="6" t="n">
        <v>8618</v>
      </c>
    </row>
    <row r="8" spans="1:5">
      <c r="A8" s="4" t="s">
        <v>780</v>
      </c>
      <c r="C8" s="6" t="n">
        <v>35808</v>
      </c>
      <c r="E8" s="6" t="n">
        <v>8542</v>
      </c>
    </row>
    <row r="9" spans="1:5">
      <c r="A9" s="4" t="s">
        <v>781</v>
      </c>
      <c r="C9" s="6" t="n">
        <v>823</v>
      </c>
      <c r="E9" s="6" t="n">
        <v>1563</v>
      </c>
    </row>
    <row r="10" spans="1:5">
      <c r="A10" s="4" t="s">
        <v>782</v>
      </c>
      <c r="C10" s="6" t="n">
        <v>38495</v>
      </c>
      <c r="E10" s="6" t="n">
        <v>4685</v>
      </c>
    </row>
    <row r="11" spans="1:5">
      <c r="A11" s="4" t="s">
        <v>783</v>
      </c>
      <c r="C11" s="6" t="n">
        <v>8995</v>
      </c>
      <c r="E11" s="6" t="n">
        <v>2341</v>
      </c>
    </row>
    <row r="12" spans="1:5">
      <c r="A12" s="4" t="s">
        <v>784</v>
      </c>
      <c r="C12" s="6" t="n">
        <v>11051</v>
      </c>
      <c r="E12" s="6" t="n">
        <v>7954</v>
      </c>
    </row>
    <row r="13" spans="1:5">
      <c r="A13" s="4" t="s">
        <v>785</v>
      </c>
      <c r="C13" s="7" t="n">
        <v>213562</v>
      </c>
      <c r="D13" s="8" t="n">
        <v>32968</v>
      </c>
      <c r="E13" s="7" t="n">
        <v>109412</v>
      </c>
    </row>
    <row r="14" spans="1:5">
      <c r="A14" t="n"/>
    </row>
    <row r="15" spans="1:5">
      <c r="A15" s="4" t="s">
        <v>98</v>
      </c>
      <c r="B15" s="4" t="s">
        <v>772</v>
      </c>
    </row>
  </sheetData>
  <mergeCells count="3">
    <mergeCell ref="A1:B1"/>
    <mergeCell ref="A14:D14"/>
    <mergeCell ref="B15:D1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86</v>
      </c>
      <c r="B1" s="2" t="s">
        <v>1</v>
      </c>
    </row>
    <row r="2" spans="1:4">
      <c r="B2" s="2" t="s">
        <v>222</v>
      </c>
      <c r="C2" s="2" t="s">
        <v>534</v>
      </c>
      <c r="D2" s="2" t="s">
        <v>535</v>
      </c>
    </row>
    <row r="3" spans="1:4">
      <c r="A3" s="3" t="s">
        <v>787</v>
      </c>
    </row>
    <row r="4" spans="1:4">
      <c r="A4" s="4" t="s">
        <v>788</v>
      </c>
      <c r="B4" s="7" t="n">
        <v>47955</v>
      </c>
      <c r="C4" s="7" t="n">
        <v>45467</v>
      </c>
      <c r="D4" s="7" t="n">
        <v>42919</v>
      </c>
    </row>
    <row r="5" spans="1:4">
      <c r="A5" s="4" t="s">
        <v>789</v>
      </c>
    </row>
    <row r="6" spans="1:4">
      <c r="A6" s="3" t="s">
        <v>787</v>
      </c>
    </row>
    <row r="7" spans="1:4">
      <c r="A7" s="4" t="s">
        <v>790</v>
      </c>
      <c r="B7" s="4" t="s">
        <v>791</v>
      </c>
    </row>
    <row r="8" spans="1:4">
      <c r="A8" s="4" t="s">
        <v>524</v>
      </c>
    </row>
    <row r="9" spans="1:4">
      <c r="A9" s="3" t="s">
        <v>787</v>
      </c>
    </row>
    <row r="10" spans="1:4">
      <c r="A10" s="4" t="s">
        <v>790</v>
      </c>
      <c r="B10" s="4" t="s">
        <v>7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 customWidth="1" max="7" min="7" width="21"/>
    <col customWidth="1" max="8" min="8" width="21"/>
  </cols>
  <sheetData>
    <row r="1" spans="1:8">
      <c r="A1" s="1" t="s">
        <v>793</v>
      </c>
      <c r="B1" s="2" t="s">
        <v>1</v>
      </c>
    </row>
    <row r="2" spans="1:8">
      <c r="B2" s="2" t="s">
        <v>794</v>
      </c>
      <c r="C2" s="2" t="s">
        <v>30</v>
      </c>
      <c r="D2" s="2" t="s">
        <v>795</v>
      </c>
      <c r="E2" s="2" t="s">
        <v>680</v>
      </c>
      <c r="F2" s="2" t="s">
        <v>796</v>
      </c>
      <c r="G2" s="2" t="s">
        <v>797</v>
      </c>
      <c r="H2" s="2" t="s">
        <v>798</v>
      </c>
    </row>
    <row r="3" spans="1:8">
      <c r="A3" s="3" t="s">
        <v>799</v>
      </c>
    </row>
    <row r="4" spans="1:8">
      <c r="A4" s="4" t="s">
        <v>800</v>
      </c>
      <c r="B4" s="4" t="s">
        <v>801</v>
      </c>
      <c r="C4" s="4" t="s">
        <v>801</v>
      </c>
      <c r="D4" s="4" t="s">
        <v>801</v>
      </c>
      <c r="E4" s="4" t="s">
        <v>801</v>
      </c>
      <c r="F4" s="4" t="s">
        <v>801</v>
      </c>
      <c r="G4" s="4" t="s">
        <v>801</v>
      </c>
    </row>
    <row r="5" spans="1:8">
      <c r="A5" s="4" t="s">
        <v>802</v>
      </c>
      <c r="B5" s="7" t="n">
        <v>25865</v>
      </c>
      <c r="C5" s="8" t="n">
        <v>3993</v>
      </c>
      <c r="D5" s="7" t="n">
        <v>24289</v>
      </c>
      <c r="F5" s="7" t="n">
        <v>27158</v>
      </c>
    </row>
    <row r="6" spans="1:8">
      <c r="A6" s="4" t="s">
        <v>803</v>
      </c>
      <c r="F6" s="4" t="s">
        <v>548</v>
      </c>
      <c r="G6" s="4" t="s">
        <v>548</v>
      </c>
    </row>
    <row r="7" spans="1:8">
      <c r="A7" s="4" t="s">
        <v>804</v>
      </c>
      <c r="B7" s="6" t="n">
        <v>4251</v>
      </c>
    </row>
    <row r="8" spans="1:8">
      <c r="A8" s="4" t="s">
        <v>805</v>
      </c>
      <c r="B8" s="7" t="n">
        <v>44381</v>
      </c>
      <c r="D8" s="7" t="n">
        <v>34315</v>
      </c>
      <c r="F8" s="7" t="n">
        <v>27686</v>
      </c>
    </row>
    <row r="9" spans="1:8">
      <c r="A9" s="4" t="s">
        <v>806</v>
      </c>
      <c r="B9" s="11" t="n">
        <v>0.04</v>
      </c>
      <c r="D9" s="11" t="n">
        <v>0.03</v>
      </c>
      <c r="F9" s="11" t="n">
        <v>0.03</v>
      </c>
    </row>
    <row r="10" spans="1:8">
      <c r="A10" s="4" t="s">
        <v>807</v>
      </c>
      <c r="B10" s="4" t="s">
        <v>791</v>
      </c>
      <c r="C10" s="4" t="s">
        <v>791</v>
      </c>
    </row>
    <row r="11" spans="1:8">
      <c r="A11" s="4" t="s">
        <v>808</v>
      </c>
      <c r="B11" s="4" t="s">
        <v>801</v>
      </c>
      <c r="C11" s="4" t="s">
        <v>801</v>
      </c>
    </row>
    <row r="12" spans="1:8">
      <c r="A12" s="4" t="s">
        <v>809</v>
      </c>
      <c r="B12" s="4" t="s">
        <v>810</v>
      </c>
      <c r="C12" s="4" t="s">
        <v>810</v>
      </c>
    </row>
    <row r="13" spans="1:8">
      <c r="A13" s="4" t="s">
        <v>811</v>
      </c>
      <c r="B13" s="7" t="n">
        <v>1954541</v>
      </c>
      <c r="D13" s="7" t="n">
        <v>1967287</v>
      </c>
    </row>
    <row r="14" spans="1:8">
      <c r="A14" s="4" t="s">
        <v>812</v>
      </c>
      <c r="B14" s="7" t="n">
        <v>195454</v>
      </c>
      <c r="D14" s="7" t="n">
        <v>196729</v>
      </c>
    </row>
    <row r="15" spans="1:8">
      <c r="A15" s="4" t="s">
        <v>813</v>
      </c>
    </row>
    <row r="16" spans="1:8">
      <c r="A16" s="3" t="s">
        <v>799</v>
      </c>
    </row>
    <row r="17" spans="1:8">
      <c r="A17" s="4" t="s">
        <v>800</v>
      </c>
      <c r="B17" s="4" t="s">
        <v>814</v>
      </c>
      <c r="C17" s="4" t="s">
        <v>814</v>
      </c>
      <c r="D17" s="4" t="s">
        <v>814</v>
      </c>
      <c r="E17" s="4" t="s">
        <v>814</v>
      </c>
      <c r="F17" s="4" t="s">
        <v>814</v>
      </c>
      <c r="G17" s="4" t="s">
        <v>814</v>
      </c>
    </row>
    <row r="18" spans="1:8">
      <c r="A18" s="4" t="s">
        <v>815</v>
      </c>
    </row>
    <row r="19" spans="1:8">
      <c r="A19" s="3" t="s">
        <v>799</v>
      </c>
    </row>
    <row r="20" spans="1:8">
      <c r="A20" s="4" t="s">
        <v>816</v>
      </c>
      <c r="B20" s="7" t="n">
        <v>14039</v>
      </c>
    </row>
    <row r="21" spans="1:8">
      <c r="A21" s="4" t="s">
        <v>817</v>
      </c>
    </row>
    <row r="22" spans="1:8">
      <c r="A22" s="3" t="s">
        <v>799</v>
      </c>
    </row>
    <row r="23" spans="1:8">
      <c r="A23" s="4" t="s">
        <v>816</v>
      </c>
      <c r="B23" s="6" t="n">
        <v>20306</v>
      </c>
    </row>
    <row r="24" spans="1:8">
      <c r="A24" s="4" t="s">
        <v>818</v>
      </c>
    </row>
    <row r="25" spans="1:8">
      <c r="A25" s="3" t="s">
        <v>799</v>
      </c>
    </row>
    <row r="26" spans="1:8">
      <c r="A26" s="4" t="s">
        <v>816</v>
      </c>
      <c r="B26" s="6" t="n">
        <v>28200</v>
      </c>
    </row>
    <row r="27" spans="1:8">
      <c r="A27" s="4" t="s">
        <v>819</v>
      </c>
    </row>
    <row r="28" spans="1:8">
      <c r="A28" s="3" t="s">
        <v>799</v>
      </c>
    </row>
    <row r="29" spans="1:8">
      <c r="A29" s="4" t="s">
        <v>816</v>
      </c>
      <c r="B29" s="6" t="n">
        <v>34400</v>
      </c>
    </row>
    <row r="30" spans="1:8">
      <c r="A30" s="4" t="s">
        <v>820</v>
      </c>
    </row>
    <row r="31" spans="1:8">
      <c r="A31" s="3" t="s">
        <v>799</v>
      </c>
    </row>
    <row r="32" spans="1:8">
      <c r="A32" s="4" t="s">
        <v>816</v>
      </c>
      <c r="B32" s="7" t="n">
        <v>34254</v>
      </c>
    </row>
    <row r="33" spans="1:8">
      <c r="A33" s="4" t="s">
        <v>821</v>
      </c>
    </row>
    <row r="34" spans="1:8">
      <c r="A34" s="3" t="s">
        <v>799</v>
      </c>
    </row>
    <row r="35" spans="1:8">
      <c r="A35" s="4" t="s">
        <v>800</v>
      </c>
      <c r="B35" s="4" t="s">
        <v>801</v>
      </c>
      <c r="C35" s="4" t="s">
        <v>801</v>
      </c>
    </row>
    <row r="36" spans="1:8">
      <c r="A36" s="4" t="s">
        <v>822</v>
      </c>
      <c r="D36" s="4" t="s">
        <v>529</v>
      </c>
      <c r="E36" s="4" t="s">
        <v>529</v>
      </c>
    </row>
    <row r="37" spans="1:8">
      <c r="A37" s="4" t="s">
        <v>823</v>
      </c>
      <c r="D37" s="4" t="s">
        <v>824</v>
      </c>
      <c r="E37" s="4" t="s">
        <v>824</v>
      </c>
    </row>
    <row r="38" spans="1:8">
      <c r="A38" s="4" t="s">
        <v>825</v>
      </c>
      <c r="D38" s="4" t="s">
        <v>552</v>
      </c>
      <c r="E38" s="4" t="s">
        <v>552</v>
      </c>
    </row>
    <row r="39" spans="1:8">
      <c r="A39" s="4" t="s">
        <v>826</v>
      </c>
      <c r="B39" s="4" t="s">
        <v>552</v>
      </c>
      <c r="C39" s="4" t="s">
        <v>552</v>
      </c>
    </row>
    <row r="40" spans="1:8">
      <c r="A40" s="4" t="s">
        <v>827</v>
      </c>
      <c r="B40" s="4" t="s">
        <v>548</v>
      </c>
      <c r="C40" s="4" t="s">
        <v>548</v>
      </c>
    </row>
    <row r="41" spans="1:8">
      <c r="A41" s="4" t="s">
        <v>828</v>
      </c>
      <c r="B41" s="7" t="n">
        <v>100</v>
      </c>
    </row>
    <row r="42" spans="1:8">
      <c r="A42" s="4" t="s">
        <v>829</v>
      </c>
      <c r="B42" s="4" t="s">
        <v>558</v>
      </c>
      <c r="C42" s="4" t="s">
        <v>558</v>
      </c>
    </row>
    <row r="43" spans="1:8">
      <c r="A43" s="4" t="s">
        <v>816</v>
      </c>
      <c r="B43" s="7" t="n">
        <v>131198</v>
      </c>
      <c r="D43" s="7" t="n">
        <v>166557</v>
      </c>
    </row>
    <row r="44" spans="1:8">
      <c r="A44" s="4" t="s">
        <v>830</v>
      </c>
    </row>
    <row r="45" spans="1:8">
      <c r="A45" s="3" t="s">
        <v>799</v>
      </c>
    </row>
    <row r="46" spans="1:8">
      <c r="A46" s="4" t="s">
        <v>831</v>
      </c>
      <c r="D46" s="4" t="s">
        <v>832</v>
      </c>
      <c r="E46" s="4" t="s">
        <v>832</v>
      </c>
      <c r="F46" s="4" t="s">
        <v>832</v>
      </c>
      <c r="G46" s="4" t="s">
        <v>832</v>
      </c>
      <c r="H46" s="4" t="s">
        <v>832</v>
      </c>
    </row>
    <row r="47" spans="1:8">
      <c r="A47" s="4" t="s">
        <v>833</v>
      </c>
    </row>
    <row r="48" spans="1:8">
      <c r="A48" s="3" t="s">
        <v>799</v>
      </c>
    </row>
    <row r="49" spans="1:8">
      <c r="A49" s="4" t="s">
        <v>831</v>
      </c>
      <c r="B49" s="4" t="s">
        <v>832</v>
      </c>
      <c r="C49" s="4" t="s">
        <v>832</v>
      </c>
      <c r="D49" s="4" t="s">
        <v>832</v>
      </c>
      <c r="E49" s="4" t="s">
        <v>832</v>
      </c>
    </row>
    <row r="50" spans="1:8">
      <c r="A50" s="4" t="s">
        <v>834</v>
      </c>
    </row>
    <row r="51" spans="1:8">
      <c r="A51" s="3" t="s">
        <v>799</v>
      </c>
    </row>
    <row r="52" spans="1:8">
      <c r="A52" s="4" t="s">
        <v>835</v>
      </c>
      <c r="G52" s="8" t="n">
        <v>0</v>
      </c>
      <c r="H52" s="8" t="n">
        <v>0</v>
      </c>
    </row>
    <row r="53" spans="1:8">
      <c r="A53" s="4" t="s">
        <v>836</v>
      </c>
    </row>
    <row r="54" spans="1:8">
      <c r="A54" s="3" t="s">
        <v>799</v>
      </c>
    </row>
    <row r="55" spans="1:8">
      <c r="A55" s="4" t="s">
        <v>835</v>
      </c>
      <c r="C55" s="8" t="n">
        <v>0</v>
      </c>
      <c r="E55" s="8" t="n">
        <v>0</v>
      </c>
    </row>
  </sheetData>
  <mergeCells count="2">
    <mergeCell ref="A1:A2"/>
    <mergeCell ref="B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18</v>
      </c>
      <c r="B1" s="2" t="s">
        <v>1</v>
      </c>
    </row>
    <row r="2" spans="1:5">
      <c r="B2" s="2" t="s">
        <v>29</v>
      </c>
      <c r="C2" s="2" t="s">
        <v>30</v>
      </c>
      <c r="D2" s="2" t="s">
        <v>31</v>
      </c>
      <c r="E2" s="2" t="s">
        <v>132</v>
      </c>
    </row>
    <row r="3" spans="1:5">
      <c r="A3" s="4" t="s">
        <v>219</v>
      </c>
      <c r="B3" s="7" t="n">
        <v>0</v>
      </c>
      <c r="D3" s="7" t="n">
        <v>1291</v>
      </c>
      <c r="E3" s="7" t="n">
        <v>0</v>
      </c>
    </row>
    <row r="4" spans="1:5">
      <c r="A4" s="4" t="s">
        <v>220</v>
      </c>
      <c r="B4" s="7" t="n">
        <v>4544</v>
      </c>
      <c r="C4" s="8" t="n">
        <v>701</v>
      </c>
      <c r="D4" s="7" t="n">
        <v>0</v>
      </c>
      <c r="E4" s="7" t="n">
        <v>2656</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837</v>
      </c>
      <c r="B1" s="2" t="s">
        <v>1</v>
      </c>
    </row>
    <row r="2" spans="1:5">
      <c r="B2" s="2" t="s">
        <v>29</v>
      </c>
      <c r="C2" s="2" t="s">
        <v>30</v>
      </c>
      <c r="D2" s="2" t="s">
        <v>31</v>
      </c>
      <c r="E2" s="2" t="s">
        <v>132</v>
      </c>
    </row>
    <row r="3" spans="1:5">
      <c r="A3" s="3" t="s">
        <v>838</v>
      </c>
    </row>
    <row r="4" spans="1:5">
      <c r="A4" s="4" t="s">
        <v>839</v>
      </c>
      <c r="B4" s="7" t="n">
        <v>53855</v>
      </c>
      <c r="D4" s="7" t="n">
        <v>50735</v>
      </c>
      <c r="E4" s="7" t="n">
        <v>47589</v>
      </c>
    </row>
    <row r="5" spans="1:5">
      <c r="A5" s="4" t="s">
        <v>840</v>
      </c>
      <c r="B5" s="6" t="n">
        <v>825</v>
      </c>
      <c r="D5" s="6" t="n">
        <v>-4808</v>
      </c>
    </row>
    <row r="6" spans="1:5">
      <c r="A6" s="4" t="s">
        <v>841</v>
      </c>
      <c r="B6" s="6" t="n">
        <v>15674</v>
      </c>
      <c r="D6" s="6" t="n">
        <v>7928</v>
      </c>
      <c r="E6" s="6" t="n">
        <v>3146</v>
      </c>
    </row>
    <row r="7" spans="1:5">
      <c r="A7" s="4" t="s">
        <v>839</v>
      </c>
      <c r="B7" s="7" t="n">
        <v>70354</v>
      </c>
      <c r="C7" s="8" t="n">
        <v>10861</v>
      </c>
      <c r="D7" s="7" t="n">
        <v>53855</v>
      </c>
      <c r="E7" s="7" t="n">
        <v>5073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842</v>
      </c>
      <c r="B1" s="2" t="s">
        <v>1</v>
      </c>
    </row>
    <row r="2" spans="1:5">
      <c r="B2" s="2" t="s">
        <v>29</v>
      </c>
      <c r="C2" s="2" t="s">
        <v>30</v>
      </c>
      <c r="D2" s="2" t="s">
        <v>31</v>
      </c>
      <c r="E2" s="2" t="s">
        <v>132</v>
      </c>
    </row>
    <row r="3" spans="1:5">
      <c r="A3" s="3" t="s">
        <v>843</v>
      </c>
    </row>
    <row r="4" spans="1:5">
      <c r="A4" s="4" t="s">
        <v>844</v>
      </c>
      <c r="B4" s="7" t="n">
        <v>26932</v>
      </c>
      <c r="D4" s="7" t="n">
        <v>25607</v>
      </c>
      <c r="E4" s="7" t="n">
        <v>29436</v>
      </c>
    </row>
    <row r="5" spans="1:5">
      <c r="A5" s="4" t="s">
        <v>845</v>
      </c>
      <c r="B5" s="6" t="n">
        <v>-1067</v>
      </c>
      <c r="D5" s="6" t="n">
        <v>-1318</v>
      </c>
      <c r="E5" s="6" t="n">
        <v>-2278</v>
      </c>
    </row>
    <row r="6" spans="1:5">
      <c r="A6" s="4" t="s">
        <v>106</v>
      </c>
      <c r="B6" s="7" t="n">
        <v>25865</v>
      </c>
      <c r="C6" s="8" t="n">
        <v>3993</v>
      </c>
      <c r="D6" s="7" t="n">
        <v>24289</v>
      </c>
      <c r="E6" s="7" t="n">
        <v>27158</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6</v>
      </c>
      <c r="B1" s="2" t="s">
        <v>222</v>
      </c>
      <c r="C1" s="2" t="s">
        <v>534</v>
      </c>
    </row>
    <row r="2" spans="1:3">
      <c r="A2" s="3" t="s">
        <v>847</v>
      </c>
    </row>
    <row r="3" spans="1:3">
      <c r="A3" s="4" t="s">
        <v>848</v>
      </c>
      <c r="B3" s="7" t="n">
        <v>1079</v>
      </c>
      <c r="C3" s="7" t="n">
        <v>4313</v>
      </c>
    </row>
    <row r="4" spans="1:3">
      <c r="A4" s="4" t="s">
        <v>849</v>
      </c>
      <c r="B4" s="6" t="n">
        <v>-1079</v>
      </c>
      <c r="C4" s="6" t="n">
        <v>-4313</v>
      </c>
    </row>
    <row r="5" spans="1:3">
      <c r="A5" s="3" t="s">
        <v>850</v>
      </c>
    </row>
    <row r="6" spans="1:3">
      <c r="A6" s="4" t="s">
        <v>851</v>
      </c>
      <c r="B6" s="6" t="n">
        <v>27245</v>
      </c>
      <c r="C6" s="6" t="n">
        <v>33930</v>
      </c>
    </row>
    <row r="7" spans="1:3">
      <c r="A7" s="4" t="s">
        <v>849</v>
      </c>
      <c r="B7" s="6" t="n">
        <v>-25587</v>
      </c>
      <c r="C7" s="6" t="n">
        <v>-31292</v>
      </c>
    </row>
    <row r="8" spans="1:3">
      <c r="A8" s="4" t="s">
        <v>852</v>
      </c>
      <c r="B8" s="6" t="n">
        <v>1658</v>
      </c>
      <c r="C8" s="6" t="n">
        <v>2638</v>
      </c>
    </row>
    <row r="9" spans="1:3">
      <c r="A9" s="4" t="s">
        <v>785</v>
      </c>
      <c r="B9" s="6" t="n">
        <v>1658</v>
      </c>
      <c r="C9" s="6" t="n">
        <v>2638</v>
      </c>
    </row>
    <row r="10" spans="1:3">
      <c r="A10" s="3" t="s">
        <v>853</v>
      </c>
    </row>
    <row r="11" spans="1:3">
      <c r="A11" s="4" t="s">
        <v>854</v>
      </c>
      <c r="B11" s="6" t="n">
        <v>3895</v>
      </c>
      <c r="C11" s="6" t="n">
        <v>6769</v>
      </c>
    </row>
    <row r="12" spans="1:3">
      <c r="A12" s="4" t="s">
        <v>102</v>
      </c>
      <c r="B12" s="6" t="n">
        <v>18162</v>
      </c>
      <c r="C12" s="6" t="n">
        <v>18162</v>
      </c>
    </row>
    <row r="13" spans="1:3">
      <c r="A13" s="4" t="s">
        <v>785</v>
      </c>
      <c r="B13" s="7" t="n">
        <v>22057</v>
      </c>
      <c r="C13" s="7" t="n">
        <v>2493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855</v>
      </c>
      <c r="B1" s="2" t="s">
        <v>1</v>
      </c>
    </row>
    <row r="2" spans="1:5">
      <c r="B2" s="2" t="s">
        <v>29</v>
      </c>
      <c r="C2" s="2" t="s">
        <v>30</v>
      </c>
      <c r="D2" s="2" t="s">
        <v>31</v>
      </c>
      <c r="E2" s="2" t="s">
        <v>132</v>
      </c>
    </row>
    <row r="3" spans="1:5">
      <c r="A3" s="3" t="s">
        <v>856</v>
      </c>
    </row>
    <row r="4" spans="1:5">
      <c r="A4" s="4" t="s">
        <v>857</v>
      </c>
      <c r="B4" s="7" t="n">
        <v>214422</v>
      </c>
      <c r="C4" s="8" t="n">
        <v>33102</v>
      </c>
      <c r="D4" s="7" t="n">
        <v>159720</v>
      </c>
      <c r="E4" s="7" t="n">
        <v>106521</v>
      </c>
    </row>
    <row r="5" spans="1:5">
      <c r="A5" s="4" t="s">
        <v>858</v>
      </c>
      <c r="B5" s="4" t="s">
        <v>801</v>
      </c>
      <c r="C5" s="4" t="s">
        <v>801</v>
      </c>
      <c r="D5" s="4" t="s">
        <v>801</v>
      </c>
      <c r="E5" s="4" t="s">
        <v>801</v>
      </c>
    </row>
    <row r="6" spans="1:5">
      <c r="A6" s="4" t="s">
        <v>859</v>
      </c>
      <c r="B6" s="7" t="n">
        <v>53605</v>
      </c>
      <c r="D6" s="7" t="n">
        <v>39930</v>
      </c>
      <c r="E6" s="7" t="n">
        <v>26630</v>
      </c>
    </row>
    <row r="7" spans="1:5">
      <c r="A7" s="3" t="s">
        <v>860</v>
      </c>
    </row>
    <row r="8" spans="1:5">
      <c r="A8" s="4" t="s">
        <v>861</v>
      </c>
      <c r="B8" s="6" t="n">
        <v>685</v>
      </c>
      <c r="D8" s="6" t="n">
        <v>579</v>
      </c>
      <c r="E8" s="6" t="n">
        <v>494</v>
      </c>
    </row>
    <row r="9" spans="1:5">
      <c r="A9" s="4" t="s">
        <v>694</v>
      </c>
      <c r="B9" s="6" t="n">
        <v>5176</v>
      </c>
      <c r="D9" s="6" t="n">
        <v>6482</v>
      </c>
      <c r="E9" s="6" t="n">
        <v>12974</v>
      </c>
    </row>
    <row r="10" spans="1:5">
      <c r="A10" s="3" t="s">
        <v>862</v>
      </c>
    </row>
    <row r="11" spans="1:5">
      <c r="A11" s="4" t="s">
        <v>863</v>
      </c>
      <c r="B11" s="6" t="n">
        <v>-44381</v>
      </c>
      <c r="D11" s="6" t="n">
        <v>-34315</v>
      </c>
      <c r="E11" s="6" t="n">
        <v>-27686</v>
      </c>
    </row>
    <row r="12" spans="1:5">
      <c r="A12" s="4" t="s">
        <v>864</v>
      </c>
      <c r="B12" s="6" t="n">
        <v>-4194</v>
      </c>
      <c r="D12" s="6" t="n">
        <v>2934</v>
      </c>
      <c r="E12" s="6" t="n">
        <v>13812</v>
      </c>
    </row>
    <row r="13" spans="1:5">
      <c r="A13" s="4" t="s">
        <v>865</v>
      </c>
      <c r="B13" s="6" t="n">
        <v>15674</v>
      </c>
      <c r="D13" s="6" t="n">
        <v>7928</v>
      </c>
      <c r="E13" s="6" t="n">
        <v>3148</v>
      </c>
    </row>
    <row r="14" spans="1:5">
      <c r="A14" s="4" t="s">
        <v>694</v>
      </c>
      <c r="B14" s="6" t="n">
        <v>-700</v>
      </c>
      <c r="D14" s="6" t="n">
        <v>751</v>
      </c>
      <c r="E14" s="6" t="n">
        <v>-2214</v>
      </c>
    </row>
    <row r="15" spans="1:5">
      <c r="A15" s="4" t="s">
        <v>106</v>
      </c>
      <c r="B15" s="7" t="n">
        <v>25865</v>
      </c>
      <c r="C15" s="8" t="n">
        <v>3993</v>
      </c>
      <c r="D15" s="7" t="n">
        <v>24289</v>
      </c>
      <c r="E15" s="7" t="n">
        <v>27158</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66</v>
      </c>
      <c r="B1" s="2" t="s">
        <v>867</v>
      </c>
      <c r="C1" s="2" t="s">
        <v>534</v>
      </c>
      <c r="D1" s="2" t="s">
        <v>222</v>
      </c>
      <c r="E1" s="2" t="s">
        <v>534</v>
      </c>
      <c r="F1" s="2" t="s">
        <v>868</v>
      </c>
    </row>
    <row r="2" spans="1:6">
      <c r="A2" s="3" t="s">
        <v>869</v>
      </c>
    </row>
    <row r="3" spans="1:6">
      <c r="A3" s="4" t="s">
        <v>870</v>
      </c>
      <c r="D3" s="6" t="n">
        <v>6754720</v>
      </c>
      <c r="E3" s="6" t="n">
        <v>1704380</v>
      </c>
    </row>
    <row r="4" spans="1:6">
      <c r="A4" s="4" t="s">
        <v>871</v>
      </c>
      <c r="D4" s="4" t="s">
        <v>872</v>
      </c>
      <c r="E4" s="4" t="s">
        <v>873</v>
      </c>
    </row>
    <row r="5" spans="1:6">
      <c r="A5" s="4" t="s">
        <v>874</v>
      </c>
      <c r="D5" s="4" t="s">
        <v>507</v>
      </c>
    </row>
    <row r="6" spans="1:6">
      <c r="A6" s="4" t="s">
        <v>129</v>
      </c>
    </row>
    <row r="7" spans="1:6">
      <c r="A7" s="3" t="s">
        <v>869</v>
      </c>
    </row>
    <row r="8" spans="1:6">
      <c r="A8" s="4" t="s">
        <v>875</v>
      </c>
      <c r="D8" s="6" t="n">
        <v>2261100</v>
      </c>
    </row>
    <row r="9" spans="1:6">
      <c r="A9" s="4" t="s">
        <v>517</v>
      </c>
    </row>
    <row r="10" spans="1:6">
      <c r="A10" s="3" t="s">
        <v>869</v>
      </c>
    </row>
    <row r="11" spans="1:6">
      <c r="A11" s="4" t="s">
        <v>876</v>
      </c>
      <c r="C11" s="6" t="n">
        <v>150000000</v>
      </c>
      <c r="E11" s="6" t="n">
        <v>150000000</v>
      </c>
      <c r="F11" s="6" t="n">
        <v>100000000</v>
      </c>
    </row>
    <row r="12" spans="1:6">
      <c r="A12" s="4" t="s">
        <v>877</v>
      </c>
      <c r="C12" s="6" t="n">
        <v>150000000</v>
      </c>
    </row>
    <row r="13" spans="1:6">
      <c r="A13" s="4" t="s">
        <v>878</v>
      </c>
      <c r="E13" s="4" t="s">
        <v>879</v>
      </c>
    </row>
    <row r="14" spans="1:6">
      <c r="A14" s="4" t="s">
        <v>880</v>
      </c>
      <c r="B14" s="4" t="s">
        <v>881</v>
      </c>
    </row>
    <row r="15" spans="1:6">
      <c r="A15" s="4" t="s">
        <v>519</v>
      </c>
      <c r="B15" s="4" t="s">
        <v>520</v>
      </c>
      <c r="C15" s="4" t="s">
        <v>520</v>
      </c>
    </row>
    <row r="16" spans="1:6">
      <c r="A16" s="4" t="s">
        <v>521</v>
      </c>
    </row>
    <row r="17" spans="1:6">
      <c r="A17" s="3" t="s">
        <v>869</v>
      </c>
    </row>
    <row r="18" spans="1:6">
      <c r="A18" s="4" t="s">
        <v>877</v>
      </c>
      <c r="C18" s="6" t="n">
        <v>100000000</v>
      </c>
      <c r="E18" s="6" t="n">
        <v>100000000</v>
      </c>
    </row>
    <row r="19" spans="1:6">
      <c r="A19" s="4" t="s">
        <v>882</v>
      </c>
      <c r="C19" s="12" t="n">
        <v>0.27</v>
      </c>
      <c r="E19" s="12" t="n">
        <v>0.27</v>
      </c>
    </row>
    <row r="20" spans="1:6">
      <c r="A20" s="4" t="s">
        <v>883</v>
      </c>
    </row>
    <row r="21" spans="1:6">
      <c r="A21" s="3" t="s">
        <v>869</v>
      </c>
    </row>
    <row r="22" spans="1:6">
      <c r="A22" s="4" t="s">
        <v>882</v>
      </c>
      <c r="C22" s="12" t="n">
        <v>5.4</v>
      </c>
      <c r="E22" s="14" t="n">
        <v>5.4</v>
      </c>
    </row>
    <row r="23" spans="1:6">
      <c r="A23" s="4" t="s">
        <v>523</v>
      </c>
    </row>
    <row r="24" spans="1:6">
      <c r="A24" s="3" t="s">
        <v>869</v>
      </c>
    </row>
    <row r="25" spans="1:6">
      <c r="A25" s="4" t="s">
        <v>877</v>
      </c>
      <c r="B25" s="6" t="n">
        <v>50000000</v>
      </c>
      <c r="C25" s="6" t="n">
        <v>50000000</v>
      </c>
    </row>
    <row r="26" spans="1:6">
      <c r="A26" s="4" t="s">
        <v>882</v>
      </c>
      <c r="B26" s="12" t="n">
        <v>0.29</v>
      </c>
      <c r="C26" s="12" t="n">
        <v>0.29</v>
      </c>
      <c r="E26" s="12" t="n">
        <v>0.29</v>
      </c>
    </row>
    <row r="27" spans="1:6">
      <c r="A27" s="4" t="s">
        <v>884</v>
      </c>
    </row>
    <row r="28" spans="1:6">
      <c r="A28" s="3" t="s">
        <v>869</v>
      </c>
    </row>
    <row r="29" spans="1:6">
      <c r="A29" s="4" t="s">
        <v>882</v>
      </c>
      <c r="B29" s="15" t="n">
        <v>5.8</v>
      </c>
    </row>
    <row r="30" spans="1:6">
      <c r="A30" s="4" t="s">
        <v>527</v>
      </c>
    </row>
    <row r="31" spans="1:6">
      <c r="A31" s="3" t="s">
        <v>869</v>
      </c>
    </row>
    <row r="32" spans="1:6">
      <c r="A32" s="4" t="s">
        <v>528</v>
      </c>
      <c r="B32" s="4" t="s">
        <v>529</v>
      </c>
      <c r="C32" s="4" t="s">
        <v>52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5</v>
      </c>
      <c r="B1" s="2" t="s">
        <v>1</v>
      </c>
    </row>
    <row r="2" spans="1:3">
      <c r="B2" s="2" t="s">
        <v>534</v>
      </c>
      <c r="C2" s="2" t="s">
        <v>535</v>
      </c>
    </row>
    <row r="3" spans="1:3">
      <c r="A3" s="3" t="s">
        <v>271</v>
      </c>
    </row>
    <row r="4" spans="1:3">
      <c r="A4" s="4" t="s">
        <v>886</v>
      </c>
      <c r="B4" s="6" t="n">
        <v>16920</v>
      </c>
      <c r="C4" s="6" t="n">
        <v>3822288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887</v>
      </c>
      <c r="B1" s="2" t="s">
        <v>1</v>
      </c>
    </row>
    <row r="2" spans="1:5">
      <c r="B2" s="2" t="s">
        <v>77</v>
      </c>
      <c r="C2" s="2" t="s">
        <v>78</v>
      </c>
      <c r="D2" s="2" t="s">
        <v>79</v>
      </c>
      <c r="E2" s="2" t="s">
        <v>91</v>
      </c>
    </row>
    <row r="3" spans="1:5">
      <c r="A3" s="3" t="s">
        <v>888</v>
      </c>
    </row>
    <row r="4" spans="1:5">
      <c r="A4" s="4" t="s">
        <v>889</v>
      </c>
      <c r="B4" s="7" t="n">
        <v>215481</v>
      </c>
      <c r="D4" s="7" t="n">
        <v>166080</v>
      </c>
      <c r="E4" s="7" t="n">
        <v>99984</v>
      </c>
    </row>
    <row r="5" spans="1:5">
      <c r="A5" s="4" t="s">
        <v>890</v>
      </c>
      <c r="B5" s="6" t="n">
        <v>5395</v>
      </c>
      <c r="C5" s="8" t="n">
        <v>833</v>
      </c>
      <c r="D5" s="6" t="n">
        <v>4320</v>
      </c>
      <c r="E5" s="6" t="n">
        <v>4341</v>
      </c>
    </row>
    <row r="6" spans="1:5">
      <c r="A6" s="4" t="s">
        <v>891</v>
      </c>
      <c r="B6" s="7" t="n">
        <v>210086</v>
      </c>
      <c r="C6" s="8" t="n">
        <v>32432</v>
      </c>
      <c r="D6" s="7" t="n">
        <v>161760</v>
      </c>
      <c r="E6" s="7" t="n">
        <v>95643</v>
      </c>
    </row>
    <row r="7" spans="1:5">
      <c r="A7" s="4" t="s">
        <v>892</v>
      </c>
      <c r="B7" s="6" t="n">
        <v>1151705374</v>
      </c>
      <c r="C7" s="6" t="n">
        <v>1151705374</v>
      </c>
      <c r="D7" s="6" t="n">
        <v>1005842212</v>
      </c>
      <c r="E7" s="6" t="n">
        <v>998861526</v>
      </c>
    </row>
    <row r="8" spans="1:5">
      <c r="A8" s="4" t="s">
        <v>893</v>
      </c>
      <c r="B8" s="6" t="n">
        <v>51618147</v>
      </c>
      <c r="C8" s="6" t="n">
        <v>51618147</v>
      </c>
      <c r="D8" s="6" t="n">
        <v>6749175</v>
      </c>
      <c r="E8" s="6" t="n">
        <v>1708492</v>
      </c>
    </row>
    <row r="9" spans="1:5">
      <c r="A9" s="4" t="s">
        <v>894</v>
      </c>
      <c r="B9" s="6" t="n">
        <v>1203323521</v>
      </c>
      <c r="C9" s="6" t="n">
        <v>1203323521</v>
      </c>
      <c r="D9" s="6" t="n">
        <v>1012591387</v>
      </c>
      <c r="E9" s="6" t="n">
        <v>1000570018</v>
      </c>
    </row>
    <row r="10" spans="1:5">
      <c r="A10" s="4" t="s">
        <v>895</v>
      </c>
      <c r="B10" s="11" t="n">
        <v>0.17</v>
      </c>
      <c r="C10" s="12" t="n">
        <v>0.03</v>
      </c>
      <c r="D10" s="11" t="n">
        <v>0.16</v>
      </c>
      <c r="E10" s="11" t="n">
        <v>0.1</v>
      </c>
    </row>
    <row r="11" spans="1:5">
      <c r="A11" s="4" t="s">
        <v>896</v>
      </c>
      <c r="B11" s="14" t="n">
        <v>3.49</v>
      </c>
      <c r="D11" s="14" t="n">
        <v>3.19</v>
      </c>
      <c r="E11" s="14" t="n">
        <v>1.91</v>
      </c>
    </row>
    <row r="12" spans="1:5">
      <c r="A12" s="4" t="s">
        <v>897</v>
      </c>
      <c r="B12" s="14" t="n">
        <v>0.18</v>
      </c>
      <c r="C12" s="12" t="n">
        <v>0.03</v>
      </c>
      <c r="D12" s="14" t="n">
        <v>0.16</v>
      </c>
      <c r="E12" s="14" t="n">
        <v>0.1</v>
      </c>
    </row>
    <row r="13" spans="1:5">
      <c r="A13" s="4" t="s">
        <v>898</v>
      </c>
      <c r="B13" s="11" t="n">
        <v>3.65</v>
      </c>
      <c r="D13" s="11" t="n">
        <v>3.22</v>
      </c>
      <c r="E13" s="11" t="n">
        <v>1.9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899</v>
      </c>
      <c r="B1" s="2" t="s">
        <v>1</v>
      </c>
    </row>
    <row r="2" spans="1:4">
      <c r="B2" s="2" t="s">
        <v>29</v>
      </c>
      <c r="C2" s="2" t="s">
        <v>30</v>
      </c>
      <c r="D2" s="2" t="s">
        <v>31</v>
      </c>
    </row>
    <row r="3" spans="1:4">
      <c r="A3" s="3" t="s">
        <v>900</v>
      </c>
    </row>
    <row r="4" spans="1:4">
      <c r="A4" s="4" t="s">
        <v>901</v>
      </c>
      <c r="B4" s="7" t="n">
        <v>302115</v>
      </c>
      <c r="C4" s="8" t="n">
        <v>46639</v>
      </c>
      <c r="D4" s="7" t="n">
        <v>198422</v>
      </c>
    </row>
    <row r="5" spans="1:4">
      <c r="A5" s="4" t="s">
        <v>902</v>
      </c>
    </row>
    <row r="6" spans="1:4">
      <c r="A6" s="3" t="s">
        <v>900</v>
      </c>
    </row>
    <row r="7" spans="1:4">
      <c r="A7" s="4" t="s">
        <v>903</v>
      </c>
      <c r="B7" s="4" t="s">
        <v>791</v>
      </c>
    </row>
    <row r="8" spans="1:4">
      <c r="A8" s="4" t="s">
        <v>904</v>
      </c>
      <c r="B8" s="4" t="s">
        <v>824</v>
      </c>
      <c r="C8" s="4" t="s">
        <v>8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905</v>
      </c>
      <c r="C1" s="2" t="s">
        <v>657</v>
      </c>
      <c r="E1" s="2" t="s">
        <v>1</v>
      </c>
    </row>
    <row r="2" spans="1:7">
      <c r="C2" s="2" t="s">
        <v>906</v>
      </c>
      <c r="D2" s="2" t="s">
        <v>907</v>
      </c>
      <c r="E2" s="2" t="s">
        <v>132</v>
      </c>
      <c r="F2" s="2" t="s">
        <v>29</v>
      </c>
      <c r="G2" s="2" t="s">
        <v>31</v>
      </c>
    </row>
    <row r="3" spans="1:7">
      <c r="A3" s="3" t="s">
        <v>908</v>
      </c>
    </row>
    <row r="4" spans="1:7">
      <c r="A4" s="4" t="s">
        <v>909</v>
      </c>
      <c r="B4" s="4" t="s">
        <v>98</v>
      </c>
      <c r="F4" s="7" t="n">
        <v>29708</v>
      </c>
      <c r="G4" s="7" t="n">
        <v>46472</v>
      </c>
    </row>
    <row r="5" spans="1:7">
      <c r="A5" s="4" t="s">
        <v>910</v>
      </c>
    </row>
    <row r="6" spans="1:7">
      <c r="A6" s="3" t="s">
        <v>908</v>
      </c>
    </row>
    <row r="7" spans="1:7">
      <c r="A7" s="4" t="s">
        <v>612</v>
      </c>
      <c r="F7" s="4" t="s">
        <v>641</v>
      </c>
    </row>
    <row r="8" spans="1:7">
      <c r="A8" s="4" t="s">
        <v>911</v>
      </c>
    </row>
    <row r="9" spans="1:7">
      <c r="A9" s="3" t="s">
        <v>908</v>
      </c>
    </row>
    <row r="10" spans="1:7">
      <c r="A10" s="4" t="s">
        <v>912</v>
      </c>
      <c r="D10" s="8" t="n">
        <v>50000</v>
      </c>
    </row>
    <row r="11" spans="1:7">
      <c r="A11" s="4" t="s">
        <v>913</v>
      </c>
      <c r="G11" s="6" t="n">
        <v>179681</v>
      </c>
    </row>
    <row r="12" spans="1:7">
      <c r="A12" s="4" t="s">
        <v>914</v>
      </c>
      <c r="F12" s="7" t="n">
        <v>36508</v>
      </c>
      <c r="G12" s="6" t="n">
        <v>28420</v>
      </c>
    </row>
    <row r="13" spans="1:7">
      <c r="A13" s="4" t="s">
        <v>915</v>
      </c>
      <c r="G13" s="6" t="n">
        <v>1500</v>
      </c>
    </row>
    <row r="14" spans="1:7">
      <c r="A14" s="4" t="s">
        <v>727</v>
      </c>
    </row>
    <row r="15" spans="1:7">
      <c r="A15" s="3" t="s">
        <v>908</v>
      </c>
    </row>
    <row r="16" spans="1:7">
      <c r="A16" s="4" t="s">
        <v>916</v>
      </c>
      <c r="C16" s="4" t="s">
        <v>529</v>
      </c>
      <c r="D16" s="4" t="s">
        <v>529</v>
      </c>
    </row>
    <row r="17" spans="1:7">
      <c r="A17" s="4" t="s">
        <v>917</v>
      </c>
      <c r="C17" s="4" t="s">
        <v>529</v>
      </c>
      <c r="D17" s="4" t="s">
        <v>529</v>
      </c>
    </row>
    <row r="18" spans="1:7">
      <c r="A18" s="4" t="s">
        <v>918</v>
      </c>
      <c r="C18" s="4" t="s">
        <v>919</v>
      </c>
      <c r="D18" s="4" t="s">
        <v>919</v>
      </c>
    </row>
    <row r="19" spans="1:7">
      <c r="A19" s="4" t="s">
        <v>920</v>
      </c>
    </row>
    <row r="20" spans="1:7">
      <c r="A20" s="3" t="s">
        <v>908</v>
      </c>
    </row>
    <row r="21" spans="1:7">
      <c r="A21" s="4" t="s">
        <v>909</v>
      </c>
      <c r="E21" s="7" t="n">
        <v>6843</v>
      </c>
      <c r="F21" s="7" t="n">
        <v>8088</v>
      </c>
      <c r="G21" s="7" t="n">
        <v>12170</v>
      </c>
    </row>
    <row r="22" spans="1:7">
      <c r="A22" s="4" t="s">
        <v>921</v>
      </c>
    </row>
    <row r="23" spans="1:7">
      <c r="A23" s="3" t="s">
        <v>908</v>
      </c>
    </row>
    <row r="24" spans="1:7">
      <c r="A24" s="4" t="s">
        <v>922</v>
      </c>
      <c r="E24" s="7" t="n">
        <v>1415</v>
      </c>
    </row>
    <row r="25" spans="1:7">
      <c r="A25" s="4" t="s">
        <v>923</v>
      </c>
    </row>
    <row r="26" spans="1:7">
      <c r="A26" s="3" t="s">
        <v>908</v>
      </c>
    </row>
    <row r="27" spans="1:7">
      <c r="A27" s="4" t="s">
        <v>924</v>
      </c>
      <c r="C27" s="7" t="n">
        <v>317990</v>
      </c>
    </row>
    <row r="28" spans="1:7">
      <c r="A28" t="n"/>
    </row>
    <row r="29" spans="1:7">
      <c r="A29" s="4" t="s">
        <v>98</v>
      </c>
      <c r="B29" s="4" t="s">
        <v>700</v>
      </c>
    </row>
  </sheetData>
  <mergeCells count="4">
    <mergeCell ref="A1:B2"/>
    <mergeCell ref="C1:D1"/>
    <mergeCell ref="A28:F28"/>
    <mergeCell ref="B29:F2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925</v>
      </c>
      <c r="C1" s="2" t="s">
        <v>29</v>
      </c>
      <c r="D1" s="2" t="s">
        <v>30</v>
      </c>
      <c r="E1" s="2" t="s">
        <v>31</v>
      </c>
    </row>
    <row r="2" spans="1:5">
      <c r="A2" s="3" t="s">
        <v>926</v>
      </c>
    </row>
    <row r="3" spans="1:5">
      <c r="A3" s="4" t="s">
        <v>927</v>
      </c>
      <c r="C3" s="7" t="n">
        <v>36508</v>
      </c>
      <c r="D3" s="8" t="n">
        <v>5636</v>
      </c>
      <c r="E3" s="7" t="n">
        <v>209601</v>
      </c>
    </row>
    <row r="4" spans="1:5">
      <c r="A4" s="4" t="s">
        <v>928</v>
      </c>
      <c r="C4" s="6" t="n">
        <v>268829</v>
      </c>
      <c r="D4" s="8" t="n">
        <v>41500</v>
      </c>
      <c r="E4" s="6" t="n">
        <v>257491</v>
      </c>
    </row>
    <row r="5" spans="1:5">
      <c r="A5" s="4" t="s">
        <v>929</v>
      </c>
    </row>
    <row r="6" spans="1:5">
      <c r="A6" s="3" t="s">
        <v>926</v>
      </c>
    </row>
    <row r="7" spans="1:5">
      <c r="A7" s="4" t="s">
        <v>927</v>
      </c>
      <c r="B7" s="4" t="s">
        <v>98</v>
      </c>
      <c r="C7" s="7" t="n">
        <v>36508</v>
      </c>
      <c r="E7" s="7" t="n">
        <v>209601</v>
      </c>
    </row>
    <row r="8" spans="1:5">
      <c r="A8" t="n"/>
    </row>
    <row r="9" spans="1:5">
      <c r="A9" s="4" t="s">
        <v>98</v>
      </c>
      <c r="B9" s="4" t="s">
        <v>930</v>
      </c>
    </row>
  </sheetData>
  <mergeCells count="3">
    <mergeCell ref="A1:B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22</v>
      </c>
    </row>
    <row r="3" spans="1:2">
      <c r="A3" s="3" t="s">
        <v>223</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931</v>
      </c>
      <c r="B1" s="2" t="s">
        <v>1</v>
      </c>
    </row>
    <row r="2" spans="1:4">
      <c r="B2" s="2" t="s">
        <v>222</v>
      </c>
      <c r="C2" s="2" t="s">
        <v>534</v>
      </c>
      <c r="D2" s="2" t="s">
        <v>535</v>
      </c>
    </row>
    <row r="3" spans="1:4">
      <c r="A3" s="3" t="s">
        <v>283</v>
      </c>
    </row>
    <row r="4" spans="1:4">
      <c r="A4" s="4" t="s">
        <v>932</v>
      </c>
      <c r="B4" s="7" t="n">
        <v>36206</v>
      </c>
      <c r="C4" s="7" t="n">
        <v>27455</v>
      </c>
      <c r="D4" s="7" t="n">
        <v>305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33</v>
      </c>
      <c r="B1" s="2" t="s">
        <v>29</v>
      </c>
    </row>
    <row r="2" spans="1:2">
      <c r="A2" s="3" t="s">
        <v>934</v>
      </c>
    </row>
    <row r="3" spans="1:2">
      <c r="A3" s="6" t="n">
        <v>2016</v>
      </c>
      <c r="B3" s="7" t="n">
        <v>31152</v>
      </c>
    </row>
    <row r="4" spans="1:2">
      <c r="A4" s="6" t="n">
        <v>2017</v>
      </c>
      <c r="B4" s="6" t="n">
        <v>16080</v>
      </c>
    </row>
    <row r="5" spans="1:2">
      <c r="A5" s="6" t="n">
        <v>2018</v>
      </c>
      <c r="B5" s="6" t="n">
        <v>7516</v>
      </c>
    </row>
    <row r="6" spans="1:2">
      <c r="A6" s="6" t="n">
        <v>2019</v>
      </c>
      <c r="B6" s="6" t="n">
        <v>6535</v>
      </c>
    </row>
    <row r="7" spans="1:2">
      <c r="A7" s="6" t="n">
        <v>2020</v>
      </c>
      <c r="B7" s="6" t="n">
        <v>4121</v>
      </c>
    </row>
    <row r="8" spans="1:2">
      <c r="A8" s="4" t="s">
        <v>785</v>
      </c>
      <c r="B8" s="7" t="n">
        <v>6540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5</v>
      </c>
      <c r="B1" s="2" t="s">
        <v>1</v>
      </c>
    </row>
    <row r="2" spans="1:4">
      <c r="B2" s="2" t="s">
        <v>222</v>
      </c>
      <c r="C2" s="2" t="s">
        <v>534</v>
      </c>
      <c r="D2" s="2" t="s">
        <v>535</v>
      </c>
    </row>
    <row r="3" spans="1:4">
      <c r="A3" s="3" t="s">
        <v>936</v>
      </c>
    </row>
    <row r="4" spans="1:4">
      <c r="A4" s="4" t="s">
        <v>937</v>
      </c>
      <c r="B4" s="7" t="n">
        <v>1276835</v>
      </c>
      <c r="C4" s="7" t="n">
        <v>992491</v>
      </c>
      <c r="D4" s="7" t="n">
        <v>799490</v>
      </c>
    </row>
    <row r="5" spans="1:4">
      <c r="A5" s="4" t="s">
        <v>938</v>
      </c>
      <c r="B5" s="4" t="s">
        <v>939</v>
      </c>
      <c r="C5" s="4" t="s">
        <v>940</v>
      </c>
      <c r="D5" s="4" t="s">
        <v>941</v>
      </c>
    </row>
    <row r="6" spans="1:4">
      <c r="A6" s="4" t="s">
        <v>942</v>
      </c>
    </row>
    <row r="7" spans="1:4">
      <c r="A7" s="3" t="s">
        <v>936</v>
      </c>
    </row>
    <row r="8" spans="1:4">
      <c r="A8" s="4" t="s">
        <v>937</v>
      </c>
      <c r="B8" s="7" t="n">
        <v>676939</v>
      </c>
      <c r="C8" s="7" t="n">
        <v>442608</v>
      </c>
      <c r="D8" s="7" t="n">
        <v>346405</v>
      </c>
    </row>
    <row r="9" spans="1:4">
      <c r="A9" s="4" t="s">
        <v>938</v>
      </c>
      <c r="B9" s="4" t="s">
        <v>943</v>
      </c>
      <c r="C9" s="4" t="s">
        <v>944</v>
      </c>
      <c r="D9" s="4" t="s">
        <v>526</v>
      </c>
    </row>
    <row r="10" spans="1:4">
      <c r="A10" s="4" t="s">
        <v>945</v>
      </c>
    </row>
    <row r="11" spans="1:4">
      <c r="A11" s="3" t="s">
        <v>936</v>
      </c>
    </row>
    <row r="12" spans="1:4">
      <c r="A12" s="4" t="s">
        <v>937</v>
      </c>
      <c r="B12" s="7" t="n">
        <v>315961</v>
      </c>
      <c r="C12" s="7" t="n">
        <v>255655</v>
      </c>
      <c r="D12" s="7" t="n">
        <v>204983</v>
      </c>
    </row>
    <row r="13" spans="1:4">
      <c r="A13" s="4" t="s">
        <v>938</v>
      </c>
      <c r="B13" s="4" t="s">
        <v>946</v>
      </c>
      <c r="C13" s="4" t="s">
        <v>947</v>
      </c>
      <c r="D13" s="4" t="s">
        <v>947</v>
      </c>
    </row>
    <row r="14" spans="1:4">
      <c r="A14" s="4" t="s">
        <v>948</v>
      </c>
    </row>
    <row r="15" spans="1:4">
      <c r="A15" s="3" t="s">
        <v>936</v>
      </c>
    </row>
    <row r="16" spans="1:4">
      <c r="A16" s="4" t="s">
        <v>937</v>
      </c>
      <c r="B16" s="7" t="n">
        <v>283935</v>
      </c>
      <c r="C16" s="7" t="n">
        <v>294228</v>
      </c>
      <c r="D16" s="7" t="n">
        <v>248102</v>
      </c>
    </row>
    <row r="17" spans="1:4">
      <c r="A17" s="4" t="s">
        <v>938</v>
      </c>
      <c r="B17" s="4" t="s">
        <v>791</v>
      </c>
      <c r="C17" s="4" t="s">
        <v>949</v>
      </c>
      <c r="D17" s="4" t="s">
        <v>9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69"/>
    <col customWidth="1" max="3" min="3" width="4"/>
    <col customWidth="1" max="4" min="4" width="21"/>
    <col customWidth="1" max="5" min="5" width="4"/>
    <col customWidth="1" max="6" min="6" width="21"/>
  </cols>
  <sheetData>
    <row r="1" spans="1:6">
      <c r="A1" s="1" t="s">
        <v>950</v>
      </c>
      <c r="B1" s="2" t="s">
        <v>1</v>
      </c>
    </row>
    <row r="2" spans="1:6">
      <c r="B2" s="2" t="s">
        <v>29</v>
      </c>
      <c r="D2" s="2" t="s">
        <v>31</v>
      </c>
      <c r="F2" s="2" t="s">
        <v>30</v>
      </c>
    </row>
    <row r="3" spans="1:6">
      <c r="A3" s="3" t="s">
        <v>936</v>
      </c>
    </row>
    <row r="4" spans="1:6">
      <c r="A4" s="4" t="s">
        <v>951</v>
      </c>
      <c r="B4" s="7" t="n">
        <v>241264</v>
      </c>
      <c r="D4" s="7" t="n">
        <v>186150</v>
      </c>
      <c r="F4" s="8" t="n">
        <v>37245</v>
      </c>
    </row>
    <row r="5" spans="1:6">
      <c r="A5" s="4" t="s">
        <v>952</v>
      </c>
    </row>
    <row r="6" spans="1:6">
      <c r="A6" s="3" t="s">
        <v>936</v>
      </c>
    </row>
    <row r="7" spans="1:6">
      <c r="A7" s="4" t="s">
        <v>951</v>
      </c>
      <c r="B7" s="7" t="n">
        <v>109254</v>
      </c>
      <c r="D7" s="7" t="n">
        <v>83947</v>
      </c>
    </row>
    <row r="8" spans="1:6">
      <c r="A8" s="4" t="s">
        <v>953</v>
      </c>
      <c r="B8" s="4" t="s">
        <v>939</v>
      </c>
      <c r="D8" s="4" t="s">
        <v>939</v>
      </c>
    </row>
    <row r="9" spans="1:6">
      <c r="A9" s="4" t="s">
        <v>954</v>
      </c>
    </row>
    <row r="10" spans="1:6">
      <c r="A10" s="3" t="s">
        <v>936</v>
      </c>
    </row>
    <row r="11" spans="1:6">
      <c r="A11" s="4" t="s">
        <v>951</v>
      </c>
      <c r="B11" s="7" t="n">
        <v>53851</v>
      </c>
      <c r="D11" s="7" t="n">
        <v>32117</v>
      </c>
    </row>
    <row r="12" spans="1:6">
      <c r="A12" s="4" t="s">
        <v>953</v>
      </c>
      <c r="B12" s="4" t="s">
        <v>792</v>
      </c>
      <c r="D12" s="4" t="s">
        <v>955</v>
      </c>
    </row>
    <row r="13" spans="1:6">
      <c r="A13" s="4" t="s">
        <v>956</v>
      </c>
    </row>
    <row r="14" spans="1:6">
      <c r="A14" s="3" t="s">
        <v>936</v>
      </c>
    </row>
    <row r="15" spans="1:6">
      <c r="A15" s="4" t="s">
        <v>951</v>
      </c>
      <c r="B15" s="7" t="n">
        <v>28947</v>
      </c>
      <c r="D15" s="7" t="n">
        <v>22927</v>
      </c>
    </row>
    <row r="16" spans="1:6">
      <c r="A16" s="4" t="s">
        <v>953</v>
      </c>
      <c r="B16" s="4" t="s">
        <v>947</v>
      </c>
      <c r="D16" s="4" t="s">
        <v>947</v>
      </c>
    </row>
    <row r="17" spans="1:6">
      <c r="A17" s="4" t="s">
        <v>957</v>
      </c>
    </row>
    <row r="18" spans="1:6">
      <c r="A18" s="3" t="s">
        <v>936</v>
      </c>
    </row>
    <row r="19" spans="1:6">
      <c r="A19" s="4" t="s">
        <v>951</v>
      </c>
      <c r="B19" s="4" t="s">
        <v>64</v>
      </c>
      <c r="C19" s="4" t="s">
        <v>98</v>
      </c>
      <c r="D19" s="7" t="n">
        <v>28903</v>
      </c>
    </row>
    <row r="20" spans="1:6">
      <c r="A20" s="4" t="s">
        <v>953</v>
      </c>
      <c r="B20" s="4" t="s">
        <v>64</v>
      </c>
      <c r="C20" s="4" t="s">
        <v>98</v>
      </c>
      <c r="D20" s="4" t="s">
        <v>958</v>
      </c>
    </row>
    <row r="21" spans="1:6">
      <c r="A21" s="4" t="s">
        <v>959</v>
      </c>
    </row>
    <row r="22" spans="1:6">
      <c r="A22" s="3" t="s">
        <v>936</v>
      </c>
    </row>
    <row r="23" spans="1:6">
      <c r="A23" s="4" t="s">
        <v>951</v>
      </c>
      <c r="B23" s="7" t="n">
        <v>26456</v>
      </c>
      <c r="D23" s="4" t="s">
        <v>64</v>
      </c>
      <c r="E23" s="4" t="s">
        <v>98</v>
      </c>
    </row>
    <row r="24" spans="1:6">
      <c r="A24" s="4" t="s">
        <v>953</v>
      </c>
      <c r="B24" s="4" t="s">
        <v>946</v>
      </c>
      <c r="D24" s="4" t="s">
        <v>64</v>
      </c>
      <c r="E24" s="4" t="s">
        <v>98</v>
      </c>
    </row>
    <row r="25" spans="1:6">
      <c r="A25" t="n"/>
    </row>
    <row r="26" spans="1:6">
      <c r="A26" s="4" t="s">
        <v>98</v>
      </c>
      <c r="B26" s="4" t="s">
        <v>960</v>
      </c>
    </row>
  </sheetData>
  <mergeCells count="6">
    <mergeCell ref="A1:A2"/>
    <mergeCell ref="B1:E1"/>
    <mergeCell ref="B2:C2"/>
    <mergeCell ref="D2:E2"/>
    <mergeCell ref="A25:F25"/>
    <mergeCell ref="B26:F2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961</v>
      </c>
      <c r="B1" s="2" t="s">
        <v>1</v>
      </c>
    </row>
    <row r="2" spans="1:5">
      <c r="B2" s="2" t="s">
        <v>29</v>
      </c>
      <c r="C2" s="2" t="s">
        <v>31</v>
      </c>
      <c r="D2" s="2" t="s">
        <v>30</v>
      </c>
      <c r="E2" s="2" t="s">
        <v>132</v>
      </c>
    </row>
    <row r="3" spans="1:5">
      <c r="A3" s="3" t="s">
        <v>962</v>
      </c>
    </row>
    <row r="4" spans="1:5">
      <c r="A4" s="4" t="s">
        <v>963</v>
      </c>
      <c r="B4" s="7" t="n">
        <v>34310</v>
      </c>
      <c r="C4" s="7" t="n">
        <v>4685</v>
      </c>
    </row>
    <row r="5" spans="1:5">
      <c r="A5" s="4" t="s">
        <v>964</v>
      </c>
      <c r="E5" s="7" t="n">
        <v>3720</v>
      </c>
    </row>
    <row r="6" spans="1:5">
      <c r="A6" s="4" t="s">
        <v>965</v>
      </c>
      <c r="B6" s="7" t="n">
        <v>268829</v>
      </c>
      <c r="C6" s="7" t="n">
        <v>257491</v>
      </c>
      <c r="D6" s="8" t="n">
        <v>415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X24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4"/>
    <col customWidth="1" max="6" min="6" width="34"/>
    <col customWidth="1" max="7" min="7" width="30"/>
    <col customWidth="1" max="8" min="8" width="40"/>
    <col customWidth="1" max="9" min="9" width="30"/>
    <col customWidth="1" max="10" min="10" width="30"/>
    <col customWidth="1" max="11" min="11" width="21"/>
    <col customWidth="1" max="12" min="12" width="37"/>
    <col customWidth="1" max="13" min="13" width="37"/>
    <col customWidth="1" max="14" min="14" width="37"/>
    <col customWidth="1" max="15" min="15" width="37"/>
    <col customWidth="1" max="16" min="16" width="37"/>
    <col customWidth="1" max="17" min="17" width="30"/>
    <col customWidth="1" max="18" min="18" width="30"/>
    <col customWidth="1" max="19" min="19" width="20"/>
    <col customWidth="1" max="20" min="20" width="30"/>
    <col customWidth="1" max="21" min="21" width="20"/>
    <col customWidth="1" max="22" min="22" width="24"/>
    <col customWidth="1" max="23" min="23" width="24"/>
    <col customWidth="1" max="24" min="24" width="24"/>
  </cols>
  <sheetData>
    <row r="1" spans="1:24">
      <c r="A1" s="1" t="s">
        <v>966</v>
      </c>
      <c r="B1" s="2" t="s">
        <v>967</v>
      </c>
      <c r="C1" s="2" t="s">
        <v>968</v>
      </c>
      <c r="D1" s="2" t="s">
        <v>969</v>
      </c>
      <c r="E1" s="2" t="s">
        <v>970</v>
      </c>
      <c r="F1" s="2" t="s">
        <v>971</v>
      </c>
      <c r="G1" s="2" t="s">
        <v>972</v>
      </c>
      <c r="H1" s="2" t="s">
        <v>973</v>
      </c>
      <c r="I1" s="2" t="s">
        <v>974</v>
      </c>
      <c r="J1" s="2" t="s">
        <v>975</v>
      </c>
      <c r="K1" s="2" t="s">
        <v>976</v>
      </c>
      <c r="L1" s="2" t="s">
        <v>91</v>
      </c>
      <c r="M1" s="2" t="s">
        <v>77</v>
      </c>
      <c r="N1" s="2" t="s">
        <v>79</v>
      </c>
      <c r="O1" s="2" t="s">
        <v>91</v>
      </c>
      <c r="P1" s="2" t="s">
        <v>78</v>
      </c>
      <c r="Q1" s="2" t="s">
        <v>977</v>
      </c>
      <c r="R1" s="2" t="s">
        <v>978</v>
      </c>
      <c r="S1" s="2" t="s">
        <v>979</v>
      </c>
      <c r="T1" s="2" t="s">
        <v>980</v>
      </c>
      <c r="U1" s="2" t="s">
        <v>981</v>
      </c>
      <c r="V1" s="2" t="s">
        <v>982</v>
      </c>
      <c r="W1" s="2" t="s">
        <v>983</v>
      </c>
      <c r="X1" s="2" t="s">
        <v>984</v>
      </c>
    </row>
    <row r="2" spans="1:24">
      <c r="A2" s="3" t="s">
        <v>985</v>
      </c>
    </row>
    <row r="3" spans="1:24">
      <c r="A3" s="4" t="s">
        <v>986</v>
      </c>
      <c r="M3" s="7" t="n">
        <v>17653</v>
      </c>
      <c r="N3" s="7" t="n">
        <v>23598</v>
      </c>
      <c r="O3" s="7" t="n">
        <v>45317</v>
      </c>
    </row>
    <row r="4" spans="1:24">
      <c r="A4" s="4" t="s">
        <v>870</v>
      </c>
      <c r="M4" s="6" t="n">
        <v>6754720</v>
      </c>
      <c r="N4" s="6" t="n">
        <v>1704380</v>
      </c>
    </row>
    <row r="5" spans="1:24">
      <c r="A5" s="4" t="s">
        <v>987</v>
      </c>
      <c r="M5" s="6" t="n">
        <v>429328</v>
      </c>
      <c r="N5" s="6" t="n">
        <v>2113656</v>
      </c>
      <c r="O5" s="6" t="n">
        <v>1431734</v>
      </c>
    </row>
    <row r="6" spans="1:24">
      <c r="A6" s="4" t="s">
        <v>988</v>
      </c>
      <c r="L6" s="6" t="n">
        <v>131729497</v>
      </c>
      <c r="M6" s="6" t="n">
        <v>75063552</v>
      </c>
      <c r="N6" s="6" t="n">
        <v>82247600</v>
      </c>
      <c r="O6" s="6" t="n">
        <v>131729497</v>
      </c>
      <c r="P6" s="6" t="n">
        <v>75063552</v>
      </c>
      <c r="T6" s="6" t="n">
        <v>133161231</v>
      </c>
    </row>
    <row r="7" spans="1:24">
      <c r="A7" s="4" t="s">
        <v>989</v>
      </c>
      <c r="M7" s="6" t="n">
        <v>7288151</v>
      </c>
      <c r="P7" s="6" t="n">
        <v>7288151</v>
      </c>
    </row>
    <row r="8" spans="1:24">
      <c r="A8" s="4" t="s">
        <v>990</v>
      </c>
      <c r="M8" s="7" t="n">
        <v>4893</v>
      </c>
    </row>
    <row r="9" spans="1:24">
      <c r="A9" s="4" t="s">
        <v>991</v>
      </c>
      <c r="M9" s="6" t="n">
        <v>67775401</v>
      </c>
      <c r="P9" s="6" t="n">
        <v>67775401</v>
      </c>
    </row>
    <row r="10" spans="1:24">
      <c r="A10" s="4" t="s">
        <v>992</v>
      </c>
      <c r="L10" s="11" t="n">
        <v>1.92</v>
      </c>
      <c r="M10" s="11" t="n">
        <v>1.93</v>
      </c>
      <c r="N10" s="11" t="n">
        <v>1.93</v>
      </c>
      <c r="O10" s="11" t="n">
        <v>1.92</v>
      </c>
      <c r="T10" s="11" t="n">
        <v>1.92</v>
      </c>
    </row>
    <row r="11" spans="1:24">
      <c r="A11" s="4" t="s">
        <v>993</v>
      </c>
      <c r="M11" s="11" t="n">
        <v>1.94</v>
      </c>
    </row>
    <row r="12" spans="1:24">
      <c r="A12" s="4" t="s">
        <v>994</v>
      </c>
    </row>
    <row r="13" spans="1:24">
      <c r="A13" s="3" t="s">
        <v>985</v>
      </c>
    </row>
    <row r="14" spans="1:24">
      <c r="A14" s="4" t="s">
        <v>995</v>
      </c>
      <c r="U14" s="4" t="s">
        <v>996</v>
      </c>
    </row>
    <row r="15" spans="1:24">
      <c r="A15" s="4" t="s">
        <v>997</v>
      </c>
      <c r="U15" s="6" t="n">
        <v>202400000</v>
      </c>
    </row>
    <row r="16" spans="1:24">
      <c r="A16" s="4" t="s">
        <v>998</v>
      </c>
      <c r="U16" s="4" t="s">
        <v>526</v>
      </c>
    </row>
    <row r="17" spans="1:24">
      <c r="A17" s="4" t="s">
        <v>999</v>
      </c>
      <c r="C17" s="11" t="n">
        <v>1.2</v>
      </c>
    </row>
    <row r="18" spans="1:24">
      <c r="A18" s="4" t="s">
        <v>986</v>
      </c>
      <c r="O18" s="7" t="n">
        <v>6</v>
      </c>
    </row>
    <row r="19" spans="1:24">
      <c r="A19" s="4" t="s">
        <v>870</v>
      </c>
      <c r="M19" s="6" t="n">
        <v>0</v>
      </c>
      <c r="N19" s="6" t="n">
        <v>0</v>
      </c>
    </row>
    <row r="20" spans="1:24">
      <c r="A20" s="4" t="s">
        <v>1000</v>
      </c>
      <c r="C20" s="6" t="n">
        <v>60000</v>
      </c>
    </row>
    <row r="21" spans="1:24">
      <c r="A21" s="4" t="s">
        <v>987</v>
      </c>
      <c r="M21" s="6" t="n">
        <v>4119879</v>
      </c>
    </row>
    <row r="22" spans="1:24">
      <c r="A22" s="4" t="s">
        <v>988</v>
      </c>
      <c r="M22" s="6" t="n">
        <v>16538433</v>
      </c>
      <c r="P22" s="6" t="n">
        <v>16538433</v>
      </c>
    </row>
    <row r="23" spans="1:24">
      <c r="A23" s="4" t="s">
        <v>1001</v>
      </c>
      <c r="M23" s="6" t="n">
        <v>0</v>
      </c>
      <c r="N23" s="6" t="n">
        <v>0</v>
      </c>
    </row>
    <row r="24" spans="1:24">
      <c r="A24" s="4" t="s">
        <v>991</v>
      </c>
      <c r="M24" s="6" t="n">
        <v>16538433</v>
      </c>
      <c r="P24" s="6" t="n">
        <v>16538433</v>
      </c>
    </row>
    <row r="25" spans="1:24">
      <c r="A25" s="4" t="s">
        <v>1002</v>
      </c>
      <c r="M25" s="4" t="s">
        <v>548</v>
      </c>
    </row>
    <row r="26" spans="1:24">
      <c r="A26" s="4" t="s">
        <v>1003</v>
      </c>
      <c r="P26" s="8" t="n">
        <v>0</v>
      </c>
    </row>
    <row r="27" spans="1:24">
      <c r="A27" s="4" t="s">
        <v>993</v>
      </c>
      <c r="M27" s="9" t="n">
        <v>0.025</v>
      </c>
    </row>
    <row r="28" spans="1:24">
      <c r="A28" s="4" t="s">
        <v>1004</v>
      </c>
    </row>
    <row r="29" spans="1:24">
      <c r="A29" s="3" t="s">
        <v>985</v>
      </c>
    </row>
    <row r="30" spans="1:24">
      <c r="A30" s="4" t="s">
        <v>1005</v>
      </c>
      <c r="C30" s="6" t="n">
        <v>5914312</v>
      </c>
    </row>
    <row r="31" spans="1:24">
      <c r="A31" s="4" t="s">
        <v>1006</v>
      </c>
    </row>
    <row r="32" spans="1:24">
      <c r="A32" s="3" t="s">
        <v>985</v>
      </c>
    </row>
    <row r="33" spans="1:24">
      <c r="A33" s="4" t="s">
        <v>1005</v>
      </c>
      <c r="C33" s="6" t="n">
        <v>14744000</v>
      </c>
    </row>
    <row r="34" spans="1:24">
      <c r="A34" s="4" t="s">
        <v>1007</v>
      </c>
    </row>
    <row r="35" spans="1:24">
      <c r="A35" s="3" t="s">
        <v>985</v>
      </c>
    </row>
    <row r="36" spans="1:24">
      <c r="A36" s="4" t="s">
        <v>999</v>
      </c>
      <c r="B36" s="9" t="n">
        <v>0.028</v>
      </c>
    </row>
    <row r="37" spans="1:24">
      <c r="A37" s="4" t="s">
        <v>986</v>
      </c>
      <c r="N37" s="7" t="n">
        <v>109</v>
      </c>
    </row>
    <row r="38" spans="1:24">
      <c r="A38" s="4" t="s">
        <v>870</v>
      </c>
      <c r="M38" s="6" t="n">
        <v>0</v>
      </c>
      <c r="N38" s="6" t="n">
        <v>0</v>
      </c>
    </row>
    <row r="39" spans="1:24">
      <c r="A39" s="4" t="s">
        <v>1008</v>
      </c>
      <c r="B39" s="7" t="n">
        <v>0</v>
      </c>
    </row>
    <row r="40" spans="1:24">
      <c r="A40" s="4" t="s">
        <v>987</v>
      </c>
      <c r="M40" s="6" t="n">
        <v>2073794</v>
      </c>
    </row>
    <row r="41" spans="1:24">
      <c r="A41" s="4" t="s">
        <v>988</v>
      </c>
      <c r="M41" s="6" t="n">
        <v>9592487</v>
      </c>
      <c r="P41" s="6" t="n">
        <v>9592487</v>
      </c>
    </row>
    <row r="42" spans="1:24">
      <c r="A42" s="4" t="s">
        <v>1001</v>
      </c>
      <c r="M42" s="6" t="n">
        <v>0</v>
      </c>
      <c r="N42" s="6" t="n">
        <v>0</v>
      </c>
    </row>
    <row r="43" spans="1:24">
      <c r="A43" s="4" t="s">
        <v>991</v>
      </c>
      <c r="M43" s="6" t="n">
        <v>9592487</v>
      </c>
      <c r="P43" s="6" t="n">
        <v>9592487</v>
      </c>
    </row>
    <row r="44" spans="1:24">
      <c r="A44" s="4" t="s">
        <v>1002</v>
      </c>
      <c r="M44" s="4" t="s">
        <v>1009</v>
      </c>
    </row>
    <row r="45" spans="1:24">
      <c r="A45" s="4" t="s">
        <v>1003</v>
      </c>
      <c r="P45" s="8" t="n">
        <v>0</v>
      </c>
    </row>
    <row r="46" spans="1:24">
      <c r="A46" s="4" t="s">
        <v>993</v>
      </c>
      <c r="M46" s="9" t="n">
        <v>0.028</v>
      </c>
    </row>
    <row r="47" spans="1:24">
      <c r="A47" s="4" t="s">
        <v>1010</v>
      </c>
    </row>
    <row r="48" spans="1:24">
      <c r="A48" s="3" t="s">
        <v>985</v>
      </c>
    </row>
    <row r="49" spans="1:24">
      <c r="A49" s="4" t="s">
        <v>1005</v>
      </c>
      <c r="B49" s="6" t="n">
        <v>3477281</v>
      </c>
    </row>
    <row r="50" spans="1:24">
      <c r="A50" s="4" t="s">
        <v>1011</v>
      </c>
    </row>
    <row r="51" spans="1:24">
      <c r="A51" s="3" t="s">
        <v>985</v>
      </c>
    </row>
    <row r="52" spans="1:24">
      <c r="A52" s="4" t="s">
        <v>1005</v>
      </c>
      <c r="B52" s="6" t="n">
        <v>8189000</v>
      </c>
    </row>
    <row r="53" spans="1:24">
      <c r="A53" s="4" t="s">
        <v>1012</v>
      </c>
    </row>
    <row r="54" spans="1:24">
      <c r="A54" s="3" t="s">
        <v>985</v>
      </c>
    </row>
    <row r="55" spans="1:24">
      <c r="A55" s="4" t="s">
        <v>986</v>
      </c>
      <c r="O55" s="6" t="n">
        <v>6</v>
      </c>
    </row>
    <row r="56" spans="1:24">
      <c r="A56" s="4" t="s">
        <v>870</v>
      </c>
      <c r="M56" s="6" t="n">
        <v>0</v>
      </c>
      <c r="N56" s="6" t="n">
        <v>0</v>
      </c>
    </row>
    <row r="57" spans="1:24">
      <c r="A57" s="4" t="s">
        <v>1013</v>
      </c>
      <c r="D57" s="4" t="s">
        <v>529</v>
      </c>
    </row>
    <row r="58" spans="1:24">
      <c r="A58" s="4" t="s">
        <v>1014</v>
      </c>
      <c r="D58" s="7" t="n">
        <v>1</v>
      </c>
    </row>
    <row r="59" spans="1:24">
      <c r="A59" s="4" t="s">
        <v>1008</v>
      </c>
      <c r="D59" s="7" t="n">
        <v>0</v>
      </c>
    </row>
    <row r="60" spans="1:24">
      <c r="A60" s="4" t="s">
        <v>987</v>
      </c>
      <c r="M60" s="6" t="n">
        <v>6036035</v>
      </c>
    </row>
    <row r="61" spans="1:24">
      <c r="A61" s="4" t="s">
        <v>988</v>
      </c>
      <c r="M61" s="6" t="n">
        <v>54972301</v>
      </c>
      <c r="P61" s="6" t="n">
        <v>54972301</v>
      </c>
    </row>
    <row r="62" spans="1:24">
      <c r="A62" s="4" t="s">
        <v>1001</v>
      </c>
      <c r="M62" s="6" t="n">
        <v>0</v>
      </c>
      <c r="N62" s="6" t="n">
        <v>0</v>
      </c>
    </row>
    <row r="63" spans="1:24">
      <c r="A63" s="4" t="s">
        <v>991</v>
      </c>
      <c r="M63" s="6" t="n">
        <v>54972301</v>
      </c>
      <c r="P63" s="6" t="n">
        <v>54972301</v>
      </c>
    </row>
    <row r="64" spans="1:24">
      <c r="A64" s="4" t="s">
        <v>1002</v>
      </c>
      <c r="M64" s="4" t="s">
        <v>548</v>
      </c>
    </row>
    <row r="65" spans="1:24">
      <c r="A65" s="4" t="s">
        <v>992</v>
      </c>
      <c r="M65" s="9" t="n">
        <v>0.025</v>
      </c>
    </row>
    <row r="66" spans="1:24">
      <c r="A66" s="4" t="s">
        <v>1015</v>
      </c>
    </row>
    <row r="67" spans="1:24">
      <c r="A67" s="3" t="s">
        <v>985</v>
      </c>
    </row>
    <row r="68" spans="1:24">
      <c r="A68" s="4" t="s">
        <v>1005</v>
      </c>
      <c r="D68" s="6" t="n">
        <v>36515586</v>
      </c>
    </row>
    <row r="69" spans="1:24">
      <c r="A69" s="4" t="s">
        <v>1016</v>
      </c>
    </row>
    <row r="70" spans="1:24">
      <c r="A70" s="3" t="s">
        <v>985</v>
      </c>
    </row>
    <row r="71" spans="1:24">
      <c r="A71" s="4" t="s">
        <v>1005</v>
      </c>
      <c r="D71" s="6" t="n">
        <v>24492750</v>
      </c>
    </row>
    <row r="72" spans="1:24">
      <c r="A72" s="4" t="s">
        <v>458</v>
      </c>
    </row>
    <row r="73" spans="1:24">
      <c r="A73" s="3" t="s">
        <v>985</v>
      </c>
    </row>
    <row r="74" spans="1:24">
      <c r="A74" s="4" t="s">
        <v>1005</v>
      </c>
      <c r="G74" s="6" t="n">
        <v>92845000</v>
      </c>
      <c r="H74" s="6" t="n">
        <v>92845000</v>
      </c>
    </row>
    <row r="75" spans="1:24">
      <c r="A75" s="4" t="s">
        <v>986</v>
      </c>
      <c r="M75" s="7" t="n">
        <v>12940</v>
      </c>
      <c r="N75" s="7" t="n">
        <v>22200</v>
      </c>
      <c r="O75" s="7" t="n">
        <v>35732</v>
      </c>
    </row>
    <row r="76" spans="1:24">
      <c r="A76" s="4" t="s">
        <v>870</v>
      </c>
      <c r="M76" s="6" t="n">
        <v>5923620</v>
      </c>
    </row>
    <row r="77" spans="1:24">
      <c r="A77" s="4" t="s">
        <v>1013</v>
      </c>
      <c r="G77" s="4" t="s">
        <v>548</v>
      </c>
      <c r="H77" s="4" t="s">
        <v>548</v>
      </c>
    </row>
    <row r="78" spans="1:24">
      <c r="A78" s="4" t="s">
        <v>1017</v>
      </c>
      <c r="E78" s="11" t="n">
        <v>1.9</v>
      </c>
      <c r="F78" s="11" t="n">
        <v>1.9</v>
      </c>
      <c r="G78" s="11" t="n">
        <v>1.9</v>
      </c>
      <c r="H78" s="11" t="n">
        <v>1.9</v>
      </c>
      <c r="Q78" s="9" t="n">
        <v>0.006</v>
      </c>
      <c r="R78" s="10" t="n">
        <v>0.001</v>
      </c>
      <c r="V78" s="12" t="n">
        <v>0.3</v>
      </c>
    </row>
    <row r="79" spans="1:24">
      <c r="A79" s="4" t="s">
        <v>1018</v>
      </c>
      <c r="G79" s="11" t="n">
        <v>0.26</v>
      </c>
      <c r="H79" s="11" t="n">
        <v>0.04</v>
      </c>
    </row>
    <row r="80" spans="1:24">
      <c r="A80" s="4" t="s">
        <v>1019</v>
      </c>
      <c r="G80" s="4" t="s">
        <v>1020</v>
      </c>
      <c r="H80" s="4" t="s">
        <v>1020</v>
      </c>
    </row>
    <row r="81" spans="1:24">
      <c r="A81" s="4" t="s">
        <v>987</v>
      </c>
      <c r="M81" s="6" t="n">
        <v>114250</v>
      </c>
      <c r="N81" s="6" t="n">
        <v>932305</v>
      </c>
      <c r="O81" s="6" t="n">
        <v>786670</v>
      </c>
    </row>
    <row r="82" spans="1:24">
      <c r="A82" s="4" t="s">
        <v>988</v>
      </c>
      <c r="M82" s="6" t="n">
        <v>39838822</v>
      </c>
      <c r="P82" s="6" t="n">
        <v>39838822</v>
      </c>
    </row>
    <row r="83" spans="1:24">
      <c r="A83" s="4" t="s">
        <v>991</v>
      </c>
      <c r="M83" s="6" t="n">
        <v>32770447</v>
      </c>
      <c r="P83" s="6" t="n">
        <v>32770447</v>
      </c>
    </row>
    <row r="84" spans="1:24">
      <c r="A84" s="4" t="s">
        <v>1002</v>
      </c>
      <c r="M84" s="4" t="s">
        <v>588</v>
      </c>
    </row>
    <row r="85" spans="1:24">
      <c r="A85" s="4" t="s">
        <v>992</v>
      </c>
      <c r="M85" s="9" t="n">
        <v>0.006</v>
      </c>
    </row>
    <row r="86" spans="1:24">
      <c r="A86" s="4" t="s">
        <v>1021</v>
      </c>
    </row>
    <row r="87" spans="1:24">
      <c r="A87" s="3" t="s">
        <v>985</v>
      </c>
    </row>
    <row r="88" spans="1:24">
      <c r="A88" s="4" t="s">
        <v>1022</v>
      </c>
      <c r="G88" s="6" t="n">
        <v>8800000</v>
      </c>
      <c r="H88" s="6" t="n">
        <v>8800000</v>
      </c>
    </row>
    <row r="89" spans="1:24">
      <c r="A89" s="4" t="s">
        <v>1023</v>
      </c>
    </row>
    <row r="90" spans="1:24">
      <c r="A90" s="3" t="s">
        <v>985</v>
      </c>
    </row>
    <row r="91" spans="1:24">
      <c r="A91" s="4" t="s">
        <v>1017</v>
      </c>
      <c r="E91" s="14" t="n">
        <v>1.98</v>
      </c>
      <c r="F91" s="14" t="n">
        <v>1.98</v>
      </c>
      <c r="G91" s="11" t="n">
        <v>1.98</v>
      </c>
      <c r="H91" s="11" t="n">
        <v>1.98</v>
      </c>
      <c r="V91" s="14" t="n">
        <v>0.31</v>
      </c>
    </row>
    <row r="92" spans="1:24">
      <c r="A92" s="4" t="s">
        <v>1022</v>
      </c>
      <c r="G92" s="6" t="n">
        <v>3200000</v>
      </c>
      <c r="H92" s="6" t="n">
        <v>3200000</v>
      </c>
    </row>
    <row r="93" spans="1:24">
      <c r="A93" s="4" t="s">
        <v>1018</v>
      </c>
      <c r="G93" s="11" t="n">
        <v>0.17</v>
      </c>
      <c r="H93" s="11" t="n">
        <v>0.03</v>
      </c>
    </row>
    <row r="94" spans="1:24">
      <c r="A94" s="4" t="s">
        <v>461</v>
      </c>
    </row>
    <row r="95" spans="1:24">
      <c r="A95" s="3" t="s">
        <v>985</v>
      </c>
    </row>
    <row r="96" spans="1:24">
      <c r="A96" s="4" t="s">
        <v>1005</v>
      </c>
      <c r="G96" s="6" t="n">
        <v>3800000</v>
      </c>
      <c r="H96" s="6" t="n">
        <v>3800000</v>
      </c>
    </row>
    <row r="97" spans="1:24">
      <c r="A97" s="4" t="s">
        <v>986</v>
      </c>
      <c r="M97" s="7" t="n">
        <v>1213</v>
      </c>
      <c r="N97" s="7" t="n">
        <v>1289</v>
      </c>
      <c r="O97" s="7" t="n">
        <v>1288</v>
      </c>
    </row>
    <row r="98" spans="1:24">
      <c r="A98" s="4" t="s">
        <v>1017</v>
      </c>
      <c r="E98" s="14" t="n">
        <v>1.9</v>
      </c>
      <c r="F98" s="11" t="n">
        <v>1.9</v>
      </c>
      <c r="G98" s="11" t="n">
        <v>1.9</v>
      </c>
      <c r="H98" s="11" t="n">
        <v>1.9</v>
      </c>
      <c r="Q98" s="9" t="n">
        <v>0.006</v>
      </c>
      <c r="R98" s="10" t="n">
        <v>0.001</v>
      </c>
      <c r="V98" s="12" t="n">
        <v>0.3</v>
      </c>
    </row>
    <row r="99" spans="1:24">
      <c r="A99" s="4" t="s">
        <v>1018</v>
      </c>
      <c r="E99" s="11" t="n">
        <v>0.26</v>
      </c>
      <c r="F99" s="11" t="n">
        <v>0.04</v>
      </c>
    </row>
    <row r="100" spans="1:24">
      <c r="A100" s="4" t="s">
        <v>1019</v>
      </c>
      <c r="N100" s="4" t="s">
        <v>1020</v>
      </c>
    </row>
    <row r="101" spans="1:24">
      <c r="A101" s="4" t="s">
        <v>987</v>
      </c>
      <c r="M101" s="6" t="n">
        <v>284978</v>
      </c>
      <c r="N101" s="6" t="n">
        <v>898740</v>
      </c>
      <c r="O101" s="6" t="n">
        <v>143664</v>
      </c>
    </row>
    <row r="102" spans="1:24">
      <c r="A102" s="4" t="s">
        <v>988</v>
      </c>
      <c r="M102" s="6" t="n">
        <v>1023310</v>
      </c>
      <c r="P102" s="6" t="n">
        <v>1023310</v>
      </c>
    </row>
    <row r="103" spans="1:24">
      <c r="A103" s="4" t="s">
        <v>991</v>
      </c>
      <c r="M103" s="6" t="n">
        <v>803534</v>
      </c>
      <c r="P103" s="6" t="n">
        <v>803534</v>
      </c>
    </row>
    <row r="104" spans="1:24">
      <c r="A104" s="4" t="s">
        <v>1002</v>
      </c>
      <c r="M104" s="4" t="s">
        <v>588</v>
      </c>
    </row>
    <row r="105" spans="1:24">
      <c r="A105" s="4" t="s">
        <v>992</v>
      </c>
      <c r="M105" s="9" t="n">
        <v>0.006</v>
      </c>
    </row>
    <row r="106" spans="1:24">
      <c r="A106" s="4" t="s">
        <v>1024</v>
      </c>
    </row>
    <row r="107" spans="1:24">
      <c r="A107" s="3" t="s">
        <v>985</v>
      </c>
    </row>
    <row r="108" spans="1:24">
      <c r="A108" s="4" t="s">
        <v>1005</v>
      </c>
      <c r="G108" s="6" t="n">
        <v>3000000</v>
      </c>
      <c r="H108" s="6" t="n">
        <v>3000000</v>
      </c>
    </row>
    <row r="109" spans="1:24">
      <c r="A109" s="4" t="s">
        <v>1025</v>
      </c>
    </row>
    <row r="110" spans="1:24">
      <c r="A110" s="3" t="s">
        <v>985</v>
      </c>
    </row>
    <row r="111" spans="1:24">
      <c r="A111" s="4" t="s">
        <v>1005</v>
      </c>
      <c r="G111" s="6" t="n">
        <v>800000</v>
      </c>
      <c r="H111" s="6" t="n">
        <v>800000</v>
      </c>
    </row>
    <row r="112" spans="1:24">
      <c r="A112" s="4" t="s">
        <v>1026</v>
      </c>
    </row>
    <row r="113" spans="1:24">
      <c r="A113" s="3" t="s">
        <v>985</v>
      </c>
    </row>
    <row r="114" spans="1:24">
      <c r="A114" s="4" t="s">
        <v>870</v>
      </c>
      <c r="M114" s="6" t="n">
        <v>62140</v>
      </c>
    </row>
    <row r="115" spans="1:24">
      <c r="A115" s="4" t="s">
        <v>463</v>
      </c>
    </row>
    <row r="116" spans="1:24">
      <c r="A116" s="3" t="s">
        <v>985</v>
      </c>
    </row>
    <row r="117" spans="1:24">
      <c r="A117" s="4" t="s">
        <v>1005</v>
      </c>
      <c r="I117" s="6" t="n">
        <v>10000000</v>
      </c>
    </row>
    <row r="118" spans="1:24">
      <c r="A118" s="4" t="s">
        <v>986</v>
      </c>
      <c r="O118" s="7" t="n">
        <v>238</v>
      </c>
    </row>
    <row r="119" spans="1:24">
      <c r="A119" s="4" t="s">
        <v>870</v>
      </c>
      <c r="M119" s="6" t="n">
        <v>394420</v>
      </c>
    </row>
    <row r="120" spans="1:24">
      <c r="A120" s="4" t="s">
        <v>1013</v>
      </c>
      <c r="I120" s="4" t="s">
        <v>1027</v>
      </c>
    </row>
    <row r="121" spans="1:24">
      <c r="A121" s="4" t="s">
        <v>1017</v>
      </c>
      <c r="I121" s="11" t="n">
        <v>2.3</v>
      </c>
      <c r="W121" s="12" t="n">
        <v>0.34</v>
      </c>
    </row>
    <row r="122" spans="1:24">
      <c r="A122" s="4" t="s">
        <v>1008</v>
      </c>
      <c r="I122" s="7" t="n">
        <v>0</v>
      </c>
    </row>
    <row r="123" spans="1:24">
      <c r="A123" s="4" t="s">
        <v>987</v>
      </c>
      <c r="M123" s="6" t="n">
        <v>30100</v>
      </c>
      <c r="N123" s="6" t="n">
        <v>110900</v>
      </c>
      <c r="O123" s="6" t="n">
        <v>231600</v>
      </c>
    </row>
    <row r="124" spans="1:24">
      <c r="A124" s="4" t="s">
        <v>988</v>
      </c>
      <c r="M124" s="6" t="n">
        <v>6575480</v>
      </c>
      <c r="P124" s="6" t="n">
        <v>6575480</v>
      </c>
    </row>
    <row r="125" spans="1:24">
      <c r="A125" s="4" t="s">
        <v>991</v>
      </c>
      <c r="M125" s="6" t="n">
        <v>6575480</v>
      </c>
      <c r="P125" s="6" t="n">
        <v>6575480</v>
      </c>
    </row>
    <row r="126" spans="1:24">
      <c r="A126" s="4" t="s">
        <v>1002</v>
      </c>
      <c r="M126" s="4" t="s">
        <v>529</v>
      </c>
    </row>
    <row r="127" spans="1:24">
      <c r="A127" s="4" t="s">
        <v>992</v>
      </c>
      <c r="M127" s="11" t="n">
        <v>2.3</v>
      </c>
    </row>
    <row r="128" spans="1:24">
      <c r="A128" s="4" t="s">
        <v>465</v>
      </c>
    </row>
    <row r="129" spans="1:24">
      <c r="A129" s="3" t="s">
        <v>985</v>
      </c>
    </row>
    <row r="130" spans="1:24">
      <c r="A130" s="4" t="s">
        <v>1005</v>
      </c>
      <c r="J130" s="6" t="n">
        <v>32000000</v>
      </c>
    </row>
    <row r="131" spans="1:24">
      <c r="A131" s="4" t="s">
        <v>986</v>
      </c>
      <c r="O131" s="7" t="n">
        <v>946</v>
      </c>
    </row>
    <row r="132" spans="1:24">
      <c r="A132" s="4" t="s">
        <v>870</v>
      </c>
      <c r="M132" s="6" t="n">
        <v>374540</v>
      </c>
    </row>
    <row r="133" spans="1:24">
      <c r="A133" s="4" t="s">
        <v>1017</v>
      </c>
      <c r="J133" s="11" t="n">
        <v>1.9</v>
      </c>
      <c r="X133" s="12" t="n">
        <v>0.28</v>
      </c>
    </row>
    <row r="134" spans="1:24">
      <c r="A134" s="4" t="s">
        <v>1008</v>
      </c>
      <c r="J134" s="7" t="n">
        <v>0</v>
      </c>
    </row>
    <row r="135" spans="1:24">
      <c r="A135" s="4" t="s">
        <v>987</v>
      </c>
      <c r="N135" s="6" t="n">
        <v>171700</v>
      </c>
      <c r="O135" s="6" t="n">
        <v>269800</v>
      </c>
    </row>
    <row r="136" spans="1:24">
      <c r="A136" s="4" t="s">
        <v>988</v>
      </c>
      <c r="M136" s="6" t="n">
        <v>27625940</v>
      </c>
      <c r="P136" s="6" t="n">
        <v>27625940</v>
      </c>
    </row>
    <row r="137" spans="1:24">
      <c r="A137" s="4" t="s">
        <v>991</v>
      </c>
      <c r="M137" s="6" t="n">
        <v>27625940</v>
      </c>
      <c r="P137" s="6" t="n">
        <v>27625940</v>
      </c>
    </row>
    <row r="138" spans="1:24">
      <c r="A138" s="4" t="s">
        <v>1002</v>
      </c>
      <c r="M138" s="4" t="s">
        <v>529</v>
      </c>
    </row>
    <row r="139" spans="1:24">
      <c r="A139" s="4" t="s">
        <v>992</v>
      </c>
      <c r="M139" s="11" t="n">
        <v>1.9</v>
      </c>
    </row>
    <row r="140" spans="1:24">
      <c r="A140" s="4" t="s">
        <v>1028</v>
      </c>
    </row>
    <row r="141" spans="1:24">
      <c r="A141" s="3" t="s">
        <v>985</v>
      </c>
    </row>
    <row r="142" spans="1:24">
      <c r="A142" s="4" t="s">
        <v>1029</v>
      </c>
      <c r="L142" s="7" t="n">
        <v>6700</v>
      </c>
    </row>
    <row r="143" spans="1:24">
      <c r="A143" s="4" t="s">
        <v>1030</v>
      </c>
    </row>
    <row r="144" spans="1:24">
      <c r="A144" s="3" t="s">
        <v>985</v>
      </c>
    </row>
    <row r="145" spans="1:24">
      <c r="A145" s="4" t="s">
        <v>999</v>
      </c>
      <c r="L145" s="9" t="n">
        <v>0.025</v>
      </c>
    </row>
    <row r="146" spans="1:24">
      <c r="A146" s="4" t="s">
        <v>1029</v>
      </c>
      <c r="K146" s="7" t="n">
        <v>100</v>
      </c>
      <c r="L146" s="7" t="n">
        <v>401</v>
      </c>
    </row>
    <row r="147" spans="1:24">
      <c r="A147" s="4" t="s">
        <v>1031</v>
      </c>
      <c r="L147" s="4" t="s">
        <v>749</v>
      </c>
    </row>
    <row r="148" spans="1:24">
      <c r="A148" s="4" t="s">
        <v>1032</v>
      </c>
    </row>
    <row r="149" spans="1:24">
      <c r="A149" s="3" t="s">
        <v>985</v>
      </c>
    </row>
    <row r="150" spans="1:24">
      <c r="A150" s="4" t="s">
        <v>997</v>
      </c>
      <c r="Q150" s="6" t="n">
        <v>46722500</v>
      </c>
      <c r="R150" s="6" t="n">
        <v>46722500</v>
      </c>
      <c r="S150" s="6" t="n">
        <v>96645000</v>
      </c>
    </row>
    <row r="151" spans="1:24">
      <c r="A151" s="4" t="s">
        <v>1033</v>
      </c>
      <c r="N151" s="6" t="n">
        <v>91327722</v>
      </c>
    </row>
    <row r="152" spans="1:24">
      <c r="A152" s="4" t="s">
        <v>988</v>
      </c>
      <c r="N152" s="6" t="n">
        <v>45663861</v>
      </c>
    </row>
    <row r="153" spans="1:24">
      <c r="A153" s="4" t="s">
        <v>1034</v>
      </c>
    </row>
    <row r="154" spans="1:24">
      <c r="A154" s="3" t="s">
        <v>985</v>
      </c>
    </row>
    <row r="155" spans="1:24">
      <c r="A155" s="4" t="s">
        <v>986</v>
      </c>
      <c r="N155" s="7" t="n">
        <v>0</v>
      </c>
    </row>
    <row r="156" spans="1:24">
      <c r="A156" s="4" t="s">
        <v>1035</v>
      </c>
    </row>
    <row r="157" spans="1:24">
      <c r="A157" s="3" t="s">
        <v>985</v>
      </c>
    </row>
    <row r="158" spans="1:24">
      <c r="A158" s="4" t="s">
        <v>1005</v>
      </c>
      <c r="B158" s="6" t="n">
        <v>3477281</v>
      </c>
    </row>
    <row r="159" spans="1:24">
      <c r="A159" s="4" t="s">
        <v>1036</v>
      </c>
    </row>
    <row r="160" spans="1:24">
      <c r="A160" s="3" t="s">
        <v>985</v>
      </c>
    </row>
    <row r="161" spans="1:24">
      <c r="A161" s="4" t="s">
        <v>1005</v>
      </c>
      <c r="B161" s="6" t="n">
        <v>3930000</v>
      </c>
    </row>
    <row r="162" spans="1:24">
      <c r="A162" s="4" t="s">
        <v>1037</v>
      </c>
    </row>
    <row r="163" spans="1:24">
      <c r="A163" s="3" t="s">
        <v>985</v>
      </c>
    </row>
    <row r="164" spans="1:24">
      <c r="A164" s="4" t="s">
        <v>1005</v>
      </c>
      <c r="B164" s="6" t="n">
        <v>4259000</v>
      </c>
    </row>
    <row r="165" spans="1:24">
      <c r="A165" s="4" t="s">
        <v>1038</v>
      </c>
    </row>
    <row r="166" spans="1:24">
      <c r="A166" s="3" t="s">
        <v>985</v>
      </c>
    </row>
    <row r="167" spans="1:24">
      <c r="A167" s="4" t="s">
        <v>1039</v>
      </c>
      <c r="D167" s="4" t="s">
        <v>1040</v>
      </c>
    </row>
    <row r="168" spans="1:24">
      <c r="A168" s="4" t="s">
        <v>1041</v>
      </c>
    </row>
    <row r="169" spans="1:24">
      <c r="A169" s="3" t="s">
        <v>985</v>
      </c>
    </row>
    <row r="170" spans="1:24">
      <c r="A170" s="4" t="s">
        <v>1039</v>
      </c>
      <c r="D170" s="4" t="s">
        <v>949</v>
      </c>
    </row>
    <row r="171" spans="1:24">
      <c r="A171" s="4" t="s">
        <v>1042</v>
      </c>
    </row>
    <row r="172" spans="1:24">
      <c r="A172" s="3" t="s">
        <v>985</v>
      </c>
    </row>
    <row r="173" spans="1:24">
      <c r="A173" s="4" t="s">
        <v>1039</v>
      </c>
      <c r="D173" s="4" t="s">
        <v>1043</v>
      </c>
    </row>
    <row r="174" spans="1:24">
      <c r="A174" s="4" t="s">
        <v>1044</v>
      </c>
    </row>
    <row r="175" spans="1:24">
      <c r="A175" s="3" t="s">
        <v>985</v>
      </c>
    </row>
    <row r="176" spans="1:24">
      <c r="A176" s="4" t="s">
        <v>1039</v>
      </c>
      <c r="D176" s="4" t="s">
        <v>1045</v>
      </c>
    </row>
    <row r="177" spans="1:24">
      <c r="A177" s="4" t="s">
        <v>1046</v>
      </c>
    </row>
    <row r="178" spans="1:24">
      <c r="A178" s="3" t="s">
        <v>985</v>
      </c>
    </row>
    <row r="179" spans="1:24">
      <c r="A179" s="4" t="s">
        <v>1039</v>
      </c>
      <c r="G179" s="4" t="s">
        <v>526</v>
      </c>
      <c r="H179" s="4" t="s">
        <v>526</v>
      </c>
    </row>
    <row r="180" spans="1:24">
      <c r="A180" s="4" t="s">
        <v>1047</v>
      </c>
    </row>
    <row r="181" spans="1:24">
      <c r="A181" s="3" t="s">
        <v>985</v>
      </c>
    </row>
    <row r="182" spans="1:24">
      <c r="A182" s="4" t="s">
        <v>1039</v>
      </c>
      <c r="G182" s="4" t="s">
        <v>526</v>
      </c>
      <c r="H182" s="4" t="s">
        <v>526</v>
      </c>
    </row>
    <row r="183" spans="1:24">
      <c r="A183" s="4" t="s">
        <v>1048</v>
      </c>
    </row>
    <row r="184" spans="1:24">
      <c r="A184" s="3" t="s">
        <v>985</v>
      </c>
    </row>
    <row r="185" spans="1:24">
      <c r="A185" s="4" t="s">
        <v>1039</v>
      </c>
      <c r="G185" s="4" t="s">
        <v>801</v>
      </c>
      <c r="H185" s="4" t="s">
        <v>801</v>
      </c>
    </row>
    <row r="186" spans="1:24">
      <c r="A186" s="4" t="s">
        <v>1049</v>
      </c>
    </row>
    <row r="187" spans="1:24">
      <c r="A187" s="3" t="s">
        <v>985</v>
      </c>
    </row>
    <row r="188" spans="1:24">
      <c r="A188" s="4" t="s">
        <v>1039</v>
      </c>
      <c r="G188" s="4" t="s">
        <v>526</v>
      </c>
      <c r="H188" s="4" t="s">
        <v>526</v>
      </c>
    </row>
    <row r="189" spans="1:24">
      <c r="A189" s="4" t="s">
        <v>1050</v>
      </c>
    </row>
    <row r="190" spans="1:24">
      <c r="A190" s="3" t="s">
        <v>985</v>
      </c>
    </row>
    <row r="191" spans="1:24">
      <c r="A191" s="4" t="s">
        <v>1039</v>
      </c>
      <c r="G191" s="4" t="s">
        <v>1051</v>
      </c>
      <c r="H191" s="4" t="s">
        <v>1051</v>
      </c>
    </row>
    <row r="192" spans="1:24">
      <c r="A192" s="4" t="s">
        <v>1052</v>
      </c>
    </row>
    <row r="193" spans="1:24">
      <c r="A193" s="3" t="s">
        <v>985</v>
      </c>
    </row>
    <row r="194" spans="1:24">
      <c r="A194" s="4" t="s">
        <v>1039</v>
      </c>
      <c r="G194" s="4" t="s">
        <v>726</v>
      </c>
      <c r="H194" s="4" t="s">
        <v>726</v>
      </c>
    </row>
    <row r="195" spans="1:24">
      <c r="A195" s="4" t="s">
        <v>1053</v>
      </c>
    </row>
    <row r="196" spans="1:24">
      <c r="A196" s="3" t="s">
        <v>985</v>
      </c>
    </row>
    <row r="197" spans="1:24">
      <c r="A197" s="4" t="s">
        <v>1039</v>
      </c>
      <c r="G197" s="4" t="s">
        <v>726</v>
      </c>
      <c r="H197" s="4" t="s">
        <v>726</v>
      </c>
    </row>
    <row r="198" spans="1:24">
      <c r="A198" s="4" t="s">
        <v>1054</v>
      </c>
    </row>
    <row r="199" spans="1:24">
      <c r="A199" s="3" t="s">
        <v>985</v>
      </c>
    </row>
    <row r="200" spans="1:24">
      <c r="A200" s="4" t="s">
        <v>1055</v>
      </c>
      <c r="P200" s="12" t="n">
        <v>0.46</v>
      </c>
    </row>
    <row r="201" spans="1:24">
      <c r="A201" s="4" t="s">
        <v>1056</v>
      </c>
    </row>
    <row r="202" spans="1:24">
      <c r="A202" s="3" t="s">
        <v>985</v>
      </c>
    </row>
    <row r="203" spans="1:24">
      <c r="A203" s="4" t="s">
        <v>1039</v>
      </c>
      <c r="G203" s="4" t="s">
        <v>526</v>
      </c>
      <c r="H203" s="4" t="s">
        <v>526</v>
      </c>
    </row>
    <row r="204" spans="1:24">
      <c r="A204" s="4" t="s">
        <v>1057</v>
      </c>
    </row>
    <row r="205" spans="1:24">
      <c r="A205" s="3" t="s">
        <v>985</v>
      </c>
    </row>
    <row r="206" spans="1:24">
      <c r="A206" s="4" t="s">
        <v>1039</v>
      </c>
      <c r="G206" s="4" t="s">
        <v>726</v>
      </c>
      <c r="H206" s="4" t="s">
        <v>726</v>
      </c>
    </row>
    <row r="207" spans="1:24">
      <c r="A207" s="4" t="s">
        <v>1058</v>
      </c>
    </row>
    <row r="208" spans="1:24">
      <c r="A208" s="3" t="s">
        <v>985</v>
      </c>
    </row>
    <row r="209" spans="1:24">
      <c r="A209" s="4" t="s">
        <v>1039</v>
      </c>
      <c r="G209" s="4" t="s">
        <v>726</v>
      </c>
      <c r="H209" s="4" t="s">
        <v>726</v>
      </c>
    </row>
    <row r="210" spans="1:24">
      <c r="A210" s="4" t="s">
        <v>1059</v>
      </c>
    </row>
    <row r="211" spans="1:24">
      <c r="A211" s="3" t="s">
        <v>985</v>
      </c>
    </row>
    <row r="212" spans="1:24">
      <c r="A212" s="4" t="s">
        <v>1039</v>
      </c>
      <c r="G212" s="4" t="s">
        <v>526</v>
      </c>
      <c r="H212" s="4" t="s">
        <v>526</v>
      </c>
    </row>
    <row r="213" spans="1:24">
      <c r="A213" s="4" t="s">
        <v>1060</v>
      </c>
    </row>
    <row r="214" spans="1:24">
      <c r="A214" s="3" t="s">
        <v>985</v>
      </c>
    </row>
    <row r="215" spans="1:24">
      <c r="A215" s="4" t="s">
        <v>1039</v>
      </c>
      <c r="I215" s="4" t="s">
        <v>641</v>
      </c>
    </row>
    <row r="216" spans="1:24">
      <c r="A216" s="4" t="s">
        <v>1061</v>
      </c>
    </row>
    <row r="217" spans="1:24">
      <c r="A217" s="3" t="s">
        <v>985</v>
      </c>
    </row>
    <row r="218" spans="1:24">
      <c r="A218" s="4" t="s">
        <v>1039</v>
      </c>
      <c r="I218" s="4" t="s">
        <v>641</v>
      </c>
    </row>
    <row r="219" spans="1:24">
      <c r="A219" s="4" t="s">
        <v>1062</v>
      </c>
    </row>
    <row r="220" spans="1:24">
      <c r="A220" s="3" t="s">
        <v>985</v>
      </c>
    </row>
    <row r="221" spans="1:24">
      <c r="A221" s="4" t="s">
        <v>1039</v>
      </c>
      <c r="I221" s="4" t="s">
        <v>526</v>
      </c>
    </row>
    <row r="222" spans="1:24">
      <c r="A222" s="4" t="s">
        <v>1063</v>
      </c>
    </row>
    <row r="223" spans="1:24">
      <c r="A223" s="3" t="s">
        <v>985</v>
      </c>
    </row>
    <row r="224" spans="1:24">
      <c r="A224" s="4" t="s">
        <v>1039</v>
      </c>
      <c r="I224" s="4" t="s">
        <v>526</v>
      </c>
    </row>
    <row r="225" spans="1:24">
      <c r="A225" s="4" t="s">
        <v>1064</v>
      </c>
    </row>
    <row r="226" spans="1:24">
      <c r="A226" s="3" t="s">
        <v>985</v>
      </c>
    </row>
    <row r="227" spans="1:24">
      <c r="A227" s="4" t="s">
        <v>1039</v>
      </c>
      <c r="J227" s="4" t="s">
        <v>641</v>
      </c>
    </row>
    <row r="228" spans="1:24">
      <c r="A228" s="4" t="s">
        <v>1065</v>
      </c>
    </row>
    <row r="229" spans="1:24">
      <c r="A229" s="3" t="s">
        <v>985</v>
      </c>
    </row>
    <row r="230" spans="1:24">
      <c r="A230" s="4" t="s">
        <v>1039</v>
      </c>
      <c r="J230" s="4" t="s">
        <v>641</v>
      </c>
    </row>
    <row r="231" spans="1:24">
      <c r="A231" s="4" t="s">
        <v>1066</v>
      </c>
    </row>
    <row r="232" spans="1:24">
      <c r="A232" s="3" t="s">
        <v>985</v>
      </c>
    </row>
    <row r="233" spans="1:24">
      <c r="A233" s="4" t="s">
        <v>1039</v>
      </c>
      <c r="J233" s="4" t="s">
        <v>526</v>
      </c>
    </row>
    <row r="234" spans="1:24">
      <c r="A234" s="4" t="s">
        <v>1067</v>
      </c>
    </row>
    <row r="235" spans="1:24">
      <c r="A235" s="3" t="s">
        <v>985</v>
      </c>
    </row>
    <row r="236" spans="1:24">
      <c r="A236" s="4" t="s">
        <v>1039</v>
      </c>
      <c r="J236" s="4" t="s">
        <v>526</v>
      </c>
    </row>
    <row r="237" spans="1:24">
      <c r="A237" s="4" t="s">
        <v>1068</v>
      </c>
    </row>
    <row r="238" spans="1:24">
      <c r="A238" s="3" t="s">
        <v>985</v>
      </c>
    </row>
    <row r="239" spans="1:24">
      <c r="A239" s="4" t="s">
        <v>986</v>
      </c>
      <c r="M239" s="7" t="n">
        <v>0</v>
      </c>
      <c r="N239" s="6" t="n">
        <v>0</v>
      </c>
      <c r="O239" s="7" t="n">
        <v>0</v>
      </c>
    </row>
    <row r="240" spans="1:24">
      <c r="A240" s="4" t="s">
        <v>1069</v>
      </c>
    </row>
    <row r="241" spans="1:24">
      <c r="A241" s="3" t="s">
        <v>985</v>
      </c>
    </row>
    <row r="242" spans="1:24">
      <c r="A242" s="4" t="s">
        <v>986</v>
      </c>
      <c r="M242" s="6" t="n">
        <v>0</v>
      </c>
      <c r="N242" s="6" t="n">
        <v>0</v>
      </c>
      <c r="O242" s="6" t="n">
        <v>0</v>
      </c>
    </row>
    <row r="243" spans="1:24">
      <c r="A243" s="4" t="s">
        <v>1070</v>
      </c>
    </row>
    <row r="244" spans="1:24">
      <c r="A244" s="3" t="s">
        <v>985</v>
      </c>
    </row>
    <row r="245" spans="1:24">
      <c r="A245" s="4" t="s">
        <v>986</v>
      </c>
      <c r="M245" s="6" t="n">
        <v>0</v>
      </c>
      <c r="N245" s="6" t="n">
        <v>0</v>
      </c>
      <c r="O245" s="6" t="n">
        <v>0</v>
      </c>
    </row>
    <row r="246" spans="1:24">
      <c r="A246" s="4" t="s">
        <v>1071</v>
      </c>
    </row>
    <row r="247" spans="1:24">
      <c r="A247" s="3" t="s">
        <v>985</v>
      </c>
    </row>
    <row r="248" spans="1:24">
      <c r="A248" s="4" t="s">
        <v>986</v>
      </c>
      <c r="M248" s="7" t="n">
        <v>0</v>
      </c>
      <c r="N248" s="7" t="n">
        <v>0</v>
      </c>
      <c r="O248" s="7"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7"/>
  </cols>
  <sheetData>
    <row r="1" spans="1:2">
      <c r="A1" s="1" t="s">
        <v>1072</v>
      </c>
      <c r="B1" s="2" t="s">
        <v>1</v>
      </c>
    </row>
    <row r="2" spans="1:2">
      <c r="B2" s="2" t="s">
        <v>222</v>
      </c>
    </row>
    <row r="3" spans="1:2">
      <c r="A3" s="4" t="s">
        <v>1073</v>
      </c>
    </row>
    <row r="4" spans="1:2">
      <c r="A4" s="3" t="s">
        <v>1074</v>
      </c>
    </row>
    <row r="5" spans="1:2">
      <c r="A5" s="4" t="s">
        <v>1075</v>
      </c>
      <c r="B5" s="4" t="s">
        <v>545</v>
      </c>
    </row>
    <row r="6" spans="1:2">
      <c r="A6" s="4" t="s">
        <v>1076</v>
      </c>
      <c r="B6" s="4" t="s">
        <v>1077</v>
      </c>
    </row>
    <row r="7" spans="1:2">
      <c r="A7" s="4" t="s">
        <v>1078</v>
      </c>
      <c r="B7" s="4" t="s">
        <v>1079</v>
      </c>
    </row>
    <row r="8" spans="1:2">
      <c r="A8" s="4" t="s">
        <v>1080</v>
      </c>
      <c r="B8" s="4" t="s">
        <v>1081</v>
      </c>
    </row>
    <row r="9" spans="1:2">
      <c r="A9" s="4" t="s">
        <v>1082</v>
      </c>
    </row>
    <row r="10" spans="1:2">
      <c r="A10" s="3" t="s">
        <v>1074</v>
      </c>
    </row>
    <row r="11" spans="1:2">
      <c r="A11" s="4" t="s">
        <v>1075</v>
      </c>
      <c r="B11" s="4" t="s">
        <v>545</v>
      </c>
    </row>
    <row r="12" spans="1:2">
      <c r="A12" s="4" t="s">
        <v>1076</v>
      </c>
      <c r="B12" s="4" t="s">
        <v>1083</v>
      </c>
    </row>
    <row r="13" spans="1:2">
      <c r="A13" s="4" t="s">
        <v>1078</v>
      </c>
      <c r="B13" s="4" t="s">
        <v>1084</v>
      </c>
    </row>
    <row r="14" spans="1:2">
      <c r="A14" s="4" t="s">
        <v>1080</v>
      </c>
      <c r="B14" s="4" t="s">
        <v>1081</v>
      </c>
    </row>
    <row r="15" spans="1:2">
      <c r="A15" s="4" t="s">
        <v>1085</v>
      </c>
    </row>
    <row r="16" spans="1:2">
      <c r="A16" s="3" t="s">
        <v>1074</v>
      </c>
    </row>
    <row r="17" spans="1:2">
      <c r="A17" s="4" t="s">
        <v>1075</v>
      </c>
      <c r="B17" s="4" t="s">
        <v>545</v>
      </c>
    </row>
    <row r="18" spans="1:2">
      <c r="A18" s="4" t="s">
        <v>1076</v>
      </c>
      <c r="B18" s="4" t="s">
        <v>1086</v>
      </c>
    </row>
    <row r="19" spans="1:2">
      <c r="A19" s="4" t="s">
        <v>1078</v>
      </c>
      <c r="B19" s="4" t="s">
        <v>1087</v>
      </c>
    </row>
    <row r="20" spans="1:2">
      <c r="A20" s="4" t="s">
        <v>1080</v>
      </c>
      <c r="B20" s="4" t="s">
        <v>1081</v>
      </c>
    </row>
    <row r="21" spans="1:2">
      <c r="A21" s="4" t="s">
        <v>1088</v>
      </c>
    </row>
    <row r="22" spans="1:2">
      <c r="A22" s="3" t="s">
        <v>1074</v>
      </c>
    </row>
    <row r="23" spans="1:2">
      <c r="A23" s="4" t="s">
        <v>1075</v>
      </c>
      <c r="B23" s="4" t="s">
        <v>545</v>
      </c>
    </row>
    <row r="24" spans="1:2">
      <c r="A24" s="4" t="s">
        <v>1076</v>
      </c>
      <c r="B24" s="4" t="s">
        <v>1089</v>
      </c>
    </row>
    <row r="25" spans="1:2">
      <c r="A25" s="4" t="s">
        <v>1078</v>
      </c>
      <c r="B25" s="4" t="s">
        <v>1090</v>
      </c>
    </row>
    <row r="26" spans="1:2">
      <c r="A26" s="4" t="s">
        <v>1080</v>
      </c>
      <c r="B26" s="4" t="s">
        <v>1081</v>
      </c>
    </row>
    <row r="27" spans="1:2">
      <c r="A27" s="4" t="s">
        <v>1091</v>
      </c>
    </row>
    <row r="28" spans="1:2">
      <c r="A28" s="3" t="s">
        <v>1074</v>
      </c>
    </row>
    <row r="29" spans="1:2">
      <c r="A29" s="4" t="s">
        <v>1075</v>
      </c>
      <c r="B29" s="4" t="s">
        <v>545</v>
      </c>
    </row>
    <row r="30" spans="1:2">
      <c r="A30" s="4" t="s">
        <v>1076</v>
      </c>
      <c r="B30" s="4" t="s">
        <v>1092</v>
      </c>
    </row>
    <row r="31" spans="1:2">
      <c r="A31" s="4" t="s">
        <v>1078</v>
      </c>
      <c r="B31" s="4" t="s">
        <v>1093</v>
      </c>
    </row>
    <row r="32" spans="1:2">
      <c r="A32" s="4" t="s">
        <v>1080</v>
      </c>
      <c r="B32" s="4" t="s">
        <v>10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s>
  <sheetData>
    <row r="1" spans="1:6">
      <c r="A1" s="1" t="s">
        <v>1094</v>
      </c>
      <c r="B1" s="2" t="s">
        <v>1</v>
      </c>
      <c r="C1" t="n"/>
      <c r="E1" t="n"/>
    </row>
    <row r="2" spans="1:6">
      <c r="B2" s="2" t="s">
        <v>1095</v>
      </c>
      <c r="C2" s="2" t="s">
        <v>1096</v>
      </c>
      <c r="D2" s="2" t="s">
        <v>1097</v>
      </c>
      <c r="E2" s="2" t="s">
        <v>970</v>
      </c>
      <c r="F2" s="2" t="s">
        <v>982</v>
      </c>
    </row>
    <row r="3" spans="1:6">
      <c r="A3" s="3" t="s">
        <v>1098</v>
      </c>
    </row>
    <row r="4" spans="1:6">
      <c r="A4" s="4" t="s">
        <v>1099</v>
      </c>
      <c r="C4" s="9" t="n">
        <v>0.006</v>
      </c>
      <c r="D4" s="10" t="n">
        <v>0.001</v>
      </c>
      <c r="E4" s="11" t="n">
        <v>1.9</v>
      </c>
      <c r="F4" s="12" t="n">
        <v>0.3</v>
      </c>
    </row>
    <row r="5" spans="1:6">
      <c r="A5" s="4" t="s">
        <v>1100</v>
      </c>
    </row>
    <row r="6" spans="1:6">
      <c r="A6" s="3" t="s">
        <v>1098</v>
      </c>
    </row>
    <row r="7" spans="1:6">
      <c r="A7" s="4" t="s">
        <v>1101</v>
      </c>
      <c r="B7" s="12" t="n">
        <v>0.46</v>
      </c>
    </row>
    <row r="8" spans="1:6">
      <c r="A8" s="4" t="s">
        <v>1075</v>
      </c>
      <c r="B8" s="4" t="s">
        <v>545</v>
      </c>
    </row>
    <row r="9" spans="1:6">
      <c r="A9" s="4" t="s">
        <v>1076</v>
      </c>
      <c r="B9" s="4" t="s">
        <v>1102</v>
      </c>
    </row>
    <row r="10" spans="1:6">
      <c r="A10" s="4" t="s">
        <v>1103</v>
      </c>
      <c r="B10" s="4" t="s">
        <v>1104</v>
      </c>
    </row>
    <row r="11" spans="1:6">
      <c r="A11" s="4" t="s">
        <v>1080</v>
      </c>
      <c r="B11" s="4" t="s">
        <v>1105</v>
      </c>
    </row>
  </sheetData>
  <mergeCells count="3">
    <mergeCell ref="A1:A2"/>
    <mergeCell ref="C1:D1"/>
    <mergeCell ref="E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7"/>
  </cols>
  <sheetData>
    <row r="1" spans="1:2">
      <c r="A1" s="1" t="s">
        <v>1106</v>
      </c>
      <c r="B1" s="2" t="s">
        <v>1</v>
      </c>
    </row>
    <row r="2" spans="1:2">
      <c r="B2" s="2" t="s">
        <v>222</v>
      </c>
    </row>
    <row r="3" spans="1:2">
      <c r="A3" s="4" t="s">
        <v>1107</v>
      </c>
    </row>
    <row r="4" spans="1:2">
      <c r="A4" s="3" t="s">
        <v>1108</v>
      </c>
    </row>
    <row r="5" spans="1:2">
      <c r="A5" s="4" t="s">
        <v>1075</v>
      </c>
      <c r="B5" s="4" t="s">
        <v>545</v>
      </c>
    </row>
    <row r="6" spans="1:2">
      <c r="A6" s="4" t="s">
        <v>1076</v>
      </c>
      <c r="B6" s="4" t="s">
        <v>1109</v>
      </c>
    </row>
    <row r="7" spans="1:2">
      <c r="A7" s="4" t="s">
        <v>1078</v>
      </c>
      <c r="B7" s="4" t="s">
        <v>1110</v>
      </c>
    </row>
    <row r="8" spans="1:2">
      <c r="A8" s="4" t="s">
        <v>1080</v>
      </c>
      <c r="B8" s="4" t="s">
        <v>1111</v>
      </c>
    </row>
    <row r="9" spans="1:2">
      <c r="A9" s="4" t="s">
        <v>1112</v>
      </c>
    </row>
    <row r="10" spans="1:2">
      <c r="A10" s="3" t="s">
        <v>1108</v>
      </c>
    </row>
    <row r="11" spans="1:2">
      <c r="A11" s="4" t="s">
        <v>1075</v>
      </c>
      <c r="B11" s="4" t="s">
        <v>545</v>
      </c>
    </row>
    <row r="12" spans="1:2">
      <c r="A12" s="4" t="s">
        <v>1076</v>
      </c>
      <c r="B12" s="4" t="s">
        <v>1113</v>
      </c>
    </row>
    <row r="13" spans="1:2">
      <c r="A13" s="4" t="s">
        <v>1078</v>
      </c>
      <c r="B13" s="4" t="s">
        <v>1114</v>
      </c>
    </row>
    <row r="14" spans="1:2">
      <c r="A14" s="4" t="s">
        <v>1080</v>
      </c>
      <c r="B14" s="4" t="s">
        <v>1115</v>
      </c>
    </row>
    <row r="15" spans="1:2">
      <c r="A15" s="4" t="s">
        <v>1116</v>
      </c>
    </row>
    <row r="16" spans="1:2">
      <c r="A16" s="3" t="s">
        <v>1108</v>
      </c>
    </row>
    <row r="17" spans="1:2">
      <c r="A17" s="4" t="s">
        <v>1075</v>
      </c>
      <c r="B17" s="4" t="s">
        <v>545</v>
      </c>
    </row>
    <row r="18" spans="1:2">
      <c r="A18" s="4" t="s">
        <v>1076</v>
      </c>
      <c r="B18" s="4" t="s">
        <v>1117</v>
      </c>
    </row>
    <row r="19" spans="1:2">
      <c r="A19" s="4" t="s">
        <v>1078</v>
      </c>
      <c r="B19" s="4" t="s">
        <v>1118</v>
      </c>
    </row>
    <row r="20" spans="1:2">
      <c r="A20" s="4" t="s">
        <v>1080</v>
      </c>
      <c r="B20" s="4" t="s">
        <v>1119</v>
      </c>
    </row>
    <row r="21" spans="1:2">
      <c r="A21" s="4" t="s">
        <v>1120</v>
      </c>
    </row>
    <row r="22" spans="1:2">
      <c r="A22" s="3" t="s">
        <v>1108</v>
      </c>
    </row>
    <row r="23" spans="1:2">
      <c r="A23" s="4" t="s">
        <v>1075</v>
      </c>
      <c r="B23" s="4" t="s">
        <v>545</v>
      </c>
    </row>
    <row r="24" spans="1:2">
      <c r="A24" s="4" t="s">
        <v>1076</v>
      </c>
      <c r="B24" s="4" t="s">
        <v>1121</v>
      </c>
    </row>
    <row r="25" spans="1:2">
      <c r="A25" s="4" t="s">
        <v>1078</v>
      </c>
      <c r="B25" s="4" t="s">
        <v>1122</v>
      </c>
    </row>
    <row r="26" spans="1:2">
      <c r="A26" s="4" t="s">
        <v>1080</v>
      </c>
      <c r="B26" s="4" t="s">
        <v>11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7"/>
  </cols>
  <sheetData>
    <row r="1" spans="1:2">
      <c r="A1" s="1" t="s">
        <v>1124</v>
      </c>
      <c r="B1" s="2" t="s">
        <v>1</v>
      </c>
    </row>
    <row r="2" spans="1:2">
      <c r="B2" s="2" t="s">
        <v>222</v>
      </c>
    </row>
    <row r="3" spans="1:2">
      <c r="A3" s="4" t="s">
        <v>1125</v>
      </c>
    </row>
    <row r="4" spans="1:2">
      <c r="A4" s="3" t="s">
        <v>1126</v>
      </c>
    </row>
    <row r="5" spans="1:2">
      <c r="A5" s="4" t="s">
        <v>1075</v>
      </c>
      <c r="B5" s="4" t="s">
        <v>545</v>
      </c>
    </row>
    <row r="6" spans="1:2">
      <c r="A6" s="4" t="s">
        <v>1076</v>
      </c>
      <c r="B6" s="4" t="s">
        <v>1127</v>
      </c>
    </row>
    <row r="7" spans="1:2">
      <c r="A7" s="4" t="s">
        <v>1078</v>
      </c>
      <c r="B7" s="4" t="s">
        <v>1128</v>
      </c>
    </row>
    <row r="8" spans="1:2">
      <c r="A8" s="4" t="s">
        <v>1080</v>
      </c>
      <c r="B8" s="4" t="s">
        <v>1129</v>
      </c>
    </row>
    <row r="9" spans="1:2">
      <c r="A9" s="4" t="s">
        <v>1130</v>
      </c>
    </row>
    <row r="10" spans="1:2">
      <c r="A10" s="3" t="s">
        <v>1126</v>
      </c>
    </row>
    <row r="11" spans="1:2">
      <c r="A11" s="4" t="s">
        <v>1075</v>
      </c>
      <c r="B11" s="4" t="s">
        <v>545</v>
      </c>
    </row>
    <row r="12" spans="1:2">
      <c r="A12" s="4" t="s">
        <v>1076</v>
      </c>
      <c r="B12" s="4" t="s">
        <v>1131</v>
      </c>
    </row>
    <row r="13" spans="1:2">
      <c r="A13" s="4" t="s">
        <v>1078</v>
      </c>
      <c r="B13" s="4" t="s">
        <v>1132</v>
      </c>
    </row>
    <row r="14" spans="1:2">
      <c r="A14" s="4" t="s">
        <v>1080</v>
      </c>
      <c r="B14" s="4" t="s">
        <v>1133</v>
      </c>
    </row>
    <row r="15" spans="1:2">
      <c r="A15" s="4" t="s">
        <v>1134</v>
      </c>
    </row>
    <row r="16" spans="1:2">
      <c r="A16" s="3" t="s">
        <v>1126</v>
      </c>
    </row>
    <row r="17" spans="1:2">
      <c r="A17" s="4" t="s">
        <v>1075</v>
      </c>
      <c r="B17" s="4" t="s">
        <v>545</v>
      </c>
    </row>
    <row r="18" spans="1:2">
      <c r="A18" s="4" t="s">
        <v>1076</v>
      </c>
      <c r="B18" s="4" t="s">
        <v>1135</v>
      </c>
    </row>
    <row r="19" spans="1:2">
      <c r="A19" s="4" t="s">
        <v>1078</v>
      </c>
      <c r="B19" s="4" t="s">
        <v>1136</v>
      </c>
    </row>
    <row r="20" spans="1:2">
      <c r="A20" s="4" t="s">
        <v>1080</v>
      </c>
      <c r="B20" s="4" t="s">
        <v>1137</v>
      </c>
    </row>
    <row r="21" spans="1:2">
      <c r="A21" s="4" t="s">
        <v>1138</v>
      </c>
    </row>
    <row r="22" spans="1:2">
      <c r="A22" s="3" t="s">
        <v>1126</v>
      </c>
    </row>
    <row r="23" spans="1:2">
      <c r="A23" s="4" t="s">
        <v>1075</v>
      </c>
      <c r="B23" s="4" t="s">
        <v>545</v>
      </c>
    </row>
    <row r="24" spans="1:2">
      <c r="A24" s="4" t="s">
        <v>1076</v>
      </c>
      <c r="B24" s="4" t="s">
        <v>1139</v>
      </c>
    </row>
    <row r="25" spans="1:2">
      <c r="A25" s="4" t="s">
        <v>1078</v>
      </c>
      <c r="B25" s="4" t="s">
        <v>1140</v>
      </c>
    </row>
    <row r="26" spans="1:2">
      <c r="A26" s="4" t="s">
        <v>1080</v>
      </c>
      <c r="B26" s="4" t="s">
        <v>1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Inco</vt:lpstr>
      <vt:lpstr>Consolidated Statements of Inc5</vt:lpstr>
      <vt:lpstr>Consolidated Statements of Shar</vt:lpstr>
      <vt:lpstr>Consolidated Statements of Cash</vt:lpstr>
      <vt:lpstr>Consolidated Statements of Cas8</vt:lpstr>
      <vt:lpstr>Note 1 - Organization and Descr</vt:lpstr>
      <vt:lpstr>Note 2 - Summary of Significant</vt:lpstr>
      <vt:lpstr>Note 3 - Acquisitions and Reorg</vt:lpstr>
      <vt:lpstr>Note 4 - Other Receivables</vt:lpstr>
      <vt:lpstr>Note 5 - Property, Plant and Eq</vt:lpstr>
      <vt:lpstr>Note 6 - Goodwill</vt:lpstr>
      <vt:lpstr>Note 7 - Investment in Affiliat</vt:lpstr>
      <vt:lpstr>Note 8 - Variable Interest Enti</vt:lpstr>
      <vt:lpstr>Note 9 - Other Payables and Acc</vt:lpstr>
      <vt:lpstr>Note 10 - Employee Benefit Plan</vt:lpstr>
      <vt:lpstr>Note 11 - Income Taxes</vt:lpstr>
      <vt:lpstr>Note 12 - Capital Structure</vt:lpstr>
      <vt:lpstr>Note 13 - Net Income Per Share</vt:lpstr>
      <vt:lpstr>Note 14 - Distribution of Profi</vt:lpstr>
      <vt:lpstr>Note 15 - Related Party Balance</vt:lpstr>
      <vt:lpstr>Note 16 - Commitments and Conti</vt:lpstr>
      <vt:lpstr>Note 17 - Concentrations of Cre</vt:lpstr>
      <vt:lpstr>Note 18 - Non-Cash Transactions</vt:lpstr>
      <vt:lpstr>Note 19 - Share-based Compensat</vt:lpstr>
      <vt:lpstr>Note 20 - Restricted Net Assets</vt:lpstr>
      <vt:lpstr>Note 21 - Segment Reporting</vt:lpstr>
      <vt:lpstr>Note 22 - Subsequent Event</vt:lpstr>
      <vt:lpstr>Schedule 1 - Condensed Financia</vt:lpstr>
      <vt:lpstr>Accounting Policies, by Policy </vt:lpstr>
      <vt:lpstr>Note 2 - Summary of Significa33</vt:lpstr>
      <vt:lpstr>Note 3 - Acquisitions and Reo34</vt:lpstr>
      <vt:lpstr>Note 4 - Other Receivables (Tab</vt:lpstr>
      <vt:lpstr>Note 5 - Property, Plant and 36</vt:lpstr>
      <vt:lpstr>Note 6 - Goodwill (Tables)</vt:lpstr>
      <vt:lpstr>Note 7 - Investment in Affili38</vt:lpstr>
      <vt:lpstr>Note 8 - Variable Interest En39</vt:lpstr>
      <vt:lpstr>Note 9 - Other Payables and A40</vt:lpstr>
      <vt:lpstr>Note 11 - Income Taxes (Tables)</vt:lpstr>
      <vt:lpstr>Note 13 - Net Income Per Share </vt:lpstr>
      <vt:lpstr>Note 15 - Related Party Balan43</vt:lpstr>
      <vt:lpstr>Note 16 - Commitments and Con44</vt:lpstr>
      <vt:lpstr>Note 17 - Concentrations of C45</vt:lpstr>
      <vt:lpstr>Note 18 - Non-Cash Transactio46</vt:lpstr>
      <vt:lpstr>Note 19 - Share-based Compens47</vt:lpstr>
      <vt:lpstr>Note 21 - Segment Reporting (Ta</vt:lpstr>
      <vt:lpstr>Schedule 1 - Condensed Financ49</vt:lpstr>
      <vt:lpstr>Note 2 - Summary of Significa50</vt:lpstr>
      <vt:lpstr>Note 2 - Summary of Significa51</vt:lpstr>
      <vt:lpstr>Note 2 - Summary of Significa52</vt:lpstr>
      <vt:lpstr>Note 2 - Summary of Significa53</vt:lpstr>
      <vt:lpstr>Note 2 - Summary of Significa54</vt:lpstr>
      <vt:lpstr>Note 2 - Summary of Significa55</vt:lpstr>
      <vt:lpstr>Note 2 - Summary of Significa56</vt:lpstr>
      <vt:lpstr>Note 3 - Acquisitions and Reo57</vt:lpstr>
      <vt:lpstr>Note 3 - Acquisitions and Reo58</vt:lpstr>
      <vt:lpstr>Note 3 - Acquisitions and Reo59</vt:lpstr>
      <vt:lpstr>Note 3 - Acquisitions and Reo60</vt:lpstr>
      <vt:lpstr>Note 3 - Acquisitions and Reo61</vt:lpstr>
      <vt:lpstr>Note 4 - Other Receivables (Det</vt:lpstr>
      <vt:lpstr>Note 4 - Other Receivables (D63</vt:lpstr>
      <vt:lpstr>Note 5 - Property, Plant and 64</vt:lpstr>
      <vt:lpstr>Note 5 - Property, Plant and 65</vt:lpstr>
      <vt:lpstr>Note 6 - Goodwill (Details)</vt:lpstr>
      <vt:lpstr>Note 6 - Goodwill (Details) - G</vt:lpstr>
      <vt:lpstr>Note 6 - Goodwill (Details) -68</vt:lpstr>
      <vt:lpstr>Note 7 - Investment in Affili69</vt:lpstr>
      <vt:lpstr>Note 7 - Investment in Affili70</vt:lpstr>
      <vt:lpstr>Note 7 - Investment in Affili71</vt:lpstr>
      <vt:lpstr>Note 7 - Investment in Affili72</vt:lpstr>
      <vt:lpstr>Note 8 - Variable Interest En73</vt:lpstr>
      <vt:lpstr>Note 8 - Variable Interest En74</vt:lpstr>
      <vt:lpstr>Note 8 - Variable Interest En75</vt:lpstr>
      <vt:lpstr>Note 9 - Other Payables and A76</vt:lpstr>
      <vt:lpstr>Note 9 - Other Payables and A77</vt:lpstr>
      <vt:lpstr>Note 10 - Employee Benefit Pl78</vt:lpstr>
      <vt:lpstr>Note 11 - Income Taxes (Details</vt:lpstr>
      <vt:lpstr>Note 11 - Income Taxes (Detai80</vt:lpstr>
      <vt:lpstr>Note 11 - Income Taxes (Detai81</vt:lpstr>
      <vt:lpstr>Note 11 - Income Taxes (Detai82</vt:lpstr>
      <vt:lpstr>Note 11 - Income Taxes (Detai83</vt:lpstr>
      <vt:lpstr>Note 12 - Capital Structure (De</vt:lpstr>
      <vt:lpstr>Note 13 - Net Income Per Shar85</vt:lpstr>
      <vt:lpstr>Note 13 - Net Income Per Shar86</vt:lpstr>
      <vt:lpstr>Note 14 - Distribution of Pro87</vt:lpstr>
      <vt:lpstr>Note 15 - Related Party Balan88</vt:lpstr>
      <vt:lpstr>Note 15 - Related Party Balan89</vt:lpstr>
      <vt:lpstr>Note 16 - Commitments and Con90</vt:lpstr>
      <vt:lpstr>Note 16 - Commitments and Con91</vt:lpstr>
      <vt:lpstr>Note 17 - Concentrations of C92</vt:lpstr>
      <vt:lpstr>Note 17 - Concentrations of C93</vt:lpstr>
      <vt:lpstr>Note 18 - Non-Cash Transactio94</vt:lpstr>
      <vt:lpstr>Note 19 - Share-based Compens95</vt:lpstr>
      <vt:lpstr>Note 19 - Share-based Compens96</vt:lpstr>
      <vt:lpstr>Note 19 - Share-based Compens97</vt:lpstr>
      <vt:lpstr>Note 19 - Share-based Compens98</vt:lpstr>
      <vt:lpstr>Note 19 - Share-based Compens99</vt:lpstr>
      <vt:lpstr>Note 19 - Share-based Compen100</vt:lpstr>
      <vt:lpstr>Note 19 - Share-based Compen101</vt:lpstr>
      <vt:lpstr>Note 19 - Share-based Compen102</vt:lpstr>
      <vt:lpstr>Note 20 - Restricted Net Ass103</vt:lpstr>
      <vt:lpstr>Note 21 - Segment Reporting (De</vt:lpstr>
      <vt:lpstr>Note 21 - Segment Reporting 105</vt:lpstr>
      <vt:lpstr>Note 21 - Segment Reporting 106</vt:lpstr>
      <vt:lpstr>Note 22 - Subsequent Event (Det</vt:lpstr>
      <vt:lpstr>Schedule 1 - Condensed Finan108</vt:lpstr>
      <vt:lpstr>Schedule 1 - Condensed Finan109</vt:lpstr>
      <vt:lpstr>Schedule 1 - Condensed Finan110</vt:lpstr>
      <vt:lpstr>Schedule 1 - Condensed Finan111</vt:lpstr>
      <vt:lpstr>Schedule 1 - Condensed Finan112</vt:lpstr>
      <vt:lpstr>Schedule 1 - Condensed Finan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7:03:40Z</dcterms:created>
  <dcterms:modified xmlns:dcterms="http://purl.org/dc/terms/" xmlns:xsi="http://www.w3.org/2001/XMLSchema-instance" xsi:type="dcterms:W3CDTF">2016-04-21T17:03:40Z</dcterms:modified>
  <dc:title xmlns:dc="http://purl.org/dc/elements/1.1/">Untitled</dc:title>
  <dc:description xmlns:dc="http://purl.org/dc/elements/1.1/"/>
  <dc:subject xmlns:dc="http://purl.org/dc/elements/1.1/"/>
  <cp:keywords/>
  <cp:category/>
</cp:coreProperties>
</file>